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Consolidated cash flow statem_2" sheetId="7" state="visible" r:id="rId7"/>
    <sheet xmlns:r="http://schemas.openxmlformats.org/officeDocument/2006/relationships" name="Nature of the business" sheetId="8" state="visible" r:id="rId8"/>
    <sheet xmlns:r="http://schemas.openxmlformats.org/officeDocument/2006/relationships" name="Significant accounting policies" sheetId="9" state="visible" r:id="rId9"/>
    <sheet xmlns:r="http://schemas.openxmlformats.org/officeDocument/2006/relationships" name="Financial risk management" sheetId="10" state="visible" r:id="rId10"/>
    <sheet xmlns:r="http://schemas.openxmlformats.org/officeDocument/2006/relationships" name="Financial information by segmen" sheetId="11" state="visible" r:id="rId11"/>
    <sheet xmlns:r="http://schemas.openxmlformats.org/officeDocument/2006/relationships" name="Changes in the scope of the con" sheetId="12" state="visible" r:id="rId12"/>
    <sheet xmlns:r="http://schemas.openxmlformats.org/officeDocument/2006/relationships" name="Contracted concessional assets" sheetId="13" state="visible" r:id="rId13"/>
    <sheet xmlns:r="http://schemas.openxmlformats.org/officeDocument/2006/relationships" name="Investments carried under the e" sheetId="14" state="visible" r:id="rId14"/>
    <sheet xmlns:r="http://schemas.openxmlformats.org/officeDocument/2006/relationships" name="Financial instruments by catego" sheetId="15" state="visible" r:id="rId15"/>
    <sheet xmlns:r="http://schemas.openxmlformats.org/officeDocument/2006/relationships" name="Derivative financial instrument" sheetId="16" state="visible" r:id="rId16"/>
    <sheet xmlns:r="http://schemas.openxmlformats.org/officeDocument/2006/relationships" name="Related parties" sheetId="17" state="visible" r:id="rId17"/>
    <sheet xmlns:r="http://schemas.openxmlformats.org/officeDocument/2006/relationships" name="Clients and other receivable" sheetId="18" state="visible" r:id="rId18"/>
    <sheet xmlns:r="http://schemas.openxmlformats.org/officeDocument/2006/relationships" name="Cash and cash equivalents" sheetId="19" state="visible" r:id="rId19"/>
    <sheet xmlns:r="http://schemas.openxmlformats.org/officeDocument/2006/relationships" name="Equity" sheetId="20" state="visible" r:id="rId20"/>
    <sheet xmlns:r="http://schemas.openxmlformats.org/officeDocument/2006/relationships" name="Corporate debt" sheetId="21" state="visible" r:id="rId21"/>
    <sheet xmlns:r="http://schemas.openxmlformats.org/officeDocument/2006/relationships" name="Project debt" sheetId="22" state="visible" r:id="rId22"/>
    <sheet xmlns:r="http://schemas.openxmlformats.org/officeDocument/2006/relationships" name="Grants and other liabilities" sheetId="23" state="visible" r:id="rId23"/>
    <sheet xmlns:r="http://schemas.openxmlformats.org/officeDocument/2006/relationships" name="Trade payables and other curren" sheetId="24" state="visible" r:id="rId24"/>
    <sheet xmlns:r="http://schemas.openxmlformats.org/officeDocument/2006/relationships" name="Income Tax" sheetId="25" state="visible" r:id="rId25"/>
    <sheet xmlns:r="http://schemas.openxmlformats.org/officeDocument/2006/relationships" name="Third-party guarantees and comm" sheetId="26" state="visible" r:id="rId26"/>
    <sheet xmlns:r="http://schemas.openxmlformats.org/officeDocument/2006/relationships" name="Other operating income and expe" sheetId="27" state="visible" r:id="rId27"/>
    <sheet xmlns:r="http://schemas.openxmlformats.org/officeDocument/2006/relationships" name="Financial income and expenses" sheetId="28" state="visible" r:id="rId28"/>
    <sheet xmlns:r="http://schemas.openxmlformats.org/officeDocument/2006/relationships" name="Earnings per share" sheetId="29" state="visible" r:id="rId29"/>
    <sheet xmlns:r="http://schemas.openxmlformats.org/officeDocument/2006/relationships" name="Other information" sheetId="30" state="visible" r:id="rId30"/>
    <sheet xmlns:r="http://schemas.openxmlformats.org/officeDocument/2006/relationships" name="Schedule I, Condensed Financial" sheetId="31" state="visible" r:id="rId31"/>
    <sheet xmlns:r="http://schemas.openxmlformats.org/officeDocument/2006/relationships" name="Significant accounting polici_2" sheetId="32" state="visible" r:id="rId32"/>
    <sheet xmlns:r="http://schemas.openxmlformats.org/officeDocument/2006/relationships" name="Nature of the business (Tables)" sheetId="33" state="visible" r:id="rId33"/>
    <sheet xmlns:r="http://schemas.openxmlformats.org/officeDocument/2006/relationships" name="Significant accounting polici_3" sheetId="34" state="visible" r:id="rId34"/>
    <sheet xmlns:r="http://schemas.openxmlformats.org/officeDocument/2006/relationships" name="Financial information by segm_2" sheetId="35" state="visible" r:id="rId35"/>
    <sheet xmlns:r="http://schemas.openxmlformats.org/officeDocument/2006/relationships" name="Changes in the scope of the c_2" sheetId="36" state="visible" r:id="rId36"/>
    <sheet xmlns:r="http://schemas.openxmlformats.org/officeDocument/2006/relationships" name="Contracted concessional assets " sheetId="37" state="visible" r:id="rId37"/>
    <sheet xmlns:r="http://schemas.openxmlformats.org/officeDocument/2006/relationships" name="Investments carried under the_2" sheetId="38" state="visible" r:id="rId38"/>
    <sheet xmlns:r="http://schemas.openxmlformats.org/officeDocument/2006/relationships" name="Financial instruments by cate_2" sheetId="39" state="visible" r:id="rId39"/>
    <sheet xmlns:r="http://schemas.openxmlformats.org/officeDocument/2006/relationships" name="Derivative financial instrume_2" sheetId="40" state="visible" r:id="rId40"/>
    <sheet xmlns:r="http://schemas.openxmlformats.org/officeDocument/2006/relationships" name="Related parties (Tables)" sheetId="41" state="visible" r:id="rId41"/>
    <sheet xmlns:r="http://schemas.openxmlformats.org/officeDocument/2006/relationships" name="Clients and other receivable (T" sheetId="42" state="visible" r:id="rId42"/>
    <sheet xmlns:r="http://schemas.openxmlformats.org/officeDocument/2006/relationships" name="Cash and cash equivalents (Tabl" sheetId="43" state="visible" r:id="rId43"/>
    <sheet xmlns:r="http://schemas.openxmlformats.org/officeDocument/2006/relationships" name="Corporate debt (Tables)" sheetId="44" state="visible" r:id="rId44"/>
    <sheet xmlns:r="http://schemas.openxmlformats.org/officeDocument/2006/relationships" name="Project debt (Tables)" sheetId="45" state="visible" r:id="rId45"/>
    <sheet xmlns:r="http://schemas.openxmlformats.org/officeDocument/2006/relationships" name="Grants and other liabilities (T" sheetId="46" state="visible" r:id="rId46"/>
    <sheet xmlns:r="http://schemas.openxmlformats.org/officeDocument/2006/relationships" name="Trade payables and other curr_2" sheetId="47" state="visible" r:id="rId47"/>
    <sheet xmlns:r="http://schemas.openxmlformats.org/officeDocument/2006/relationships" name="Income Tax (Tables)" sheetId="48" state="visible" r:id="rId48"/>
    <sheet xmlns:r="http://schemas.openxmlformats.org/officeDocument/2006/relationships" name="Third-party guarantees and co_2" sheetId="49" state="visible" r:id="rId49"/>
    <sheet xmlns:r="http://schemas.openxmlformats.org/officeDocument/2006/relationships" name="Other operating income and ex_2" sheetId="50" state="visible" r:id="rId50"/>
    <sheet xmlns:r="http://schemas.openxmlformats.org/officeDocument/2006/relationships" name="Financial income and expenses (" sheetId="51" state="visible" r:id="rId51"/>
    <sheet xmlns:r="http://schemas.openxmlformats.org/officeDocument/2006/relationships" name="Earnings per share (Tables)" sheetId="52" state="visible" r:id="rId52"/>
    <sheet xmlns:r="http://schemas.openxmlformats.org/officeDocument/2006/relationships" name="Nature of the business, Descrip" sheetId="53" state="visible" r:id="rId53"/>
    <sheet xmlns:r="http://schemas.openxmlformats.org/officeDocument/2006/relationships" name="Nature of the business, Assets " sheetId="54" state="visible" r:id="rId54"/>
    <sheet xmlns:r="http://schemas.openxmlformats.org/officeDocument/2006/relationships" name="Nature of the business, Concess" sheetId="55" state="visible" r:id="rId55"/>
    <sheet xmlns:r="http://schemas.openxmlformats.org/officeDocument/2006/relationships" name="Nature of the business, Financi"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Financial risk management (Deta" sheetId="59" state="visible" r:id="rId59"/>
    <sheet xmlns:r="http://schemas.openxmlformats.org/officeDocument/2006/relationships" name="Financial information by segm_3" sheetId="60" state="visible" r:id="rId60"/>
    <sheet xmlns:r="http://schemas.openxmlformats.org/officeDocument/2006/relationships" name="Financial information by segm_4" sheetId="61" state="visible" r:id="rId61"/>
    <sheet xmlns:r="http://schemas.openxmlformats.org/officeDocument/2006/relationships" name="Financial information by segm_5" sheetId="62" state="visible" r:id="rId62"/>
    <sheet xmlns:r="http://schemas.openxmlformats.org/officeDocument/2006/relationships" name="Financial information by segm_6" sheetId="63" state="visible" r:id="rId63"/>
    <sheet xmlns:r="http://schemas.openxmlformats.org/officeDocument/2006/relationships" name="Financial information by segm_7" sheetId="64" state="visible" r:id="rId64"/>
    <sheet xmlns:r="http://schemas.openxmlformats.org/officeDocument/2006/relationships" name="Financial information by segm_8" sheetId="65" state="visible" r:id="rId65"/>
    <sheet xmlns:r="http://schemas.openxmlformats.org/officeDocument/2006/relationships" name="Changes in the scope of the c_3" sheetId="66" state="visible" r:id="rId66"/>
    <sheet xmlns:r="http://schemas.openxmlformats.org/officeDocument/2006/relationships" name="Contracted concessional asset_2" sheetId="67" state="visible" r:id="rId67"/>
    <sheet xmlns:r="http://schemas.openxmlformats.org/officeDocument/2006/relationships" name="Investments carried under the_3" sheetId="68" state="visible" r:id="rId68"/>
    <sheet xmlns:r="http://schemas.openxmlformats.org/officeDocument/2006/relationships" name="Investments carried under the_4" sheetId="69" state="visible" r:id="rId69"/>
    <sheet xmlns:r="http://schemas.openxmlformats.org/officeDocument/2006/relationships" name="Financial instruments by cate_3"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Related parties (Details)" sheetId="73" state="visible" r:id="rId73"/>
    <sheet xmlns:r="http://schemas.openxmlformats.org/officeDocument/2006/relationships" name="Clients and other receivable (D" sheetId="74" state="visible" r:id="rId74"/>
    <sheet xmlns:r="http://schemas.openxmlformats.org/officeDocument/2006/relationships" name="Cash and cash equivalents (Deta" sheetId="75" state="visible" r:id="rId75"/>
    <sheet xmlns:r="http://schemas.openxmlformats.org/officeDocument/2006/relationships" name="Equity (Details)" sheetId="76" state="visible" r:id="rId76"/>
    <sheet xmlns:r="http://schemas.openxmlformats.org/officeDocument/2006/relationships" name="Corporate debt, Breakdown of co" sheetId="77" state="visible" r:id="rId77"/>
    <sheet xmlns:r="http://schemas.openxmlformats.org/officeDocument/2006/relationships" name="Corporate debt, Details of corp" sheetId="78" state="visible" r:id="rId78"/>
    <sheet xmlns:r="http://schemas.openxmlformats.org/officeDocument/2006/relationships" name="Corporate debt, Repayment sched" sheetId="79" state="visible" r:id="rId79"/>
    <sheet xmlns:r="http://schemas.openxmlformats.org/officeDocument/2006/relationships" name="Corporate debt, Movement in cor" sheetId="80" state="visible" r:id="rId80"/>
    <sheet xmlns:r="http://schemas.openxmlformats.org/officeDocument/2006/relationships" name="Project debt, Movements of proj" sheetId="81" state="visible" r:id="rId81"/>
    <sheet xmlns:r="http://schemas.openxmlformats.org/officeDocument/2006/relationships" name="Project debt, Main variations (" sheetId="82" state="visible" r:id="rId82"/>
    <sheet xmlns:r="http://schemas.openxmlformats.org/officeDocument/2006/relationships" name="Project debt, Repayment schedul" sheetId="83" state="visible" r:id="rId83"/>
    <sheet xmlns:r="http://schemas.openxmlformats.org/officeDocument/2006/relationships" name="Project debt, movement in proje" sheetId="84" state="visible" r:id="rId84"/>
    <sheet xmlns:r="http://schemas.openxmlformats.org/officeDocument/2006/relationships" name="Project debt, Movement in pro_2" sheetId="85" state="visible" r:id="rId85"/>
    <sheet xmlns:r="http://schemas.openxmlformats.org/officeDocument/2006/relationships" name="Grants and other liabilities (D" sheetId="86" state="visible" r:id="rId86"/>
    <sheet xmlns:r="http://schemas.openxmlformats.org/officeDocument/2006/relationships" name="Trade payables and other curr_3" sheetId="87" state="visible" r:id="rId87"/>
    <sheet xmlns:r="http://schemas.openxmlformats.org/officeDocument/2006/relationships" name="Income Tax, Analysis of deferre" sheetId="88" state="visible" r:id="rId88"/>
    <sheet xmlns:r="http://schemas.openxmlformats.org/officeDocument/2006/relationships" name="Income Tax, Movements in deferr" sheetId="89" state="visible" r:id="rId89"/>
    <sheet xmlns:r="http://schemas.openxmlformats.org/officeDocument/2006/relationships" name="Income Tax, Income tax benefit_" sheetId="90" state="visible" r:id="rId90"/>
    <sheet xmlns:r="http://schemas.openxmlformats.org/officeDocument/2006/relationships" name="Income Tax, Effective income ta" sheetId="91" state="visible" r:id="rId91"/>
    <sheet xmlns:r="http://schemas.openxmlformats.org/officeDocument/2006/relationships" name="Third-party guarantees and co_3" sheetId="92" state="visible" r:id="rId92"/>
    <sheet xmlns:r="http://schemas.openxmlformats.org/officeDocument/2006/relationships" name="Other operating income and ex_3" sheetId="93" state="visible" r:id="rId93"/>
    <sheet xmlns:r="http://schemas.openxmlformats.org/officeDocument/2006/relationships" name="Financial income and expenses_2" sheetId="94" state="visible" r:id="rId94"/>
    <sheet xmlns:r="http://schemas.openxmlformats.org/officeDocument/2006/relationships" name="Earnings per share (Details)" sheetId="95" state="visible" r:id="rId95"/>
    <sheet xmlns:r="http://schemas.openxmlformats.org/officeDocument/2006/relationships" name="Other information (Details)" sheetId="96" state="visible" r:id="rId96"/>
    <sheet xmlns:r="http://schemas.openxmlformats.org/officeDocument/2006/relationships" name="Schedule I, Condensed Financi_2" sheetId="97" state="visible" r:id="rId97"/>
    <sheet xmlns:r="http://schemas.openxmlformats.org/officeDocument/2006/relationships" name="Schedule I, Condensed Financi_3" sheetId="98" state="visible" r:id="rId98"/>
    <sheet xmlns:r="http://schemas.openxmlformats.org/officeDocument/2006/relationships" name="Schedule I, Condensed Financi_4" sheetId="99" state="visible" r:id="rId99"/>
    <sheet xmlns:r="http://schemas.openxmlformats.org/officeDocument/2006/relationships" name="Schedule I, Condensed Financi_5" sheetId="100" state="visible" r:id="rId100"/>
    <sheet xmlns:r="http://schemas.openxmlformats.org/officeDocument/2006/relationships" name="Schedule I, Condensed Financi_6" sheetId="101" state="visible" r:id="rId101"/>
  </sheets>
  <definedNames/>
  <calcPr calcId="124519" fullCalcOnLoad="1"/>
</workbook>
</file>

<file path=xl/sharedStrings.xml><?xml version="1.0" encoding="utf-8"?>
<sst xmlns="http://schemas.openxmlformats.org/spreadsheetml/2006/main" uniqueCount="1199">
  <si>
    <t>Document and Entity Information</t>
  </si>
  <si>
    <t>12 Months Ended</t>
  </si>
  <si>
    <t>Dec. 31, 2018shares</t>
  </si>
  <si>
    <t>Document and Entity Information [Abstract]</t>
  </si>
  <si>
    <t>Entity Registrant Name</t>
  </si>
  <si>
    <t>Atlantica Yield plc</t>
  </si>
  <si>
    <t>Entity Central Index Key</t>
  </si>
  <si>
    <t>Current Fiscal Year End Date</t>
  </si>
  <si>
    <t>--12-31</t>
  </si>
  <si>
    <t>Entity Well-known Seasoned Issuer</t>
  </si>
  <si>
    <t>Yes</t>
  </si>
  <si>
    <t>Entity Current Reporting Status</t>
  </si>
  <si>
    <t>Entity Shell Company</t>
  </si>
  <si>
    <t>false</t>
  </si>
  <si>
    <t>Entity Filer Category</t>
  </si>
  <si>
    <t>Large Accelerated Filer</t>
  </si>
  <si>
    <t>Entity Emerging Growth Company</t>
  </si>
  <si>
    <t>Entity Ex Transition Period</t>
  </si>
  <si>
    <t>Entity Common Stock, Shares Outstanding</t>
  </si>
  <si>
    <t>Document Type</t>
  </si>
  <si>
    <t>20-F</t>
  </si>
  <si>
    <t>Amendment Flag</t>
  </si>
  <si>
    <t>Document Period End Date</t>
  </si>
  <si>
    <t>Dec. 31,
		2018</t>
  </si>
  <si>
    <t>Document Fiscal Year Focus</t>
  </si>
  <si>
    <t>Document Fiscal Period Focus</t>
  </si>
  <si>
    <t>FY</t>
  </si>
  <si>
    <t>Consolidated statements of financial position - USD ($) $ in Thousands</t>
  </si>
  <si>
    <t>Dec. 31, 2018</t>
  </si>
  <si>
    <t>Dec. 31, 2017</t>
  </si>
  <si>
    <t>Non-current assets</t>
  </si>
  <si>
    <t>Contracted concessional assets</t>
  </si>
  <si>
    <t>Investments carried under the equity method</t>
  </si>
  <si>
    <t>Other receivables accounts</t>
  </si>
  <si>
    <t>Derivative assets</t>
  </si>
  <si>
    <t>Financial investments</t>
  </si>
  <si>
    <t>Deferred tax assets</t>
  </si>
  <si>
    <t>Total non-current assets</t>
  </si>
  <si>
    <t>Current assets</t>
  </si>
  <si>
    <t>Inventories</t>
  </si>
  <si>
    <t>Trade receivables</t>
  </si>
  <si>
    <t>Credits and other receivables</t>
  </si>
  <si>
    <t>Clients and other receivables</t>
  </si>
  <si>
    <t>Cash and cash equivalents</t>
  </si>
  <si>
    <t>Total current assets</t>
  </si>
  <si>
    <t>Total assets</t>
  </si>
  <si>
    <t>Equity attributable to the Company</t>
  </si>
  <si>
    <t>Share capital</t>
  </si>
  <si>
    <t>Parent company reserves</t>
  </si>
  <si>
    <t>Other reserves</t>
  </si>
  <si>
    <t>Accumulated currency translation differences</t>
  </si>
  <si>
    <t>Retained earnings</t>
  </si>
  <si>
    <t>Non-controlling interest</t>
  </si>
  <si>
    <t>Total equity</t>
  </si>
  <si>
    <t>Non-current liabilities</t>
  </si>
  <si>
    <t>Long-term corporate debt</t>
  </si>
  <si>
    <t>Borrowings</t>
  </si>
  <si>
    <t>Notes and bonds</t>
  </si>
  <si>
    <t>Long-term project debt</t>
  </si>
  <si>
    <t>Grants and other liabilities</t>
  </si>
  <si>
    <t>Related parties</t>
  </si>
  <si>
    <t>Derivative liabilities</t>
  </si>
  <si>
    <t>Deferred tax liabilities</t>
  </si>
  <si>
    <t>Total non-current liabilities</t>
  </si>
  <si>
    <t>Current liabilities</t>
  </si>
  <si>
    <t>Short-term corporate debt</t>
  </si>
  <si>
    <t>Short-term project debt</t>
  </si>
  <si>
    <t>Trade payables and other current liabilities</t>
  </si>
  <si>
    <t>Income and other tax payables</t>
  </si>
  <si>
    <t>Total current liabilities</t>
  </si>
  <si>
    <t>Total equity and liabilities</t>
  </si>
  <si>
    <t>Consolidated income statements - USD ($) shares in Thousands, $ in Thousands</t>
  </si>
  <si>
    <t>Dec. 31, 2016</t>
  </si>
  <si>
    <t>Consolidated income statements [Abstract]</t>
  </si>
  <si>
    <t>Revenue</t>
  </si>
  <si>
    <t>Other operating income</t>
  </si>
  <si>
    <t>Raw materials and consumables used</t>
  </si>
  <si>
    <t>Employee benefit expenses</t>
  </si>
  <si>
    <t>Depreciation, amortization, and impairment charges</t>
  </si>
  <si>
    <t>Other operating expenses</t>
  </si>
  <si>
    <t>Operating profit</t>
  </si>
  <si>
    <t>Financial income</t>
  </si>
  <si>
    <t>Financial expense</t>
  </si>
  <si>
    <t>Net exchange differences</t>
  </si>
  <si>
    <t>Other financial income/(expense), net</t>
  </si>
  <si>
    <t>Financial expense, net</t>
  </si>
  <si>
    <t>Share of profit/(loss) of associates carried under the equity method</t>
  </si>
  <si>
    <t>Profit/(loss) before income tax</t>
  </si>
  <si>
    <t>Income tax</t>
  </si>
  <si>
    <t>Profit/(loss) for the year</t>
  </si>
  <si>
    <t>Loss/(profit) attributable to non-controlling interests</t>
  </si>
  <si>
    <t>Profit/(loss) for the year attributable to the Company</t>
  </si>
  <si>
    <t>Weighted average number of ordinary shares outstanding (in shares)</t>
  </si>
  <si>
    <t>Basic and diluted earnings per share (in dollars per share)</t>
  </si>
  <si>
    <t>Consolidated statements of comprehensive income - USD ($) $ in Thousands</t>
  </si>
  <si>
    <t>Consolidated statements of comprehensive income [Abstract]</t>
  </si>
  <si>
    <t>Items that may be subject to transfer to income statement</t>
  </si>
  <si>
    <t>Change in fair value of cash flow hedges</t>
  </si>
  <si>
    <t>Currency translation differences</t>
  </si>
  <si>
    <t>Tax effect</t>
  </si>
  <si>
    <t>Net income/(expenses) recognized directly in equity</t>
  </si>
  <si>
    <t>Cash flow hedges</t>
  </si>
  <si>
    <t>Transfers to income statement</t>
  </si>
  <si>
    <t>Other comprehensive income/(loss)</t>
  </si>
  <si>
    <t>Total comprehensive income/(loss) for the year</t>
  </si>
  <si>
    <t>Total comprehensive (income)/loss attributable to non-controlling interest</t>
  </si>
  <si>
    <t>Total comprehensive income/(loss) attributable to the Company</t>
  </si>
  <si>
    <t>Consolidated statements of changes in equity - USD ($) $ in Thousands</t>
  </si>
  <si>
    <t>Total</t>
  </si>
  <si>
    <t>Total Equity Attributable to Company [Member]</t>
  </si>
  <si>
    <t>Share Capital [Member]</t>
  </si>
  <si>
    <t>Parent Company Reserves [Member]</t>
  </si>
  <si>
    <t>Other Reserves [Member]</t>
  </si>
  <si>
    <t>Retained Earnings [Member]</t>
  </si>
  <si>
    <t>Accumulated Currency Translation Differences [Member]</t>
  </si>
  <si>
    <t>Non-controlling Interest [Member]</t>
  </si>
  <si>
    <t>Balance, beginning of period at Dec. 31, 2015</t>
  </si>
  <si>
    <t>Profit/(loss) for the year after taxes</t>
  </si>
  <si>
    <t>Acquisition of non-controlling interest in Solacor 1&amp;2</t>
  </si>
  <si>
    <t>Asset acquisition (Seville PV)</t>
  </si>
  <si>
    <t>Dividend distribution</t>
  </si>
  <si>
    <t>Balance, end of period at Dec. 31, 2016</t>
  </si>
  <si>
    <t>Balance, end of period (Application of New Accounting Standards [Member]) at Dec. 31, 2017</t>
  </si>
  <si>
    <t>Balance, end of period (Restatement [Member]) at Dec. 31, 2017</t>
  </si>
  <si>
    <t>Balance, end of period at Dec. 31, 2017</t>
  </si>
  <si>
    <t>Balance, end of period at Dec. 31, 2018</t>
  </si>
  <si>
    <t>Consolidated cash flow statements - USD ($) $ in Thousands</t>
  </si>
  <si>
    <t>Consolidated cash flow statements [Abstract]</t>
  </si>
  <si>
    <t>I. Profit/(loss) for the year</t>
  </si>
  <si>
    <t>Non-monetary adjustments</t>
  </si>
  <si>
    <t>Depreciation, amortization and impairment charges</t>
  </si>
  <si>
    <t>Financial (income)/expenses</t>
  </si>
  <si>
    <t>Fair value (gains)/losses on derivative financial instruments</t>
  </si>
  <si>
    <t>Shares of (profits)/losses from associates</t>
  </si>
  <si>
    <t>Changes in consolidation and other non-monetary items</t>
  </si>
  <si>
    <t>II. Profit for the year adjusted by non monetary items</t>
  </si>
  <si>
    <t>Variations in working capital</t>
  </si>
  <si>
    <t>Financial investments and other current assets/liabilities</t>
  </si>
  <si>
    <t>III. Variations in working capital</t>
  </si>
  <si>
    <t>Income tax received/(paid)</t>
  </si>
  <si>
    <t>Interest received</t>
  </si>
  <si>
    <t>Interest paid</t>
  </si>
  <si>
    <t>A. Net cash provided by/(used in) operating activities</t>
  </si>
  <si>
    <t>Investments in entities under the equity method</t>
  </si>
  <si>
    <t>Investments in contracted concessional assets</t>
  </si>
  <si>
    <t>[1]</t>
  </si>
  <si>
    <t>Other non-current assets/liabilities</t>
  </si>
  <si>
    <t>(Acquisitions)/sales of subsidiaries and other financial instruments</t>
  </si>
  <si>
    <t>B. Net cash (used in)/provided by investing activities</t>
  </si>
  <si>
    <t>Proceeds from Project &amp; Corporate debt</t>
  </si>
  <si>
    <t>Repayment of Project &amp; Corporate debt</t>
  </si>
  <si>
    <t>Dividends paid to Company's shareholders</t>
  </si>
  <si>
    <t>Purchase of shares to non-controlling interests</t>
  </si>
  <si>
    <t>C. Net cash provided by/(used in) financing activities</t>
  </si>
  <si>
    <t>Net increase/(decrease) in cash and cash equivalents</t>
  </si>
  <si>
    <t>Cash, cash equivalents and bank overdrafts at beginning of the year</t>
  </si>
  <si>
    <t>Translation differences cash or cash equivalent</t>
  </si>
  <si>
    <t>Cash and cash equivalents at the end of the year</t>
  </si>
  <si>
    <t>Includes proceeds for $72.6 million and investments for $4.6 million in 2018, and proceeds for $42.5 million and investments for $12.4 million in 2017 (see Note 6).</t>
  </si>
  <si>
    <t>Consolidated cash flow statements (Parenthetical) - USD ($) $ in Millions</t>
  </si>
  <si>
    <t>Proceeds from investments in contracted concessional assets</t>
  </si>
  <si>
    <t>Purchase of investments in contracted concessional assets</t>
  </si>
  <si>
    <t>Nature of the business</t>
  </si>
  <si>
    <t>Nature of the business [Abstract]</t>
  </si>
  <si>
    <t>Note 1.- Nature of the business Atlantica Yield plc (“Atlantica” or the “Company”) was incorporated in England and Wales as a private limited company on December 17, 2013 under the name Abengoa Yield Limited. On March 19, 2014, the Company was re-registered as a public limited company, under the name Abengoa Yield plc. On May 13, 2016, the change of the Company´s registered name to Atlantica Yield plc was filed with the Registrar of Companies in the United Kingdom. Atlantica is a total return company that owns, manages and acquires renewable energy, efficient natural gas, electric transmission lines and water assets focused on North America (the United States and Mexico), South America (Peru, Chile and Uruguay) and EMEA (Spain, Algeria and South Africa). Atlantica’s shares began trading on the NASDAQ Global Select Market under the symbol “ABY” on June 13, 2014. The symbol changed to “AY” on November 11, 2017. On March 9, 2018 and on November 27, 2018, Algonquin Power &amp; Utilities (“Algonquin”) announced that it completed the acquisition from Abengoa S.A, (“Abengoa”) of a 25% and 16.47% equity interest in Atlantica, respectively. Algonquin is the largest shareholder of the Company which currently owns a 41.47% stake in Atlantica Yield. Algonquin does not consolidate the Company in its consolidated financial statements. During 2016, the Company closed the acquisition of a 13% stake in Solacor 1/2 from the JGC Corporation (“JGC”), which reduced the JGC´s ownership in Solacor 1/2 to 13%, and of an 80% stake in Fotovoltaica Solar Sevilla, S.A. (“Seville PV”) from Abengoa, a 1 MW solar photovoltaic plant in Spain. On February 28, 2017, the Company closed the acquisition of a 12.5% interest in a 114-mile transmission line in the U.S. from Abengoa. The asset will receive a Federal Energy Regulatory Commission (“FERC”) regulated rate of return, and is currently under development, with Commercial Operation Date (“COD”) expected in 2020. During the year 2018, the Company completed the following acquisitions: - On February 28, 2018, the Company closed the acquisition of a 100% stake in a 4 MW hydroelectric power plant in Perú (“Mini-Hydro”) for approximately $9 million; - On December 11, 2018, the Company closed the acquisition of a 66kV transmission line in operation in Chile (“Chile TL3”) for approximately $6 million; - On October 10, 2018, the Company completed the acquisition of a 5% stake in a natural gas transportation in Mexico (Pemex Transportation System or “PTS”). Consideration for this 5% stake, which amounts to approximately $7 million, will be disbursed progressively as construction progresses; - On December 14, 2018, the Company closed the acquisition of a 100% stake in a 50 MW on-shore wind plant in Uruguay (“Melowind”) for approximately $45 million; - On December 28, 2018, the Company completed the acquisition of a transmission line, which is an extension of ATN (“ATN expansion 1”) for approximately $16 million. The following table provides an overview of the concessional assets the Company owned as of December 31, 2018: Assets Type Ownership Location Currency (8) Capacity (Gross) Counterparty Credit Ratings (9) COD Contract Years Left (13) Solana Renewable (Solar) 100% Class B (1) Arizona (USA) USD 280 MW A-/A2/A- 2013 25 Mojave Renewable (Solar) 100% California (USA) USD 280 MW D/WR/D 2014 21 Solaben 2 &amp; 3 Renewable (Solar) 70% (2) Spain Euro 2x50 MW A-/Baa1/A- 2012 19/18 Solacor 1 &amp; 2 Renewable (Solar) 87% (3) Spain Euro 2x50 MW A-/Baa1/A- 2012 18/18 PS10/PS20 Renewable (Solar) 100% Spain Euro 31 MW A-/Baa1/A- 2007&amp; 2009 13/15 Helioenergy 1 &amp; 2 Renewable (Solar) 100% Spain Euro 2x50 MW A-/Baa1/A- 2011 18/18 Helios 1 &amp; 2 Renewable (Solar) 100% Spain Euro 2x50 MW A-/Baa1/A- 2012 19/19 Solnova 1, 3 &amp; 4 Renewable (Solar) 100% Spain Euro 3x50 MW A-/Baa1/A- 2010 16/16/17 Solaben 1 &amp; 6 Renewable (Solar) 100% Spain Euro 2x50 MW A-/Baa1/A- 2013 20/20 Kaxu Renewable (Solar) 51% (4) South Africa Rand 100 MW BB/Baa3/BB+ (10) 2015 16 Palmatir Renewable (Wind) 100% Uruguay USD 50 MW BBB/Baa2/BBB- (11) 2014 15 Cadonal Renewable (Wind) 100% Uruguay USD 50 MW BBB/Baa2/BBB- (11) 2014 16 ACT Efficient natural gas 100% Mexico USD 300 MW BBB+/ Baa3/BBB+ 2013 14 ATN (12) Transmission line 100% Peru USD 365 miles BBB+/A3/BBB+ 2011 22 ATS Transmission line 100% Peru USD 569 miles BBB+/A3/BBB+ 2014 25 ATN 2 Transmission line 100% Peru USD 81 miles Not rated 2015 14 Quadra 1 Transmission line 100% Chile USD 49 miles Not rated 2014 16 Quadra 2 Transmission line 100% Chile USD 32 miles Not rated 2014 16 Palmucho Transmission line 100% Chile USD 6 miles BBB+/Baa1/BBB+ 2007 19 Chile TL3 Transmission line 100% Chile USD 50 miles A+/A1/A 1993 Regulated Skikda Water 34.2% (5) Algeria USD 3.5 M ft3/day Not rated 2009 15 Honaine Water 25.5% (6) Algeria USD 7 M ft3/ day Not rated 2012 19 Seville PV Renewable (Solar) 80% (7) Spain Euro 1 MW A-/Baa1/A- 2006 17 Melowind Renewable (Wind) 100% Uruguay USD 50MW BBB/Baa2/BBB- 2015 17 Mini-Hydro Renewable (Hydraulic) 100% Peru USD 4 MW BBB+/A3/ BBB+- 2012 14 (1) On September 30, 2013, Liberty Interactive Corporation agreed to invest $300 million in Class A shares of ASO Holdings Company LLC, the holding company of Solana, in exchange for a share of the dividends and the taxable losses generated by Solana.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Sacyr Agua, S.L. owns the remaining 16.83%. (6) Algerian Energy Company, SPA owns 49% of Honaine and Sacyr Agua, S.L. owns the remaining 25.5%. (7) Instituto para la Diversificación y Ahorro de la Energía (“Idae”), a Spanish state owned company, holds 20% of the shares in Seville PV. (8) Certain contracts denominated in U.S. dollars are payable in local currency. (9) Reflects the counterparty’s credit ratings issued by Standard &amp; Poor’s Ratings Services, or S&amp;P, Moody’s Investors Service Inc., or Moody’s, and Fitch Ratings Ltd, or Fitch. (10) Refers to the credit rating of the Republic of South Africa. The offtaker is Eskom, which is a state-owned utility company in South Africa. (11) Refers to the credit rating of Uruguay, as UTE (Administración Nacional de Usinas y Transmisoras Eléctricas) is unrated. (12) Including the acquisition of ATN expansion 1. (13) As of December 31, 2018. On November 27, 2015, Abengoa, reported that, it filed a communication pursuant to article 5 bis of the Spanish Insolvency Law 22/2003 with the Mercantile Court of Seville nº 2. On November 8, 2016, the Judge of the Mercantile Court of Seville declared judicial approval of Abengoa´s restructuring agreement. On March 31, 2017 Abengoa announced the completion of the restructuring. As a result, Atlantica Yield received Abengoa debt and equity instruments in exchange of the guarantee previously provided by Abengoa regarding the preferred equity investment in Abengoa Concessoes Brasil Holding (“ACBH”). The project financing arrangement of Kaxu contains cross-default provisions related to Abengoa such that debt defaults by Abengoa, subject to certain threshold amounts and/or a restructuring process, could trigger a default under the Kaxu project financing arrangement. In March 2017, Atlantica obtained a waiver in its Kaxu project financing arrangement which waives any potential cross-defaults with Abengoa up to that date, but it does not cover potential future cross-default events. In addition, in Solana and Mojave, in November 2017, in the context of the agreement reached between Abengoa and Algonquin for the acquisition by Algonquin of 25% of the shares of the Company and based on the obligations of Abengoa under the EPC contract, the Company signed a consent with the DOE which reduced this minimum ownership required by Abengoa in Atlantica Yield to 16%, which became effective upon closing of the transaction on March 9, 2018, when Abengoa announced it made effective the sale of a 25% stake in Atlantica Yield to Algonquin. In addition, the DOE approved on November 27, 2018 the sale to Algonquin of the residual stake of 16.47% in the Company held by Abengoa, canceling any residual change of ownership clause of previous agreements. These consolidated financial statements were approved by the Board of Directors of the Company on February 26, 2019.</t>
  </si>
  <si>
    <t>Significant accounting policies</t>
  </si>
  <si>
    <t>Significant accounting policies [Abstract]</t>
  </si>
  <si>
    <t>Note 2.- Significant accounting policies 2.1 Basis of preparation These consolidated financial statements are presented in accordance with the International Financial Reporting Standards (“IFRS”) as issued by the International Accounting Standards Board (“IASB”). The consolidated financial statements are presented in U.S. dollars, which is the Company’s functional and presentation currency. Amounts included in these consolidated financial statements are all expressed in thousands of U.S. dollars, unless otherwise indicated. Application of new accounting standards a) Standards, interpretations and amendments effective from January 1, 2018 under IFRS-IASB, applied by the Company in the preparation of these consolidated financial statements: · IFRS 9 ‘Financial Instruments’ · IFRS 15 ‘Revenues from contracts with Customers’ · IFRS 15 (Clarifications) ‘Revenues from contracts with Customers’ · IFRS 16 ‘Leases’. This Standard is applicable for annual periods beginning on or after January 1, 2019 under IFRS-IASB, earlier application is permitted, but conditioned to the application of IFRS 15. · IFRS 2 (Amendment) ‘Classification and Measurement of Share-based Payment Transactions’. · IFRS 4 (Amendment). Applying IFRS 9 ‘Financial Instruments’ with IFRS 4 ‘Insurance Contracts’. · Annual Improvements to IFRSs 2015-2017 cycles. · IFRIC 22 Foreign Currency Transactions and Advance Consideration. · IAS 40 (Amendment). Transfers of Investment Property. · IAS 28 (Amendment). Long-term Interests in Associates and Joint Ventures. The applications of these amendments have not had any material impact on these consolidated financial statements. In relation to IFRS 15, IFRS 9 and IFRS 16, the Company performed the following analysis: IFRS 15 ‘Revenues from contracts with Customers’ In May 2014, the IASB (International Accounting Standards Board) published IFRS 15 “Recognition of Revenue from Contracts with Customers”. This Standard brings together all the applicable requirements and replaces the current standards for recognizing revenue: IAS 11 Construction Contracts, IAS 18 Revenue, IFRIC 13 Customer Loyalty Program, IFRIC 15 Agreements for the Construction of Real Estate, IFRIC 18 Transfers of Assets from Customers and SIC-31 Revenue—Barter Transactions Involving Advertising Services. The new requirements may lead to changes in the current revenue profile, since the Standard’s main principle is that the Company must recognize its revenue in accordance with the transfer of goods or services to the customers in an amount which reflects the consideration that the Company expects to receive in exchange for these goods or services. The model laid out by the Standard is structured in five steps: · Step 1: Identifying the contract with the customer. · Step 2: Identifying the performance obligations. · Step 3: Determining the transaction price. · Step 4: Assigning the transaction price in the performance obligations identified in the contract. · Step 5: Recognition of revenue when (or as) the Company performs the performance obligations. Contracted concessional assets and price purchase agreements (PPAs) include fixed assets financed through project debt, related to service concession arrangements recorded in accordance with International Financial Reporting Interpretations Committee 12 (“IFRIC 12”), except for Palmucho, which is recorded in accordance with IAS 17 and PS10, PS20, Seville PV, Mini-hydro and Chile TL3, which are recorded as tangible assets in accordance with IAS 16. The infrastructures accounted for by the Company as concessions are related to the activities concerning electric transmission lines, solar electricity generation plants, efficient natural gas plants, wind farms and water plants. Currently, assets recorded in accordance with IFRIC 12 are classified as intangible assets or as financial assets, depending on the nature of the payment entitlements established in the contracts. According to IFRS 15, the Company should assess the goods and services promised in the contracts with the customers and shall identify as a performance obligation each promise to transfer to the customer a good or service (or a bundle of goods or services). In the case of contracts related to financial assets, the Company has identified two performance obligations (construction and operation of the asset). The contracts state that each service (construction and operation) has its own transaction price. For this reason, both performance obligations are separately identifiable in the context of the contract. The Company must allocate the total consideration to be received by the contract to each performance obligation. As mentioned above, the different services performed have been identified as two different performance obligations (construction and operation). Each performance obligation has its own transaction price stated in the contract. Such transaction prices are agreed in the contract by the parties in an orderly transaction, with no interrelation between both transaction prices and therefore correspond to the fair value of the goods and services provided in each case. As a result, for IFRS 15 purposes, the total transaction price will be allocated to each performance obligation in accordance with the two transaction prices stated within the contract, as they represent the respective fair values of the identified performance obligations. For the assets classified as intangible assets, the Company has identified the same performance obligations, (construction and operation), but in this case the consideration received by the Company for the construction services is a license. The grantor makes a non-cash payment for the construction services by giving the operator an intangible asset. When allocating fair value for IFRS 15 purposes, the Company will recognize as revenue for the first performance obligation the fair value of the construction services, and the amount corresponding to the sales of energy as the fair value of second performance obligation (operation). Additionally, in both cases, the services are satisfied over time. All the concessional assets of the Company are in operation and the Company satisfies the performance obligations and recognizes revenue over time. The same conclusion applies to concessional assets that are classified as tangible assets or leases. IFRS 15 also incorporates specific criteria to determine which costs relating to a contract should be capitalized by distinguishing between incremental costs of obtaining a contract and costs associated with fulfilling a contract. No significant costs of obtaining a contract or compliance (other than those that are already capitalized) have been identified. As the practice for revenue recognition applied until December 31, 2017, is consistent with the analysis above under IFRS 15, the Company considers that the adoption of this standard has no impact in the consolidated financial statements of the Company. Also, the Company adopted IFRS 15 applying the full retrospective method to each prior reporting period presented, but without changes in the comparative reporting periods as the adoption of the standard has no effect in the consolidated financial statements. IFRS 9 ‘Financial Instruments’ IFRS 9 Financial Instruments issued on 24 July 2014 is the IASB’s replacement of IAS 39 Financial Instruments: Recognition and Measurement. The standard addresses the classification, measurement and derecognition of financial assets and financial liabilities, introduces new rules for hedge accounting and a new impairment model for financial assets. The Company adopted the standard as of January 1, 2018, including the new requirements for hedge accounting. The Company adopted retrospectively without re-expressing comparative periods. The analysis performed by the Company is as follows: - Classification and measurement of financial instruments: a) Financial assets: IFRS 9 classifies all financial assets that are currently in the scope of IAS 39 into two categories: amortized cost and fair value. Where assets are measured at fair value, gains and losses are either recognized entirely in profit or loss (fair value through profit or loss, “FVTPL”), or recognized in other comprehensive income (fair value through other comprehensive income, “FVTOCI”). The new guidance has no significant impact on the classification and measurement of the financial assets of the Company as the vast majority of financial assets (except for derivatives) are currently measured at amortized cost, and meet the conditions for classification at amortized cost under IFRS 9. As a result, the Company maintained this classification. b) Financial liabilities: IFRS 9 does not change the basic accounting model for financial liabilities under IAS 39. Two measurement categories continue to exist: FVTPL and amortized cost. Financial liabilities held for trading are measured at FVTPL, and all other financial liabilities are measured at amortized cost unless the fair value option is applied. As a result, the Company concluded that there is no significant impact on the consolidated financial statements. - The new impairment model requires the recognition of impairment provisions based on expected credit losses (“ECL”) rather than only incurred credit losses as is the case under IAS 39. The Company reviewed its portfolio of financial assets subject to the new model of impairment under the new methodology (using credit default swaps, rating from credit agencies and other external inputs in order to estimate the probability of default), and recorded an adjustment to the opening balance sheet of these consolidated financial statements as detailed below in the table showing the adjustments arising from the application of IFRS 9. - The accounting for certain modifications and exchanges of financial liabilities measured at amortized cost (e.g. bank loans and issued bonds) changes on the transition from IAS 39 to IFRS 9. This change arises from a clarification by the IASB in the Basis for Conclusions of IFRS 9. Under IFRS 9 it is now clear that there can be an effect in the income statement for modification and exchanges of financial liabilities that are considered “non-substantial” (when the net present value of the cash flows, including any fees paid net of any fees received, is lower than 10% different from the net present value of the remaining cash flows of the liability prior to the modification, both discounted at the original effective interest rate). The Company reviewed retrospectively these transactions and recorded an adjustment to the opening balance sheet of these consolidated financial statements as detailed below in the table showing the adjustments arising from the application of IFRS 9. - IFRS 9 also introduces changes in hedge accounting. The hedge accounting requirements in IFRS 9 are optional and tend to facilitate the use of hedge accounting by preparers of financial statements. As a result, the Company reviewed its portfolio of derivatives and recorded an adjustment to the opening balance sheet of these consolidated financial statements as detailed below in the table showing the adjustments arising from the application of IFRS 9. The impact of applying IFRS 9 to the consolidated financial statements for the year ended December 31, 2018 is not significant. IFRS 16 ‘Leases’ The IASB issued a new lease accounting standard, IFRS 16, in January 2016, which requires the recognition of lease contracts on the consolidated statement of financial position. IFRS 16 eliminates the classification of leases as either operating leases or finance leases for a lessee. Instead all leases are treated in a similar way to finance leases applying IAS 17. Leases are ‘capitalized’ by recognizing the present value of the lease payments and showing them either as lease assets (right-of-use of assets) or together with contracted concessional assets. If lease payments are made over time, a company also recognizes a financial liability representing its obligation to make future lease payments. In the income statement, IFRS 16 replaces the straight-line operating lease expense for those leases applying IAS 17, with a depreciation charge for the lease asset (included within operating expenses) and an interest expense on the lease liability (included within finance expenses). IFRS 16 also impacts the presentation of cash flows related to former off-balance sheet leases. The Company performed its assessment of the impact on its consolidated financial statements. The most significant impact identified is that the Company recognizes new assets and liabilities for its existing operating leases of land rights, buildings, offices and equipment. The standard is effective for annual periods beginning on or after January 1, 2019, with earlier application permitted for entities that apply IFRS 15 at or before the date of initial application of IFRS 16. The Company decided to early adopt the standard as of January 1, 2018. An entity shall apply this standard using one of the following two methods: full retrospectively approach or a modified retrospective approach. The Company has chosen the latter and accounted for assets as an amount equal to liability at the date of initial application. The impact on the opening balance sheet of these consolidated financial statements is shown in the table below. The impact of applying IFRS 16 to the consolidated financial statements for the year ended December 31, 2018 is not significant. Summary of adjustments arising from application of IFRS 9 and IFRS 16 as of December 31, 2017 IFRS 9 Adjustments ($ in thousands) As reported Expected credit losses (*) Modification of financial liabilities Hedge accounting IFRS 16 Adjustments Restated at January 1, 2018 Contracted concessional assets 9,084,270 (53,048 ) - - 62,982 9,094,204 Deferred tax assets 165,136 14,866 (3,055 ) - - 176,947 Long- term project debt 5,228,917 - (39,599 ) - - 5,189,318 Grants and other liabilities 1,636,060 - - - 62,982 1,699,042 Deferred tax liabilities 186,583 - 8,849 - - 195,432 Other Reserves 80,968 - - 1,326 - 82,294 Retained Earnings (477,214 ) (38,182 ) 27,695 (1,326 ) - (489,027 ) (*) The expected credit losses provision only applies to the contracted concessional assets recorded as financial assets for an amount before provision of $936,004 thousand as of December 31, 2017 (see Note 6). b) Standards, interpretations and amendments published by the IASB that will be effective for periods beginning on or after January 1, 2019: · IFRS 9 (Amendments to IFRS 9): Prepayment Features with Negative Compensation. This Standard is applicable for annual periods beginning on or after January 1, 2019 under IFRS-IASB, earlier application is permitted. · IFRS 17 ‘Insurance Contracts’. This Standard is applicable for annual periods beginning on or after January 1, 2021 under IFRS-IASB, earlier application is permitted. · IAS 19 (Amendment). Amendments to IAS 19: Plan Amendment, Curtailment or Settlement. This amendment is mandatory for annual periods beginning on or after January 1, 2019 under IFRS-IASB, earlier application is permitted. · IFRIC 23: Uncertainty over Income Tax Treatments. This Standard is applicable for annual periods beginning on or after January 1, 2019 under IFRS-IASB. · IAS 28 (Amendment). Long-term Interests in Associates and Joint Ventures. This amendment is mandatory for annual periods beginning on or after January 1, 2019 under IFRS-IASB, earlier application is permitted.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Amendments to References to the Conceptual Frameworks in IFRS Standards. This Standard is applicable for annual periods beginning on or after January 1, 2020 under IFRS-IASB. The Company does not anticipate any significant impact on the consolidated financial statements derived from the application of the new standards and amendments that will be effective for annual periods beginning on or after January 1, 2019, although it is currently still in the process of evaluating such application. 2.2. Principles to include and record companies in the consolidated financial statements Companies included in these consolidated financial statements are accounted for as subsidiaries as long as Atlantica Yield has had control over them and are accounted for as investments under the equity method as long as Atlantica Yield has had significant influence over them, in the periods presented. a) Controlled entities Control is achieved when the Company: · Has power over the investee; · Is exposed, or has rights, to variable returns from its involvement with the investee; and · Has the ability to use its power to affect its returns. The Company reassesses whether or not it controls an investee when facts and circumstances indicate that there are changes to one or more of the three elements of control listed above. The Company uses the acquisition method to account for business combinations of companies controlled by a third party. According to this method, identifiable assets acquired and liabilities and contingent liabilities assumed in a business combination are measured initially at their fair values at the acquisition date. Any contingent consideration is recognized at fair value at the acquisition date and subsequent changes in its fair value are recognized in accordance with IFRS 9 either in profit or loss or as a change to other comprehensive income. Acquisition related costs are expensed as incurred. The Company recognizes any non-controlling interest in the acquiree either at fair value or at the non-controlling interest’s proportionate share of the acquirer’s net assets on an acquisition by acquisition basis. All assets and liabilities between entities of the group, equity, income, expenses, and cash flows relating to transactions between entities of the group are eliminated in full. b) Investments accounted for under the equity method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Under the equity method, an investment in an associate is initially recognized in the statement of financial position at cost and adjusted thereafter to recognize the Company share of the profit or loss and other comprehensive income of the associate. Controlled entities and associates included in these financial statements as of December 31, 2018 and 2017 are set out in appendices. 2.3. Contracted concessional assets and price purchase agreements Contracted concessional assets and price purchase agreements (PPAs) include fixed assets financed through project debt, related to service concession arrangements recorded in accordance with IFRIC 12, except for Palmucho, which is recorded in accordance with IAS 17 and PS10, PS20, Mini-Hydro, Chile TL 3 and Seville PV, which are recorded as tangible assets in accordance with IAS 16. The infrastructures accounted for by the Company as concessions are related to the activities concerning electric transmission lines, solar electricity generation plants, cogeneration plants, wind farms and water plants. The useful life of these assets is approximately the same as the length of the concession arrangement. The infrastructure used in a concession can be classified as an intangible asset or a financial asset, depending on the nature of the payment entitlements established in the agreement. The application of IFRIC 12 requires extensive judgment in relation with, among other factors, (i) the identification of certain infrastructures and contractual agreements in the scope of IFRIC 12, (ii) the understanding of the nature of the payments in order to determine the classification of the infrastructure as a financial asset or as an intangible asset and (iii) the timing and recognition of the revenue from construction and concessionary activity. Under the terms of contractual arrangements within the scope of this interpretation, the operator shall recognize and measure revenue in accordance with IFRS 15 for the services it performs. If the operator performs more than one service (i.e. construction or upgrade services and operation services) under a single contract or arrangement, consideration received or receivable shall be allocated by reference to the relative fair values of the services delivered, when the amounts are separately identifiable. a) Intangible asset The Company recognizes an intangible asset to the extent that it receives a right to charge final customers for the use of the infrastructure. This intangible asset is subject to the provisions of IAS 38 and is amortized linearly, taking into account the estimated period of commercial operation of the infrastructure which coincides with the concession period. Once the infrastructure is in operation, the treatment of income and expenses is as follows: · Revenues from the updated annual revenue for the contracted concession, as well as operations and maintenance services are recognized in each period according to IFRS 15 “Revenue from contracts with Customers”. · Operating and maintenance costs and general overheads and administrative costs are recorded in accordance with the nature of the cost incurred (amount due) in each period. · Financing costs are expensed as incurred. b) Financial asset The Company recognizes a financial asset when demand risk is assumed by the grantor, to the extent that the concession holder has an unconditional right to receive payments for the asset. This asset is recognized at the fair value of the construction services provided, considering upgrade services in accordance with IFRS 15, if any. The financial asset is subsequently recorded at amortized cost calculated according to the effective interest method. Revenue from operations and maintenance services is recognized in each period according to IFRS 15 “Revenue from contracts with Customers”. The remuneration of managing and operating the asset resulting from the valuation at amortized cost is also recorded in revenue. Financing costs are expensed as incurred. According to IFRS 9, Atlantica recognis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There are two main approaches to applying the ECL model according to IFRS 9: the general approach which involves a three stage approach, and the simplified approach, which can be applied to trade receivables, contract assets and lease receivables. Atlantica has elected to apply the simplified approach. Under this approach, there is no need to monitor for significant increases in credit risk and entities will be required to measure lifetime expected credit losses at each end of reporting period. The key elements of the ECL calculations are the following: - the Probability of Default (“PD”) is an estimate of the likelihood of default over a given time horizon. Atlantica calculates PD based on Credit Default Swaps spreads (“CDS”); - the Exposure at Default (“EAD”) is an estimate of the exposure at a future default date; - the Loss Given Default (“LGD”) is an estimate of the loss arising in the case where a default occurs at a given time. It is based on the difference between the contractual cash flows due and those that the Company would expect to receive. It is expressed as a percentage of the EAD. c) Property, plant and equipment Property, plant and equipment includes property, plant and equipment of companies or project companies. Property, plant and equipment is measured at historical cost, including all expenses directly attributable to the acquisition, less depreciation and impairment losses, with the exception of land, which is presented net of any impairment losses. Once the infrastructure is in operation, the treatment of income and expenses is the same as the one described above for intangible asset. 2.4. Borrowing costs Interest costs incurred in the construction of any qualifying asset are capitalized over the period required to complete and prepare the asset for its intended use. A qualifying asset is an asset that necessarily takes a substantial period of time to get ready for its internal use or sale, which is considered to be more than one year. Remaining borrowing costs are expensed in the period in which they are incurred. 2.5 Asset impairment Atlantica Yield reviews its contracted concessional assets to identify any indicators of impairment at least annually. The recoverable amount of an asset is the higher of its fair value less costs to sell and its value in use, defined as the present value of the estimated future cash flows to be generated by the asset. In the event that the asset does not generate cash flows independently of other assets, the Company calculates the recoverable amount of the Cash Generating Unit (‘CGU’) to which the asset belongs. When the carrying amount of the CGU to which these assets belong is higher than its recoverable amount, the assets are impaired. Assumptions used to calculate value in use include a discount rate, growth rate and projections considering real data based in the contracts terms and projected changes in both selling prices and costs. The discount rate is estimated by Management, to reflect both changes in the value of money over time and the risks associated with the specific CGU. For contracted concessional assets, with a defined useful life and with a specific financial structure, cash flow projections until the end of the project are considered and no terminal value is assumed. Contracted concessional assets have a contractual structure that permits the Company to estimate quite accurately the costs of the project (both in the construction and in the operations periods) and revenue during the life of the project. Projections take into account real data based on the contract terms and fundamental assumptions based on specific reports prepared internally and supported by specialists, assumptions on demand and assumptions on production. Additionally, assumptions on macro-economic conditions are taken into account, such as inflation rates, future interest rates, etc. and sensitivity analyses are performed over all major assumptions which can have a significant impact in the value of the asset. Cash flow projections of CGUs are calculated in the functional currency of those CGUs and are discounted using rates that take into consideration the risk corresponding to each specific country and currency. Taking into account that in most CGUs the specific financial structure is linked to the financial structure of the projects that are part of those CGUs, the discount rate used to calculate the present value of cash-flow projections is based on the weighted average cost of capital (WACC) for the type of asset, adjusted, if necessary, in accordance with the business of the specific activity and with the risk associated with the country where the project is performed. In any case, sensitivity analyses are performed, especially in relation with the discount rate used and fair value changes in the main business variables, in order to ensure that possible changes in the estimates of these items do not impact the possible recovery of recognized assets. Accordingly, the following table provides a summary of the discount rates used (WACC) and growth rates to calculate the recoverable amount for CGUs with the operating segment to which it pertains: Operating segment Discount rate Growth rate EMEA 4% - 6 % 0 % North America 5% - 6 % 0 % South America 5% - 7 % 0 % In the event that the recoverable amount of an asset is lower than its carrying amount, an impairment charge for the difference would be recorded in the income statement under the item “Depreciation, amortization and impairment charges”. Pursuant to IAS 36, an impairment loss is recognized if the carrying amount of these assets exceeds the present value of future cash flows discounted at the initial effective interest rate. 2.6 Loans and accounts receivable Loans and accounts receivable are non-derivative financial assets with fixed or determinable payments, not listed on an active market. In accordance with IFRIC 12, certain assets under concessions qualify as financial assets and are recorded as is described in Note 2.3. Pursuant to IAS 36, an impairment loss is recognized if the carrying amount of these assets exceeds the present value of future cash flows discounted at the initial effective interest rate. Loans and accounts receivable are initially recognized at fair value plus transaction costs and are subsequently measured at amortized cost in accordance with the effective interest rate method. Interest calculated using the effective interest rate method is recognized under other financial income within financial income. 2.7. Derivative financial instruments and hedging activities Derivatives are recorded at fair value. The Company applies hedge accounting to all hedging derivatives that qualify to be accounted for as hedges under IFRS-IASB. When hedge accounting is applied, hedging strategy and risk management objectives are documented at inception, as well as the relationship between hedging instruments and hedged items. Effectiveness of the hedging relationship needs to be assessed on an ongoing basis. Effectiveness tests are performed prospectively at inception and at each reporting date, following the dollar offset method. Atlantica Yield applies cash flow hedging. Under this method, the effective portion of changes in fair value of derivatives designated as cash flow hedges are recorded temporarily in equity and are subsequently reclassified from equity to profit or loss in the same period or periods during which the hedged item affects profit or loss. Any ineffective portion of the hedged transaction is recorded in the consolidated income statement as it occurs. When interest rate options are designated as hedging instruments, the intrinsic value and time value of the financial hedge instrument are separated. Changes in intrinsic and time value which are highly effective are recorded in equity and subsequently reclassified from equity to profit or loss in the same period or periods during which the hedged item affects profit or loss. Any ineffectiveness is recorded as financial income or expense as it occurs. When the hedging instrument matures or is sold, or when it no longer meets the requirements to apply hedge accounting, accumulated gains and losses recorded in equity remain as such until the forecast transaction is ultimately recognized in the income statement. However, if it becomes unlikely that the forecast transaction will actually take place, the accumulated gains and losses in equity are recognized immediately in the income statement. 2.8. Fair value estimate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In the event that prices cannot be observed, the management shall make its best estimate of the price that the market would otherwise establish based on proprietary internal models which, in the majority of cases, use data based on observable market parameters as significant inputs (Level 2) but occasionally use market data that is not observed as significant inputs (Level 3). Different techniques can be used to make this estimate, including extrapolation of observable market data. The best indication of the initial fair value of a financial instrument is the price of the transaction, except when the valu</t>
  </si>
  <si>
    <t>Financial risk management</t>
  </si>
  <si>
    <t>Financial risk management [Abstract]</t>
  </si>
  <si>
    <t>Note 3.- Financial risk management Atlantica Yield’s activities are exposed to various financial risks: market risk (including currency risk and interest rate risk), credit risk and liquidity risk. Risk is managed by the Company’s Risk Finance and Compliance Departments, which are responsible for identifying and evaluating financial risks quantifying them by project, region and company, in accordance with mandatory internal management rules. Written internal policies exist for global risk management, as well as for specific areas of risk. In addition, there are official written management regulations regarding key controls and control procedures for each company and the implementation of these controls is monitored through internal audit procedures. a) Market risk The Company is exposed to market risk, such as movement in foreign exchange rates and interest rates. All of these market risks arise in the normal course of business and the Company does not carry out speculative operations. For the purpose of managing these risks, the Company uses a series of interest rate swaps and options, and currency options. None of the derivative contracts signed has an unlimited loss exposure. - Interest rate risk Interest rate risk arises when the Company’s activities are exposed to changes in interest rates, which arises from financial liabilities at variable interest rates. The main interest rate exposure for the Company relates to the variable interest rate with reference to the Libor and Euribor. To minimize the interest rate risk, the Company primarily uses interest rate swaps and interest rate options (caps), which, in exchange for a fee, offer protection against an increase in interest rates. The Company does not use derivatives for speculative purposes. As a result, the notional amounts hedged, strikes contracted and maturities, depending on the characteristics of the debt on which the interest rate risk is being hedged, are very diverse, including the following: o Project debt in Euros: the Company hedges between 81% and 100% of the notional amount, maturities until 2030 and average guaranteed interest rates of between 0.60% and 4.87%. o Project debt in U.S. dollars: the Company hedges between 70% and 100% of the notional amount, including maturities until 2034 and average guaranteed interest rates of between 2.32% and 5.27%. In connection with the interest rate derivative positions of the Company, the most significant impacts on these consolidated financial statements are derived from the changes in EURIBOR or LIBOR, which represent the reference interest rate for the majority of the debt of the Company. In the event that Euribor and Libor had risen by 25 basis points as of December 31, 2018, with the rest of the variables remaining constant, the effect in the consolidated income statement would have been a loss of $2,731 thousand (a loss of $1,066 thousand in 2017 and a loss of $2,563 thousand in 2016) and an increase in hedging reserves of $32,928 thousand ($39,142 thousand in 2017 and $37,290 thousand in 2016). The increase in hedging reserves would be mainly due to an increase in the fair value of interest rate swaps designated as hedges. A breakdown of the interest rates derivatives as of December 31, 2018 and 2017, is provided in Note 9. - Currency risk The main cash flows in the entities included in these consolidated financial statements are cash collections arising from long-term contracts with clients and debt payments arising from project finance repayment. Given that financing of the projects is always closed in the same currency in which the contract with client is signed, a natural hedge exists for the main operations of the Company. In addition, the Company policy is to contract currency options with leading financial institutions, which guarantee a minimum Euro-U.S. dollar exchange rate on the net distributions expected from Spanish solar assets. The net Euro exposure is 100% covered for the coming 12 months and 75% for the following 12 months on a rolling basis. b) Credit risk The Company considers that it has a limited credit risk with clients as revenues derive from power purchase agreements with electric utilities and state-owned entities. The Company has investment grade offtakers in all the assets except for Quadra 1&amp;2, ATN2, Skikda and Honaine, which represent a low percentage of the cash available for distribution on a run-rate basis. In the case of Kaxu, the offtaker has a counter-guarantee from the Republic of South Africa. c) Liquidity risk Atlantica Yield’s liquidity and financing policy is intended to ensure that the Company maintains sufficient funds to meet our financial obligations as they fall due. Project finance borrowing permits the Company to finance the project through project debt and thereby insulate the rest of its assets from such credit exposure. The Company incurs in project-finance debt on a project-by-project basis. The repayment profile of each project is established on the basis of the projected cash flow generation of the business. This ensures that sufficient financing is available to meet deadlines and maturities, which mitigates the liquidity risk significantly.</t>
  </si>
  <si>
    <t>Financial information by segment</t>
  </si>
  <si>
    <t>Financial information by segment [Abstract]</t>
  </si>
  <si>
    <t>Note 4.- Financial information by segment Atlantica Yield’s segment structure reflects how management currently makes financial decisions and allocates resources. Its operating and reportable segments are based on the following geographies where the contracted concessional assets are located: · North America · South America · EMEA Based on the type of business, as of December 31, 2018 the Company had the following business sectors: Renewable energy: Efficient natural gas: Electric transmission lines Water: 3 Atlantica Yield’s Chief Operating Decision Maker (CODM) assesses the performance and assignment of resources according to the identified operating segments. The CODM considers the revenues as a measure of the business activity and the Further Adjusted EBITDA as a measure of the performance of each segment. Further Adjusted EBITDA is calculated as profit/(loss) for the period attributable to the parent company, after adding back loss/(profit) attributable to non-controlling interests from continued operations, income tax, share of profit/(loss) of associates carried under the equity method, finance expense net, depreciation, amortization and impairment charges of entities included in these consolidated financial statements, and compensations received from Abengoa in lieu of ACBH dividends (for the years 2017 and 2016 only). In order to assess performance of the business, the CODM receives reports of each reportable segment using revenues and Further Adjusted EBITDA. Net interest expense evolution is assessed on a consolidated basis. Financial expense and amortization are not taken into consideration by the CODM for the allocation of resources. In the year ended December 31, 2018 Atlantica Yield had four customers with revenues representing more than 10% of the total revenues, i.e., three in the renewable energy and one in the efficient natural gas business sectors, and in the year ended December 31, 2017, had three customers with revenues representing more than 10% of the total revenues, i.e., two in the renewable energy and one in the efficient natural gas business sectors. a) The following tables show Revenues and Further Adjusted EBITDA by operating segments and business sectors for the years 2018, 2017 and 2016: Revenue Further Adjusted EBITDA For the year ended December 31, For the year ended December 31, Geography 2018 2017 2016 2018 2017 2016 North America $ 357,177 $ 332,705 $ 337,061 $ 308,748 $ 282,328 $ 284,691 South America 123,214 120,797 118,764 100,234 108,766 124,599 EMEA 563,431 554,879 515,972 441,625 388,216 354,020 Total $ 1,043,822 $ 1,008,381 $ 971,797 $ 850,607 $ 779,310 $ 763,310 Revenue Further Adjusted EBITDA For the year ended December 31, For the year ended December 31, Business sectors 2018 2017 2016 2018 2017 2016 Renewable energy $ 793,557 $ 767,226 $ 724,325 $ 664,428 $ 569,193 $ 538,427 Efficient natural gas 130,799 119,784 128,046 93,858 106,140 106,492 Electric transmission lines 95,998 95,096 95,137 78,461 87,695 104,795 Water 23,468 26,275 24,288 13,860 16,282 13,596 Total $ 1,043,822 $ 1,008,381 $ 971,797 $ 850,607 $ 779,310 $ 763,310 The reconciliation of segment Further Adjusted EBITDA with the profit/(loss) attributable to the parent company is as follows: For the year ended December 31, 2018 2017 2016 Profit/(Loss) attributable to the Company $ 41,596 $ (111,804 ) $ (4,855 ) Profit attributable to non-controlling interests 13,673 6,917 6,522 Income tax 42,659 119,837 1,666 Share of profits/(losses) of associates (5,231 ) (5,351 ) (6,646 ) Dividend from exchangeable preferred equity investment in ACBH (Note 21) - 10,383 27,948 Financial expense, net 395,213 448,368 405,750 Depreciation, amortization, and impairment charges 362,697 310,960 332,925 Total segment Further Adjusted EBITDA $ 850,607 $ 779,310 $ 763,310 b) The assets and liabilities by operating segments (and business sector) at the end of 2018 and 2017 are as follows: Assets and liabilities by geography as of December 31, 2018: North America South America EMEA Balance as of December 31, 2018 Assets allocated Contracted concessional assets 3,453,652 1,210,624 3,884,905 8,549,181 Investments carried under the equity method - - 53,419 53,419 Current financial investments 147,213 61,959 30,080 239,252 Cash and cash equivalents (project companies) 195,678 41,316 287,456 524,450 Subtotal allocated 3,796,543 1,313,899 4,255,860 9,366,302 Unallocated assets Other non-current assets 188,736 Other current assets (including cash and cash equivalents at holding company level) 363,993 Subtotal unallocated 552,729 Total assets 9,919,031 North America South America EMEA Balance as of December 31, 2018 Liabilities allocated Long-term and short-term project debt 1,725,961 900,801 2,464,352 5,091,114 Grants and other liabilities 1,527,724 7,550 122,852 1,658,126 Subtotal allocated 3,253,685 908,351 2,587,204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Assets and liabilities by geography as of December 31, 2017: North America South America EMEA Balance as of December 31, 2017 Assets allocated Contracted concessional assets 3,770,169 1,100,778 4,213,323 9,084,270 Investments carried under the equity method - - 55,784 55,784 Current financial investments 116,451 59,831 31,263 207,545 Cash and cash equivalents (project companies) 149,236 42,548 329,078 520,862 Subtotal allocated 4,035,856 1,203,157 4,629,448 9,868,461 Unallocated assets Other non-current assets 210,378 Other current assets (including cash and cash equivalents at holding company level) 413,500 Subtotal unallocated 623,878 Total assets 10,492,339 North America South America EMEA Balance as of December 31, 2017 Liabilities allocated Long-term and short-term project debt 1,821,102 876,063 2,778,043 5,475,208 Grants and other liabilities 1,593,048 810 42,202 1,636,060 Subtotal allocated 3,414,150 876,873 2,820,245 7,111,268 Unallocated liabilities Long-term and short-term corporate debt 643,083 Other non-current liabilities 657,345 Other current liabilities 185,190 Subtotal unallocated 1,485,618 Total liabilities 8,596,886 Equity unallocated 1,895,453 Total liabilities and equity unallocated 3,381,071 Total liabilities and equity 10,492,339 Assets and liabilities by business sectors as of December 31, 2018: Renewable energy Efficient natural gas Electric transmission lines Water Balance as of December 31, 2018 Assets allocated Contracted concessional assets 6,998,020 580,997 882,980 87,184 8,549,181 Investments carried under the equity method 10,257 - - 43,162 53,419 Current financial investments 15,396 147,192 61,102 15,562 239,252 Cash and cash equivalents (project companies) 453,096 45,625 14,043 11,686 524,450 Subtotal allocated 7,476,769 773,814 958,125 157,594 9,366,302 Unallocated assets Other non-current assets 188,736 Other current assets (including cash and cash equivalents at holding company level) 363,993 Subtotal unallocated 552,729 Total assets 9,919,031 Liabilities allocated Renewable energy Efficient natural gas Electric transmission lines Water Balance as of December 31, 2018 Long-term and short-term project debt 3,868,626 545,123 647,820 29,545 5,091,114 Grants and other liabilities 1,656,146 161 1,025 794 1,658,126 Subtotal allocated 5,524,772 545,284 648,845 30,339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Assets and liabilities by business sectors as of December 31, 2017: Renewable energy Efficient natural gas Electric transmission lines Water Balance as of December 31, 2017 Assets allocated Contracted concessional assets 7,436,362 660,387 897,269 90,252 9,084,270 Investments carried under the equity method 12,419 - - 43,365 55,784 Current financial investments 17,249 116,430 59,289 14,577 207,545 Cash and cash equivalents (project companies) 452,792 39,064 15,325 13,681 520,862 Subtotal allocated 7,918,822 815,881 971,883 161,875 9,868,461 Unallocated assets Other non-current assets 210,378 Other current assets (including cash and cash equivalents at holding company level) 413,500 Subtotal unallocated 623,878 Total assets 10,492,339 Renewable energy Efficient natural gas Electric transmission lines Water Balance as of December 31, 2017 Liabilities allocated Long-term and short-term project debt 4,162,596 579,173 698,346 35,093 5,475,208 Grants and other liabilities 1,635,508 552 - - 1,636,060 Subtotal allocated 5,798,104 579,725 698,346 35,093 7,111,268 Unallocated liabilities Long-term and short-term corporate debt 643,083 Other non-current liabilities 657,345 Other current liabilities 185,190 Subtotal unallocated 1,485,618 Total liabilities 8,596,886 Equity unallocated 1,895,453 Total liabilities and equity unallocated 3,381,071 Total liabilities and equity 10,492,339 c) The amount of depreciation, amortization and impairment charges recognized for the years ended December 31, 2018, 2017 and 2016 are as follows: For the year ended December 31, Depreciation, amortization and impairment by geography 2018 2017 2016 North America (166,046 ) (123,726 ) (129,478 ) South America (42,368 ) (40,880 ) (62,387 ) EMEA (154,283 ) (146,354 ) (141,060 ) Total (362,697 ) (310,960 ) (332,925 ) For the year ended December 31, Depreciation, amortization and impairment by business sectors 2018 2017 2016 Renewable energy (323,438 ) (282,376 ) (304,235 ) Electric transmission lines (28,925 ) (28,584 ) (28,690 ) Efficient natural gas (10,334 ) - - Total (362,697 ) (310,960 ) (332,925 )</t>
  </si>
  <si>
    <t>Changes in the scope of the consolidated financial statements</t>
  </si>
  <si>
    <t>Changes in the scope of the consolidated financial statements [Abstract]</t>
  </si>
  <si>
    <t>Note 5.- Changes in the scope of the consolidated financial statements For the year ended December 31, 2018 On February 28, 2018, the Company completed the acquisition of a 100% stake in Hidrocañete, S.A. (Mini-Hydro). Total purchase price for this asset amounted to $9,327 thousand. The purchase has been accounted for in the consolidated accounts of Atlantica Yield, in accordance with IFRS 3, Business Combinations. On October 10, 2018, the Company completed the acquisition of a 5% stake in Gas CA-KU-A1, S.A.P.I de C.V. (Pemex Transportation System or “PTS”). The purchase has been accounted for in the consolidated accounts of Atlantica Yield, in accordance with IAS 28, Investments in Associates. Consideration for the initial 5%, which amounts to approximately $7 million will be disbursed progressively as construction progresses. Once the project enters into operation, which is expected for late 2019 or early 2020, the Company expects to acquire an additional 65%. Finally, the Company expects to acquire the remaining 30% one year after COD, subject to final approvals. The total equity investment is estimated to amount to approximately $150 million. On December 11, 2018, the Company completed the acquisition of a transmission line in Chile (Chile TL3). The total purchase price for this asset amounted to $6,000 thousand. The purchase has been accounted for in the consolidated accounts of Atlantica Yield, in accordance with IFRS 3, Business Combinations. On December 13, 2018, the Company completes the acquisition of a 100% stake in Estrellada, S.A. (Melowind). Total purchase price for this asset amounted to $45,276 thousand. The purchase has been accounted for in the consolidated accounts of Atlantica Yield, in accordance with IFRS 3, Business Combinations. On December 28, 2018, the Company completed the acquisition of a power substation and two small transmission lines in Peru, being an expansion of the ATN transmission line (“ATN expansion 1”). Total purchase price for this asset amounted to $16,000 thousand. The purchase has been accounted for in the consolidated accounts of Atlantica Yield, in accordance with IFRS 3, Business Combinations. Impact of changes in the scope in the consolidated financial statements The amount of assets and liabilities integrated at the effective acquisition date for the aggregated change in scope is shown in the following table: Asset Acquisition for the year ended December 31, 2018 Concessional assets (Note 6) 155,909 Investments carried under the equity method (Note 7) 1 Current assets 5,646 Project debt long term (Note 15) (79,016 ) Deferred tax liabilities (Note 18) (590 ) Project debt short term (Note 15) (2,346 ) Other current and non-current liabilities (3,000 ) Asset acquisition - purchase price (76,604 ) Net result of the asset acquisition - As a result of the acquisitions being made effective near to year end, the allocation of the purchase prices is provisional as of December 31, 2018. As such, the amounts indicated may be adjusted during the measurement period to reflect new information obtained about facts and circumstances that existed at the acquisition date that, if known, would have affected the amounts recognized as of December 31, 2018. The measurement period will not exceed one year from the acquisition dates. The amount of revenue contributed by the acquisitions performed during 2018 to the consolidated financial statements of the Company for the year 2018 is $1.8 million, and the amount of loss after tax is $0.3 million. Had the acquisitions been consolidated from January 1, 2018, the consolidated statement of comprehensive income would have included additional revenue of $13.3 million and additional loss after tax of $0.7 million. For the year ended December 31, 2017 There is no change in the scope of the consolidated financial statement in the year 2017.</t>
  </si>
  <si>
    <t>Contracted concessional assets [Abstract]</t>
  </si>
  <si>
    <t>Note 6.- Contracted concessional assets Contracted concessional assets include fixed assets financed through project debt, related to service concession arrangements recorded in accordance with IFRIC 12, except for Palmucho, which is recorded in accordance with IAS 17, and PS10, PS20, Seville PV, Mini-Hydro and Chile TL3 which are recorded as property plant and equipment in accordance with IAS 16. Concessional assets recorded in accordance with IFRIC 12 are either intangible of financial assets. As of December 31, 2018, contracted concessional financial assets amount to $843,291 thousand ($936,004 thousand as of December 31, 2017). For further details on the application of IFRIC 12 to projects, see Appendix III. a) The following table shows the movements of contracted concessional assets included in the heading “Contracted Concessional assets” for 2018: Cost Total as of January 1, 2018 10,633,769 Additions 10,463 Application of IFRS 16 – Leases (Note 2) 62,982 Subtractions (92,814 ) Change in the scope of the consolidated financial statements (Note 5) 170,040 Translation differences (280,680 ) Reclassification and other movements (27,932 ) Total as of December 31, 2018 10,475,828 Accumulated amortization Total as of January 1, 2018 (1,549,499 ) Adjustments arising from application of IFRS9 - Expected Credit Losses (Note 2) (53,048 ) Additions (362,697 ) Change in the scope of the consolidated financial statements (Note 5) (14,131 ) Translation differences 52,728 Total accum. amort. as of December 31, 2018 (1,926,647 ) Net balance at December 31, 2018 8,549,181 During 2018, contracted concessional assets decreased primarily due to the effect of the depreciation of the Euro against the U.S. dollar for the year ended December 31, 2018 compared to the year ended December 31, 2017 and to the amortization charge for the year. Other relevant movements in the cost of contracted concessional assets are an increase for the acquisition of new concessional assets (see Note 5), the impact of the application of IFRS 16, ´Leases´ from January 1, 2018 (see Note 2), partially offset by a decrease for the payments received from Abengoa by Solana in March and December 2018 further to Abengoa´s obligation as EPC Contractor (see Note 10). Amortization and impairment amount includes the recognition of impairment provisions based on expected credit losses due to the application of IFRS 9, ´Financial instruments´ from January 1, 2018 (see Note 2). The decrease included in “Reclassification and other movements” is mainly due to the reclassification from the long to the short term of the current portion of the contracted concessional financial assets. Considering the lower production compared with the run-rate production expected for Solana due to the technical issues experienced since COD in the asset and the uncertainty around level of production in the future, the Company identified a triggering event of impairment during the year 2018 in compliance with IAS 36, Impairment of Assets. As a result, an impairment test has been performed resulting in the recording of an impairment loss of $42,721 thousand as of December 31, 2018. The impairment has been recorded within the line “Depreciation, amortization and impairment charges” of the consolidated income statement, decreasing the amount of “Contracted concessional assets” pertaining to the Renewable energy sector and North America geography. The recoverable amount considered is the value in use and amounts to $1,141,209 thousand for Solana, as of December 31, 2018. A specific discount rate has been used in each year considering changes in the debt/equity leverage ratio over the useful life of this project, resulting in the use of a range of discount rates between 5.0% and 5.8%. An adverse change in the key assumptions which are individually used for the valuation could lead to future impairment recognition; specifically, a 5% decrease in generation over the entire remaining useful life (PPA) of the project would generate an additional impairment of approximately $72 million. An increase of 50 basis points in the discount rate would lead to an additional impairment of approximately $50 million. In addition, the Company identified a triggering event of impairment for Mojave as a result of the negative credit outlooks of Pacific Gas and Electric Company, the offtaker of the plant, as of December 31, 2018 (see Note 23.2 for further details). This project is within the Renewable energy sector and North America geography. The Company therefore performed an impairment test as of December 31, 2018, which resulted in the recoverable amount (value in use) exceeding the carrying amount of the asset by 10%. To determine the value in use of the asset, a specific discount rate has been used in each year considering changes in the debt/equity leverage ratio over the useful life of this project, resulting in the use of a range of discount rates between 4.6% and 5.8%. An adverse change in the key assumptions which are individually used for the valuation would not lead to future impairment recognition; neither in case of a 5% decrease in generation over the entire remaining useful life (PPA) of the project nor in case of an increase of 50 basis points in the discount rate. b) The following table shows the movements of contracted concessional assets included in the heading “Contracted Concessional assets” for 2017: Cost Total as of January 1, 2017 10,067,596 Additions 15,426 Subtractions (42,500 ) Translation differences 593,247 Total as of December 31, 2017 10,633,769 Accumulated amortization Total as of January 1, 2017 (1,143,324 ) Additions (309,846 ) Translation differences (96,329 ) Total accum. amort. as of December 31, 2017 (1,549,499 ) Net balance at December 31, 2017 9,084,270 During 2017 contracted concessional assets increased primarily due to the effect of appreciation of the Euro against the U.S. dollar for the year ended December 31, 2017 compared to the year ended December 31, 2016, this effect has been partially compensated by the amortization charge for the year. The decrease relates to the indemnity received from Abengoa by Solana in December 2017 further to Abengoa´s obligation as EPC Contractor (see Note 10). No losses from impairment of contracted concessional assets were recorded during the year ended December 31, 2017.</t>
  </si>
  <si>
    <t>Investments carried under the equity method [Abstract]</t>
  </si>
  <si>
    <t>Note 7.- Investments carried under the equity method The table below shows the breakdown and the movement of the investments held in associates for 2018 and 2017: Investments in associates 2018 2017 Initial balance 55,784 55,009 Share of (loss)/profit 5,231 5,351 Dividend distribution (4,463 ) (2,454 ) Equity distribution (122 ) (549 ) Others (incl. currency translation differences) (3,011 ) (1,573 ) Final balance 53,419 55,784 There are no significant movement of the investments held in associates during the year 2018. The tables below show a breakdown of stand-alone amounts of assets, revenues and profit and loss as well as other information of interest for the years 2018 and 2017 for the associated companies: Company % Shares Non- current assets Current assets Non- current liabilities Current liabilities Revenue Operating profit/ (loss) Net profit/ (loss) Investment under the equity method Evacuación Valdecaballeros, S.L. 57.16 19,679 820 381 420 320 (668 ) (693 ) 8,773 Myah Bahr Honaine, S.P.A.(*) 25.50 186,484 63,224 81,942 13,184 50,118 25,778 22,193 43,161 Pectonex, R.F. Proprietary Limited 50.00 3,186 - - 2 - (209 ) (209 ) 1,485 Evacuación Villanueva del Rey, S.L 40.02 3,190 257 2,021 383 - 44 - - Ca Ku A1, S.A.P.I de CV (PTS) 5.00 50,547 13 - 50,625 - (83 ) (624 ) - As of December 31, 2018 263,086 64,314 84,344 64,614 50,438 24,862 20,667 53,419 Company % Shares Non- current assets Current assets Non- current liabilities Current liabilities Revenue Operating profit/ (loss) Net profit/ (loss) Investment under the equity method Evacuación Valdecaballeros, S.L. 57.16 21,306 841 373 451 298 (708 ) (730 ) 9,175 Myah Bahr Honaine, S.P.A.(*) 25.50 195,275 64,114 91,205 12,649 46,767 28,468 24,464 43,365 Pectonex, R.F. Proprietary Limited 50.00 3,904 - - 2 - (206 ) (206 ) 3,244 Evacuación Villanueva del Rey, S.L 40.02 3,526 53 2,265 190 - 37 - - As of December 31, 2017 240,011 65,008 93,843 13,292 47,065 27,591 23,528 55,784 The Company has no control over Evacuación Valdecaballeros, S.L. as all relevant decisions of this company require the approval of a minimum of shareholders accounting for more than 75% of the shares. None of the associated companies referred to above is a listed company. (*) Myah Bahr Honaine, S.P.A., the project entity, is 51% owned by Geida Tlemcen, S.L. which is accounted for using the equity method in these consolidated financial statements. Share of profit of Myah Bahr Honaine S.P.A. included in these consolidated financial statements amounts to $5,659 thousand in 2018 and $6,238 thousand in 2017.</t>
  </si>
  <si>
    <t>Financial instruments by category</t>
  </si>
  <si>
    <t>Financial instruments by category [Abstract]</t>
  </si>
  <si>
    <t>Note 8.- Financial instruments by category Financial instruments are primarily deposits, derivatives, trade and other receivables and loans. Financial instruments by category (current and non-current), reconciled with the statement of financial position as of December 31, 2018 and 2017 are as follows: Notes Amortized cost Fair Value Through Other Comprehensive Income Fair value Through profit or loss Balance as of December 31, 2018 Derivative assets 9 - - 11,571 11,571 Investment in Ten West Link - 6,034 - 6,034 Other financial investments 275,899 - - 275,899 Clients and other receivables 11 236,395 - - 236,395 Cash and cash equivalents 12 631,542 - - 631,542 Total financial assets 1,143,836 6,034 11,571 1,161,441 Corporate debt 14 684,073 - - 684,073 Project debt 15 5,091,114 - - 5,091,114 Related parties – non-current 10 33,675 - - 33,675 Trade and other current liabilities 17 192,033 - - 192,033 Derivative liabilities 9 - - 279,152 279,152 Total financial liabilities 6,000,89 5 - 279,152 6,280,047 Notes Amortized cost Fair Value Through Other Comprehensive Income Fair value Through profit or loss Balance as of December 31, 2017 Derivative assets 9 - - 8,230 8,230 Investment in Ten West Link - 2,088 - 2,088 Investment in Abengoa´s New Money - - 1,715 1,715 Other financial investments 243,347 - - 243,347 Clients and other receivables 11 244,449 - - 244,449 Cash and cash equivalents 12 669,387 - - 669,387 Total financial assets 1,157,183 2,088 9,945 1,169,216 Corporate debt 14 643,083 - - 643,083 Project debt 15 5,475,208 - - 5,475,208 Related parties – non-current 10 141,031 - - 141,031 Trade and other current liabilities 17 155,144 - - 155,144 Derivative liabilities 9 - - 329,731 329,731 Total financial liabilities 6,414,466 - 329,731 6,744,197 Other financial investments include primarily the short-term portion of contracted concessional assets (see Note 6). Investment in Ten West Link as of December 31, 2018 is a 12.5% interest in a 114-mile transmission line in the U.S.</t>
  </si>
  <si>
    <t>Derivative financial instruments</t>
  </si>
  <si>
    <t>Derivative financial instruments [Abstract]</t>
  </si>
  <si>
    <t>Note 9.- Derivative financial instruments The breakdowns of the fair value amount of the derivative financial instruments as of December 31, 2018 and 2017 are as follows: Balance as of December 31, 2018 Balance as of December 31, 2017 Assets Liabilities Assets Liabilities Derivatives - cash flow hedge 11,571 279,152 8,230 329,731 The derivatives are primarily interest rate cash-flow hedges. All are classified as non-current assets or non-current liabilities, as they hedge long-term financing agreements. Additionally, the Company owns currency options with leading international financial institutions, which guarantee minimum Euro-U.S. dollar exchange rates. The strategy of the Company is to hedge the exchange rate for the distributions from its Spanish assets after deducting euro-denominated interest payments and euro-denominated general and administrative expenses. Through currency options, the strategy of the Company is to hedge 100% of its euro-denominated net exposure for the next 12 months and 75% of its euro denominated net exposure for the following 12 months, on a rolling basis. As stated in Note 3 to these consolidated financial statements, the general policy is to hedge variable interest rates of financing agreements purchasing call options (caps) in exchange of a premium to fix the maximum interest rate cost and contracting floating to fixed interest rate swaps. As a result, the notional amounts hedged, strikes contracted and maturities, depending on the characteristics of the debt on which the interest rate risk is being hedged, can be diverse: · Project debt in Euros: the Company hedges between 81% and 100% of the notional amount, maturities until 2030 and average guaranteed interest rates of between 0.60% and 4.87%. · Project debt in U.S. dollars: the Company hedges between 70% and 100% of the notional amount, including maturities until 2034 and average guaranteed interest rates of between 2.32% and 5.27%. The table below shows a breakdown of the maturities of notional amounts of derivatives designated as cash flow hedges as of December 31, 2018 and 2017. Notionals Balance as of December 31, 2018 Balance as of December 31, 2017 Cap Swap Cap Swap Up to 1 year 42,846 93,440 42,324 139,939 Between 1 and 2 years 45,603 119,568 45,422 94,285 Between 2 and 3 years 48,774 234,572 48,215 103,536 Subsequent years 535,774 1,858,061 620,378 1,893,850 Total $ 672,997 $ 2,305,641 $ 756,339 $ 2,231,611 The table below shows a breakdown of the maturity of the fair values of derivatives designated as cash flow hedges as of December 31, 2018 and 2017. The net position of the fair value of caps and swaps for each year end reconciles with the net position of derivative assets and derivative liabilities in the consolidated statement of financial position: Fair value Balance as of December 31, 2018 Balance as of December 31, 2017 Cap Swap Cap Swap Up to 1 year 493 (11,848 ) 347 (13,224 ) Between 1 and 2 years 2,172 (13,231 ) 978 (14,378 ) Between 2 and 3 years 562 (15,151 ) 396 (15,923 ) Subsequent years 8,344 (238,922 ) 6,509 (286,206 ) Total $ 11,571 (279,152 ) $ 8,230 (329,731 ) During 2018, fair value of derivatives increased mainly due to an increase in the fair value of interest rate cash-flow hedges resulting from the increase in future interest rates. The net amount of the fair value of interest rate derivatives designated as cash flow hedges transferred to the consolidated income statement in 2018 is a loss of $67,519 thousand (loss of $70,953 thousand in 2017 and a loss of $72,774 thousand in 2016). Additionally, the net amount of the time value component of the cash flow derivatives fair value recognized in the consolidated income statement for the year 2018, 2017 and 2016 has been a loss of $560 thousand, a loss of $860 thousand and a gain of $1,694 thousand respectively. The after-tax result accumulated in equity in connection with derivatives designated as cash flow hedges at the years ended December 31, 2018 and 2017, amount to a $95,011 thousand gain and a $80,968 thousand gain respectively.</t>
  </si>
  <si>
    <t>Related parties [Abstract]</t>
  </si>
  <si>
    <t>Note 10.- Related parties During the normal course of business, the Company has historically conducted operations with related parties consisting mainly of Abengoa´s subsidiaries and non-controlling interests. The transactions were completed at market rates. Further to the sale of its remaining 16.47% stake in the Company to Algonquin on November 27, 2018, Abengoa ceased to fulfill the conditions to be a related party as per IAS 24 - Related Parties Disclosures. Algonquin on its side is a related party since it completed the acquisition of a 25% stake in the Company in March 2018. Details of balances with related parties as of December 31, 2018 and 2017 are as follows: Balance as of December 31, 2018 2017 Credit receivables (current) 5,328 11,567 Total current receivables with related parties 5,328 11,567 Credit receivables (non-current) - 2,108 Total non-current receivables with related parties - 2,108 Trade payables (current) 19,352 63,409 Total current payables with related parties 19,352 63,409 Credit payables (non-current) 33,675 141,031 Total non-current payables with related parties 33,675 141,031 Receivables and payables as of December 31, 2018 fully relate to debts with non-controlling interests partners in Kaxu, Solaben 2&amp;3 and Solacor 1&amp;2. Payables to related parties as of December 31, 2017 included mainly payables to Abengoa, mainly for Operation and Maintenance services. The operation and maintenance services received in some of the Spanish solar assets of the Company include a variable portion payable in the long term. On April 26, 2018, Atlantica Yield plc purchased from Abengoa the long-term operation and maintenance payable accrued for the period up to December 31, 2017, which was recorded for an amount of $57.3 million at the date of repayment. The Company paid $18.3 million for this extinguishment of debt and accounted for the difference of $39.0 million with the carrying amount of the debt as an income in the profit and loss statement. Total payables to Abengoa as of December 31, 2018 amount to $35.3 million, primarily made up of Operation and Maintenance services, but are not considered as related party balance anymore. The transactions carried out by entities included in these consolidated financial statements with related parties not included in the consolidation perimeter of Atlantica Yield, primarily with Abengoa and with subsidiaries of Abengoa, during the twelve-month periods for the years ended December 31, 2018, 2017 and 2016 have been as follows: For the twelve-month period ended December 31, 2018 2017 2016 Services rendered - 3,495 1,220 Services received (101,582 ) (114,416 ) (115,779 ) Financial income 3,721 74 60 Financial expenses (398 ) (1,154 ) (2,460 ) Services received primarily include operation and maintenance services received by some assets. As of December 31, 2017, the figures detailed in the table above do not include the compensation received from Abengoa in lieu of dividends from ACBH for $10.4 million. As of December 31, 2016, the figures do not include the compensation received from Abengoa in lieu of dividends from ACBH for $28.0 million, income for the cancellation of the subordinated debt Solnova Electricidad S.A. owed to Abener for $7.6 million and income of $1.7 million for discounts received from Abengoa for the prepayment of payables. In addition, Abengoa maintains a number of obligations under EPC, O&amp;M and other contracts, as well as indemnities covering certain potential risks. Additionally, Abengoa represented that further to the accession to the restructuring agreement, Atlantica Yield would not be a guarantor of any obligation of Abengoa with respect to third parties and agreed to indemnify the Company for any penalty claimed by third parties resulting from any breach in such representations. The Company has contingent assets, which have not been recognized as of December 31, 2018, related to the obligations of Abengoa referred above, which result and amounts will depend on the occurrence of uncertain future events. In particular as of April 26, 2018 and November 27, 2018 Abengoa agreed to pay Atlantica certain amounts subject to conditions which are beyond the control of the Company. In November 2017, in the context of the agreement reached between Abengoa and Algonquin for the initial acquisition by Algonquin of 25.0% of the shares of the Company and based on the obligations of Abengoa under an EPC contract, the DOE signed a consent in relation to the Solana and Mojave projects which reduced the minimum ownership required by Abengoa in the Company from 30.0% to 16.0%. Solana received an aggregate amount of $120 million in payments from Abengoa ($42.5 million in December 2017 and $77.5 million in March 2018). Of the received sums, $95 million was used to repay Solana project debt and $25 million was set aside to cover other Abengoa obligations. In addition, in November 2018 in the context of the DOE consent to allow Abengoa to sell entirely its stake in Atlantica Yield, Solana received $16.5 million, of which $9 million was used to repay project debt and $7.5 million were set aside to cover potential repairs and other Abengoa obligations. Additionally, the long-term payments signed between Abengoa and Solana was amended to include $7.4 million payable semi-annually over 2 years and $10.3 million payable semi-annually over the subsequent 4 years, beginning in January 2019. Solana also received a parcel of land adjacent to the Solana site accounted for at a fair value of $7.3 million. Furthermore, Abengoa agreed to pay $13 million to fund a reserve account progressively in 2020 and 2021. If Abengoa were not to make these payments, the Company would need to make them and in return will reduce the future bonus payments to Abengoa under the operation and maintenance agreements in the corresponding amounts. The aforementioned amounts result of Abengoa’s obligations as EPC contractor. The Company entered into a Financial Support Agreement on June 13, 2014 under which Abengoa agreed to maintain any guarantees and letters of credit that have been provided by it on behalf of or for the benefit of Atlantica Yield and its affiliates for a period of five years. As of December 31, 2018, the aforementioned guarantees amounted to $23 million. In the context of that agreement, in July 2017, Atlantica replaced guarantees amounting to $112 million previously issued by Abengoa, out of which $55 million were canceled in June 2018.</t>
  </si>
  <si>
    <t>Clients and other receivable</t>
  </si>
  <si>
    <t>Clients and other receivable [Abstract]</t>
  </si>
  <si>
    <t xml:space="preserve">Note 11.- Clients and other receivable Clients and other receivable as of December 31, 2018 and 2017, consist of the following: Balance as of December 31, 2018 2017 Trade receivables 163,856 186,728 Tax receivables 54,959 39,607 Prepayments 5,521 6,375 Other accounts receivable 12,059 11,739 Total 236,395 244,449 As of December 31, 2018, and 2017, the fair value of clients and other accounts receivable does not differ significantly from its carrying value. Trade receivables in foreign currency as of December 31, 2018 and 2017, are as follows: Balance as of December 31, 2018 2017 Euro 91,303 109,165 Rand 25,193 23,792 Other 9,884 7,363 Total 126,380 140,320 The following table shows the maturity of Trade receivables as of December 31, 2018 and 2017: Balance as of December 31, 2018 2017 Up to 3 months 163,856 186,728 Total 163,856 186,728 </t>
  </si>
  <si>
    <t>Cash and cash equivalents [Abstract]</t>
  </si>
  <si>
    <t xml:space="preserve">Note 12.- Cash and cash equivalents The following table shows the detail of Cash and cash equivalents as of December 31, 2018 and 2017: Balance as of December 31, 2018 2017 Cash at bank and on hand 631,542 669,387 Total 631,542 669,387 Cash includes funds held to satisfy the customary requirements of certain non-recourse debt agreements within the Company´s projects amounting to $296 million. The following breakdown shows the main currencies in which cash and cash equivalent balances are denominated: Balance as of December 31, Currency 2018 2017 U.S. dollar 328,716 319,400 Euro 228,036 288,625 Algerian Dinar 11,602 13,628 South African Rand 55,257 40,999 Others 7,931 6,735 Total 631,542 669,387 </t>
  </si>
  <si>
    <t>Equity</t>
  </si>
  <si>
    <t>Equity [Abstract]</t>
  </si>
  <si>
    <t>Note 13.- Equity Atlantica Yield’s shares began trading on the NASDAQ Global Select Market under the symbol “ABY” on June 13, 2014. The symbol changed to “AY” on November 11, 2017. As of December 31, 2018, the share capital of the Company amounts to $10,021,726 represented by 100,217,260 ordinary shares completely subscribed and disbursed with a nominal value of $0.10 each, all in the same class and series. Each share grants one voting right. Algonquin completed in 2018 the acquisition from Abengoa of its entire stake in Atlantica Yield, 41.47% of the total shares of the Company, becoming the largest shareholder of the Company. Atlantica Yield reserves as of December 31, 2018 are made up of share premium account and distributable reserves. Retained earnings primarily include results attributable to Atlantica Yield in the years 2018, 2017 and 2016. Non-controlling interests fully relate to interests held by JGC in Solacor 1 and Solacor 2, by Idae in Seville PV, by Itochu Corporation in Solaben 2 and Solaben 3, by Algerian Energy Company, SPA and Sacyr Agua S.L. in Skikda and by Industrial Development Corporation of South Africa (IDC) and Kaxu Community Trust in Kaxu Solar One (Pty) Ltd. Additional information of subsidiaries including material Non-controlling interests as of December 31, 2018 and 2017, are disclosed in Appendix IV. Dividends declared during the year 2018: - On February 27, 2018, the Board of Directors declared a dividend of $0.31 per share corresponding to the fourth quarter of 2017. The dividend was paid on March 27, 2018. - On May 11, 2018, the Board of Directors of the Company approved a dividend of $0.32 per share corresponding to the first quarter of 2018. The dividend was paid on June 15, 2018. - On July 31, 2018, the Board of Directors of the Company approved a dividend of $0.34 per share corresponding to the second quarter of 2018. The dividend was paid on September 15, 2018. - On October 31, 2018, the Board of Directors declared a dividend of $0.36 per share corresponding to the third quarter of 2018. The dividend was paid on December 14, 2018. In addition, as of December 31, 2018, there was no treasury stock and there have been no transactions with treasury stock during the period then ended.</t>
  </si>
  <si>
    <t>Corporate debt</t>
  </si>
  <si>
    <t>Corporate debt [Abstract]</t>
  </si>
  <si>
    <t>Note 14.- Corporate debt The breakdown of the corporate debt as of December 31, 2018 and 2017 is as follows: Balance as of December 31, Non-current 2018 2017 Credit Facilities with financial entities 415,168 320,783 Notes and Bonds - 253,393 Total Non-Current 415,168 574,176 Balance as of December 31, Current 2018 2017 Credit Facilities with financial entities 11,580 65,833 Notes and Bonds 257,325 3,074 Total Current 268,905 68,907 On November 17, 2014, the Company issued the Senior Notes due 2019 in an aggregate principal amount of $255,000 thousand (the “2019 Notes”). The 2019 Notes accrue annual interest of 7.00% payable semi-annually beginning on May 15, 2015 until their maturity date. As of December 31, 2018 the amount of 2019 Notes has been classified as Current, considering its maturity is November 15, 2019. On December 3, 2014, the Company entered into a credit facility of up to $125,000 thousand with Banco Santander, S.A., Bank of America, N.A., Citigroup Global Markets Limited, HSBC Bank plc and RBC Capital Markets, as joint lead arrangers and joint bookrunners (the “Former Revolving Credit Facility” or ”Former RCF”). On December 22, 2014, the Company drew down $125,000 thousand under the Former RCF. $71,000 thousand of the Former RCF were partially repaid in 2017. The remaining $54,000 of nominal of the Former RCF has been entirely repaid on May 16, 2018 and the credit facility canceled. On February 10, 2017, the Company issued Senior Notes due 2022, 2023, 2024 (the “Note Issuance Facility”), in an aggregate principal amount of €275,000 thousand. The 2022 to 2024 Notes accrue annual interest, equal to the sum of (i) EURIBOR plus (ii) 4.90%, as determined by the Agent. Interest on the Notes are payable in cash quarterly in arrears on each interest payment date. The Company pays interest to the holders of record on each interest payment date. The interest rate on the Note Issuance Facility is fully hedged by two interest rate swaps contracted with Jefferies Financial Services, Inc. with effective date March 31, 2017 and maturity date December 31, 2022, resulting in the Company paying a net fixed interest rate of 5.5% on the Note Issuance Facility. Changes in fair value of these interest rate swaps have been recorded in the consolidated income statement. The Note Issuance Facility is a € denominated liability for which the Company applies net investment hedge accounting. When converted to US$ at US$/€ closing exchange rate, it contributes to reduce the impact in translation difference reserves generated in the equity of these consolidated financial statements by the conversion of the net assets of the Spanish solar assets into US$. On July 20, 2017, the Company signed a credit facility (the “2017 Credit Facility”) for up to €10 million, approximately $11.5 million, which is available in euros or U.S. dollars. Amounts drawn down accrue interest at a rate per year equal to EURIBOR plus 2.25% or LIBOR plus 2.25%, depending on the currency. As of December 31, 2017, the Company drew down the credit facility in full and used the entire proceeds to prepay a part of the Tranche A of the Credit Facility. The credit facility had a maturity date in July 2018. It was renewed during the month of July 2018 and the new maturity date is July 20, 2019. On May 10, 2018, the Company entered into a $215 million revolving credit facility (the “New Revolving Credit Facility”) with Royal Bank of Canada, as administrative agent and Royal Bank of Canada and Canadian Imperial Bank of Commerce, as issuers of letters of credit. Amounts drawn down accrue interest at a rate per year equal to (A) for Eurodollar rate loans, LIBOR plus a percentage determined by reference to the leverage ratio of the Company, ranging between 1.60% and 2.25% and (B) for base rate loans, the highest of (i) the rate per annum equal to the weighted average of the rates on overnight U.S. Federal funds transactions with members of the U.S. Federal Reserve System arranged by U.S. Federal funds brokers on such day plus ½ of 1.00%, (ii) the U.S. prime rate and (iii) LIBOR plus 1.00%, in any case, plus a percentage determined by reference to the leverage ratio of the Company, ranging between 0.60% and 1.00%. Letters of credit may be issued using up to $70 million of the Revolving Credit Facility. The maturity of the Revolving Credit Facility is December 31, 2021. As of December 31, 2018, the Company had drawn down an amount of $108 million (net of debt issuance costs). During the month of January 2019, the amount of the New Revolving Credit Facility has been increased from $215 million to $300 million. Current Corporate debt corresponds mainly to the nominal and accrued interest of the 2019 Notes and to the nominal of the 2017 Credit Facility. The repayment schedule for the Corporate debt at the end of 2018 is as follows: 2019 2020 2021 2022 2023 Subsequent years Total New Revolving Credit Facility - - 107,560 - - - 107,560 Note Issuance Facility 128 - - 102,908 102,350 102,350 307,736 2017 Credit Facility 11,452 - - - - - 11,452 2019 Notes 257,325 - - - - - 257,325 Total 268,905 - 107,560 102,908 102,350 102,350 684,073 The following table details the movement in Corporate debt for the year 2018, split between cash and non-cash items: January 1, 2018 Cash Flow Non-cash changes December 31, 2018 Corporate debt 643,083 14,403 26,587 684,073 The non-cash changes primarily relate to interests accrued and to currency translation differences.</t>
  </si>
  <si>
    <t>Project debt</t>
  </si>
  <si>
    <t>Project debt [Abstract]</t>
  </si>
  <si>
    <t>Note 15.- Project debt The main purpose of the Company is the long-term ownership and management of contracted concessional assets, such as renewable energy, efficient natural gas, electric transmission line and water assets, which are financed through project debt. This note shows the project debt linked to the contracted concessional assets included in Note 6 of these consolidated financial statements. Project debt is generally used to finance contracted assets, exclusively using as guarantee the assets and cash flows of the company or group of companies carrying out the activities financed. In most of the cases, the assets and/or contracts are set up as guarantee to ensure the repayment of the related financing. Compared with corporate debt, project debt has certain key advantages, including a greater leverage and a clearly defined risk profile. The variations for 2018 and 2017 of project debt have been the following: Project debt - long term Project debt - short term Total Balance as of December 31, 2017 5.228.917 246.291 5.475.208 Increases 105,466 288,541 393,007 Decreases (98,450 ) (522,317 ) (620,767 ) First time application of IFRS 9 (Note 2) (39,599 ) - (39,599 ) Debt refinancing IFRS 9 impact (36,642 ) - (36,642 ) Change in the scope of the consolidated financial statements (Note 5) 79,016 2,346 81,362 Currency translation differences (150,019 ) (12,436 ) (162,455 ) Reclassifications (262,030 ) 262,030 - Balance as of December 31, 2018 4,826,659 264,455 5,091,114 Main variations in Project debt during the year 2018 are the result of: - A net decrease primarily due to the contractual payments of debt for the year and the partial repayment of Solana debt using the indemnity received from Abengoa during the year 2018 for $61.5 million - The impact of the first application of IFRS 9, ´Financial instruments´ from January 1, 2018 (see Note 2); - The impact of the refinancing of the debts of Helios 1/2 and Helioenergy 1/2 on May 18, 2018 and June 26, 2018 respectively. The terms of the new debts are not substantially different from the original debts refinanced and therefore the exchange of debts instruments does not qualify for an extinguishment of the original debts under IFRS 9, ´Financial instruments´. When there is a refinancing with a non-substantial modification of the original debt, there is a gain or loss recorded in the income statement. This gain or loss is equal to the difference between the present value of the cash flows under the original terms of the former financing and the present value of the cash flows under the new financing, discounted both at the original effective interest rate. In this respect, the Company recorded a $36.6 million financial income in the profit and loss statement of the consolidated financial statements (see Note 21); - The acquisition of assets and the consolidation of its debt during the year (see Note 5). Project debt - long term Project debt - short term Total Balance as of December 31, 2016 4,629,184 701,283 5,330,467 Increases 52,027 304,707 356,734 Decreases (42,560 ) (509,131 ) (551,691 ) Currency translation differences 316,646 23,052 339,698 Reclassifications 273,620 (273,620 ) - Balance as of December 31, 2017 5,228,917 246,291 5,475,208 The line “Increases” includes primarily accrued interests for the year. Main variations in Project debt during the year 2017 are the result of: - Net decrease primarily due to repayment of debt, considering that interests accrued are offset by a similar amount of interests paid during the year. Decrease in long-term debt primarily relates to the partial repayment of Solana debt using the indemnity received from Abengoa in December 2017 for $42.5 million (see Note 10); - A reclassification of the entire debt of Kaxu and Cadonal projects from short term to long term during the year 2017 as a result of the waiver obtained for Kaxu in March 2017 and the completion of certain pending conditions for Cadonal in October 2017. In addition, in 2017, Kaxu’s debt coverage ratio did not reach the minimum threshold due to the technical problems that the plant experienced since the end of 2016. However, the lenders of the project finance agreement granted a waiver to the asset and therefore reclassification of the debt to short-term does not apply in this case. The repayment schedule for Project debt in accordance with the financing arrangements, at the end of 2018 is as follows and is consistent with the projected cash flows of the related projects. 2019 2020 2021 2022 2023 Subsequent years Total Interest Repayment Nominal repayment 21,916 242,538 257,012 268,625 299,840 326,413 3,674,770 5,091,114 Current and non-current loans with credit entities include amounts in foreign currencies for a total of $2,464,352 thousand as of December 31, 2018 ($2,778,043 thousand as of December 31, 2017). The following table details the movement in Project debt for the year 2018, split between cash and non-cash items: January 1, 2018 Cash Flow Non-cash changes December 31, 2018 Project debt 5,475,208 (579,598 ) 195,504 5,091,114 The non-cash changes primarily relate to interests accrued and to currency translation differences. The equivalent in U.S. dollars of the most significant foreign-currency-denominated debts held by the Company is as follows: Balance as of December 31, Currency 2018 2017 Euro 2,049,892 2,286,771 Algerian Dinar 29,545 35,093 Rand 384,915 456,179 Total 2,464,352 2,778,043 All of the Company’s financing agreements have a carrying amount close to its fair value.</t>
  </si>
  <si>
    <t>Grants and other liabilities [Abstract]</t>
  </si>
  <si>
    <t>Note 16.- Grants and other liabilities Grants and other liabilities as of December 31, 2018 and December 31, 2017 are as follows: Balance as of December 31, 2018 2017 Grants 1,150,805 1,225,877 Other liabilities 507,321 410,183 Grant and other non-current liabilities 1,658,126 1,636,060 As of December 31, 2018, the amount recorded in Grants corresponds primarily to the ITC Grant awarded by the U.S. Department of the Treasury to Solana and Mojave for a total amount of $739 million ($771 million as of December 31, 2017), which was primarily used to fully repay the Solana and Mojave short-term tranche of the loan with the Federal Financing Bank. The amount recorded in Grants as a liability is progressively recorded as other income over the useful life of the asset. The remaining balance of the “Grants” account corresponds to loans with interest rates below market rates for Solana and Mojave for a total amount of $410 million ($452 million as of December 31, 2017).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in “Other operating income” starting at the entry into operation of the plants. Total amount of income for these two types of grants for Solana and Mojave is $59.3 million and $59.6 million for the year ended December 31, 2018 and 2017, respectively. Other liabilities mainly relate to the investment from Liberty Interactive Corporation (‘Liberty’) made on October 2, 2013 for an amount of $300 million. The investment was made in class A shares of Arizona Solar Holding, the holding of Solana Solar plant in the United States. Such investment was made in a tax equity partnership which permits the partners to have certain tax benefits such as accelerated depreciation and ITC. Liberty has the right to receive 61.20% of taxable losses and distributions until such time as Liberty reaches a certain rate of return, or the Flip Date, and 22.60% of taxable losses and distributions thereafter. Given the underperformance of the asset in the last years, there is uncertainty regarding the Flip Date, regarding when it will occur, if so. The Company expects potential cash distributions from Solana to go mostly or entirely to Liberty in the upcoming years. According to the stipulations of IAS 32 and in spite of the fact that the investment of Liberty is in shares, it does not qualify as equity and has been classified as a liability as of December 31, 2018 and 2017. The liability is recorded in Grants and other liabilities for a total amount of $358 million ($352 million as of December 31, 2017) and its current portion is recorded in other current liabilities for the remaining amount (see Note 17). This liability has been initially valued at fair value, calculated as the present value of expected cash-flows during the useful life of the concession, and is then measured at amortized cost in accordance with the effective interest method, considering the most updated expected future cash-flows. Additionally, other liabilities include $57 million of finance lease liabilities as of December 31, 2018, further to the application of IFRS 16, Leases from January 1, 2018 (see Note 2).</t>
  </si>
  <si>
    <t>Trade payables and other current liabilities [Abstract]</t>
  </si>
  <si>
    <t xml:space="preserve">Trade payable and other current liabilities as of December 31, 2018 and 2017 are as follows: Balance as of December 31, Item 2018 2017 Trade accounts payables 109,430 107,662 Down payments from clients 6,289 6,466 -Liberty (see Note 16) 37,119 - Other accounts payable 39,195 41,016 Total 192,033 155,144 </t>
  </si>
  <si>
    <t>Income Tax</t>
  </si>
  <si>
    <t>Income Tax [Abstract]</t>
  </si>
  <si>
    <t>Note 18.- Income Tax All the companies included in the Company file income taxes according to the tax regulations in force in each country on an individual basis or under consolidation tax regulations. The consolidated income tax has been calculated as an aggregation of income tax expenses/income of each individual company. In order to calculate the taxable income of the consolidated entities individually, the accounting result is adjusted for temporary and permanent differences, recording the corresponding deferred tax assets and liabilities. At each consolidated income statement date, a current tax asset or liability is recorded, representing income taxes currently refundable or payable. Deferred income taxes reflect the net tax effects of temporary differences between the carrying amount of assets and liabilities for financial statement and income tax purposes, as determined under enacted tax laws and rates. Income tax payable is the result of applying the applicable tax rate in force to each tax-paying entity, in accordance with the tax laws in force in the country in which the entity is registered. Additionally, tax deductions and credits are available to certain entities, primarily relating to inter-company trades and tax treaties between various countries to prevent double taxation. As of December 31, 2018, and 2017, the analysis of deferred tax assets and deferred tax liabilities is as follows: Deferred tax assets Balance as of December 31, Concept 2018 2017 Net tax credits for operating losses carryforwards 55,835 71,219 Temporary differences derivatives financial instruments 79,865 93,719 Other temporary differences 366 198 Total deferred tax assets 136,066 165,136 Most of the net tax credits for operating losses carryforwards corresponds to Peru, South Africa and solar plants in Spain as of December 31, 2018. Temporary differences for derivatives financial instruments are mainly due to ACT ($13 million) and solar plants in Spain ($62 million). In relation to tax loss carryforwards and deductions pending to be used recorded as deferred tax assets, the entities evaluate its recoverability projecting forecasted taxable income for the upcoming years and taking into account their tax planning strategy. Deferred tax liabilities reversals are also considered in these projections, as well as any limitation established by tax regulations in force in each tax jurisdiction. Deferred tax liabilities Balance as of December 31, Concept 2018 2017 Temporary differences tax/book amortization 126,792 113,432 Other temporary differences tax/book value of contracted concessional assets 73,793 66,247 Other temporary differences 10,415 6,904 Total deferred tax liabilities 211,000 186,583 As of December 31, 2018 and 2017, temporary differences as a result of accelerated tax amortization resulted in a net deferred tax liability position. These are primarily due to Solana and Mojave ($55 million in 2018 and $63 million in 2017) and solar plants in Spain ($74 million in 2018 and $51 million in 2017). In the year ended as of December 31, 2017 there was an impact on the U.S. entities as a result of the tax reform and U.S. Internal Revenue Code Section 382 described as follows: - In December 2017 a tax reform, the Tax Cuts and Jobs Act, was enacted in the U.S., consisting mainly in a decrease in the corporate tax rate from 35% to 21% effective 1st of January 2018. The Company therefore adjusted the deferred tax assets and liabilities of its U.S. entities using the new enacted corporate tax rate as of December 31, 2017, resulting in a loss of $19 million recorded in the consolidated income statement for the year ended December 31, 2017; - In addition, the U.S. Internal Revenue Code (“IRC”) Section 382 establishes an annual limitation on the use of U.S. Net Operating Losses (“NOLs”) as a result of an ownership change. An “ownership change” would occur if the direct and indirect “5-percent shareholders”, as defined under Section 382 of the IRC, collectively increased their ownership in the Company by more than 50 percentage points over a rolling three-year period. The Company experienced during 2017 an ownership change due to Abengoa´s restructuring and changes in its shareholders´s base. As a result, the U.S. NOLs carryforwards generated through the date of change are subject to an annual limitation under Section 382, which resulted in a derecognition of deferred tax assets previously recognized amounting to $96 million corresponding to an amount of $387 million of NOLs and also taking into consideration the newly enacted corporate tax rate of 21%. This loss has been recorded in the consolidated income statement for the year ended December 31, 2017. Other temporary differences tax/book value of contracted concessional assets, which resulted in a net deferred tax liability position relate primarily to ACT in both years. The movements in deferred tax assets and liabilities during the years ended December 31, 2018 and 2017 were as follows: Deferred tax assets Amount As of January 1, 2017 202,891 Increase/(decrease) through the consolidated income statement (31,421 ) Increase/(decrease) through other consolidated comprehensive income (equity) (13,312 ) Other movements 6,978 As of December 31, 2017 165,136 First application of IFRS 9 as of December 31, 2017 (Note 2) 11,811 Increase/(decrease) through the consolidated income statement (24,195 ) Increase/(decrease) through other consolidated comprehensive income (equity) (10,685 ) Other movements (6,001 ) As of December 31, 2018 136,066 Deferred tax liabilities Amount As of January 1, 2017 95,037 Increase/(decrease) through the consolidated income statement 86,418 Increase/(decrease) through other consolidated comprehensive income (equity) - Other movements 5,128 As of December 31, 2017 186,583 First application of IFRS 9 as of December 31, 2017 (Note 2) 8,849 Increase/(decrease) through the consolidated income statement 17,996 Increase/(decrease) through other consolidated comprehensive income (equity) - Change in the scope of the consolidated financial statements (Note 5) 590 Other movements (3,018 ) As of December 31, 2018 211,000 Details for income tax for the years ended December 31, 2018, 2017 and 2016 are as follows: For the twelve-month period ended December 31, Item 2018 2017 2016 Current tax (468 ) (1,998 ) (1,018 ) Deferred tax (42,191 ) (117,839 ) (648 ) - relating to the origination and reversal of temporary differences (42,191 ) (98,508 ) (648 ) - relating to changes in tax rates - (19,331 ) - Total income tax benefit/(expense) (42,659 ) (119,837 ) (1,666 ) The reconciliation between the theoretical income tax resulting from applying an average statutory tax rate to income/(loss) before income tax and the actual income tax expense recognized in the consolidated income statements for the years ended December 31, 2018, 2017 and 2016, are as follows: For the year ended December 31, Concept 2018 2017 2016 Consolidated income / (loss) before taxes 97,928 14,950 3,333 Average statutory tax rate 30 % 30 % 30 % Corporate income tax at average statutory tax rate (29,378 ) (4,485 ) (1,000 ) Income tax of associates, net 1,639 1,765 2,110 Differences in foreign tax rates 752 3,304 (4,930 ) Permanent differences 5,385 19,324 11,121 Incentives, deductions, and unrecognized tax losses carryforwards (22,972 ) (20,994 ) (11,110 ) Change in corporate income tax - (19,331 ) - U.S. Internal Revenue Code Section 382 - (96,328 ) - Other non-taxable income/(expense) 1,915 (3,092 ) 2,143 Corporate income tax (42,659 ) (119,837 ) (1,666 ) Permanent differences in 2018, 2017 and 2016 are mainly due to ACT (Mexico). The main implications derived from the Tax Cuts and Jobs Act enacted in December 2017 in the U.S. entities are: - A reduction of the Federal income tax rate from 35% to 21%, effective since January 1, 2018. This measure will imply a reduction of the tax burden of the Company. The effect on the deferred tax assets and liabilities has resulted in a $19 million loss in the year 2017; - A limitation of the deduction for net interest expense of all businesses in the U.S. The new limitation is imposed on net interest expense that exceeds 30% of EBITDA from 2018 to 2021, and 30% of EBIT from 2022 onwards. Interests disallowed would be deducted in the future in the event that those limits are not exceeded. After having considered the impacts of Section 382 commented above, the Company does not expect significant negative effects from this net interest expense limitation; - NOLs arising in tax years beginning after 2017 would be limited to 80% of taxable income. For new NOLs recognized after 2017, an indefinite carryforward would be allowed. The limitation of 80% is not applicable for NOLs generated before 2018. For existing NOLs before 2018, a carryforward of 20 years is still applicable. The new limitation does not trigger adverse tax effects to the U.S. subsidiaries of the Company considering the amount of NOLs to be generated in upcoming years and the projected amount of taxable income of these entities after having considered the impacts of Section 382; - Base erosion anti-abuse tax (BEAT): The BEAT applies to certain U.S. corporations that make relevant deductible payments to foreign affiliates. The excess of 10% of a corporation’s taxable income increased by those payments to foreign related parties over its regular tax liability, will be the base erosion tax due. BEAT provisions do not trigger adverse tax consequences for the U.S. subsidiaries of the Company considering the amount of payments made to foreign affiliates for management and support services; - Potential tax erosion in the U.S.: The Company does not expect to have material adverse tax consequences in the U.S. subsidiaries as a result of the measures previously described.</t>
  </si>
  <si>
    <t>Third-party guarantees and commitments</t>
  </si>
  <si>
    <t>Third-party guarantees and commitments [Abstract]</t>
  </si>
  <si>
    <t>Note 19.- Third-party guarantees and commitments Third-party guarantees At the close of 2018 the overall sum of Bank Bond and Surety Insurance directly deposited by the subsidiaries of the Company as a guarantee to third parties (clients, financial entities and other third parties) amounted to $32,412 thousand attributed to operations of technical nature ($32,428 thousand as of December 31, 2017). In addition, the Company issued guarantees related to operations of technical nature amounting to $60 million as of December 31, 2018 ($112 million as of December 31, 2017). Contractual obligations The following tables shows the breakdown of the third-party commitments and contractual obligations as of December 31, 2018 and 2017: 2018 Total 2019 2020 and 2021 2022 and 2023 Subsequent Corporate debt 684,073 268,905 107,560 205,258 102,350 Loans with credit institutions (project debt) 4,314,307 233,214 476,191 571,374 3,033,528 Notes and bonds (project debt) 776,807 31,241 49,445 54,879 641,242 Purchase commitments 3,082,495 131,417 264,461 259,775 2,426,842 Accrued interest estimate during the useful life of loans 2,743,132 314,984 565,040 492,932 1,370,176 2017 Total 2018 2019 and 2020 2021 and 2022 Subsequent Corporate debt 643,083 68,907 253,393 107,316 213,467 Loans with credit institutions (project debt) 4,628,289 215,117 457,853 539,466 3,415,853 Notes and bonds (project debt) 846,919 31,174 53,620 54,395 707,730 Purchase commitments 3,149,813 141,867 230,014 259,845 2,518,087 Accrued interest estimate during the useful life of loans 3,129,321 340,481 630,108 559,856 1,598,876 The figures shown in the tables above do not include equity investments that the Company may be committed to realize in the future, if certain conditions are met, such as equity investments in the PTS project (see Note 5). Legal Proceedings On October 17, 2016, ACT received a request for arbitration from the International Court of Arbitration of the International Chamber of Commerce presented by Pemex. Pemex was requesting compensation for damages caused by a fire that occurred in their facilities during the construction of the ACT cogeneration plant in December 2012, for a total amount of approximately $20 million. On July 5, 2017, Seguros Inbursa, the insurer of Pemex, joined as a second A number of Abengoa’s subcontractors and insurance companies that issued bonds covering Abengoa’s obligations under such contracts in the United States have included some of the non-recourse subsidiaries of the Company in the United States as co-defendants in claims against Abengoa. Generally, the subsidiaries of the Company have been dismissed as defendants at early stages of the processes but there remain pending cases including Arb Inc. with a potential total claim of approximately $33 million and a group of insurance companies that have addressed to a number of Abengoa’s subsidiaries and to Solana (Arizona Solar One) a potential claim for Abengoa related losses of approximately $20 million that could increase, according to the insurance companies, up to a maximum of up to approximately $200 million if all their exposure resulted in losses. The Company reached an agreement with Arb Inc. and all but one of the above-mentioned insurance companies, under which they agreed to dismiss their claims in exchange for payments of approximately $6.6 million, which have been made in 2018. The insurance company which did not join the agreement has temporarily stopped legal actions against the Company and the Company does not expect to have a material adverse effect. In addition, an insurance company covering certain Abengoa’s obligations in Mexico has claimed certain amounts related to a potential loss. This claim is covered by existing indemnities from Abengoa. Nevertheless, the Company has reached their obligations and after arbitration, if the Company initiates it. The Company is not a party to any other significant legal proceeding other than legal proceedings arising in the ordinary course of its business. The Company is party to various administrative and regulatory proceedings that have arisen in the ordinary course of business. While the Company does not expect these proceedings, either individually or in the aggregate, to have a material adverse effect on its financial position or results of operations, because of the nature of these proceedings the Company is not able to predict their ultimate outcomes, some of which may be unfavorable to the Company.</t>
  </si>
  <si>
    <t>Other operating income and expenses</t>
  </si>
  <si>
    <t>Other operating income and expenses [Abstract]</t>
  </si>
  <si>
    <t>Note 20.- Other operating income and expenses The table below shows the detail of Other operating income and expenses for the years ended December 31, 2018, 2017 and 2016: For the twelve-month year ended December 31, Other operating income 2018 2017 2016 Grants 59,421 59,707 59,085 Income from various services and insurance proceeds 34,181 21,137 6,453 Income from the purchase of the long-term operation and maintenance payable to Abengoa (see Note 10) 38,955 - - Total 132,557 80,844 65,538 For the twelve-month year ended December 31, Other operating expenses 2018 2017 2016 Leases and fees (1,716 ) (6,641 ) (5,309 ) Operation and maintenance (145,857 ) (129,873 ) (133,292 ) Independent professional services (43,229 ) (36,178 ) (30,515 ) Supplies (25,947 ) (20,350 ) (17,177 ) Insurance (24,227 ) (24,289 ) (23,390 ) Levies and duties (37,439 ) (52,409 ) (44,440 ) Other expenses (21,579 ) (14,721 ) (6,195 ) Total (299,994 ) (284,461 ) (260,318 ) Grants income mainly relate to ITC cash grants and implicit grants recorded for accounting purposes in relation to the FFB loans with interest rates below market rates in Solana and Mojave projects (See Note 16).</t>
  </si>
  <si>
    <t>Financial income and expenses</t>
  </si>
  <si>
    <t>Financial income and expenses [Abstract]</t>
  </si>
  <si>
    <t>Note 21.- Financial income and expenses The following table sets forth financial income and expenses for the years ended December 31, 2018, 2017 and 2016: For the year ended December 31, Financial income 2018 2017 2016 Interest income from loans and credits 36,296 325 286 Interest rates benefits derivatives: cash flow hedges 148 682 3,012 Total 36,444 1,007 3,298 For the year ended December 31, Financial expenses 2018 2017 2016 Expenses due to interest: - Loans from credit entities (256,736 ) (253,660 ) (242,919 ) - Other debts (100,057 ) (137,562 ) (90,995 ) Interest rates losses derivatives: cash flow hedges (68,226 ) (72,495 ) (74,093 ) Total (425,019 ) (463,717 ) (408,007 ) Financial income from loans and credits primarily includes a non-monetary financial income of $36.6 million resulting from the refinancing of the debts of Helios 1&amp;2 and Helioenergy 1&amp;2 in the second quarter of 2018 (see Note 15). Interests from other debts are primarily interests on the notes issued by ATS, ATN, ATN2, Atlantica Yield and Solaben Luxembourg and interests related to the investment from Liberty. Decrease in 2018 is primarily due to a lower increase of the amortized cost of the Liberty debt of $23 million compared to the year 2017 (see Note 16). Losses from interest rate derivatives designated as cash flow hedges correspond primarily to transfers from equity to financial expense when the hedged item is impacting the consolidated income statement. Other net financial income and expenses The following table sets out Other net financial income and expenses for the years 2018, 2017 and 2016: For the year ended December 31, Other financial income / (expenses) 2018 2017 2016 Dividend from ACBH (Brazil) - 10,383 27,948 Impairment preferred equity investment in ACBH - - (22,076 ) Other financial income 14,431 28,809 13,027 Other financial losses (22,666 ) (20,758 ) (10,394 ) Total (8,235 ) 18,434 8,505 According to an agreement reached with Abengoa in the third quarter of 2016, Abengoa acknowledged that Atlantica Yield is the legal owner of the dividends declared on February 24, 2017 and retained from Abengoa amounting to $10.4 million. As a result, the Company recorded $10.4 million as Other financial income on 2017 in accordance with the accounting treatment previously given to the ACBH dividend. Other financial income in 2018 are primarily interests on deposits and on loan granted to third parties. In 2017, it included a $16.2 million income as a result of the termination of the currency swap agreement with Abengoa. Other financial losses primarily include expenses for guarantees and letters of credit, wire transfers, other bank fees and other minor financial expenses.</t>
  </si>
  <si>
    <t>Earnings per share</t>
  </si>
  <si>
    <t>Earnings per share [Abstract]</t>
  </si>
  <si>
    <t>Note 22.- Earnings per share Basic earnings per share for the year 2018 has been calculated by dividing the profit/(loss) attributable to equity holders of the company by the number of shares outstanding. Diluted earnings per share equals basic earnings per share for the period presented. For the year ended December 31, Item 2018 2017 2016 Profit/(loss) from continuing operations attributable to Atlantica Yield Plc. 41,596 (111,804 ) (4,855 ) Profit/(loss) from discontinuing operations attributable to Atlantica Yield Plc. - - - Average number of ordinary shares outstanding (thousands) - basic and diluted 100,217 100,217 100,217 Earnings per share from continuing operations (US dollar per share) - basic and diluted 0.42 (1.12 ) (0.05 ) Earnings per share from discontinuing operations (US dollar per share) - basic and diluted - - - Earnings per share from profit/ (loss) for the period (US dollar per share) - basic and diluted 0.42 (1.12 ) (0.05 )</t>
  </si>
  <si>
    <t>Other information</t>
  </si>
  <si>
    <t>Other information [Abstract]</t>
  </si>
  <si>
    <t>Note 23.- Other information 23.1 Restricted Net assets Certain of the consolidated entities are restricted from remitting certain funds to Atlantica Yield plc. as a result of a number of regulatory, contractual or statutory requirements. These restrictions are mainly related to standard requirements to maintain debt service coverage ratios. At December 31, 2018, the accumulated amount of the temporary restrictions for the entire restricted term of these affiliates was $625 million. The Company performed a test on the restricted net assets of consolidated subsidiaries in accordance with Securities and Exchange Commission Regulation S-X Rule 12-04 and concluded the restricted net assets exceeded 25% of the consolidated net assets of the Company as of December 31, 2018. Therefore, the separate financial statements of Atlantica Yield, Plc. do have to be presented (see Appendix V (Schedule I) for details). 23.2 Subsequent events On February 26, 2019, the Board of Directors of the Company approved a dividend of $0.37 per share, which is expected to be paid on or about March 22, 2019. On January 29, 2019, PG&amp;E Corporation and its regulated utility subsidiary, Pacific Gas and Electric Company (collectively “PG&amp;E”), the off-taker for Atlantica Yield with respect to the Mojave plant, filed for reorganization under Chapter 11 of the Bankruptcy Code in the U.S. Bankruptcy Court for the Northern District of California (the “Bankruptcy Court”). As a consequence, PG&amp;E has not paid the portion of the invoice corresponding to the electricity delivered for the period between January 1 and January 28, 2019, which was due on February 25, given that the services relate to the pre-petition period and any payment therefore would require approval by the Bankruptcy Court. A default of the PPA agreement with PG&amp;E occurred with the PG&amp;E bankruptcy filing and such default could trigger an event of default under our Mojave project finance agreement if certain other conditions were met, namely if (i) such default could reasonably be expected to result in a material adverse effect to Mojave or (ii) PG&amp;E failed to assume the PPA within 60 days of its chapter 11 filing, extendable to 180 days provided that PG&amp;E continues to perform under the PPA. As of December 31, 2018, Mojave had $739 million outstanding under its project financing agreement with the Federal Financing Bank, with a guarantee from the DOE. Additionally, Mojave represents approximately 13.5% of 2018 project level cash available for distribution. Chapter 11 bankruptcy is a complex process and the Company does not know at this time whether PG&amp;E will seek to reject the PPA or not. However, PG&amp;E has continued to be in compliance with the remaining terms and conditions of the PPA, including with all payment terms of the PPA up through the date hereof with the exception of services for prepetition services that became due and payable after the chapter 11 filing date. It remains possible that at any time during the chapter 11 proceeding, PG&amp;E may decide to cease performing under the PPA and attempt to reject or renegotiate the terms of its contract with the Company. If PG&amp;E rejected the contract and stopped making payments in accordance with the PPA, Mojave could fail in servicing its debt under its project finance agreement, which would also cause a default under the project finance agreement. If not cured or waived, an event of default in the project finance agreement could result in debt acceleration and, if such amounts were not timely paid, the DOE could decide to foreclose on the asset. The PG&amp;E bankruptcy has heightened the risk that project level cash distributions could be restricted for an undetermined period of time, thereby impacting the corporate liquidity and corporate leverage of the Company. Mojave project cash distributions to the corporate level normally takes place at the end of the year, the last distribution received at the corporate level took place in December 2018. Unless the event or default is cured or waived, distributions may not be made during the pendency of the bankruptcy. Such events may have a material adverse effect on the business, financial condition, results of operations and cash flows of the Company. On January 29, 2019, the Company entered into an agreement with Abengoa under the ROFO Agreement for the acquisition of Befesa Agua Tenés, S.L.U., a holding company which in turn owns a 51% stake of Tenes, a water desalination plant in Algeria, similar in several aspects to the Skikda and Honaine plants. Closing of the acquisition is subject to conditions precedent, including the approval by the Algerian administration. At this stage, the Company cannot guarantee it we will obtain this approval nor the expected timing of such approval. The price agreed for the equity value is $24.5 million, of which $19.9 million were paid in January 2019 as an advanced payment and the rest is expected to be paid once the conditions precedent are fulfilled. If all the conditions precedent were not fulfilled by September 30, 2019, the advanced payment shall be progressively reimbursed by Abengoa through a full cash-sweep of all the dividends to be received and in any case no later than September 30, 2031, together with an annual 12% interest.</t>
  </si>
  <si>
    <t>Schedule I, Condensed Financial Statements</t>
  </si>
  <si>
    <t>Schedule I, Condensed Financial Statements [Abstract]</t>
  </si>
  <si>
    <t xml:space="preserve">Appendices Appendix V (Schedule I) Condensed Financial Statements of Atlantica Yield plc Condensed statements of financial position of Atlantica Yield Plc. – Amounts in thousands of usd – As of December 31, 2018 2017 Assets Investment in affiliates 1,883,964 2,044,967 Loans to affiliates 605,778 647,911 Cash and cash equivalents 106,734 148,525 Other assets 8,458 3,704 Total assets 2,604,934 2,845,107 Liabilities and Equity Borrowings 426,748 386,616 Notes and bonds 257,325 256,468 Intercompany liabilities 138,222 103,796 Other Liabilities 13,493 11,168 Total Liabilities 835,788 758,048 Common Stock 10,022 10,022 Additional paid-in capital 1,481,881 1,981,881 Distributable reserves 461,686 42,410 Other reserves - 181 Accumulated gains (losses)-net (184,443 ) 52,565 Total shareholders’s equity 1,769,146 2,087,059 Total liabilities and equities 2,604,934 2,845,107 Condensed income statements of Atlantica Yield, Plc. – Amounts in thousands of usd – For the year ended December 31, 2018 2017 2016 Income from Services 54,743 123,944 114,653 Other financial income 4,334 17,419 8 Total income 59,077 141,363 114,661 Expenses Other operating expenses (189,116 ) (21,173 ) (26,132 ) Interest (42,321 ) (46,292 ) (35,615 ) Other financial expenses (12,083 ) (21,333 ) (21,651 ) Total expenses (243,520 ) (88,798 ) (83,398 ) Income/(Loss) before income taxes (184,443 ) 52,565 31,263 Income tax benefits/(expense) - - - Profit/(Loss) for the year (184,443 ) 52,565 31,263 Other comprehensive income statement of Atlantica Yield, Plc. – Amounts in thousands of usd – For the year ended December 31, 2018 2017 2016 Profit/(loss) for the year (184,443 ) 52,565 31,263 Items that may be subject to transfer to income statement Change in fair value of cash flow hedges 147 (13,666 ) 7,213 Net income/(expenses) recognized directly in equity 147 (13,666 ) 7,213 Cash flow hedges (328 ) (32 ) 2,321 Transfer to income statement (328 ) (32 ) 2,321 Other comprehensive income/(loss) for the year (181 ) (13,698 ) 9,534 Total comprehensive income/(loss) for the year (184,624 ) 38,867 40,797 Condensed cash flow statements of Atlantica Yield, Plc. – Amounts in thousands of usd – For the year ended December 31, 2018 2017 2016 Cash Flow from operating activities (30,571 ) 34,937 5,911 Cash Flow—investing activities Decrease (increase) in investment and advance to affiliates 66,069 151,033 97,341 Net decrease (increase) in other assets - - - Cash (used for)/provided by investing activities 66,069 151,033 97,341 Cash Flow—financing activities Net increase/(decrease) in borrowings and other liabilities 56,000 (64,754 ) - Dividend paid to shareowner (133,289 ) (94,845 ) (26,585 ) Capital increase and other - - - Cash from financing activities (77,289 ) (159,599 ) (26,585 ) Increase (decrease) in cash and cash equivalents during the year (41,791 ) 26,371 76,667 Cash and cash equivalent at the beginning of the year 148,525 122,154 45,487 Cash and cash equivalent at the end of the year 106,734 148,525 122,154 Notes to the Condensed Financial Statements Schedule I has been provided pursuant to the requirements of Rule 12- 04(a) of Regulation S-X, of the US Securities and Exchange Commission (SEC) which require condensed financial information as to the financial position, change in financial position, results of operations of Atlantica Yield plc, other comprehensive income statement and cash flow statement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Certain information and footnote disclosures normally included in financial statements prepared in accordance with International Financial Reporting Standards have been condensed or omitted. The footnote disclosures contain supplemental information only and, as such, these statements should be read in conjunction with the notes to the accompanying consolidated financial statements. Basis of Presentation. a) The presentation of Atlantica Yield plc stands alone condensed financial statement has been prepared using the same accounting policies as set out in the accompanying consolidated financial statements except that, the Company records its investment in subsidiaries under the cost method of accounting and that financial income from credits to companies in the group are recorded under Income from services, given that the company is a holding and this type of service is part of its primary activity. Such investments are presented on the statements of financial position as “Investment in and loans to affiliates” at cost less any identified impairment loss. b) As of December 31, 2018, 2017 and 2016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 c) For the year ended December 31, 2018, no cash dividend has been declared to the Company by its consolidated subsidiaries or associated. For the year ended December 2017 and 2016, cash dividend of $10,383 thousand and $29,737 thousand were declared to the Company by its consolidated subsidiaries or associates, respectively. Reconciliation of the stand-alone to consolidated financial statements of Atlantica Yield Plc. Profit/(Loss) Reconciliation For the year ended December 31, 2018 2017 2016 Stand-alone—IFRS profit/(loss) for the period (184,443 ) 52,565 31,263 Additional profit/(loss) if subsidiaries had been accounted for using the equity method of accounting as opposed to cost method 226,039 (164,369 ) (36,118 ) Consolidated IFRS profit/(loss) for the period attributable to Atlantica Yield plc 41,596 (111,804 ) (4,855 ) Equity Reconciliation As of December 31, 2018 2017 2016 Stand-alone—IFRS shareholders equity 1,769,146 2,087,059 2,153,420 Additional shareholders equity if subsidiaries had been accounted for using the equity method of accounting as opposed to cost method (13,034 ) (191,606 ) (194,309 ) Consolidated IFRS shareholders equity 1,756,112 1,895,453 1,959,111 </t>
  </si>
  <si>
    <t>Significant accounting policies (Policies)</t>
  </si>
  <si>
    <t>Basis of preparation</t>
  </si>
  <si>
    <t>2.1 Basis of preparation These consolidated financial statements are presented in accordance with the International Financial Reporting Standards (“IFRS”) as issued by the International Accounting Standards Board (“IASB”). The consolidated financial statements are presented in U.S. dollars, which is the Company’s functional and presentation currency. Amounts included in these consolidated financial statements are all expressed in thousands of U.S. dollars, unless otherwise indicated. Application of new accounting standards a) Standards, interpretations and amendments effective from January 1, 2018 under IFRS-IASB, applied by the Company in the preparation of these consolidated financial statements: · IFRS 9 ‘Financial Instruments’ · IFRS 15 ‘Revenues from contracts with Customers’ · IFRS 15 (Clarifications) ‘Revenues from contracts with Customers’ · IFRS 16 ‘Leases’. This Standard is applicable for annual periods beginning on or after January 1, 2019 under IFRS-IASB, earlier application is permitted, but conditioned to the application of IFRS 15. · IFRS 2 (Amendment) ‘Classification and Measurement of Share-based Payment Transactions’. · IFRS 4 (Amendment). Applying IFRS 9 ‘Financial Instruments’ with IFRS 4 ‘Insurance Contracts’. · Annual Improvements to IFRSs 2015-2017 cycles. · IFRIC 22 Foreign Currency Transactions and Advance Consideration. · IAS 40 (Amendment). Transfers of Investment Property. · IAS 28 (Amendment). Long-term Interests in Associates and Joint Ventures. The applications of these amendments have not had any material impact on these consolidated financial statements. In relation to IFRS 15, IFRS 9 and IFRS 16, the Company performed the following analysis: IFRS 15 ‘Revenues from contracts with Customers’ In May 2014, the IASB (International Accounting Standards Board) published IFRS 15 “Recognition of Revenue from Contracts with Customers”. This Standard brings together all the applicable requirements and replaces the current standards for recognizing revenue: IAS 11 Construction Contracts, IAS 18 Revenue, IFRIC 13 Customer Loyalty Program, IFRIC 15 Agreements for the Construction of Real Estate, IFRIC 18 Transfers of Assets from Customers and SIC-31 Revenue—Barter Transactions Involving Advertising Services. The new requirements may lead to changes in the current revenue profile, since the Standard’s main principle is that the Company must recognize its revenue in accordance with the transfer of goods or services to the customers in an amount which reflects the consideration that the Company expects to receive in exchange for these goods or services. The model laid out by the Standard is structured in five steps: · Step 1: Identifying the contract with the customer. · Step 2: Identifying the performance obligations. · Step 3: Determining the transaction price. · Step 4: Assigning the transaction price in the performance obligations identified in the contract. · Step 5: Recognition of revenue when (or as) the Company performs the performance obligations. Contracted concessional assets and price purchase agreements (PPAs) include fixed assets financed through project debt, related to service concession arrangements recorded in accordance with International Financial Reporting Interpretations Committee 12 (“IFRIC 12”), except for Palmucho, which is recorded in accordance with IAS 17 and PS10, PS20, Seville PV, Mini-hydro and Chile TL3, which are recorded as tangible assets in accordance with IAS 16. The infrastructures accounted for by the Company as concessions are related to the activities concerning electric transmission lines, solar electricity generation plants, efficient natural gas plants, wind farms and water plants. Currently, assets recorded in accordance with IFRIC 12 are classified as intangible assets or as financial assets, depending on the nature of the payment entitlements established in the contracts. According to IFRS 15, the Company should assess the goods and services promised in the contracts with the customers and shall identify as a performance obligation each promise to transfer to the customer a good or service (or a bundle of goods or services). In the case of contracts related to financial assets, the Company has identified two performance obligations (construction and operation of the asset). The contracts state that each service (construction and operation) has its own transaction price. For this reason, both performance obligations are separately identifiable in the context of the contract. The Company must allocate the total consideration to be received by the contract to each performance obligation. As mentioned above, the different services performed have been identified as two different performance obligations (construction and operation). Each performance obligation has its own transaction price stated in the contract. Such transaction prices are agreed in the contract by the parties in an orderly transaction, with no interrelation between both transaction prices and therefore correspond to the fair value of the goods and services provided in each case. As a result, for IFRS 15 purposes, the total transaction price will be allocated to each performance obligation in accordance with the two transaction prices stated within the contract, as they represent the respective fair values of the identified performance obligations. For the assets classified as intangible assets, the Company has identified the same performance obligations, (construction and operation), but in this case the consideration received by the Company for the construction services is a license. The grantor makes a non-cash payment for the construction services by giving the operator an intangible asset. When allocating fair value for IFRS 15 purposes, the Company will recognize as revenue for the first performance obligation the fair value of the construction services, and the amount corresponding to the sales of energy as the fair value of second performance obligation (operation). Additionally, in both cases, the services are satisfied over time. All the concessional assets of the Company are in operation and the Company satisfies the performance obligations and recognizes revenue over time. The same conclusion applies to concessional assets that are classified as tangible assets or leases. IFRS 15 also incorporates specific criteria to determine which costs relating to a contract should be capitalized by distinguishing between incremental costs of obtaining a contract and costs associated with fulfilling a contract. No significant costs of obtaining a contract or compliance (other than those that are already capitalized) have been identified. As the practice for revenue recognition applied until December 31, 2017, is consistent with the analysis above under IFRS 15, the Company considers that the adoption of this standard has no impact in the consolidated financial statements of the Company. Also, the Company adopted IFRS 15 applying the full retrospective method to each prior reporting period presented, but without changes in the comparative reporting periods as the adoption of the standard has no effect in the consolidated financial statements. IFRS 9 ‘Financial Instruments’ IFRS 9 Financial Instruments issued on 24 July 2014 is the IASB’s replacement of IAS 39 Financial Instruments: Recognition and Measurement. The standard addresses the classification, measurement and derecognition of financial assets and financial liabilities, introduces new rules for hedge accounting and a new impairment model for financial assets. The Company adopted the standard as of January 1, 2018, including the new requirements for hedge accounting. The Company adopted retrospectively without re-expressing comparative periods. The analysis performed by the Company is as follows: - Classification and measurement of financial instruments: a) Financial assets: IFRS 9 classifies all financial assets that are currently in the scope of IAS 39 into two categories: amortized cost and fair value. Where assets are measured at fair value, gains and losses are either recognized entirely in profit or loss (fair value through profit or loss, “FVTPL”), or recognized in other comprehensive income (fair value through other comprehensive income, “FVTOCI”). The new guidance has no significant impact on the classification and measurement of the financial assets of the Company as the vast majority of financial assets (except for derivatives) are currently measured at amortized cost, and meet the conditions for classification at amortized cost under IFRS 9. As a result, the Company maintained this classification. b) Financial liabilities: IFRS 9 does not change the basic accounting model for financial liabilities under IAS 39. Two measurement categories continue to exist: FVTPL and amortized cost. Financial liabilities held for trading are measured at FVTPL, and all other financial liabilities are measured at amortized cost unless the fair value option is applied. As a result, the Company concluded that there is no significant impact on the consolidated financial statements. - The new impairment model requires the recognition of impairment provisions based on expected credit losses (“ECL”) rather than only incurred credit losses as is the case under IAS 39. The Company reviewed its portfolio of financial assets subject to the new model of impairment under the new methodology (using credit default swaps, rating from credit agencies and other external inputs in order to estimate the probability of default), and recorded an adjustment to the opening balance sheet of these consolidated financial statements as detailed below in the table showing the adjustments arising from the application of IFRS 9. - The accounting for certain modifications and exchanges of financial liabilities measured at amortized cost (e.g. bank loans and issued bonds) changes on the transition from IAS 39 to IFRS 9. This change arises from a clarification by the IASB in the Basis for Conclusions of IFRS 9. Under IFRS 9 it is now clear that there can be an effect in the income statement for modification and exchanges of financial liabilities that are considered “non-substantial” (when the net present value of the cash flows, including any fees paid net of any fees received, is lower than 10% different from the net present value of the remaining cash flows of the liability prior to the modification, both discounted at the original effective interest rate). The Company reviewed retrospectively these transactions and recorded an adjustment to the opening balance sheet of these consolidated financial statements as detailed below in the table showing the adjustments arising from the application of IFRS 9. - IFRS 9 also introduces changes in hedge accounting. The hedge accounting requirements in IFRS 9 are optional and tend to facilitate the use of hedge accounting by preparers of financial statements. As a result, the Company reviewed its portfolio of derivatives and recorded an adjustment to the opening balance sheet of these consolidated financial statements as detailed below in the table showing the adjustments arising from the application of IFRS 9. The impact of applying IFRS 9 to the consolidated financial statements for the year ended December 31, 2018 is not significant. IFRS 16 ‘Leases’ The IASB issued a new lease accounting standard, IFRS 16, in January 2016, which requires the recognition of lease contracts on the consolidated statement of financial position. IFRS 16 eliminates the classification of leases as either operating leases or finance leases for a lessee. Instead all leases are treated in a similar way to finance leases applying IAS 17. Leases are ‘capitalized’ by recognizing the present value of the lease payments and showing them either as lease assets (right-of-use of assets) or together with contracted concessional assets. If lease payments are made over time, a company also recognizes a financial liability representing its obligation to make future lease payments. In the income statement, IFRS 16 replaces the straight-line operating lease expense for those leases applying IAS 17, with a depreciation charge for the lease asset (included within operating expenses) and an interest expense on the lease liability (included within finance expenses). IFRS 16 also impacts the presentation of cash flows related to former off-balance sheet leases. The Company performed its assessment of the impact on its consolidated financial statements. The most significant impact identified is that the Company recognizes new assets and liabilities for its existing operating leases of land rights, buildings, offices and equipment. The standard is effective for annual periods beginning on or after January 1, 2019, with earlier application permitted for entities that apply IFRS 15 at or before the date of initial application of IFRS 16. The Company decided to early adopt the standard as of January 1, 2018. An entity shall apply this standard using one of the following two methods: full retrospectively approach or a modified retrospective approach. The Company has chosen the latter and accounted for assets as an amount equal to liability at the date of initial application. The impact on the opening balance sheet of these consolidated financial statements is shown in the table below. The impact of applying IFRS 16 to the consolidated financial statements for the year ended December 31, 2018 is not significant. Summary of adjustments arising from application of IFRS 9 and IFRS 16 as of December 31, 2017 IFRS 9 Adjustments ($ in thousands) As reported Expected credit losses (*) Modification of financial liabilities Hedge accounting IFRS 16 Adjustments Restated at January 1, 2018 Contracted concessional assets 9,084,270 (53,048 ) - - 62,982 9,094,204 Deferred tax assets 165,136 14,866 (3,055 ) - - 176,947 Long- term project debt 5,228,917 - (39,599 ) - - 5,189,318 Grants and other liabilities 1,636,060 - - - 62,982 1,699,042 Deferred tax liabilities 186,583 - 8,849 - - 195,432 Other Reserves 80,968 - - 1,326 - 82,294 Retained Earnings (477,214 ) (38,182 ) 27,695 (1,326 ) - (489,027 ) (*) The expected credit losses provision only applies to the contracted concessional assets recorded as financial assets for an amount before provision of $936,004 thousand as of December 31, 2017 (see Note 6). b) Standards, interpretations and amendments published by the IASB that will be effective for periods beginning on or after January 1, 2019: · IFRS 9 (Amendments to IFRS 9): Prepayment Features with Negative Compensation. This Standard is applicable for annual periods beginning on or after January 1, 2019 under IFRS-IASB, earlier application is permitted. · IFRS 17 ‘Insurance Contracts’. This Standard is applicable for annual periods beginning on or after January 1, 2021 under IFRS-IASB, earlier application is permitted. · IAS 19 (Amendment). Amendments to IAS 19: Plan Amendment, Curtailment or Settlement. This amendment is mandatory for annual periods beginning on or after January 1, 2019 under IFRS-IASB, earlier application is permitted. · IFRIC 23: Uncertainty over Income Tax Treatments. This Standard is applicable for annual periods beginning on or after January 1, 2019 under IFRS-IASB. · IAS 28 (Amendment). Long-term Interests in Associates and Joint Ventures. This amendment is mandatory for annual periods beginning on or after January 1, 2019 under IFRS-IASB, earlier application is permitted.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Amendments to References to the Conceptual Frameworks in IFRS Standards. This Standard is applicable for annual periods beginning on or after January 1, 2020 under IFRS-IASB. The Company does not anticipate any significant impact on the consolidated financial statements derived from the application of the new standards and amendments that will be effective for annual periods beginning on or after January 1, 2019, although it is currently still in the process of evaluating such application.</t>
  </si>
  <si>
    <t>Principles to include and record companies in the consolidated financial statements</t>
  </si>
  <si>
    <t>2.2. Principles to include and record companies in the consolidated financial statements Companies included in these consolidated financial statements are accounted for as subsidiaries as long as Atlantica Yield has had control over them and are accounted for as investments under the equity method as long as Atlantica Yield has had significant influence over them, in the periods presented. a) Controlled entities Control is achieved when the Company: · Has power over the investee; · Is exposed, or has rights, to variable returns from its involvement with the investee; and · Has the ability to use its power to affect its returns. The Company reassesses whether or not it controls an investee when facts and circumstances indicate that there are changes to one or more of the three elements of control listed above. The Company uses the acquisition method to account for business combinations of companies controlled by a third party. According to this method, identifiable assets acquired and liabilities and contingent liabilities assumed in a business combination are measured initially at their fair values at the acquisition date. Any contingent consideration is recognized at fair value at the acquisition date and subsequent changes in its fair value are recognized in accordance with IFRS 9 either in profit or loss or as a change to other comprehensive income. Acquisition related costs are expensed as incurred. The Company recognizes any non-controlling interest in the acquiree either at fair value or at the non-controlling interest’s proportionate share of the acquirer’s net assets on an acquisition by acquisition basis. All assets and liabilities between entities of the group, equity, income, expenses, and cash flows relating to transactions between entities of the group are eliminated in full. b) Investments accounted for under the equity method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Under the equity method, an investment in an associate is initially recognized in the statement of financial position at cost and adjusted thereafter to recognize the Company share of the profit or loss and other comprehensive income of the associate. Controlled entities and associates included in these financial statements as of December 31, 2018 and 2017 are set out in appendices.</t>
  </si>
  <si>
    <t>Contracted concessional assets and price purchase agreements</t>
  </si>
  <si>
    <t>2.3. Contracted concessional assets and price purchase agreements Contracted concessional assets and price purchase agreements (PPAs) include fixed assets financed through project debt, related to service concession arrangements recorded in accordance with IFRIC 12, except for Palmucho, which is recorded in accordance with IAS 17 and PS10, PS20, Mini-Hydro, Chile TL 3 and Seville PV, which are recorded as tangible assets in accordance with IAS 16. The infrastructures accounted for by the Company as concessions are related to the activities concerning electric transmission lines, solar electricity generation plants, cogeneration plants, wind farms and water plants. The useful life of these assets is approximately the same as the length of the concession arrangement. The infrastructure used in a concession can be classified as an intangible asset or a financial asset, depending on the nature of the payment entitlements established in the agreement. The application of IFRIC 12 requires extensive judgment in relation with, among other factors, (i) the identification of certain infrastructures and contractual agreements in the scope of IFRIC 12, (ii) the understanding of the nature of the payments in order to determine the classification of the infrastructure as a financial asset or as an intangible asset and (iii) the timing and recognition of the revenue from construction and concessionary activity. Under the terms of contractual arrangements within the scope of this interpretation, the operator shall recognize and measure revenue in accordance with IFRS 15 for the services it performs. If the operator performs more than one service (i.e. construction or upgrade services and operation services) under a single contract or arrangement, consideration received or receivable shall be allocated by reference to the relative fair values of the services delivered, when the amounts are separately identifiable. a) Intangible asset The Company recognizes an intangible asset to the extent that it receives a right to charge final customers for the use of the infrastructure. This intangible asset is subject to the provisions of IAS 38 and is amortized linearly, taking into account the estimated period of commercial operation of the infrastructure which coincides with the concession period. Once the infrastructure is in operation, the treatment of income and expenses is as follows: · Revenues from the updated annual revenue for the contracted concession, as well as operations and maintenance services are recognized in each period according to IFRS 15 “Revenue from contracts with Customers”. · Operating and maintenance costs and general overheads and administrative costs are recorded in accordance with the nature of the cost incurred (amount due) in each period. · Financing costs are expensed as incurred. b) Financial asset The Company recognizes a financial asset when demand risk is assumed by the grantor, to the extent that the concession holder has an unconditional right to receive payments for the asset. This asset is recognized at the fair value of the construction services provided, considering upgrade services in accordance with IFRS 15, if any. The financial asset is subsequently recorded at amortized cost calculated according to the effective interest method. Revenue from operations and maintenance services is recognized in each period according to IFRS 15 “Revenue from contracts with Customers”. The remuneration of managing and operating the asset resulting from the valuation at amortized cost is also recorded in revenue. Financing costs are expensed as incurred. According to IFRS 9, Atlantica recognis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There are two main approaches to applying the ECL model according to IFRS 9: the general approach which involves a three stage approach, and the simplified approach, which can be applied to trade receivables, contract assets and lease receivables. Atlantica has elected to apply the simplified approach. Under this approach, there is no need to monitor for significant increases in credit risk and entities will be required to measure lifetime expected credit losses at each end of reporting period. The key elements of the ECL calculations are the following: - the Probability of Default (“PD”) is an estimate of the likelihood of default over a given time horizon. Atlantica calculates PD based on Credit Default Swaps spreads (“CDS”); - the Exposure at Default (“EAD”) is an estimate of the exposure at a future default date; - the Loss Given Default (“LGD”) is an estimate of the loss arising in the case where a default occurs at a given time. It is based on the difference between the contractual cash flows due and those that the Company would expect to receive. It is expressed as a percentage of the EAD. c) Property, plant and equipment Property, plant and equipment includes property, plant and equipment of companies or project companies. Property, plant and equipment is measured at historical cost, including all expenses directly attributable to the acquisition, less depreciation and impairment losses, with the exception of land, which is presented net of any impairment losses. Once the infrastructure is in operation, the treatment of income and expenses is the same as the one described above for intangible asset.</t>
  </si>
  <si>
    <t>Borrowing costs</t>
  </si>
  <si>
    <t>2.4. Borrowing costs Interest costs incurred in the construction of any qualifying asset are capitalized over the period required to complete and prepare the asset for its intended use. A qualifying asset is an asset that necessarily takes a substantial period of time to get ready for its internal use or sale, which is considered to be more than one year. Remaining borrowing costs are expensed in the period in which they are incurred.</t>
  </si>
  <si>
    <t>Asset impairment</t>
  </si>
  <si>
    <t>2.5 Asset impairment Atlantica Yield reviews its contracted concessional assets to identify any indicators of impairment at least annually. The recoverable amount of an asset is the higher of its fair value less costs to sell and its value in use, defined as the present value of the estimated future cash flows to be generated by the asset. In the event that the asset does not generate cash flows independently of other assets, the Company calculates the recoverable amount of the Cash Generating Unit (‘CGU’) to which the asset belongs. When the carrying amount of the CGU to which these assets belong is higher than its recoverable amount, the assets are impaired. Assumptions used to calculate value in use include a discount rate, growth rate and projections considering real data based in the contracts terms and projected changes in both selling prices and costs. The discount rate is estimated by Management, to reflect both changes in the value of money over time and the risks associated with the specific CGU. For contracted concessional assets, with a defined useful life and with a specific financial structure, cash flow projections until the end of the project are considered and no terminal value is assumed. Contracted concessional assets have a contractual structure that permits the Company to estimate quite accurately the costs of the project (both in the construction and in the operations periods) and revenue during the life of the project. Projections take into account real data based on the contract terms and fundamental assumptions based on specific reports prepared internally and supported by specialists, assumptions on demand and assumptions on production. Additionally, assumptions on macro-economic conditions are taken into account, such as inflation rates, future interest rates, etc. and sensitivity analyses are performed over all major assumptions which can have a significant impact in the value of the asset. Cash flow projections of CGUs are calculated in the functional currency of those CGUs and are discounted using rates that take into consideration the risk corresponding to each specific country and currency. Taking into account that in most CGUs the specific financial structure is linked to the financial structure of the projects that are part of those CGUs, the discount rate used to calculate the present value of cash-flow projections is based on the weighted average cost of capital (WACC) for the type of asset, adjusted, if necessary, in accordance with the business of the specific activity and with the risk associated with the country where the project is performed. In any case, sensitivity analyses are performed, especially in relation with the discount rate used and fair value changes in the main business variables, in order to ensure that possible changes in the estimates of these items do not impact the possible recovery of recognized assets. Accordingly, the following table provides a summary of the discount rates used (WACC) and growth rates to calculate the recoverable amount for CGUs with the operating segment to which it pertains: Operating segment Discount rate Growth rate EMEA 4% - 6 % 0 % North America 5% - 6 % 0 % South America 5% - 7 % 0 % In the event that the recoverable amount of an asset is lower than its carrying amount, an impairment charge for the difference would be recorded in the income statement under the item “Depreciation, amortization and impairment charges”. Pursuant to IAS 36, an impairment loss is recognized if the carrying amount of these assets exceeds the present value of future cash flows discounted at the initial effective interest rate.</t>
  </si>
  <si>
    <t>Loans and accounts receivable</t>
  </si>
  <si>
    <t>2.6 Loans and accounts receivable Loans and accounts receivable are non-derivative financial assets with fixed or determinable payments, not listed on an active market. In accordance with IFRIC 12, certain assets under concessions qualify as financial assets and are recorded as is described in Note 2.3. Pursuant to IAS 36, an impairment loss is recognized if the carrying amount of these assets exceeds the present value of future cash flows discounted at the initial effective interest rate. Loans and accounts receivable are initially recognized at fair value plus transaction costs and are subsequently measured at amortized cost in accordance with the effective interest rate method. Interest calculated using the effective interest rate method is recognized under other financial income within financial income.</t>
  </si>
  <si>
    <t>Derivative financial instruments and hedging activities</t>
  </si>
  <si>
    <t>2.7. Derivative financial instruments and hedging activities Derivatives are recorded at fair value. The Company applies hedge accounting to all hedging derivatives that qualify to be accounted for as hedges under IFRS-IASB. When hedge accounting is applied, hedging strategy and risk management objectives are documented at inception, as well as the relationship between hedging instruments and hedged items. Effectiveness of the hedging relationship needs to be assessed on an ongoing basis. Effectiveness tests are performed prospectively at inception and at each reporting date, following the dollar offset method. Atlantica Yield applies cash flow hedging. Under this method, the effective portion of changes in fair value of derivatives designated as cash flow hedges are recorded temporarily in equity and are subsequently reclassified from equity to profit or loss in the same period or periods during which the hedged item affects profit or loss. Any ineffective portion of the hedged transaction is recorded in the consolidated income statement as it occurs. When interest rate options are designated as hedging instruments, the intrinsic value and time value of the financial hedge instrument are separated. Changes in intrinsic and time value which are highly effective are recorded in equity and subsequently reclassified from equity to profit or loss in the same period or periods during which the hedged item affects profit or loss. Any ineffectiveness is recorded as financial income or expense as it occurs. When the hedging instrument matures or is sold, or when it no longer meets the requirements to apply hedge accounting, accumulated gains and losses recorded in equity remain as such until the forecast transaction is ultimately recognized in the income statement. However, if it becomes unlikely that the forecast transaction will actually take place, the accumulated gains and losses in equity are recognized immediately in the income statement.</t>
  </si>
  <si>
    <t>Fair value estimates</t>
  </si>
  <si>
    <t>2.8. Fair value estimate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In the event that prices cannot be observed, the management shall make its best estimate of the price that the market would otherwise establish based on proprietary internal models which, in the majority of cases, use data based on observable market parameters as significant inputs (Level 2) but occasionally use market data that is not observed as significant inputs (Level 3). Different techniques can be used to make this estimate, including extrapolation of observable market data. The best indication of the initial fair value of a financial instrument is the price of the transaction, except when the value of the instrument can be obtained from other transactions carried out in the market with the same or similar instruments, or valued using a valuation technique in which the variables used only include observable market data, mainly interest rates. Differences between the transaction price and the fair value based on valuation techniques that use data that is not observed in the market, are not initially recognized in the income statement. Atlantica Yield derivatives correspond primarily to the interest rate swaps designated as cash flow hedges, which are classified as Level 2. Description of the valuation method Interest rate swap valuations are made by valuing the swap part of the contract and valuing the credit risk. The methodology used by the market and applied by Atlantica Yield to value interest rate swaps is to discount the expected future cash flows according to the parameters of the contract. Variable interest rates, which are needed to estimate future cash flows, are calculated using the curve for the corresponding currency and extracting the implicit rates for each of the reference dates in the contract. These estimated flows are discounted with the swap zero curve for the reference period of the contract. The effect of the credit risk on the valuation of the interest rate swaps depends on the future settlement. If the settlement is favorable for the Company, the counterparty credit spread will be incorporated to quantify the probability of default at maturity. If the expected settlement is negative for the Company, its own credit risk will be applied to the final settlement. Classic models for valuing interest rate swaps use deterministic valuation of the future of variable rates, based on future outlooks. When quantifying credit risk, this model is limited by considering only the risk for the current paying party, ignoring the fact that the derivative could change sign at maturity. A payer and receiver swaption model is proposed for these cases. This enables the associated risk in each swap position to be reflected. Thus, the model shows each agent’s exposure, on each payment date, as the value of entering into the ‘tail’ of the swap, i.e. the live part of the swap. Variables (Inputs) Interest rate derivative valuation models use the corresponding interest rate curves for the relevant currency and underlying reference in order to estimate the future cash flows and to discount them. Market prices for deposits, futures contracts and interest rate swaps are used to construct these curves. Interest rate options (caps and floors) also use the volatility of the reference interest rate curve. To estimate the credit risk of the counterparty, the credit default swap (CDS) spreads curve is obtained in the market for important individual issuers. For less liquid issuers, the spreads curve is estimated using comparable CDSs or based on the country curve. To estimate proprietary credit risk, prices of debt issues in the market and CDSs for the sector and geographic location are used. The fair value of the financial instruments that results from the aforementioned internal models takes into account, among other factors, the terms and conditions of the contracts and observable market data, such as interest rates, credit risk and volatility. The valuation models do not include significant levels of subjectivity, since these methodologies can be adjusted and calibrated, as appropriate, using the internal calculation of fair value and subsequently compared to the corresponding actively traded price. However, valuation adjustments may be necessary when the listed market prices are not available for comparison purposes.</t>
  </si>
  <si>
    <t>2.9. Clients and other receivables Clients and other receivables are amounts due from customers for sales in the normal course of business. They are recognized initially at fair value and subsequently measured at amortized cost using the effective interest rate method, less allowance for doubtful accounts. Trade receivables due in less than one year are carried at their face value at both initial recognition and subsequent measurement, provided that the effect of not discounting flows is not significant. An allowance for doubtful accounts is recorded when there is objective evidence that the Company will not be able to recover all amounts due as per the original terms of the receivables.</t>
  </si>
  <si>
    <t>2.10. Cash and cash equivalents Cash and cash equivalents include cash in hand, cash in bank and other highly-liquid current investments with an original maturity of three months or less which are held for the purpose of meeting short-term cash commitments.</t>
  </si>
  <si>
    <t>Grants</t>
  </si>
  <si>
    <t>2.11. Grants Grants are recognized at fair value when it is considered that there is a reasonable assurance that the grant will be received and that the necessary qualifying conditions, as agreed with the entity assigning the grant, will be adequately complied with. Grants are recorded as liabilities in the consolidated statement of financial position and are recognized in “Other operating income” in the consolidated income statement based on the period necessary to match them with the costs they intend to compensate. In addition, as described in Note 2.12 below, grants correspond also to loans with interest rates below market rates, for the initial difference between the fair value of the loan and the proceeds received.</t>
  </si>
  <si>
    <t>Loans and borrowings</t>
  </si>
  <si>
    <t>2.12. Loans and borrowings Loans and borrowings are initially recognized at fair value, net of transaction costs incurred. Borrowings are subsequently measured at amortized cost and any difference between the proceeds initially received (net of transaction costs incurred in obtaining such proceeds) and the repayment value is recognized in the consolidated income statement over the duration of the borrowing using the effective interest rate method. Loans with interest rates below market rates are initially recognized at fair value in liabilities and the difference between proceeds received from the loan and its fair value is initially recorded within “Grants and Other liabilities” in the consolidated statement of financial position, and subsequently recorded in “Other operating income” in the consolidated income statement when the costs financed with the loan are expensed.</t>
  </si>
  <si>
    <t>Bonds and notes</t>
  </si>
  <si>
    <t>2.13. Bonds and notes The Company initially recognizes ordinary notes at fair value, net of issuance costs incurred. Subsequently, notes are measured at amortized cost until settlement upon maturity. Any other difference between the proceeds obtained (net of transaction costs) and the redemption value is recognized in the consolidated income statement over the term of the debt using the effective interest rate method.</t>
  </si>
  <si>
    <t>Income taxes</t>
  </si>
  <si>
    <t>2.14. Income taxes Current income tax expense is calculated on the basis of the tax laws in force as of the date of the consolidated statement of financial position in the countries in which the subsidiaries and associates operate and generate taxable income. Deferred income tax is calculated in accordance with the liability method, based upon the temporary differences arising between the carrying amount of assets and liabilities and their tax base. Deferred income tax is determined using tax rates and regulations which are expected to apply at the time when the deferred tax is realized. Deferred tax assets are recognized only when it is probable that sufficient future taxable profit will be available to use deferred tax assets.</t>
  </si>
  <si>
    <t>Trade payables and other liabilities</t>
  </si>
  <si>
    <t>2.15. Trade payables and other liabilities Trade payables are obligations arising from purchases of goods and services in the ordinary course of business and are recognized initially at fair value and are subsequently measured at their amortized cost using the effective interest method. Other liabilities are obligations not arising in the normal course of business and which are not treated as financing transactions. Advances received from customers are recognized as “Trade payables and other current liabilities”.</t>
  </si>
  <si>
    <t>Foreign currency transactions</t>
  </si>
  <si>
    <t>2.16. Foreign currency transactions The consolidated financial statements are presented in U.S. dollars, which is Atlantica Yield functional and reporting currency. Financial statements of each subsidiary within the Company are measured in the currency of the principal economic environment in which the subsidiary operates, which is the subsidiary’s functional currency. Transactions denominated in a currency different from the subsidiary’s functional currency are translated into the subsidiary’s functional currency applying the exchange rates in force at the time of the transactions. Foreign currency gains and losses that result from the settlement of these transactions and the translation of monetary assets and liabilities denominated in foreign currency at the year-end rates are recognized in the consolidated income statement, unless they are deferred in equity, as occurs with cash flow hedges and net investment in foreign operations hedges. Assets and liabilities of subsidiaries with a functional currency different from the Company’s reporting currency are translated to U.S. dollars at the exchange rate in force at the closing date of the financial statements. Income and expenses are translated into U.S. dollars using the average annual exchange rate, which does not differ significantly from using the exchange rates of the dates of each transaction. The difference between equity translated at the historical exchange rate and the net financial position that results from translating the assets and liabilities at the closing rate is recorded in equity under the heading “Accumulated currency translation differences”. Results of companies carried under the equity method are translated at the average annual exchange rate.</t>
  </si>
  <si>
    <t>2.17. Equity The Company has recyclable balances in its equity, corresponding mainly to hedge reserves and translation differences arising from currency conversion in the preparation of these consolidated financial statements. These balances have been presented separately in Equity. Non-controlling interest represents interest from other partners in entities included in these consolidated financial statements which are not fully owned by Atlantica Yield as of the dates presented. Parent company reserves together with the Share capital represent the Parent’s net investment in the entities included in these consolidated financial statements.</t>
  </si>
  <si>
    <t>Provisions and contingencies</t>
  </si>
  <si>
    <t>2.18. Provisions and contingencies Provisions are recognized when: · there is a present obligation, either legal or constructive, as a result of past events; · it is more likely than not that there will be a future outflow of resources to settle the obligation; and · the amount has been reliably estimated. Provisions are initially measured at the present value of the expected outflows required to settle the obligation and subsequently valued at amortized cost following the effective interest method. The balance of Provisions disclosed in the Notes reflects management’s best estimate of the potential exposure as of the date of preparation of the consolidated financial statements. Contingent liabilities are possible obligations, existing obligations with low probability of a future outflow of economic resources and existing obligations where the future outflow cannot be reliably estimated. Contingences are not recognized in the consolidated statements of financial position unless they have been acquired in a business combination. Some companies included in the group have dismantling provisions, which are intended to cover future expenditures related to the dismantlement of the plants and it will be likely to be settled with an outflow of resources in the long term (over 5 years). Such provisions are accrued when the obligation for dismantling, removing and restoring the site on which the plant is located, is incurred, which is usually during the construction period. The provision is measured in accordance with IAS 37, “Provisions, Contingent Liabilities and Contingent Assets” and is recorded as a liability under the heading “Grants and other liabilities” of the Financial Statements, and as part of the cost of the plant under the heading “Contracted concessional assets.”</t>
  </si>
  <si>
    <t>Use of estimates</t>
  </si>
  <si>
    <t>2.19. Use of estimates Some of the accounting policies applied require the application of significant judgment by management to select the appropriate assumptions to determine these estimates. These assumptions and estimates are based on the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the businesses of the Company.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ment to determine amounts in these consolidated financial statements, are as follows: · Contracted concessional agreements and PPAs. · Impairment of intangible assets and property, plant and equipment. · Assessment of control. · Derivative financial instruments and fair value estimates. · Income taxes and recoverable amount of deferred tax assets. As of the date of preparation of these consolidated financial statements, no relevant changes in the estimates made are anticipated and, therefore, no significant changes in the value of the assets and liabilities recognized at December 31, 2018,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year in which the change occurs.</t>
  </si>
  <si>
    <t>Nature of the business (Tables)</t>
  </si>
  <si>
    <t>Overview of concessional assets</t>
  </si>
  <si>
    <t>The following table provides an overview of the concessional assets the Company owned as of December 31, 2018: Assets Type Ownership Location Currency (8) Capacity (Gross) Counterparty Credit Ratings (9) COD Contract Years Left (13) Solana Renewable (Solar) 100% Class B (1) Arizona (USA) USD 280 MW A-/A2/A- 2013 25 Mojave Renewable (Solar) 100% California (USA) USD 280 MW D/WR/D 2014 21 Solaben 2 &amp; 3 Renewable (Solar) 70% (2) Spain Euro 2x50 MW A-/Baa1/A- 2012 19/18 Solacor 1 &amp; 2 Renewable (Solar) 87% (3) Spain Euro 2x50 MW A-/Baa1/A- 2012 18/18 PS10/PS20 Renewable (Solar) 100% Spain Euro 31 MW A-/Baa1/A- 2007&amp; 2009 13/15 Helioenergy 1 &amp; 2 Renewable (Solar) 100% Spain Euro 2x50 MW A-/Baa1/A- 2011 18/18 Helios 1 &amp; 2 Renewable (Solar) 100% Spain Euro 2x50 MW A-/Baa1/A- 2012 19/19 Solnova 1, 3 &amp; 4 Renewable (Solar) 100% Spain Euro 3x50 MW A-/Baa1/A- 2010 16/16/17 Solaben 1 &amp; 6 Renewable (Solar) 100% Spain Euro 2x50 MW A-/Baa1/A- 2013 20/20 Kaxu Renewable (Solar) 51% (4) South Africa Rand 100 MW BB/Baa3/BB+ (10) 2015 16 Palmatir Renewable (Wind) 100% Uruguay USD 50 MW BBB/Baa2/BBB- (11) 2014 15 Cadonal Renewable (Wind) 100% Uruguay USD 50 MW BBB/Baa2/BBB- (11) 2014 16 ACT Efficient natural gas 100% Mexico USD 300 MW BBB+/ Baa3/BBB+ 2013 14 ATN (12) Transmission line 100% Peru USD 365 miles BBB+/A3/BBB+ 2011 22 ATS Transmission line 100% Peru USD 569 miles BBB+/A3/BBB+ 2014 25 ATN 2 Transmission line 100% Peru USD 81 miles Not rated 2015 14 Quadra 1 Transmission line 100% Chile USD 49 miles Not rated 2014 16 Quadra 2 Transmission line 100% Chile USD 32 miles Not rated 2014 16 Palmucho Transmission line 100% Chile USD 6 miles BBB+/Baa1/BBB+ 2007 19 Chile TL3 Transmission line 100% Chile USD 50 miles A+/A1/A 1993 Regulated Skikda Water 34.2% (5) Algeria USD 3.5 M ft3/day Not rated 2009 15 Honaine Water 25.5% (6) Algeria USD 7 M ft3/ day Not rated 2012 19 Seville PV Renewable (Solar) 80% (7) Spain Euro 1 MW A-/Baa1/A- 2006 17 Melowind Renewable (Wind) 100% Uruguay USD 50MW BBB/Baa2/BBB- 2015 17 Mini-Hydro Renewable (Hydraulic) 100% Peru USD 4 MW BBB+/A3/ BBB+- 2012 14 (1) On September 30, 2013, Liberty Interactive Corporation agreed to invest $300 million in Class A shares of ASO Holdings Company LLC, the holding company of Solana, in exchange for a share of the dividends and the taxable losses generated by Solana.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Sacyr Agua, S.L. owns the remaining 16.83%. (6) Algerian Energy Company, SPA owns 49% of Honaine and Sacyr Agua, S.L. owns the remaining 25.5%. (7) Instituto para la Diversificación y Ahorro de la Energía (“Idae”), a Spanish state owned company, holds 20% of the shares in Seville PV. (8) Certain contracts denominated in U.S. dollars are payable in local currency. (9) Reflects the counterparty’s credit ratings issued by Standard &amp; Poor’s Ratings Services, or S&amp;P, Moody’s Investors Service Inc., or Moody’s, and Fitch Ratings Ltd, or Fitch. (10) Refers to the credit rating of the Republic of South Africa. The offtaker is Eskom, which is a state-owned utility company in South Africa. (11) Refers to the credit rating of Uruguay, as UTE (Administración Nacional de Usinas y Transmisoras Eléctricas) is unrated. (12) Including the acquisition of ATN expansion 1. (13) As of December 31, 2018.</t>
  </si>
  <si>
    <t>Significant accounting policies (Tables)</t>
  </si>
  <si>
    <t>Summary of adjustments arising from application of IFRS 9 and IFRS 16</t>
  </si>
  <si>
    <t>Summary of adjustments arising from application of IFRS 9 and IFRS 16 as of December 31, 2017 IFRS 9 Adjustments ($ in thousands) As reported Expected credit losses (*) Modification of financial liabilities Hedge accounting IFRS 16 Adjustments Restated at January 1, 2018 Contracted concessional assets 9,084,270 (53,048 ) - - 62,982 9,094,204 Deferred tax assets 165,136 14,866 (3,055 ) - - 176,947 Long- term project debt 5,228,917 - (39,599 ) - - 5,189,318 Grants and other liabilities 1,636,060 - - - 62,982 1,699,042 Deferred tax liabilities 186,583 - 8,849 - - 195,432 Other Reserves 80,968 - - 1,326 - 82,294 Retained Earnings (477,214 ) (38,182 ) 27,695 (1,326 ) - (489,027 ) (*) The expected credit losses provision only applies to the contracted concessional assets recorded as financial assets for an amount before provision of $936,004 thousand as of December 31, 2017 (see Note 6).</t>
  </si>
  <si>
    <t>Discount rates and growth rates used to calculated recoverable amount for CGUs by segment</t>
  </si>
  <si>
    <t>Accordingly, the following table provides a summary of the discount rates used (WACC) and growth rates to calculate the recoverable amount for CGUs with the operating segment to which it pertains: Operating segment Discount rate Growth rate EMEA 4% - 6 % 0 % North America 5% - 6 % 0 % South America 5% - 7 % 0 %</t>
  </si>
  <si>
    <t>Financial information by segment (Tables)</t>
  </si>
  <si>
    <t>Revenues and Further Adjusted EBITDA, assets and liabilities by operating segments and business sectors</t>
  </si>
  <si>
    <t xml:space="preserve">a) The following tables show Revenues and Further Adjusted EBITDA by operating segments and business sectors for the years 2018, 2017 and 2016: Revenue Further Adjusted EBITDA For the year ended December 31, For the year ended December 31, Geography 2018 2017 2016 2018 2017 2016 North America $ 357,177 $ 332,705 $ 337,061 $ 308,748 $ 282,328 $ 284,691 South America 123,214 120,797 118,764 100,234 108,766 124,599 EMEA 563,431 554,879 515,972 441,625 388,216 354,020 Total $ 1,043,822 $ 1,008,381 $ 971,797 $ 850,607 $ 779,310 $ 763,310 Revenue Further Adjusted EBITDA For the year ended December 31, For the year ended December 31, Business sectors 2018 2017 2016 2018 2017 2016 Renewable energy $ 793,557 $ 767,226 $ 724,325 $ 664,428 $ 569,193 $ 538,427 Efficient natural gas 130,799 119,784 128,046 93,858 106,140 106,492 Electric transmission lines 95,998 95,096 95,137 78,461 87,695 104,795 Water 23,468 26,275 24,288 13,860 16,282 13,596 Total $ 1,043,822 $ 1,008,381 $ 971,797 $ 850,607 $ 779,310 $ 763,310 The reconciliation of segment Further Adjusted EBITDA with the profit/(loss) attributable to the parent company is as follows: For the year ended December 31, 2018 2017 2016 Profit/(Loss) attributable to the Company $ 41,596 $ (111,804 ) $ (4,855 ) Profit attributable to non-controlling interests 13,673 6,917 6,522 Income tax 42,659 119,837 1,666 Share of profits/(losses) of associates (5,231 ) (5,351 ) (6,646 ) Dividend from exchangeable preferred equity investment in ACBH (Note 21) - 10,383 27,948 Financial expense, net 395,213 448,368 405,750 Depreciation, amortization, and impairment charges 362,697 310,960 332,925 Total segment Further Adjusted EBITDA $ 850,607 $ 779,310 $ 763,310 </t>
  </si>
  <si>
    <t>Assets and liabilities by geography</t>
  </si>
  <si>
    <t xml:space="preserve">b) The assets and liabilities by operating segments (and business sector) at the end of 2018 and 2017 are as follows: Assets and liabilities by geography as of December 31, 2018: North America South America EMEA Balance as of December 31, 2018 Assets allocated Contracted concessional assets 3,453,652 1,210,624 3,884,905 8,549,181 Investments carried under the equity method - - 53,419 53,419 Current financial investments 147,213 61,959 30,080 239,252 Cash and cash equivalents (project companies) 195,678 41,316 287,456 524,450 Subtotal allocated 3,796,543 1,313,899 4,255,860 9,366,302 Unallocated assets Other non-current assets 188,736 Other current assets (including cash and cash equivalents at holding company level) 363,993 Subtotal unallocated 552,729 Total assets 9,919,031 North America South America EMEA Balance as of December 31, 2018 Liabilities allocated Long-term and short-term project debt 1,725,961 900,801 2,464,352 5,091,114 Grants and other liabilities 1,527,724 7,550 122,852 1,658,126 Subtotal allocated 3,253,685 908,351 2,587,204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Assets and liabilities by geography as of December 31, 2017: North America South America EMEA Balance as of December 31, 2017 Assets allocated Contracted concessional assets 3,770,169 1,100,778 4,213,323 9,084,270 Investments carried under the equity method - - 55,784 55,784 Current financial investments 116,451 59,831 31,263 207,545 Cash and cash equivalents (project companies) 149,236 42,548 329,078 520,862 Subtotal allocated 4,035,856 1,203,157 4,629,448 9,868,461 Unallocated assets Other non-current assets 210,378 Other current assets (including cash and cash equivalents at holding company level) 413,500 Subtotal unallocated 623,878 Total assets 10,492,339 North America South America EMEA Balance as of December 31, 2017 Liabilities allocated Long-term and short-term project debt 1,821,102 876,063 2,778,043 5,475,208 Grants and other liabilities 1,593,048 810 42,202 1,636,060 Subtotal allocated 3,414,150 876,873 2,820,245 7,111,268 Unallocated liabilities Long-term and short-term corporate debt 643,083 Other non-current liabilities 657,345 Other current liabilities 185,190 Subtotal unallocated 1,485,618 Total liabilities 8,596,886 Equity unallocated 1,895,453 Total liabilities and equity unallocated 3,381,071 Total liabilities and equity 10,492,339 </t>
  </si>
  <si>
    <t>Assets and liabilities by business sectors</t>
  </si>
  <si>
    <t xml:space="preserve">Assets and liabilities by business sectors as of December 31, 2018: Renewable energy Efficient natural gas Electric transmission lines Water Balance as of December 31, 2018 Assets allocated Contracted concessional assets 6,998,020 580,997 882,980 87,184 8,549,181 Investments carried under the equity method 10,257 - - 43,162 53,419 Current financial investments 15,396 147,192 61,102 15,562 239,252 Cash and cash equivalents (project companies) 453,096 45,625 14,043 11,686 524,450 Subtotal allocated 7,476,769 773,814 958,125 157,594 9,366,302 Unallocated assets Other non-current assets 188,736 Other current assets (including cash and cash equivalents at holding company level) 363,993 Subtotal unallocated 552,729 Total assets 9,919,031 Liabilities allocated Renewable energy Efficient natural gas Electric transmission lines Water Balance as of December 31, 2018 Long-term and short-term project debt 3,868,626 545,123 647,820 29,545 5,091,114 Grants and other liabilities 1,656,146 161 1,025 794 1,658,126 Subtotal allocated 5,524,772 545,284 648,845 30,339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Assets and liabilities by business sectors as of December 31, 2017: Renewable energy Efficient natural gas Electric transmission lines Water Balance as of December 31, 2017 Assets allocated Contracted concessional assets 7,436,362 660,387 897,269 90,252 9,084,270 Investments carried under the equity method 12,419 - - 43,365 55,784 Current financial investments 17,249 116,430 59,289 14,577 207,545 Cash and cash equivalents (project companies) 452,792 39,064 15,325 13,681 520,862 Subtotal allocated 7,918,822 815,881 971,883 161,875 9,868,461 Unallocated assets Other non-current assets 210,378 Other current assets (including cash and cash equivalents at holding company level) 413,500 Subtotal unallocated 623,878 Total assets 10,492,339 Renewable energy Efficient natural gas Electric transmission lines Water Balance as of December 31, 2017 Liabilities allocated Long-term and short-term project debt 4,162,596 579,173 698,346 35,093 5,475,208 Grants and other liabilities 1,635,508 552 - - 1,636,060 Subtotal allocated 5,798,104 579,725 698,346 35,093 7,111,268 Unallocated liabilities Long-term and short-term corporate debt 643,083 Other non-current liabilities 657,345 Other current liabilities 185,190 Subtotal unallocated 1,485,618 Total liabilities 8,596,886 Equity unallocated 1,895,453 Total liabilities and equity unallocated 3,381,071 Total liabilities and equity 10,492,339 </t>
  </si>
  <si>
    <t>Depreciation, amortization and impairment charges recognized</t>
  </si>
  <si>
    <t>c) The amount of depreciation, amortization and impairment charges recognized for the years ended December 31, 2018, 2017 and 2016 are as follows: For the year ended December 31, Depreciation, amortization and impairment by geography 2018 2017 2016 North America (166,046 ) (123,726 ) (129,478 ) South America (42,368 ) (40,880 ) (62,387 ) EMEA (154,283 ) (146,354 ) (141,060 ) Total (362,697 ) (310,960 ) (332,925 ) For the year ended December 31, Depreciation, amortization and impairment by business sectors 2018 2017 2016 Renewable energy (323,438 ) (282,376 ) (304,235 ) Electric transmission lines (28,925 ) (28,584 ) (28,690 ) Efficient natural gas (10,334 ) - - Total (362,697 ) (310,960 ) (332,925 )</t>
  </si>
  <si>
    <t>Changes in the scope of the consolidated financial statements (Tables)</t>
  </si>
  <si>
    <t>Amount of assets and liabilities integrated at the effective acquisition date</t>
  </si>
  <si>
    <t xml:space="preserve">The amount of assets and liabilities integrated at the effective acquisition date for the aggregated change in scope is shown in the following table: Asset Acquisition for the year ended December 31, 2018 Concessional assets (Note 6) 155,909 Investments carried under the equity method (Note 7) 1 Current assets 5,646 Project debt long term (Note 15) (79,016 ) Deferred tax liabilities (Note 18) (590 ) Project debt short term (Note 15) (2,346 ) Other current and non-current liabilities (3,000 ) Asset acquisition - purchase price (76,604 ) Net result of the asset acquisition - </t>
  </si>
  <si>
    <t>Contracted concessional assets (Tables)</t>
  </si>
  <si>
    <t>Movements of contracted concessional assets</t>
  </si>
  <si>
    <t xml:space="preserve">a) The following table shows the movements of contracted concessional assets included in the heading “Contracted Concessional assets” for 2018: Cost Total as of January 1, 2018 10,633,769 Additions 10,463 Application of IFRS 16 – Leases (Note 2) 62,982 Subtractions (92,814 ) Change in the scope of the consolidated financial statements (Note 5) 170,040 Translation differences (280,680 ) Reclassification and other movements (27,932 ) Total as of December 31, 2018 10,475,828 Accumulated amortization Total as of January 1, 2018 (1,549,499 ) Adjustments arising from application of IFRS9 - Expected Credit Losses (Note 2) (53,048 ) Additions (362,697 ) Change in the scope of the consolidated financial statements (Note 5) (14,131 ) Translation differences 52,728 Total accum. amort. as of December 31, 2018 (1,926,647 ) Net balance at December 31, 2018 8,549,181 b) The following table shows the movements of contracted concessional assets included in the heading “Contracted Concessional assets” for 2017: Cost Total as of January 1, 2017 10,067,596 Additions 15,426 Subtractions (42,500 ) Translation differences 593,247 Total as of December 31, 2017 10,633,769 Accumulated amortization Total as of January 1, 2017 (1,143,324 ) Additions (309,846 ) Translation differences (96,329 ) Total accum. amort. as of December 31, 2017 (1,549,499 ) Net balance at December 31, 2017 9,084,270 </t>
  </si>
  <si>
    <t>Investments carried under the equity method (Tables)</t>
  </si>
  <si>
    <t>Investments in associates</t>
  </si>
  <si>
    <t xml:space="preserve">The table below shows the breakdown and the movement of the investments held in associates for 2018 and 2017: Investments in associates 2018 2017 Initial balance 55,784 55,009 Share of (loss)/profit 5,231 5,351 Dividend distribution (4,463 ) (2,454 ) Equity distribution (122 ) (549 ) Others (incl. currency translation differences) (3,011 ) (1,573 ) Final balance 53,419 55,784 </t>
  </si>
  <si>
    <t>Stand-alone amounts for associated companies</t>
  </si>
  <si>
    <t xml:space="preserve">The tables below show a breakdown of stand-alone amounts of assets, revenues and profit and loss as well as other information of interest for the years 2018 and 2017 for the associated companies: Company % Shares Non- current assets Current assets Non- current liabilities Current liabilities Revenue Operating profit/ (loss) Net profit/ (loss) Investment under the equity method Evacuación Valdecaballeros, S.L. 57.16 19,679 820 381 420 320 (668 ) (693 ) 8,773 Myah Bahr Honaine, S.P.A.(*) 25.50 186,484 63,224 81,942 13,184 50,118 25,778 22,193 43,161 Pectonex, R.F. Proprietary Limited 50.00 3,186 - - 2 - (209 ) (209 ) 1,485 Evacuación Villanueva del Rey, S.L 40.02 3,190 257 2,021 383 - 44 - - Ca Ku A1, S.A.P.I de CV (PTS) 5.00 50,547 13 - 50,625 - (83 ) (624 ) - As of December 31, 2018 263,086 64,314 84,344 64,614 50,438 24,862 20,667 53,419 Company % Shares Non- current assets Current assets Non- current liabilities Current liabilities Revenue Operating profit/ (loss) Net profit/ (loss) Investment under the equity method Evacuación Valdecaballeros, S.L. 57.16 21,306 841 373 451 298 (708 ) (730 ) 9,175 Myah Bahr Honaine, S.P.A.(*) 25.50 195,275 64,114 91,205 12,649 46,767 28,468 24,464 43,365 Pectonex, R.F. Proprietary Limited 50.00 3,904 - - 2 - (206 ) (206 ) 3,244 Evacuación Villanueva del Rey, S.L 40.02 3,526 53 2,265 190 - 37 - - As of December 31, 2017 240,011 65,008 93,843 13,292 47,065 27,591 23,528 55,784 </t>
  </si>
  <si>
    <t>Financial instruments by category (Tables)</t>
  </si>
  <si>
    <t>Financial assets</t>
  </si>
  <si>
    <t xml:space="preserve"> Notes Amortized cost Fair Value Through Other Comprehensive Income Fair value Through profit or loss Balance as of December 31, 2018 Derivative assets 9 - - 11,571 11,571 Investment in Ten West Link - 6,034 - 6,034 Other financial investments 275,899 - - 275,899 Clients and other receivables 11 236,395 - - 236,395 Cash and cash equivalents 12 631,542 - - 631,542 Total financial assets 1,143,836 6,034 11,571 1,161,441 Notes Amortized cost Fair Value Through Other Comprehensive Income Fair value Through profit or loss Balance as of December 31, 2017 Derivative assets 9 - - 8,230 8,230 Investment in Ten West Link - 2,088 - 2,088 Investment in Abengoa´s New Money - - 1,715 1,715 Other financial investments 243,347 - - 243,347 Clients and other receivables 11 244,449 - - 244,449 Cash and cash equivalents 12 669,387 - - 669,387 Total financial assets 1,157,183 2,088 9,945 1,169,216 </t>
  </si>
  <si>
    <t>Financial liabilities</t>
  </si>
  <si>
    <t xml:space="preserve"> Corporate debt 14 684,073 - - 684,073 Project debt 15 5,091,114 - - 5,091,114 Related parties – non-current 10 33,675 - - 33,675 Trade and other current liabilities 17 192,033 - - 192,033 Derivative liabilities 9 - - 279,152 279,152 Total financial liabilities 6,000,89 5 - 279,152 6,280,047 Corporate debt 14 643,083 - - 643,083 Project debt 15 5,475,208 - - 5,475,208 Related parties – non-current 10 141,031 - - 141,031 Trade and other current liabilities 17 155,144 - - 155,144 Derivative liabilities 9 - - 329,731 329,731 Total financial liabilities 6,414,466 - 329,731 6,744,197 </t>
  </si>
  <si>
    <t>Derivative financial instruments (Tables)</t>
  </si>
  <si>
    <t>Fair value amount of derivative financial instruments</t>
  </si>
  <si>
    <t xml:space="preserve">The breakdowns of the fair value amount of the derivative financial instruments as of December 31, 2018 and 2017 are as follows: Balance as of December 31, 2018 Balance as of December 31, 2017 Assets Liabilities Assets Liabilities Derivatives - cash flow hedge 11,571 279,152 8,230 329,731 </t>
  </si>
  <si>
    <t>Maturities of notional and fair value amounts of interest rate derivatives designated as cash flow hedges</t>
  </si>
  <si>
    <t>The table below shows a breakdown of the maturities of notional amounts of derivatives designated as cash flow hedges as of December 31, 2018 and 2017. Notionals Balance as of December 31, 2018 Balance as of December 31, 2017 Cap Swap Cap Swap Up to 1 year 42,846 93,440 42,324 139,939 Between 1 and 2 years 45,603 119,568 45,422 94,285 Between 2 and 3 years 48,774 234,572 48,215 103,536 Subsequent years 535,774 1,858,061 620,378 1,893,850 Total $ 672,997 $ 2,305,641 $ 756,339 $ 2,231,611 The table below shows a breakdown of the maturity of the fair values of derivatives designated as cash flow hedges as of December 31, 2018 and 2017. The net position of the fair value of caps and swaps for each year end reconciles with the net position of derivative assets and derivative liabilities in the consolidated statement of financial position: Fair value Balance as of December 31, 2018 Balance as of December 31, 2017 Cap Swap Cap Swap Up to 1 year 493 (11,848 ) 347 (13,224 ) Between 1 and 2 years 2,172 (13,231 ) 978 (14,378 ) Between 2 and 3 years 562 (15,151 ) 396 (15,923 ) Subsequent years 8,344 (238,922 ) 6,509 (286,206 ) Total $ 11,571 (279,152 ) $ 8,230 (329,731 )</t>
  </si>
  <si>
    <t>Related parties (Tables)</t>
  </si>
  <si>
    <t>Related party receivables and payables</t>
  </si>
  <si>
    <t xml:space="preserve">Details of balances with related parties as of December 31, 2018 and 2017 are as follows: Balance as of December 31, 2018 2017 Credit receivables (current) 5,328 11,567 Total current receivables with related parties 5,328 11,567 Credit receivables (non-current) - 2,108 Total non-current receivables with related parties - 2,108 Trade payables (current) 19,352 63,409 Total current payables with related parties 19,352 63,409 Credit payables (non-current) 33,675 141,031 Total non-current payables with related parties 33,675 141,031 </t>
  </si>
  <si>
    <t>Related party transactions</t>
  </si>
  <si>
    <t>The transactions carried out by entities included in these consolidated financial statements with related parties not included in the consolidation perimeter of Atlantica Yield, primarily with Abengoa and with subsidiaries of Abengoa, during the twelve-month periods for the years ended December 31, 2018, 2017 and 2016 have been as follows: For the twelve-month period ended December 31, 2018 2017 2016 Services rendered - 3,495 1,220 Services received (101,582 ) (114,416 ) (115,779 ) Financial income 3,721 74 60 Financial expenses (398 ) (1,154 ) (2,460 )</t>
  </si>
  <si>
    <t>Clients and other receivable (Tables)</t>
  </si>
  <si>
    <t xml:space="preserve">Clients and other receivable as of December 31, 2018 and 2017, consist of the following: Balance as of December 31, 2018 2017 Trade receivables 163,856 186,728 Tax receivables 54,959 39,607 Prepayments 5,521 6,375 Other accounts receivable 12,059 11,739 Total 236,395 244,449 </t>
  </si>
  <si>
    <t>Trade receivables in foreign currency</t>
  </si>
  <si>
    <t xml:space="preserve">Trade receivables in foreign currency as of December 31, 2018 and 2017, are as follows: Balance as of December 31, 2018 2017 Euro 91,303 109,165 Rand 25,193 23,792 Other 9,884 7,363 Total 126,380 140,320 </t>
  </si>
  <si>
    <t>Maturity of trade receivables</t>
  </si>
  <si>
    <t xml:space="preserve">The following table shows the maturity of Trade receivables as of December 31, 2018 and 2017: Balance as of December 31, 2018 2017 Up to 3 months 163,856 186,728 Total 163,856 186,728 </t>
  </si>
  <si>
    <t>Cash and cash equivalents (Tables)</t>
  </si>
  <si>
    <t xml:space="preserve">The following table shows the detail of Cash and cash equivalents as of December 31, 2018 and 2017: Balance as of December 31, 2018 2017 Cash at bank and on hand 631,542 669,387 Total 631,542 669,387 The following breakdown shows the main currencies in which cash and cash equivalent balances are denominated: Balance as of December 31, Currency 2018 2017 U.S. dollar 328,716 319,400 Euro 228,036 288,625 Algerian Dinar 11,602 13,628 South African Rand 55,257 40,999 Others 7,931 6,735 Total 631,542 669,387 </t>
  </si>
  <si>
    <t>Corporate debt (Tables)</t>
  </si>
  <si>
    <t xml:space="preserve">The breakdown of the corporate debt as of December 31, 2018 and 2017 is as follows: Balance as of December 31, Non-current 2018 2017 Credit Facilities with financial entities 415,168 320,783 Notes and Bonds - 253,393 Total Non-Current 415,168 574,176 Balance as of December 31, Current 2018 2017 Credit Facilities with financial entities 11,580 65,833 Notes and Bonds 257,325 3,074 Total Current 268,905 68,907 </t>
  </si>
  <si>
    <t>Repayment schedule for corporate debt</t>
  </si>
  <si>
    <t xml:space="preserve">The repayment schedule for the Corporate debt at the end of 2018 is as follows: 2019 2020 2021 2022 2023 Subsequent years Total New Revolving Credit Facility - - 107,560 - - - 107,560 Note Issuance Facility 128 - - 102,908 102,350 102,350 307,736 2017 Credit Facility 11,452 - - - - - 11,452 2019 Notes 257,325 - - - - - 257,325 Total 268,905 - 107,560 102,908 102,350 102,350 684,073 </t>
  </si>
  <si>
    <t>Movement in corporate debt</t>
  </si>
  <si>
    <t xml:space="preserve">The following table details the movement in Corporate debt for the year 2018, split between cash and non-cash items: January 1, 2018 Cash Flow Non-cash changes December 31, 2018 Corporate debt 643,083 14,403 26,587 684,073 </t>
  </si>
  <si>
    <t>Project debt (Tables)</t>
  </si>
  <si>
    <t xml:space="preserve">The variations for 2018 and 2017 of project debt have been the following: Project debt - long term Project debt - short term Total Balance as of December 31, 2017 5.228.917 246.291 5.475.208 Increases 105,466 288,541 393,007 Decreases (98,450 ) (522,317 ) (620,767 ) First time application of IFRS 9 (Note 2) (39,599 ) - (39,599 ) Debt refinancing IFRS 9 impact (36,642 ) - (36,642 ) Change in the scope of the consolidated financial statements (Note 5) 79,016 2,346 81,362 Currency translation differences (150,019 ) (12,436 ) (162,455 ) Reclassifications (262,030 ) 262,030 - Balance as of December 31, 2018 4,826,659 264,455 5,091,114 Project debt - long term Project debt - short term Total Balance as of December 31, 2016 4,629,184 701,283 5,330,467 Increases 52,027 304,707 356,734 Decreases (42,560 ) (509,131 ) (551,691 ) Currency translation differences 316,646 23,052 339,698 Reclassifications 273,620 (273,620 ) - Balance as of December 31, 2017 5,228,917 246,291 5,475,208 </t>
  </si>
  <si>
    <t>Repayment schedule for project debt</t>
  </si>
  <si>
    <t xml:space="preserve">The repayment schedule for Project debt in accordance with the financing arrangements, at the end of 2018 is as follows and is consistent with the projected cash flows of the related projects. 2019 2020 2021 2022 2023 Subsequent years Total Interest Repayment Nominal repayment 21,916 242,538 257,012 268,625 299,840 326,413 3,674,770 5,091,114 </t>
  </si>
  <si>
    <t>Movement in project debt</t>
  </si>
  <si>
    <t xml:space="preserve">The following table details the movement in Project debt for the year 2018, split between cash and non-cash items: January 1, 2018 Cash Flow Non-cash changes December 31, 2018 Project debt 5,475,208 (579,598 ) 195,504 5,091,114 </t>
  </si>
  <si>
    <t>Foreign currency-denominated project debt</t>
  </si>
  <si>
    <t xml:space="preserve">The equivalent in U.S. dollars of the most significant foreign-currency-denominated debts held by the Company is as follows: Balance as of December 31, Currency 2018 2017 Euro 2,049,892 2,286,771 Algerian Dinar 29,545 35,093 Rand 384,915 456,179 Total 2,464,352 2,778,043 </t>
  </si>
  <si>
    <t>Grants and other liabilities (Tables)</t>
  </si>
  <si>
    <t>Grants and other non-current liabilities</t>
  </si>
  <si>
    <t xml:space="preserve">Grants and other liabilities as of December 31, 2018 and December 31, 2017 are as follows: Balance as of December 31, 2018 2017 Grants 1,150,805 1,225,877 Other liabilities 507,321 410,183 Grant and other non-current liabilities 1,658,126 1,636,060 </t>
  </si>
  <si>
    <t>Trade payables and other current liabilities (Tables)</t>
  </si>
  <si>
    <t>Trade payable and other current liabilities</t>
  </si>
  <si>
    <t>Income Tax (Tables)</t>
  </si>
  <si>
    <t>Analysis of deferred tax assets and liabilities</t>
  </si>
  <si>
    <t xml:space="preserve">As of December 31, 2018, and 2017, the analysis of deferred tax assets and deferred tax liabilities is as follows: Deferred tax assets Balance as of December 31, Concept 2018 2017 Net tax credits for operating losses carryforwards 55,835 71,219 Temporary differences derivatives financial instruments 79,865 93,719 Other temporary differences 366 198 Total deferred tax assets 136,066 165,136 Deferred tax liabilities reversals are also considered in these projections, as well as any limitation established by tax regulations in force in each tax jurisdiction. Deferred tax liabilities Balance as of December 31, Concept 2018 2017 Temporary differences tax/book amortization 126,792 113,432 Other temporary differences tax/book value of contracted concessional assets 73,793 66,247 Other temporary differences 10,415 6,904 Total deferred tax liabilities 211,000 186,583 </t>
  </si>
  <si>
    <t>Movements in deferred tax assets and liabilities</t>
  </si>
  <si>
    <t xml:space="preserve">The movements in deferred tax assets and liabilities during the years ended December 31, 2018 and 2017 were as follows: Deferred tax assets Amount As of January 1, 2017 202,891 Increase/(decrease) through the consolidated income statement (31,421 ) Increase/(decrease) through other consolidated comprehensive income (equity) (13,312 ) Other movements 6,978 As of December 31, 2017 165,136 First application of IFRS 9 as of December 31, 2017 (Note 2) 11,811 Increase/(decrease) through the consolidated income statement (24,195 ) Increase/(decrease) through other consolidated comprehensive income (equity) (10,685 ) Other movements (6,001 ) As of December 31, 2018 136,066 Deferred tax liabilities Amount As of January 1, 2017 95,037 Increase/(decrease) through the consolidated income statement 86,418 Increase/(decrease) through other consolidated comprehensive income (equity) - Other movements 5,128 As of December 31, 2017 186,583 First application of IFRS 9 as of December 31, 2017 (Note 2) 8,849 Increase/(decrease) through the consolidated income statement 17,996 Increase/(decrease) through other consolidated comprehensive income (equity) - Change in the scope of the consolidated financial statements (Note 5) 590 Other movements (3,018 ) As of December 31, 2018 211,000 </t>
  </si>
  <si>
    <t>Income tax benefit/(expense)</t>
  </si>
  <si>
    <t>Details for income tax for the years ended December 31, 2018, 2017 and 2016 are as follows: For the twelve-month period ended December 31, Item 2018 2017 2016 Current tax (468 ) (1,998 ) (1,018 ) Deferred tax (42,191 ) (117,839 ) (648 ) - relating to the origination and reversal of temporary differences (42,191 ) (98,508 ) (648 ) - relating to changes in tax rates - (19,331 ) - Total income tax benefit/(expense) (42,659 ) (119,837 ) (1,666 )</t>
  </si>
  <si>
    <t>Effective income tax rate reconciliation</t>
  </si>
  <si>
    <t>The reconciliation between the theoretical income tax resulting from applying an average statutory tax rate to income/(loss) before income tax and the actual income tax expense recognized in the consolidated income statements for the years ended December 31, 2018, 2017 and 2016, are as follows: For the year ended December 31, Concept 2018 2017 2016 Consolidated income / (loss) before taxes 97,928 14,950 3,333 Average statutory tax rate 30 % 30 % 30 % Corporate income tax at average statutory tax rate (29,378 ) (4,485 ) (1,000 ) Income tax of associates, net 1,639 1,765 2,110 Differences in foreign tax rates 752 3,304 (4,930 ) Permanent differences 5,385 19,324 11,121 Incentives, deductions, and unrecognized tax losses carryforwards (22,972 ) (20,994 ) (11,110 ) Change in corporate income tax - (19,331 ) - U.S. Internal Revenue Code Section 382 - (96,328 ) - Other non-taxable income/(expense) 1,915 (3,092 ) 2,143 Corporate income tax (42,659 ) (119,837 ) (1,666 )</t>
  </si>
  <si>
    <t>Third-party guarantees and commitments (Tables)</t>
  </si>
  <si>
    <t>Contractual obligations</t>
  </si>
  <si>
    <t xml:space="preserve">The following tables shows the breakdown of the third-party commitments and contractual obligations as of December 31, 2018 and 2017: 2018 Total 2019 2020 and 2021 2022 and 2023 Subsequent Corporate debt 684,073 268,905 107,560 205,258 102,350 Loans with credit institutions (project debt) 4,314,307 233,214 476,191 571,374 3,033,528 Notes and bonds (project debt) 776,807 31,241 49,445 54,879 641,242 Purchase commitments 3,082,495 131,417 264,461 259,775 2,426,842 Accrued interest estimate during the useful life of loans 2,743,132 314,984 565,040 492,932 1,370,176 2017 Total 2018 2019 and 2020 2021 and 2022 Subsequent Corporate debt 643,083 68,907 253,393 107,316 213,467 Loans with credit institutions (project debt) 4,628,289 215,117 457,853 539,466 3,415,853 Notes and bonds (project debt) 846,919 31,174 53,620 54,395 707,730 Purchase commitments 3,149,813 141,867 230,014 259,845 2,518,087 Accrued interest estimate during the useful life of loans 3,129,321 340,481 630,108 559,856 1,598,876 </t>
  </si>
  <si>
    <t>Other operating income and expenses (Tables)</t>
  </si>
  <si>
    <t xml:space="preserve">The table below shows the detail of Other operating income and expenses for the years ended December 31, 2018, 2017 and 2016: For the twelve-month year ended December 31, Other operating income 2018 2017 2016 Grants 59,421 59,707 59,085 Income from various services and insurance proceeds 34,181 21,137 6,453 Income from the purchase of the long-term operation and maintenance payable to Abengoa (see Note 10) 38,955 - - Total 132,557 80,844 65,538 </t>
  </si>
  <si>
    <t xml:space="preserve"> For the twelve-month year ended December 31, Other operating expenses 2018 2017 2016 Leases and fees (1,716 ) (6,641 ) (5,309 ) Operation and maintenance (145,857 ) (129,873 ) (133,292 ) Independent professional services (43,229 ) (36,178 ) (30,515 ) Supplies (25,947 ) (20,350 ) (17,177 ) Insurance (24,227 ) (24,289 ) (23,390 ) Levies and duties (37,439 ) (52,409 ) (44,440 ) Other expenses (21,579 ) (14,721 ) (6,195 ) Total (299,994 ) (284,461 ) (260,318 )</t>
  </si>
  <si>
    <t>Financial income and expenses (Tables)</t>
  </si>
  <si>
    <t xml:space="preserve">The following table sets forth financial income and expenses for the years ended December 31, 2018, 2017 and 2016: For the year ended December 31, Financial income 2018 2017 2016 Interest income from loans and credits 36,296 325 286 Interest rates benefits derivatives: cash flow hedges 148 682 3,012 Total 36,444 1,007 3,298 </t>
  </si>
  <si>
    <t>Financial expenses</t>
  </si>
  <si>
    <t xml:space="preserve"> For the year ended December 31, Financial expenses 2018 2017 2016 Expenses due to interest: - Loans from credit entities (256,736 ) (253,660 ) (242,919 ) - Other debts (100,057 ) (137,562 ) (90,995 ) Interest rates losses derivatives: cash flow hedges (68,226 ) (72,495 ) (74,093 ) Total (425,019 ) (463,717 ) (408,007 )</t>
  </si>
  <si>
    <t>Other net financial income and expenses</t>
  </si>
  <si>
    <t xml:space="preserve">The following table sets out Other net financial income and expenses for the years 2018, 2017 and 2016: For the year ended December 31, Other financial income / (expenses) 2018 2017 2016 Dividend from ACBH (Brazil) - 10,383 27,948 Impairment preferred equity investment in ACBH - - (22,076 ) Other financial income 14,431 28,809 13,027 Other financial losses (22,666 ) (20,758 ) (10,394 ) Total (8,235 ) 18,434 8,505 </t>
  </si>
  <si>
    <t>Earnings per share (Tables)</t>
  </si>
  <si>
    <t>Basic earnings per share for the year 2018 has been calculated by dividing the profit/(loss) attributable to equity holders of the company by the number of shares outstanding. Diluted earnings per share equals basic earnings per share for the period presented. For the year ended December 31, Item 2018 2017 2016 Profit/(loss) from continuing operations attributable to Atlantica Yield Plc. 41,596 (111,804 ) (4,855 ) Profit/(loss) from discontinuing operations attributable to Atlantica Yield Plc. - - - Average number of ordinary shares outstanding (thousands) - basic and diluted 100,217 100,217 100,217 Earnings per share from continuing operations (US dollar per share) - basic and diluted 0.42 (1.12 ) (0.05 ) Earnings per share from discontinuing operations (US dollar per share) - basic and diluted - - - Earnings per share from profit/ (loss) for the period (US dollar per share) - basic and diluted 0.42 (1.12 ) (0.05 )</t>
  </si>
  <si>
    <t>Nature of the business, Description (Details) - Algonquin [Member]</t>
  </si>
  <si>
    <t>Nov. 27, 2018</t>
  </si>
  <si>
    <t>Mar. 09, 2018</t>
  </si>
  <si>
    <t>Nov. 30, 2017</t>
  </si>
  <si>
    <t>Ownership interest</t>
  </si>
  <si>
    <t>25.00%</t>
  </si>
  <si>
    <t>41.47%</t>
  </si>
  <si>
    <t>Percentage of non-controlling interests</t>
  </si>
  <si>
    <t>16.47%</t>
  </si>
  <si>
    <t>Nature of the business, Assets acquired (Details) $ in Millions</t>
  </si>
  <si>
    <t>Dec. 14, 2018USD ($)MW</t>
  </si>
  <si>
    <t>Dec. 11, 2018USD ($)kV</t>
  </si>
  <si>
    <t>Feb. 28, 2018USD ($)MW</t>
  </si>
  <si>
    <t>Feb. 28, 2017mi</t>
  </si>
  <si>
    <t>Dec. 31, 2016MW</t>
  </si>
  <si>
    <t>Dec. 28, 2018USD ($)</t>
  </si>
  <si>
    <t>Oct. 10, 2018USD ($)</t>
  </si>
  <si>
    <t>Percentage interest acquired</t>
  </si>
  <si>
    <t>12.50%</t>
  </si>
  <si>
    <t>Length of transmission lines | mi</t>
  </si>
  <si>
    <t>Chile TL3 [Member]</t>
  </si>
  <si>
    <t>Gross capacity | kV</t>
  </si>
  <si>
    <t>Acquisition purchase price</t>
  </si>
  <si>
    <t>100.00%</t>
  </si>
  <si>
    <t>ATN [Member]</t>
  </si>
  <si>
    <t>Mini- Hydro [Member]</t>
  </si>
  <si>
    <t>Gross capacity | MW</t>
  </si>
  <si>
    <t>Melowind [Member]</t>
  </si>
  <si>
    <t>Solacor 1/2 [Member]</t>
  </si>
  <si>
    <t>13.00%</t>
  </si>
  <si>
    <t>[2]</t>
  </si>
  <si>
    <t>87.00%</t>
  </si>
  <si>
    <t>Seville PV [Member]</t>
  </si>
  <si>
    <t>80.00%</t>
  </si>
  <si>
    <t>[3]</t>
  </si>
  <si>
    <t>JGC [Member] | Solacor 1/2 [Member]</t>
  </si>
  <si>
    <t>PTS [Member]</t>
  </si>
  <si>
    <t>5.00%</t>
  </si>
  <si>
    <t>Algerian Energy Company, SPA owns 49% of Honaine and Sacyr Agua, S.L. owns the remaining 25.5%.</t>
  </si>
  <si>
    <t>JGC, a Japanese engineering company, holds 13% of the shares in each of Solacor 1 and Solacor 2.</t>
  </si>
  <si>
    <t>Instituto para la Diversificacion y Ahorro de la Energia ("Idae"), a Spanish state owned company, holds 20% of the shares in Seville PV.</t>
  </si>
  <si>
    <t>Nature of the business, Concessional assets owned (Details) - USD ($) $ in Millions</t>
  </si>
  <si>
    <t>Sep. 30, 2013</t>
  </si>
  <si>
    <t>Ownership interest type</t>
  </si>
  <si>
    <t>Class B</t>
  </si>
  <si>
    <t>ACT [Member]</t>
  </si>
  <si>
    <t>Type</t>
  </si>
  <si>
    <t>Efficient natural gas</t>
  </si>
  <si>
    <t>Ownership</t>
  </si>
  <si>
    <t>Location</t>
  </si>
  <si>
    <t>Mexico</t>
  </si>
  <si>
    <t>Currency</t>
  </si>
  <si>
    <t>USD</t>
  </si>
  <si>
    <t>Capacity (gross)</t>
  </si>
  <si>
    <t>300 MW</t>
  </si>
  <si>
    <t>Counterparty credit ratings</t>
  </si>
  <si>
    <t>BBB+/ Baa3/BBB+</t>
  </si>
  <si>
    <t>COD</t>
  </si>
  <si>
    <t>Contract years left</t>
  </si>
  <si>
    <t>[4]</t>
  </si>
  <si>
    <t>14 years</t>
  </si>
  <si>
    <t>[5]</t>
  </si>
  <si>
    <t>Transmission line</t>
  </si>
  <si>
    <t>Peru</t>
  </si>
  <si>
    <t>365 miles</t>
  </si>
  <si>
    <t>BBB+/A3/BBB+</t>
  </si>
  <si>
    <t>22 years</t>
  </si>
  <si>
    <t>ATS [Member]</t>
  </si>
  <si>
    <t>569 miles</t>
  </si>
  <si>
    <t>25 years</t>
  </si>
  <si>
    <t>ATN2 [Member]</t>
  </si>
  <si>
    <t>81 miles</t>
  </si>
  <si>
    <t>Not rated</t>
  </si>
  <si>
    <t>Quadra 1 [Member]</t>
  </si>
  <si>
    <t>Chile</t>
  </si>
  <si>
    <t>49 miles</t>
  </si>
  <si>
    <t>16 years</t>
  </si>
  <si>
    <t>Quadra 2 [Member]</t>
  </si>
  <si>
    <t>32 miles</t>
  </si>
  <si>
    <t>Palmucho [Member]</t>
  </si>
  <si>
    <t>6 miles</t>
  </si>
  <si>
    <t>BBB+/Baa1/BBB+</t>
  </si>
  <si>
    <t>19 years</t>
  </si>
  <si>
    <t>50 miles</t>
  </si>
  <si>
    <t>A+/A1/A</t>
  </si>
  <si>
    <t>Skikda [Member]</t>
  </si>
  <si>
    <t>Water</t>
  </si>
  <si>
    <t>[6]</t>
  </si>
  <si>
    <t>34.20%</t>
  </si>
  <si>
    <t>Algeria</t>
  </si>
  <si>
    <t>3.5 M ft3/day</t>
  </si>
  <si>
    <t>15 years</t>
  </si>
  <si>
    <t>Skikda [Member] | Algerian Energy Company, SPA [Member]</t>
  </si>
  <si>
    <t>49.00%</t>
  </si>
  <si>
    <t>Skikda [Member] | Valoriza Agua, S.L. [Member]</t>
  </si>
  <si>
    <t>16.83%</t>
  </si>
  <si>
    <t>Honaine [Member]</t>
  </si>
  <si>
    <t>[7]</t>
  </si>
  <si>
    <t>25.50%</t>
  </si>
  <si>
    <t>7 M ft3/day</t>
  </si>
  <si>
    <t>Honaine [Member] | Algerian Energy Company, SPA [Member]</t>
  </si>
  <si>
    <t>Honaine [Member] | Valoriza Agua, S.L. [Member]</t>
  </si>
  <si>
    <t>PS10/PS20 [Member]</t>
  </si>
  <si>
    <t>Renewable (Solar)</t>
  </si>
  <si>
    <t>Spain</t>
  </si>
  <si>
    <t>Euro</t>
  </si>
  <si>
    <t>31 MW</t>
  </si>
  <si>
    <t>A-/Baa1/A-</t>
  </si>
  <si>
    <t>2007 &amp; 2009</t>
  </si>
  <si>
    <t>PS10 [Member]</t>
  </si>
  <si>
    <t>13 years</t>
  </si>
  <si>
    <t>PS20 [Member]</t>
  </si>
  <si>
    <t>Solana [Member]</t>
  </si>
  <si>
    <t>Arizona (USA)</t>
  </si>
  <si>
    <t>280 MW</t>
  </si>
  <si>
    <t>A-/A2/A-</t>
  </si>
  <si>
    <t>Solana [Member] | Liberty Interactive Corporation [Member]</t>
  </si>
  <si>
    <t>Class A membership investment</t>
  </si>
  <si>
    <t>Mojave [Member]</t>
  </si>
  <si>
    <t>California (USA)</t>
  </si>
  <si>
    <t>D/WR/D</t>
  </si>
  <si>
    <t>21 years</t>
  </si>
  <si>
    <t>Solaben 2 &amp; 3 [Member]</t>
  </si>
  <si>
    <t>[8]</t>
  </si>
  <si>
    <t>70.00%</t>
  </si>
  <si>
    <t>2x50 MW</t>
  </si>
  <si>
    <t>Solaben 2 &amp; 3 [Member] | Itochu Corporation [Member]</t>
  </si>
  <si>
    <t>30.00%</t>
  </si>
  <si>
    <t>Solaben 2 [Member]</t>
  </si>
  <si>
    <t>Solaben 3 [Member]</t>
  </si>
  <si>
    <t>18 years</t>
  </si>
  <si>
    <t>Solacor 1 &amp; 2 [Member]</t>
  </si>
  <si>
    <t>[9]</t>
  </si>
  <si>
    <t>Solacor 1 &amp; 2 [Member] | JGC [Member]</t>
  </si>
  <si>
    <t>Solacor 1 [Member]</t>
  </si>
  <si>
    <t>Solacor 2 [Member]</t>
  </si>
  <si>
    <t>Helioenergy 1 &amp; 2 [Member]</t>
  </si>
  <si>
    <t>Helioenergy 1 [Member]</t>
  </si>
  <si>
    <t>Helioenergy 2 [Member]</t>
  </si>
  <si>
    <t>Helios 1 &amp; 2 [Member]</t>
  </si>
  <si>
    <t>Helios 1 [Member]</t>
  </si>
  <si>
    <t>Helios 2 [Member]</t>
  </si>
  <si>
    <t>Solnova 1, 3 &amp; 4 [Member]</t>
  </si>
  <si>
    <t>3x50 MW</t>
  </si>
  <si>
    <t>Solnova 1 [Member]</t>
  </si>
  <si>
    <t>Solnova 3 [Member]</t>
  </si>
  <si>
    <t>Solnova 4 [Member]</t>
  </si>
  <si>
    <t>17 years</t>
  </si>
  <si>
    <t>Solaben 1 &amp; 6 [Member]</t>
  </si>
  <si>
    <t>Solaben 1 [Member]</t>
  </si>
  <si>
    <t>20 years</t>
  </si>
  <si>
    <t>Solaben 6 [Member]</t>
  </si>
  <si>
    <t>Kaxu [Member]</t>
  </si>
  <si>
    <t>[10]</t>
  </si>
  <si>
    <t>51.00%</t>
  </si>
  <si>
    <t>South Africa</t>
  </si>
  <si>
    <t>Rand</t>
  </si>
  <si>
    <t>100 MW</t>
  </si>
  <si>
    <t>[3],[11]</t>
  </si>
  <si>
    <t>BB/Baa3/BB+</t>
  </si>
  <si>
    <t>Kaxu [Member] | IDC [Member]</t>
  </si>
  <si>
    <t>29.00%</t>
  </si>
  <si>
    <t>Kaxu [Member] | Kaxu Community Trust [Member]</t>
  </si>
  <si>
    <t>20.00%</t>
  </si>
  <si>
    <t>Palmatir [Member]</t>
  </si>
  <si>
    <t>Renewable (Wind)</t>
  </si>
  <si>
    <t>Uruguay</t>
  </si>
  <si>
    <t>50 MW</t>
  </si>
  <si>
    <t>[3],[12]</t>
  </si>
  <si>
    <t>BBB/Baa2/BBB-</t>
  </si>
  <si>
    <t>Cadonal [Member]</t>
  </si>
  <si>
    <t>[13]</t>
  </si>
  <si>
    <t>1 MW</t>
  </si>
  <si>
    <t>Seville PV [Member] | Idae [Member]</t>
  </si>
  <si>
    <t>50MW</t>
  </si>
  <si>
    <t>Mini-Hydro [Member]</t>
  </si>
  <si>
    <t>Renewable (Hydraulic)</t>
  </si>
  <si>
    <t>4 MW</t>
  </si>
  <si>
    <t>BBB+/A3/ BBB+-</t>
  </si>
  <si>
    <t>On September 30, 2013, Liberty Interactive Corporation agreed to invest $300 million in Class A shares of ASO Holdings Company LLC, the holding company of Solana, in exchange for a share of the dividends and the taxable losses generated by Solana.</t>
  </si>
  <si>
    <t>Certain contracts denominated in U.S. dollars are payable in local currency.</t>
  </si>
  <si>
    <t>Reflects the counterparty's credit ratings issued by Standard &amp;amp; Poor's Ratings Services, or S&amp;amp;P, Moody's Investors Service Inc., or Moody's, and Fitch Ratings Ltd, or Fitch.</t>
  </si>
  <si>
    <t>As of December 31, 2018.</t>
  </si>
  <si>
    <t>Including the acquisition of ATN expansion 1.</t>
  </si>
  <si>
    <t>Algerian Energy Company, SPA owns 49% of Skikda and Sacyr Agua, S.L. owns the remaining 16.83%.</t>
  </si>
  <si>
    <t>Itochu Corporation, a Japanese trading company, holds 30% of the shares in each of Solaben 2 and Solaben 3.</t>
  </si>
  <si>
    <t>Kaxu is owned by the Company (51%), Industrial Development Corporation of South Africa (29%) and Kaxu Community Trust (20%).</t>
  </si>
  <si>
    <t>[11]</t>
  </si>
  <si>
    <t>Refers to the credit rating of the Republic of South Africa. The offtaker is Eskom, which is a state-owned utility company in South Africa.</t>
  </si>
  <si>
    <t>[12]</t>
  </si>
  <si>
    <t>Refers to the credit rating of Uruguay, as UTE (Administracion Nacional de Usinas y Transmisoras Electricas) is unrated.</t>
  </si>
  <si>
    <t>Nature of the business, Financing arrangements (Details)</t>
  </si>
  <si>
    <t>Abengoa [Member]</t>
  </si>
  <si>
    <t>Financing arrangements [Abstract]</t>
  </si>
  <si>
    <t>Minimum ownership requirement percentage</t>
  </si>
  <si>
    <t>16.00%</t>
  </si>
  <si>
    <t>Stake in parent to be sold to Algonquin</t>
  </si>
  <si>
    <t>Algonquin [Member]</t>
  </si>
  <si>
    <t>Significant accounting policies, Lease (Details) - USD ($) $ in Thousands</t>
  </si>
  <si>
    <t>Disclosure of expected impact of initial application of new standards or interpretations [abstract]</t>
  </si>
  <si>
    <t>Long- term project debt</t>
  </si>
  <si>
    <t>Other Reserves</t>
  </si>
  <si>
    <t>Retained Earnings</t>
  </si>
  <si>
    <t>IFRS 9 Adjustments, hedge accounting</t>
  </si>
  <si>
    <t>IFRS 9 Adjustments, expected credit losses</t>
  </si>
  <si>
    <t>IFRS 9 Adjustments, modifications of financial liabilities</t>
  </si>
  <si>
    <t>Long-term Project Debt [Member]</t>
  </si>
  <si>
    <t>Grants and Other Liabilities [Member]</t>
  </si>
  <si>
    <t>IFRS 16 adjustments</t>
  </si>
  <si>
    <t>Deferred Tax Liabilities [Member]</t>
  </si>
  <si>
    <t>Contracted Concessional Assets [Member]</t>
  </si>
  <si>
    <t>Deferred Tax Assets [Member]</t>
  </si>
  <si>
    <t>Restated [Member]</t>
  </si>
  <si>
    <t>The expected credit losses provision only applies to the contracted concessional assets recorded as financial assets for an amount before provision of $936,004 thousand as of December 31, 2017 (see Note 6).</t>
  </si>
  <si>
    <t>Significant accounting policies, Asset impairment (Details)</t>
  </si>
  <si>
    <t>EMEA [Member]</t>
  </si>
  <si>
    <t>Cash-generating units [Abstract]</t>
  </si>
  <si>
    <t>Growth rate</t>
  </si>
  <si>
    <t>0.00%</t>
  </si>
  <si>
    <t>EMEA [Member] | Bottom of Range [Member]</t>
  </si>
  <si>
    <t>Discount rate</t>
  </si>
  <si>
    <t>4.00%</t>
  </si>
  <si>
    <t>EMEA [Member] | Top of Range [Member]</t>
  </si>
  <si>
    <t>6.00%</t>
  </si>
  <si>
    <t>North America [Member]</t>
  </si>
  <si>
    <t>North America [Member] | Bottom of Range [Member]</t>
  </si>
  <si>
    <t>North America [Member] | Top of Range [Member]</t>
  </si>
  <si>
    <t>South America [Member]</t>
  </si>
  <si>
    <t>South America [Member] | Bottom of Range [Member]</t>
  </si>
  <si>
    <t>South America [Member] | Top of Range [Member]</t>
  </si>
  <si>
    <t>7.00%</t>
  </si>
  <si>
    <t>Financial risk management (Details) - USD ($) $ in Thousands</t>
  </si>
  <si>
    <t>Interest Rate Risk [Member]</t>
  </si>
  <si>
    <t>Forecasted increase in benchmark interest rate</t>
  </si>
  <si>
    <t>0.25%</t>
  </si>
  <si>
    <t>Forecasted loss on cash flow hedges due to increase in benchmark interest rate</t>
  </si>
  <si>
    <t>Forecasted increase in hedging reserves due to increase in benchmark interest rate</t>
  </si>
  <si>
    <t>Interest Rate Risk [Member] | Euros [Member]</t>
  </si>
  <si>
    <t>Maturity date</t>
  </si>
  <si>
    <t>Interest Rate Risk [Member] | Euros [Member] | Bottom of Range [Member]</t>
  </si>
  <si>
    <t>Percentage of notional amount of debt hedged</t>
  </si>
  <si>
    <t>81.00%</t>
  </si>
  <si>
    <t>Interest rate</t>
  </si>
  <si>
    <t>0.60%</t>
  </si>
  <si>
    <t>Interest Rate Risk [Member] | Euros [Member] | Top of Range [Member]</t>
  </si>
  <si>
    <t>4.87%</t>
  </si>
  <si>
    <t>Interest Rate Risk [Member] | U.S. Dollars [Member]</t>
  </si>
  <si>
    <t>Interest Rate Risk [Member] | U.S. Dollars [Member] | Bottom of Range [Member]</t>
  </si>
  <si>
    <t>2.32%</t>
  </si>
  <si>
    <t>Interest Rate Risk [Member] | U.S. Dollars [Member] | Top of Range [Member]</t>
  </si>
  <si>
    <t>5.27%</t>
  </si>
  <si>
    <t>Currency Risk [Member]</t>
  </si>
  <si>
    <t>Net Euro exposure percentage for next fiscal year</t>
  </si>
  <si>
    <t>Net Euro exposure percentage for following fiscal period</t>
  </si>
  <si>
    <t>75.00%</t>
  </si>
  <si>
    <t>Financial information by segment, Business sectors (Details) ft³ / d in Millions</t>
  </si>
  <si>
    <t>Dec. 14, 2018MW</t>
  </si>
  <si>
    <t>Dec. 31, 2018ft³ / dMWPlantWindFarmLineSolarPlatformmi</t>
  </si>
  <si>
    <t>Gross capacity</t>
  </si>
  <si>
    <t>United States [Member] | Renewable Energy [Member] | Solana [Member]</t>
  </si>
  <si>
    <t>Number of contracted assets | Plant</t>
  </si>
  <si>
    <t>United States [Member] | Renewable Energy [Member] | Mojave [Member]</t>
  </si>
  <si>
    <t>Spain [Member] | Renewable Energy [Member]</t>
  </si>
  <si>
    <t>Number of contracted assets | SolarPlatform</t>
  </si>
  <si>
    <t>Spain [Member] | Renewable Energy [Member] | PS10/PS20 [Member]</t>
  </si>
  <si>
    <t>Spain [Member] | Renewable Energy [Member] | Solacor 1 and Solacor 2 [Member]</t>
  </si>
  <si>
    <t>Spain [Member] | Renewable Energy [Member] | Solaben 2 and 3 [Member]</t>
  </si>
  <si>
    <t>Spain [Member] | Renewable Energy [Member] | Helioenergy 1 and 2 [Member]</t>
  </si>
  <si>
    <t>Spain [Member] | Renewable Energy [Member] | Helios 1 and 2 [Member]</t>
  </si>
  <si>
    <t>Spain [Member] | Renewable Energy [Member] | Solnova 1, 3 and 4 [Member]</t>
  </si>
  <si>
    <t>Spain [Member] | Renewable Energy [Member] | Solaben 1 and 6 [Member]</t>
  </si>
  <si>
    <t>Spain [Member] | Renewable Energy [Member] | Seville PV [Member]</t>
  </si>
  <si>
    <t>South Africa [Member] | Renewable Energy [Member] | Kaxu [Member]</t>
  </si>
  <si>
    <t>Uruguay [Member] | Renewable Energy [Member] | Palmatir [Member]</t>
  </si>
  <si>
    <t>Number of contracted assets | WindFarm</t>
  </si>
  <si>
    <t>Uruguay [Member] | Renewable Energy [Member] | Cadonal [Member]</t>
  </si>
  <si>
    <t>Uruguay [Member] | Renewable Energy [Member] | Melowind [Member]</t>
  </si>
  <si>
    <t>Mexico [Member] | Efficient Natural Gas [Member] | ACT [Member]</t>
  </si>
  <si>
    <t>Term of take-or-pay contract</t>
  </si>
  <si>
    <t>Peru [Member] | Renewable Energy [Member]</t>
  </si>
  <si>
    <t>Peru [Member] | Electric Transmission Lines [Member] | ATN, ATS and ATN2 [Member]</t>
  </si>
  <si>
    <t>Number of contracted assets | Line</t>
  </si>
  <si>
    <t>Chile [Member] | Electric Transmission Lines [Member] | Quadra 1, Quadra 2, Palmucho and Chile TL3 [Member]</t>
  </si>
  <si>
    <t>Algeria [Member] | Water [Member] | Honaine and Skikda [Member]</t>
  </si>
  <si>
    <t>Aggregate capacity | ft³ / d</t>
  </si>
  <si>
    <t>Financial information by segment, Revenues and Further Adjusted EBITDA (Details) $ in Thousands</t>
  </si>
  <si>
    <t>Dec. 31, 2018USD ($)Customer</t>
  </si>
  <si>
    <t>Dec. 31, 2017USD ($)Customer</t>
  </si>
  <si>
    <t>Dec. 31, 2016USD ($)</t>
  </si>
  <si>
    <t>Number of customers representing more than 10% of total revenues | Customer</t>
  </si>
  <si>
    <t>Further Adjusted EBITDA</t>
  </si>
  <si>
    <t>Renewable Energy [Member]</t>
  </si>
  <si>
    <t>Efficient Natural Gas [Member]</t>
  </si>
  <si>
    <t>Electric Transmission Lines [Member]</t>
  </si>
  <si>
    <t>Water [Member]</t>
  </si>
  <si>
    <t>Financial information by segment, Reconciliation of segment Further Adjusted EBITDA (Details) - USD ($) $ in Thousands</t>
  </si>
  <si>
    <t>Profit/(Loss) attributable to the Company</t>
  </si>
  <si>
    <t>Profit attributable to non-controlling interests</t>
  </si>
  <si>
    <t>Share of profits/(losses) of associates</t>
  </si>
  <si>
    <t>Dividend from exchangeable preferred equity investment in ACBH (Note 21)</t>
  </si>
  <si>
    <t>Total segment Further Adjusted EBITDA</t>
  </si>
  <si>
    <t>Reconciling Item [Member]</t>
  </si>
  <si>
    <t>Allocated [Member]</t>
  </si>
  <si>
    <t>Financial information by segment, Assets and liabilities by geography (Details) - USD ($) $ in Thousands</t>
  </si>
  <si>
    <t>Dec. 31, 2015</t>
  </si>
  <si>
    <t>Assets allocated [Abstract]</t>
  </si>
  <si>
    <t>Current financial investments</t>
  </si>
  <si>
    <t>Cash and cash equivalents (project companies)</t>
  </si>
  <si>
    <t>Liabilities allocated [Abstract]</t>
  </si>
  <si>
    <t>Long-term and short-term project debt</t>
  </si>
  <si>
    <t>Long-term and short-term corporate debt</t>
  </si>
  <si>
    <t>Total liabilities</t>
  </si>
  <si>
    <t>Total liabilities and equity</t>
  </si>
  <si>
    <t>Unallocated [Member]</t>
  </si>
  <si>
    <t>Other non-current assets</t>
  </si>
  <si>
    <t>Other current assets (including cash and cash equivalents at holding company level)</t>
  </si>
  <si>
    <t>Other non-current liabilities</t>
  </si>
  <si>
    <t>Other current liabilities</t>
  </si>
  <si>
    <t>Financial information by segment, Assets and liabilities by business sectors (Details) - USD ($) $ in Thousands</t>
  </si>
  <si>
    <t>Financial information by segment, Depreciation, amortization and impairment charges recognized (Details) - USD ($) $ in Thousands</t>
  </si>
  <si>
    <t>Changes in the scope of the consolidated financial statements (Details) $ in Thousands</t>
  </si>
  <si>
    <t>Dec. 28, 2018USD ($)TransmissionLine</t>
  </si>
  <si>
    <t>Dec. 31, 2018USD ($)</t>
  </si>
  <si>
    <t>Dec. 31, 2017USD ($)</t>
  </si>
  <si>
    <t>Dec. 13, 2018USD ($)</t>
  </si>
  <si>
    <t>Dec. 11, 2018USD ($)</t>
  </si>
  <si>
    <t>Feb. 28, 2018USD ($)</t>
  </si>
  <si>
    <t>Feb. 28, 2017</t>
  </si>
  <si>
    <t>Business acquisition [Abstract]</t>
  </si>
  <si>
    <t>Concessional assets (Note 6)</t>
  </si>
  <si>
    <t>Investments carried under the equity method (Note 7)</t>
  </si>
  <si>
    <t>Project debt long term (Note 15)</t>
  </si>
  <si>
    <t>Deferred tax liabilities (Note 18)</t>
  </si>
  <si>
    <t>Project debt short term (Note 15)</t>
  </si>
  <si>
    <t>Change in the scope of the consolidated financial statements</t>
  </si>
  <si>
    <t>Asset Acquisition [Member]</t>
  </si>
  <si>
    <t>Purchase price</t>
  </si>
  <si>
    <t>Other current and non-current liabilities</t>
  </si>
  <si>
    <t>Asset acquisition - purchase price</t>
  </si>
  <si>
    <t>Net result of the asset acquisition</t>
  </si>
  <si>
    <t>Revenue contributed by the acquisitions</t>
  </si>
  <si>
    <t>Amount of loss after tax</t>
  </si>
  <si>
    <t>Additional revenue amount</t>
  </si>
  <si>
    <t>Additional amount of loss after tax</t>
  </si>
  <si>
    <t>Pemex Transportation System [Member]</t>
  </si>
  <si>
    <t>Consideration initial amount will be disbursed as construction progresses</t>
  </si>
  <si>
    <t>Additional ownership percentage to be acquired</t>
  </si>
  <si>
    <t>65.00%</t>
  </si>
  <si>
    <t>Remaining ownership percentage to be acquired one year after COD</t>
  </si>
  <si>
    <t>Total estimated equity investment</t>
  </si>
  <si>
    <t>Power Substation [Member]</t>
  </si>
  <si>
    <t>Number of transmission lines acquired | TransmissionLine</t>
  </si>
  <si>
    <t>Contracted concessional assets (Details) - USD ($) $ in Thousands</t>
  </si>
  <si>
    <t>Movements of Contracted Concessional Assets [Abstract]</t>
  </si>
  <si>
    <t>Contracted concessional financial assets</t>
  </si>
  <si>
    <t>Total, beginning of period</t>
  </si>
  <si>
    <t>Change in the scope of the consolidated financial statements (Note 5)</t>
  </si>
  <si>
    <t>Total, end of period</t>
  </si>
  <si>
    <t>Cost [Member]</t>
  </si>
  <si>
    <t>Additions</t>
  </si>
  <si>
    <t>Application of IFRS 16 - Leases (Note 2)</t>
  </si>
  <si>
    <t>Subtractions</t>
  </si>
  <si>
    <t>Translation differences</t>
  </si>
  <si>
    <t>Reclassification and other movements</t>
  </si>
  <si>
    <t>Accumulated Amortization [Member]</t>
  </si>
  <si>
    <t>Adjustments arising from application of IFRS9 - Expected Credit Losses (Note 2)</t>
  </si>
  <si>
    <t>Impairment loss on contracted concessional financial assets</t>
  </si>
  <si>
    <t>Assumed percentage decrease in generation</t>
  </si>
  <si>
    <t>Assumed percentage increase in discount rate</t>
  </si>
  <si>
    <t>0.50%</t>
  </si>
  <si>
    <t>Percentage recoverable amount exceeds carrying amount</t>
  </si>
  <si>
    <t>10.00%</t>
  </si>
  <si>
    <t>Mojave [Member] | Bottom of Range [Member]</t>
  </si>
  <si>
    <t>4.60%</t>
  </si>
  <si>
    <t>Mojave [Member] | Top of Range [Member]</t>
  </si>
  <si>
    <t>5.80%</t>
  </si>
  <si>
    <t>Recoverable amount of impairment loss</t>
  </si>
  <si>
    <t>Additional impairment loss that could be recognised due to assumed percentage decrease in generation</t>
  </si>
  <si>
    <t>Additional impairment loss that could be recognised due to assumed increase in discount rate</t>
  </si>
  <si>
    <t>Solana [Member] | Bottom of Range [Member]</t>
  </si>
  <si>
    <t>Solana [Member] | Top of Range [Member]</t>
  </si>
  <si>
    <t>Investments carried under the equity method, Movement of the investments held in associates (Details) - USD ($) $ in Thousands</t>
  </si>
  <si>
    <t>Investments in associates [Abstract]</t>
  </si>
  <si>
    <t>Initial balance</t>
  </si>
  <si>
    <t>Share of (loss)/profit</t>
  </si>
  <si>
    <t>Equity distribution</t>
  </si>
  <si>
    <t>Others (incl. currency translation differences)</t>
  </si>
  <si>
    <t>Final balance</t>
  </si>
  <si>
    <t>Investments carried under the equity method, Breakdown of stand-alone amounts (Details) - USD ($) $ in Thousands</t>
  </si>
  <si>
    <t>Investment under the equity method</t>
  </si>
  <si>
    <t>Share of profit</t>
  </si>
  <si>
    <t>Evacuacion Valdecaballeros, S.L. [Member]</t>
  </si>
  <si>
    <t>% Shares</t>
  </si>
  <si>
    <t>57.16%</t>
  </si>
  <si>
    <t>Operating profit/(loss)</t>
  </si>
  <si>
    <t>Evacuacion Valdecaballeros, S.L. [Member] | Bottom of Range [Member]</t>
  </si>
  <si>
    <t>Percentage of shareholders required for approval of relevant decisions</t>
  </si>
  <si>
    <t>Myah Bahr Honaine, S.P.A. [Member]</t>
  </si>
  <si>
    <t>Myah Bahr Honaine, S.P.A. [Member] | Geida Tlemcen, S.L. [Member]</t>
  </si>
  <si>
    <t>Pectonex, R.F. Proprietary Limited [Member]</t>
  </si>
  <si>
    <t>50.00%</t>
  </si>
  <si>
    <t>Evacuacion Villanueva del Rey, S.L [Member]</t>
  </si>
  <si>
    <t>40.02%</t>
  </si>
  <si>
    <t>Ca Ku A1, S.A.P.I de CV (PTS) [Member]</t>
  </si>
  <si>
    <t>Associate Companies [Member]</t>
  </si>
  <si>
    <t>Myah Bahr Honaine, S.P.A., the project entity, is 51% owned by Geida Tlemcen, S.L. which is accounted for using the equity method in these consolidated financial statements. Share of profit of Myah Bahr Honaine S.P.A. included in these consolidated financial statements amounts to $5,659 thousand in 2018 and $6,238 thousand in 2017.</t>
  </si>
  <si>
    <t>Financial instruments by category, Reconciliation to statement of financial position (Details) $ in Thousands</t>
  </si>
  <si>
    <t>Dec. 31, 2018USD ($)mi</t>
  </si>
  <si>
    <t>Dec. 31, 2015USD ($)</t>
  </si>
  <si>
    <t>Financial Assets [Abstract]</t>
  </si>
  <si>
    <t>Investment in Ten West Link</t>
  </si>
  <si>
    <t>Investment in Abengoas New Money</t>
  </si>
  <si>
    <t>Other financial investments</t>
  </si>
  <si>
    <t>Total financial assets</t>
  </si>
  <si>
    <t>Financial Liabilities [Abstract]</t>
  </si>
  <si>
    <t>Related parties - non-current</t>
  </si>
  <si>
    <t>Trade and other current liabilities</t>
  </si>
  <si>
    <t>Total financial liabilities</t>
  </si>
  <si>
    <t>Restructuring agreement of Abengoa [Abstract]</t>
  </si>
  <si>
    <t>Amortized Cost [Member]</t>
  </si>
  <si>
    <t>Fair Value Through Profit or Loss [Member]</t>
  </si>
  <si>
    <t>Ten West Link [Member]</t>
  </si>
  <si>
    <t>Fair Value Through Other Comprehensive Income [Member]</t>
  </si>
  <si>
    <t>Derivative financial instruments, Breakdown of fair value amounts (Details) - Interest Rate Derivatives [Member] - USD ($) $ in Thousands</t>
  </si>
  <si>
    <t>Euros [Member]</t>
  </si>
  <si>
    <t>Breakdown of fair value amount of derivative financial instruments [Abstract]</t>
  </si>
  <si>
    <t>Percent of notional amount of debt hedged in next 12 months</t>
  </si>
  <si>
    <t>Percentage of notional amount of debt hedged in year two</t>
  </si>
  <si>
    <t>Cash Flow Hedge [Member]</t>
  </si>
  <si>
    <t>Assets</t>
  </si>
  <si>
    <t>Liabilities</t>
  </si>
  <si>
    <t>Derivative financial instruments, Breakdown of maturities of notional and fair value amounts (Details) - USD ($) $ in Thousands</t>
  </si>
  <si>
    <t>Breakdown of Maturities of Notional and Fair Value Amounts [Abstract]</t>
  </si>
  <si>
    <t>Loss on cash flow hedges</t>
  </si>
  <si>
    <t>Cap [Member]</t>
  </si>
  <si>
    <t>Notionals</t>
  </si>
  <si>
    <t>Fair value</t>
  </si>
  <si>
    <t>Cap [Member] | Up to 1 Year [Member]</t>
  </si>
  <si>
    <t>Cap [Member] | Between 1 and 2 Years [Member]</t>
  </si>
  <si>
    <t>Cap [Member] | Between 2 and 3 Years [Member]</t>
  </si>
  <si>
    <t>Cap [Member] | Subsequent Years [Member]</t>
  </si>
  <si>
    <t>Swap [Member]</t>
  </si>
  <si>
    <t>Swap [Member] | Up to 1 Year [Member]</t>
  </si>
  <si>
    <t>Swap [Member] | Between 1 and 2 Years [Member]</t>
  </si>
  <si>
    <t>Swap [Member] | Between 2 and 3 Years [Member]</t>
  </si>
  <si>
    <t>Swap [Member] | Subsequent Years [Member]</t>
  </si>
  <si>
    <t>Interest Rate Derivatives [Member] | Euros [Member]</t>
  </si>
  <si>
    <t>Interest Rate Derivatives [Member] | Euros [Member] | Bottom of Range [Member]</t>
  </si>
  <si>
    <t>Percentage of notional amount of project debt hedged</t>
  </si>
  <si>
    <t>Average guaranteed interest rates</t>
  </si>
  <si>
    <t>Interest Rate Derivatives [Member] | Euros [Member] | Top of Range [Member]</t>
  </si>
  <si>
    <t>Interest Rate Derivatives [Member] | U.S. Dollars [Member]</t>
  </si>
  <si>
    <t>Interest Rate Derivatives [Member] | U.S. Dollars [Member] | Bottom of Range [Member]</t>
  </si>
  <si>
    <t>Interest Rate Derivatives [Member] | U.S. Dollars [Member] | Top of Range [Member]</t>
  </si>
  <si>
    <t>Interest Rate Derivatives [Member] | Cash Flow Hedge [Member]</t>
  </si>
  <si>
    <t>Gain (loss) on net amount of time value component</t>
  </si>
  <si>
    <t>After-tax result accumulated in equity</t>
  </si>
  <si>
    <t>Related parties (Details) - USD ($) $ in Thousands</t>
  </si>
  <si>
    <t>Oct. 31, 2017</t>
  </si>
  <si>
    <t>Feb. 24, 2017</t>
  </si>
  <si>
    <t>Nov. 30, 2018</t>
  </si>
  <si>
    <t>Jun. 30, 2018</t>
  </si>
  <si>
    <t>Mar. 31, 2018</t>
  </si>
  <si>
    <t>Non-controlling ownership interest [Abstract]</t>
  </si>
  <si>
    <t>Additional ownership interests acquired</t>
  </si>
  <si>
    <t>Details of Balances [Abstract]</t>
  </si>
  <si>
    <t>Total non-current payables with related parties</t>
  </si>
  <si>
    <t>Income from the purchase of the long-term operation and maintenance payable</t>
  </si>
  <si>
    <t>Transactions With Related Party [Abstract]</t>
  </si>
  <si>
    <t>Dividends retained from Abengoa</t>
  </si>
  <si>
    <t>Fair value of land received</t>
  </si>
  <si>
    <t>Related Parties [Member]</t>
  </si>
  <si>
    <t>Total current receivables with related parties</t>
  </si>
  <si>
    <t>Total non-current receivables with related parties</t>
  </si>
  <si>
    <t>Total current payables with related parties</t>
  </si>
  <si>
    <t>Income for cancellation of subordinated debt</t>
  </si>
  <si>
    <t>Income for discounts received for prepayment of payables</t>
  </si>
  <si>
    <t>Subsidiaries [Member]</t>
  </si>
  <si>
    <t>Services rendered</t>
  </si>
  <si>
    <t>Services received</t>
  </si>
  <si>
    <t>Accrued Operation and Maintenance payable</t>
  </si>
  <si>
    <t>Payment for debt extinguishment</t>
  </si>
  <si>
    <t>Term to maintain guarantees and letters of credit</t>
  </si>
  <si>
    <t>5 years</t>
  </si>
  <si>
    <t>Guarantees amount</t>
  </si>
  <si>
    <t>Guarantees amount replaced</t>
  </si>
  <si>
    <t>Guarantees amount, canceled</t>
  </si>
  <si>
    <t>Abengoa [Member] | Solana [Member]</t>
  </si>
  <si>
    <t>Performance consideration received</t>
  </si>
  <si>
    <t>Performance obligations proceeds received from Abengoa</t>
  </si>
  <si>
    <t>Performance obligations proceeds applied to project debt</t>
  </si>
  <si>
    <t>Other obligations</t>
  </si>
  <si>
    <t>Agreed amount to fund reserve account in year 2020 and 2021</t>
  </si>
  <si>
    <t>Abengoa [Member] | Solana [Member] | First 2 Years [Member]</t>
  </si>
  <si>
    <t>Long-term payments payable</t>
  </si>
  <si>
    <t>Abengoa [Member] | Solana [Member] | Subsequent 4 Years [Member]</t>
  </si>
  <si>
    <t>Abengoa [Member] | Solana and Mojave [Member]</t>
  </si>
  <si>
    <t>Clients and other receivable (Details) - USD ($) $ in Thousands</t>
  </si>
  <si>
    <t>Clients and other receivables [Abstract]</t>
  </si>
  <si>
    <t>Tax receivables</t>
  </si>
  <si>
    <t>Prepayments</t>
  </si>
  <si>
    <t>Other accounts receivable</t>
  </si>
  <si>
    <t>Up to 3 Months [Member]</t>
  </si>
  <si>
    <t>Rand [Member]</t>
  </si>
  <si>
    <t>Other [Member]</t>
  </si>
  <si>
    <t>All Foreign Currencies [Member]</t>
  </si>
  <si>
    <t>Cash and cash equivalents (Details) - USD ($) $ in Thousands</t>
  </si>
  <si>
    <t>Cash and cash equivalents [abstract]</t>
  </si>
  <si>
    <t>Cash held to satisfy the requirements of non-recourse debt agreements</t>
  </si>
  <si>
    <t>U.S. Dollar [Member]</t>
  </si>
  <si>
    <t>Euro [Member]</t>
  </si>
  <si>
    <t>Algerian Dinar [Member]</t>
  </si>
  <si>
    <t>South African Rand [Member]</t>
  </si>
  <si>
    <t>Others [Member]</t>
  </si>
  <si>
    <t>Equity (Details) $ / shares in Units, $ in Thousands</t>
  </si>
  <si>
    <t>Oct. 31, 2018$ / shares</t>
  </si>
  <si>
    <t>Jul. 31, 2018$ / shares</t>
  </si>
  <si>
    <t>May 11, 2018$ / shares</t>
  </si>
  <si>
    <t>Feb. 27, 2018$ / shares</t>
  </si>
  <si>
    <t>Dec. 31, 2018USD ($)Vote$ / sharesshares</t>
  </si>
  <si>
    <t>Share capital | $</t>
  </si>
  <si>
    <t>Shares outstanding (in shares) | shares</t>
  </si>
  <si>
    <t>Nominal value per share (in dollars per share)</t>
  </si>
  <si>
    <t>Voting right per share | Vote</t>
  </si>
  <si>
    <t>Treasury shares held (in shares) | shares</t>
  </si>
  <si>
    <t>Increase (decrease) in treasury shares (in shares) | shares</t>
  </si>
  <si>
    <t>Fourth Quarter [Member]</t>
  </si>
  <si>
    <t>Dividend declared and paid (in dollars per share)</t>
  </si>
  <si>
    <t>First Quarter [Member]</t>
  </si>
  <si>
    <t>Second Quarter [Member]</t>
  </si>
  <si>
    <t>Third Quarter [Member]</t>
  </si>
  <si>
    <t>Corporate debt, Breakdown of corporate debt (Details) - USD ($) $ in Thousands</t>
  </si>
  <si>
    <t>Total Non-Current</t>
  </si>
  <si>
    <t>Total Current</t>
  </si>
  <si>
    <t>Credit Facilities with Financial Entities [Member]</t>
  </si>
  <si>
    <t>Notes and Bonds [Member]</t>
  </si>
  <si>
    <t>Corporate debt, Details of corporate debt (Details) € in Thousands, $ in Thousands</t>
  </si>
  <si>
    <t>May 16, 2018USD ($)</t>
  </si>
  <si>
    <t>Feb. 10, 2017EUR (€)Swap</t>
  </si>
  <si>
    <t>Dec. 22, 2014USD ($)</t>
  </si>
  <si>
    <t>Jan. 31, 2019USD ($)</t>
  </si>
  <si>
    <t>May 10, 2018USD ($)</t>
  </si>
  <si>
    <t>Jul. 20, 2017USD ($)</t>
  </si>
  <si>
    <t>Jul. 20, 2017EUR (€)</t>
  </si>
  <si>
    <t>Dec. 03, 2014USD ($)</t>
  </si>
  <si>
    <t>Nov. 17, 2014USD ($)</t>
  </si>
  <si>
    <t>Proceeds from corporate debt</t>
  </si>
  <si>
    <t>Repayment of debt</t>
  </si>
  <si>
    <t>Amount drawn</t>
  </si>
  <si>
    <t>2019 Notes [Member]</t>
  </si>
  <si>
    <t>Principal amount</t>
  </si>
  <si>
    <t>Fixed interest rate</t>
  </si>
  <si>
    <t>November 15, 2019</t>
  </si>
  <si>
    <t>Former Revolving Credit Facility [Member]</t>
  </si>
  <si>
    <t>Former Revolving Credit Facility [Member] | Top of Range [Member]</t>
  </si>
  <si>
    <t>Note Issuance Facility [Member]</t>
  </si>
  <si>
    <t>Principal amount | €</t>
  </si>
  <si>
    <t>5.50%</t>
  </si>
  <si>
    <t>Number of interest rate swaps | Swap</t>
  </si>
  <si>
    <t>Note Issuance Facility [Member] | EURIBOR [Member]</t>
  </si>
  <si>
    <t>Adjustment to interest rate</t>
  </si>
  <si>
    <t>4.90%</t>
  </si>
  <si>
    <t>Series 1 Notes [Member]</t>
  </si>
  <si>
    <t>Series 2 Notes [Member]</t>
  </si>
  <si>
    <t>Series 3 Notes [Member]</t>
  </si>
  <si>
    <t>2017 Credit Facility [Member]</t>
  </si>
  <si>
    <t>July 20, 2019</t>
  </si>
  <si>
    <t>2017 Credit Facility [Member] | Top of Range [Member]</t>
  </si>
  <si>
    <t>2017 Credit Facility [Member] | EURIBOR [Member]</t>
  </si>
  <si>
    <t>2.25%</t>
  </si>
  <si>
    <t>2017 Credit Facility [Member] | LIBOR [Member]</t>
  </si>
  <si>
    <t>New Revolving Credit Facility [Member]</t>
  </si>
  <si>
    <t>December 31, 2021</t>
  </si>
  <si>
    <t>Credit facility amount</t>
  </si>
  <si>
    <t>Potential increase in borrowings capacity</t>
  </si>
  <si>
    <t>New Revolving Credit Facility [Member] | Subsequent Events [Member]</t>
  </si>
  <si>
    <t>Eurodollar Rate Loans [Member] | LIBOR [Member] | Bottom of Range [Member]</t>
  </si>
  <si>
    <t>1.60%</t>
  </si>
  <si>
    <t>Eurodollar Rate Loans [Member] | LIBOR [Member] | Top of Range [Member]</t>
  </si>
  <si>
    <t>Base Rate Loans [Member]</t>
  </si>
  <si>
    <t>1.00%</t>
  </si>
  <si>
    <t>Base Rate Loans [Member] | Bottom of Range [Member]</t>
  </si>
  <si>
    <t>Base Rate Loans [Member] | Top of Range [Member]</t>
  </si>
  <si>
    <t>Base Rate Loans [Member] | Federal Funds Rate [Member]</t>
  </si>
  <si>
    <t>Corporate debt, Repayment schedule (Details) - USD ($) $ in Thousands</t>
  </si>
  <si>
    <t>Repayment schedule [Abstract]</t>
  </si>
  <si>
    <t>2019 [Member]</t>
  </si>
  <si>
    <t>2020 [Member]</t>
  </si>
  <si>
    <t>2021 [Member]</t>
  </si>
  <si>
    <t>2022 [Member]</t>
  </si>
  <si>
    <t>2023 [Member]</t>
  </si>
  <si>
    <t>Subsequent Years [Member]</t>
  </si>
  <si>
    <t>New Revolving Credit Facility [Member] | 2019 [Member]</t>
  </si>
  <si>
    <t>New Revolving Credit Facility [Member] | 2020 [Member]</t>
  </si>
  <si>
    <t>New Revolving Credit Facility [Member] | 2021 [Member]</t>
  </si>
  <si>
    <t>New Revolving Credit Facility [Member] | 2022 [Member]</t>
  </si>
  <si>
    <t>New Revolving Credit Facility [Member] | 2023 [Member]</t>
  </si>
  <si>
    <t>New Revolving Credit Facility [Member] | Subsequent Years [Member]</t>
  </si>
  <si>
    <t>Note Issuance Facility [Member] | 2019 [Member]</t>
  </si>
  <si>
    <t>Note Issuance Facility [Member] | 2020 [Member]</t>
  </si>
  <si>
    <t>Note Issuance Facility [Member] | 2021 [Member]</t>
  </si>
  <si>
    <t>Note Issuance Facility [Member] | 2022 [Member]</t>
  </si>
  <si>
    <t>Note Issuance Facility [Member] | 2023 [Member]</t>
  </si>
  <si>
    <t>Note Issuance Facility [Member] | Subsequent Years [Member]</t>
  </si>
  <si>
    <t>2017 Credit Facility [Member] | 2019 [Member]</t>
  </si>
  <si>
    <t>2017 Credit Facility [Member] | 2020 [Member]</t>
  </si>
  <si>
    <t>2017 Credit Facility [Member] | 2021 [Member]</t>
  </si>
  <si>
    <t>2017 Credit Facility [Member] | 2022 [Member]</t>
  </si>
  <si>
    <t>2017 Credit Facility [Member] | 2023 [Member]</t>
  </si>
  <si>
    <t>2017 Credit Facility [Member] | Subsequent Years [Member]</t>
  </si>
  <si>
    <t>2019 Notes [Member] | 2019 [Member]</t>
  </si>
  <si>
    <t>2019 Notes [Member] | 2020 [Member]</t>
  </si>
  <si>
    <t>2019 Notes [Member] | 2021 [Member]</t>
  </si>
  <si>
    <t>2019 Notes [Member] | 2022 [Member]</t>
  </si>
  <si>
    <t>2019 Notes [Member] | 2023 [Member]</t>
  </si>
  <si>
    <t>2019 Notes [Member] | Subsequent Years [Member]</t>
  </si>
  <si>
    <t>Corporate debt, Movement in corporate debt, split between cash and non-cash items (Details) $ in Thousands</t>
  </si>
  <si>
    <t>Beginning balance</t>
  </si>
  <si>
    <t>Cash flow</t>
  </si>
  <si>
    <t>Non-cash changes</t>
  </si>
  <si>
    <t>Ending balance</t>
  </si>
  <si>
    <t>Project debt, Movements of project debt (Details) - USD ($) $ in Thousands</t>
  </si>
  <si>
    <t>3 Months Ended</t>
  </si>
  <si>
    <t>Total Project Debt [Abstract]</t>
  </si>
  <si>
    <t>Increases</t>
  </si>
  <si>
    <t>Decreases</t>
  </si>
  <si>
    <t>Debt refinancing IFRS 9 impact</t>
  </si>
  <si>
    <t>Reclassifications</t>
  </si>
  <si>
    <t>IFRS 9 Adjustment [Member]</t>
  </si>
  <si>
    <t>First time application of IFRS 9</t>
  </si>
  <si>
    <t>Project Debt - Long-term [member]</t>
  </si>
  <si>
    <t>Project Debt - Long-term [member] | IFRS 9 Adjustment [Member]</t>
  </si>
  <si>
    <t>Project Debt - Short-term [Member]</t>
  </si>
  <si>
    <t>Project Debt - Short-term [Member] | IFRS 9 Adjustment [Member]</t>
  </si>
  <si>
    <t>Project debt, Main variations (Details) - USD ($) $ in Thousands</t>
  </si>
  <si>
    <t>Main variations [Abstract]</t>
  </si>
  <si>
    <t>Debt refinancing, financial income</t>
  </si>
  <si>
    <t>IFRS 9 [member]</t>
  </si>
  <si>
    <t>Project debt, Repayment schedule (Details) - USD ($) $ in Thousands</t>
  </si>
  <si>
    <t>Interest repayment</t>
  </si>
  <si>
    <t>Nominal repayment</t>
  </si>
  <si>
    <t>Project debt, movement in project debt, split between cash and non-cash items (Details) $ in Thousands</t>
  </si>
  <si>
    <t>Project debt, Movement in project debt and Significant foreign currency denominated debts (Details) - USD ($) $ in Thousands</t>
  </si>
  <si>
    <t>Project Debt [Abstract]</t>
  </si>
  <si>
    <t>Grants and other liabilities (Details) $ in Thousands</t>
  </si>
  <si>
    <t>Dec. 31, 2018USD ($)Type</t>
  </si>
  <si>
    <t>Oct. 02, 2013USD ($)</t>
  </si>
  <si>
    <t>Other liabilities</t>
  </si>
  <si>
    <t>Grant and other non-current liabilities</t>
  </si>
  <si>
    <t>Number of grant types | Type</t>
  </si>
  <si>
    <t>Income from grants</t>
  </si>
  <si>
    <t>Solana and Mojave [Member]</t>
  </si>
  <si>
    <t>U.S. Department of Treasury [Member]</t>
  </si>
  <si>
    <t>Federal Financing Bank [Member]</t>
  </si>
  <si>
    <t>Liberty Interactive Corporation [Member]</t>
  </si>
  <si>
    <t>Finance lease liabilities</t>
  </si>
  <si>
    <t>Liberty Interactive Corporation [Member] | Solana and Mojave [Member]</t>
  </si>
  <si>
    <t>Percentage of dividends and taxable loss received</t>
  </si>
  <si>
    <t>61.20%</t>
  </si>
  <si>
    <t>Percentage of entity's revenue received once conditions are met</t>
  </si>
  <si>
    <t>22.60%</t>
  </si>
  <si>
    <t>Trade payables and other current liabilities (Details) - USD ($) $ in Thousands</t>
  </si>
  <si>
    <t>Trade accounts payables</t>
  </si>
  <si>
    <t>Down payments from clients</t>
  </si>
  <si>
    <t>Liberty (see Note 16)</t>
  </si>
  <si>
    <t>Other accounts payable</t>
  </si>
  <si>
    <t>Income Tax, Analysis of deferred tax assets and liabilities (Details) - USD ($) $ in Thousands</t>
  </si>
  <si>
    <t>Deferred Tax Assets and Liabilities [Abstract]</t>
  </si>
  <si>
    <t>Corporate tax rate</t>
  </si>
  <si>
    <t>21.00%</t>
  </si>
  <si>
    <t>35.00%</t>
  </si>
  <si>
    <t>Net operating losses</t>
  </si>
  <si>
    <t>Net tax credits for Operating losses carryforwards [Member]</t>
  </si>
  <si>
    <t>Temporary differences derivatives financial instruments [Member]</t>
  </si>
  <si>
    <t>Temporary differences derivatives financial instruments [Member] | Solar Plants in Spain [Member]</t>
  </si>
  <si>
    <t>Temporary differences derivatives financial instruments [Member] | ACT [Member]</t>
  </si>
  <si>
    <t>Temporary differences tax/book amortization [Member]</t>
  </si>
  <si>
    <t>Temporary differences tax/book value of contracted concessional assets [Member]</t>
  </si>
  <si>
    <t>Other temporary differences [Member]</t>
  </si>
  <si>
    <t>Temporary difference for accelerated tax amortization [Member] | Solar Plants in Spain [Member]</t>
  </si>
  <si>
    <t>Temporary difference for accelerated tax amortization [Member] | Solana and Mojave [Member]</t>
  </si>
  <si>
    <t>Income Tax, Movements in deferred tax assets and liabilities (Details) - USD ($) $ in Thousands</t>
  </si>
  <si>
    <t>Deferred Tax Assets [Abstract]</t>
  </si>
  <si>
    <t>Beginning of period</t>
  </si>
  <si>
    <t>Increase/decrease through the consolidated income statement</t>
  </si>
  <si>
    <t>Increase/decrease through other consolidated comprehensive income (equity)</t>
  </si>
  <si>
    <t>Other movements</t>
  </si>
  <si>
    <t>End of period</t>
  </si>
  <si>
    <t>Deferred Tax Liabilities [Abstract]</t>
  </si>
  <si>
    <t>Deferred Tax Assets [Member] | IFRS 9 Adjustment [Member]</t>
  </si>
  <si>
    <t>First application of IFRS 9 as of December 31, 2017</t>
  </si>
  <si>
    <t>Deferred Tax Liabilities [Member] | IFRS 9 Adjustment [Member]</t>
  </si>
  <si>
    <t>Income Tax, Income tax benefit/(expense) (Details) - USD ($) $ in Thousands</t>
  </si>
  <si>
    <t>Current tax</t>
  </si>
  <si>
    <t>Deferred tax</t>
  </si>
  <si>
    <t>Deferred tax expense (income) relating to origination and reversal of temporary differences</t>
  </si>
  <si>
    <t>Deferred tax expense (income) relating to changes in tax rates</t>
  </si>
  <si>
    <t>Total income tax benefit/(expense)</t>
  </si>
  <si>
    <t>Income Tax, Effective income tax rate reconciliation (Details) - USD ($) $ in Thousands</t>
  </si>
  <si>
    <t>Consolidated income / (loss) before taxes</t>
  </si>
  <si>
    <t>Average statutory tax rate</t>
  </si>
  <si>
    <t>Corporate income tax at average statutory tax rate</t>
  </si>
  <si>
    <t>Income tax of associates, net</t>
  </si>
  <si>
    <t>Differences in foreign tax rates</t>
  </si>
  <si>
    <t>Permanent differences</t>
  </si>
  <si>
    <t>Incentives, deductions, and unrecognized tax losses carryforwards</t>
  </si>
  <si>
    <t>Change in corporate income tax</t>
  </si>
  <si>
    <t>U.S Internal Revenue Code Section 382</t>
  </si>
  <si>
    <t>Other non-taxable income/(expense)</t>
  </si>
  <si>
    <t>Limitation imposed on net interest expense, that exceeds EBITDA</t>
  </si>
  <si>
    <t>Limitation imposed on net interest expense, that exceeds EBIT</t>
  </si>
  <si>
    <t>Limitation imposed on NOL arising in tax years on taxable income</t>
  </si>
  <si>
    <t>NOL applicable carry forward period</t>
  </si>
  <si>
    <t>BEAT applies on entity that exceeds taxable income percentage</t>
  </si>
  <si>
    <t>Third-party guarantees and commitments (Details) - USD ($) $ in Thousands</t>
  </si>
  <si>
    <t>Jan. 31, 2019</t>
  </si>
  <si>
    <t>Third-party Guarantees [Abstract]</t>
  </si>
  <si>
    <t>Bank Bond and Surety Insurance deposited as guarantee</t>
  </si>
  <si>
    <t>Issuance of guarantees previously issued by Abengoa</t>
  </si>
  <si>
    <t>Contractual Obligations [Abstract]</t>
  </si>
  <si>
    <t>Loans with credit institutions (project debt)</t>
  </si>
  <si>
    <t>Notes and bonds (project debt)</t>
  </si>
  <si>
    <t>Purchase commitments</t>
  </si>
  <si>
    <t>Accrued interest estimate during the useful life of loans</t>
  </si>
  <si>
    <t>Abengoa [Member] | Mexico [Member]</t>
  </si>
  <si>
    <t>Legal Proceedings [Abstract]</t>
  </si>
  <si>
    <t>Estimated maximum potential exposure</t>
  </si>
  <si>
    <t>Amount held in escrow</t>
  </si>
  <si>
    <t>Abengoa [Member] | Subsequent Events [Member]</t>
  </si>
  <si>
    <t>Amount withdrawn from escrow</t>
  </si>
  <si>
    <t>2018 and 2019 [Member]</t>
  </si>
  <si>
    <t>2019/2020 and 2020/2021 [Member]</t>
  </si>
  <si>
    <t>2021/2022 and 2022/2023 [Member]</t>
  </si>
  <si>
    <t>Subsequent [Member]</t>
  </si>
  <si>
    <t>Pemex [Member]</t>
  </si>
  <si>
    <t>Estimated claims</t>
  </si>
  <si>
    <t>Arb Inc. [Member]</t>
  </si>
  <si>
    <t>Amount of settlement payments</t>
  </si>
  <si>
    <t>Group of Insurance Companies [Member] | Top of Range [Member]</t>
  </si>
  <si>
    <t>Other operating income and expenses (Details) - USD ($) $ in Thousands</t>
  </si>
  <si>
    <t>Other operating income [Abstract]</t>
  </si>
  <si>
    <t>Income from various services and insurance proceeds</t>
  </si>
  <si>
    <t>Income from the purchase of the long-term operation and maintenance payable to Abengoa (see Note 10)</t>
  </si>
  <si>
    <t>Other operating expenses [Abstract]</t>
  </si>
  <si>
    <t>Leases and fees</t>
  </si>
  <si>
    <t>Operation and maintenance</t>
  </si>
  <si>
    <t>Independent professional services</t>
  </si>
  <si>
    <t>Supplies</t>
  </si>
  <si>
    <t>Insurance</t>
  </si>
  <si>
    <t>Levies and duties</t>
  </si>
  <si>
    <t>Other expenses</t>
  </si>
  <si>
    <t>Financial income and expenses (Details) - USD ($) $ in Thousands</t>
  </si>
  <si>
    <t>Financial income [Abstract]</t>
  </si>
  <si>
    <t>Interest income from loans and credits</t>
  </si>
  <si>
    <t>Interest rates benefits derivatives: cash flow hedges</t>
  </si>
  <si>
    <t>Financial expenses [Abstract]</t>
  </si>
  <si>
    <t>Expenses due to interest - Loans from credit entities</t>
  </si>
  <si>
    <t>Expenses due to interest - Other debts</t>
  </si>
  <si>
    <t>Interest rates losses derivatives: cash flow hedges</t>
  </si>
  <si>
    <t>Non-monetary financial income</t>
  </si>
  <si>
    <t>Other financial income / (expenses) [Abstract]</t>
  </si>
  <si>
    <t>Dividend from ACBH (Brazil)</t>
  </si>
  <si>
    <t>Impairment preferred equity investment in ACBH</t>
  </si>
  <si>
    <t>Other financial income</t>
  </si>
  <si>
    <t>Other financial losses</t>
  </si>
  <si>
    <t>Liberty [Member]</t>
  </si>
  <si>
    <t>Increase in amortized cost</t>
  </si>
  <si>
    <t>Other financial income resulting from termination of currency swap agreement</t>
  </si>
  <si>
    <t>Earnings per share (Details) - USD ($) $ / shares in Units, shares in Thousands, $ in Thousands</t>
  </si>
  <si>
    <t>Profit/(loss) from continuing operations attributable to Atlantica Yield Plc.</t>
  </si>
  <si>
    <t>Profit/(loss) from discontinuing operations attributable to Atlantica Yield Plc.</t>
  </si>
  <si>
    <t>Average number of ordinary shares outstanding (thousands) - basic and diluted (in shares)</t>
  </si>
  <si>
    <t>Earnings per share from continuing operations - basic and diluted (in dollars per share)</t>
  </si>
  <si>
    <t>Earnings per share from discontinuing operations - basic and diluted (in dollars per share)</t>
  </si>
  <si>
    <t>Earnings per share from profit/ (loss) for the period - basic and diluted (in dollars per share)</t>
  </si>
  <si>
    <t>Other information (Details) - USD ($) $ / shares in Units, $ in Thousands</t>
  </si>
  <si>
    <t>Feb. 26, 2019</t>
  </si>
  <si>
    <t>Jan. 29, 2019</t>
  </si>
  <si>
    <t>Restricted Net Assets [Abstract]</t>
  </si>
  <si>
    <t>Restricted net assets</t>
  </si>
  <si>
    <t>Subsequent Events [Abstract]</t>
  </si>
  <si>
    <t>Amount outstanding under project financing agreement</t>
  </si>
  <si>
    <t>PG&amp;E [Member] | Mojave [Member]</t>
  </si>
  <si>
    <t>Period to assume PPA to avoid default</t>
  </si>
  <si>
    <t>60 days</t>
  </si>
  <si>
    <t>Extendable period to assume PPA to avoid default</t>
  </si>
  <si>
    <t>180 days</t>
  </si>
  <si>
    <t>Percentage of project level cash available for distribution</t>
  </si>
  <si>
    <t>13.50%</t>
  </si>
  <si>
    <t>Approved Dividend [Member]</t>
  </si>
  <si>
    <t>Dividends declared (in dollars per share)</t>
  </si>
  <si>
    <t>Dividend approved expected date to be paid</t>
  </si>
  <si>
    <t>Mar. 22,
		2019</t>
  </si>
  <si>
    <t>Business Combination [Member] | Befesa Agua Tenes, S.L.U. [Member]</t>
  </si>
  <si>
    <t>Equity value of agreed price</t>
  </si>
  <si>
    <t>Consideration payment advanced</t>
  </si>
  <si>
    <t>12.00%</t>
  </si>
  <si>
    <t>Schedule I, Condensed Financial Statements, of condensed financial position (Details) - USD ($) $ in Thousands</t>
  </si>
  <si>
    <t>Assets [Abstract]</t>
  </si>
  <si>
    <t>Liabilities and Equity [Abstract]</t>
  </si>
  <si>
    <t>Common Stock</t>
  </si>
  <si>
    <t>Distributable reserves</t>
  </si>
  <si>
    <t>Parent Company [Member]</t>
  </si>
  <si>
    <t>Investment in affiliates</t>
  </si>
  <si>
    <t>Loans to affiliates</t>
  </si>
  <si>
    <t>Other assets</t>
  </si>
  <si>
    <t>Intercompany liabilities</t>
  </si>
  <si>
    <t>Additional paid-in capital</t>
  </si>
  <si>
    <t>Accumulated gains (losses)-net</t>
  </si>
  <si>
    <t>Schedule I, Condensed Financial Statements, of condensed income statements (Details) - USD ($) $ in Thousands</t>
  </si>
  <si>
    <t>Income from [Abstract]</t>
  </si>
  <si>
    <t>Total income</t>
  </si>
  <si>
    <t>Expenses [Abstract]</t>
  </si>
  <si>
    <t>Income tax benefits/(expense)</t>
  </si>
  <si>
    <t>Services</t>
  </si>
  <si>
    <t>Interest</t>
  </si>
  <si>
    <t>Other financial expenses</t>
  </si>
  <si>
    <t>Total expenses</t>
  </si>
  <si>
    <t>Schedule I, Condensed Financial Statements, of condensed other comprehensive income statement (Details) - USD ($) $ in Thousands</t>
  </si>
  <si>
    <t>Other comprehensive income statement [Abstract]</t>
  </si>
  <si>
    <t>Items that may be subject to transfer to income statement [Abstract]</t>
  </si>
  <si>
    <t>Transfer to income statement</t>
  </si>
  <si>
    <t>Schedule I, Condensed Financial Statements, of condensed cash flow statements (Details) - USD ($) $ in Thousands</t>
  </si>
  <si>
    <t>Condensed cash flow statements [Abstract]</t>
  </si>
  <si>
    <t>Cash Flow from operating activities</t>
  </si>
  <si>
    <t>Cash Flow-investing activities [Abstract]</t>
  </si>
  <si>
    <t>Cash Flow-financing activities [Abstract]</t>
  </si>
  <si>
    <t>Dividend paid to shareowner</t>
  </si>
  <si>
    <t>Decrease (increase) in investment and advance to affiliates</t>
  </si>
  <si>
    <t>Net decrease (increase) in other assets</t>
  </si>
  <si>
    <t>Net increase/(decrease) in borrowings and other liabilities</t>
  </si>
  <si>
    <t>Capital increase and other</t>
  </si>
  <si>
    <t>Schedule I, Condensed Financial Statements, Notes (Details) - USD ($) $ in Thousands</t>
  </si>
  <si>
    <t>Profit/(Loss) Reconciliation [Abstract]</t>
  </si>
  <si>
    <t>Profit/(loss) for the period</t>
  </si>
  <si>
    <t>Additional profit/(loss) if subsidiaries had been accounted for using the equity method of accounting as opposed to cost method</t>
  </si>
  <si>
    <t>Equity Reconciliation [Abstract]</t>
  </si>
  <si>
    <t>Shareholders equity</t>
  </si>
  <si>
    <t>Parent [Member]</t>
  </si>
  <si>
    <t>Basis of Presentation [Abstract]</t>
  </si>
  <si>
    <t>Cash dividend receivable from subsidiaries</t>
  </si>
  <si>
    <t>Additional shareholders equity if subsidiaries had been accounted for using the equity method of accounting as opposed to cost meth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01072</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4" t="s">
        <v>13</v>
      </c>
    </row>
    <row r="12" spans="1:2">
      <c r="A12" s="4" t="s">
        <v>17</v>
      </c>
      <c r="B12" s="4" t="s">
        <v>13</v>
      </c>
    </row>
    <row r="13" spans="1:2">
      <c r="A13" s="4" t="s">
        <v>18</v>
      </c>
      <c r="B13" s="5" t="n">
        <v>100217260</v>
      </c>
    </row>
    <row r="14" spans="1:2">
      <c r="A14" s="4" t="s">
        <v>19</v>
      </c>
      <c r="B14" s="4" t="s">
        <v>20</v>
      </c>
    </row>
    <row r="15" spans="1:2">
      <c r="A15" s="4" t="s">
        <v>21</v>
      </c>
      <c r="B15" s="4" t="s">
        <v>13</v>
      </c>
    </row>
    <row r="16" spans="1:2">
      <c r="A16" s="4" t="s">
        <v>22</v>
      </c>
      <c r="B16" s="4" t="s">
        <v>23</v>
      </c>
    </row>
    <row r="17" spans="1:2">
      <c r="A17" s="4" t="s">
        <v>24</v>
      </c>
      <c r="B17" s="5" t="n">
        <v>2018</v>
      </c>
    </row>
    <row r="18" spans="1:2">
      <c r="A18" s="4" t="s">
        <v>25</v>
      </c>
      <c r="B18"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8</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8</v>
      </c>
      <c r="C2" s="2" t="s">
        <v>29</v>
      </c>
      <c r="D2" s="2" t="s">
        <v>72</v>
      </c>
    </row>
    <row r="3" spans="1:4">
      <c r="A3" s="3" t="s">
        <v>1180</v>
      </c>
    </row>
    <row r="4" spans="1:4">
      <c r="A4" s="4" t="s">
        <v>1181</v>
      </c>
      <c r="B4" s="6" t="n">
        <v>401043</v>
      </c>
      <c r="C4" s="6" t="n">
        <v>385623</v>
      </c>
      <c r="D4" s="6" t="n">
        <v>334418</v>
      </c>
    </row>
    <row r="5" spans="1:4">
      <c r="A5" s="3" t="s">
        <v>1182</v>
      </c>
    </row>
    <row r="6" spans="1:4">
      <c r="A6" s="4" t="s">
        <v>148</v>
      </c>
      <c r="B6" s="5" t="n">
        <v>-14860</v>
      </c>
      <c r="C6" s="5" t="n">
        <v>71368</v>
      </c>
      <c r="D6" s="5" t="n">
        <v>-26359</v>
      </c>
    </row>
    <row r="7" spans="1:4">
      <c r="A7" s="3" t="s">
        <v>1183</v>
      </c>
    </row>
    <row r="8" spans="1:4">
      <c r="A8" s="4" t="s">
        <v>1184</v>
      </c>
      <c r="B8" s="5" t="n">
        <v>-143034</v>
      </c>
      <c r="C8" s="5" t="n">
        <v>-99483</v>
      </c>
      <c r="D8" s="5" t="n">
        <v>-35509</v>
      </c>
    </row>
    <row r="9" spans="1:4">
      <c r="A9" s="4" t="s">
        <v>153</v>
      </c>
      <c r="B9" s="5" t="n">
        <v>-405231</v>
      </c>
      <c r="C9" s="5" t="n">
        <v>-416327</v>
      </c>
      <c r="D9" s="5" t="n">
        <v>-226103</v>
      </c>
    </row>
    <row r="10" spans="1:4">
      <c r="A10" s="4" t="s">
        <v>154</v>
      </c>
      <c r="B10" s="5" t="n">
        <v>-19048</v>
      </c>
      <c r="C10" s="5" t="n">
        <v>40664</v>
      </c>
      <c r="D10" s="5" t="n">
        <v>81956</v>
      </c>
    </row>
    <row r="11" spans="1:4">
      <c r="A11" s="4" t="s">
        <v>155</v>
      </c>
      <c r="B11" s="5" t="n">
        <v>669387</v>
      </c>
      <c r="C11" s="5" t="n">
        <v>594811</v>
      </c>
      <c r="D11" s="5" t="n">
        <v>514712</v>
      </c>
    </row>
    <row r="12" spans="1:4">
      <c r="A12" s="4" t="s">
        <v>157</v>
      </c>
      <c r="B12" s="5" t="n">
        <v>631542</v>
      </c>
      <c r="C12" s="5" t="n">
        <v>669387</v>
      </c>
      <c r="D12" s="5" t="n">
        <v>594811</v>
      </c>
    </row>
    <row r="13" spans="1:4">
      <c r="A13" s="4" t="s">
        <v>1159</v>
      </c>
    </row>
    <row r="14" spans="1:4">
      <c r="A14" s="3" t="s">
        <v>1180</v>
      </c>
    </row>
    <row r="15" spans="1:4">
      <c r="A15" s="4" t="s">
        <v>1181</v>
      </c>
      <c r="B15" s="5" t="n">
        <v>-30571</v>
      </c>
      <c r="C15" s="5" t="n">
        <v>34937</v>
      </c>
      <c r="D15" s="5" t="n">
        <v>5911</v>
      </c>
    </row>
    <row r="16" spans="1:4">
      <c r="A16" s="3" t="s">
        <v>1182</v>
      </c>
    </row>
    <row r="17" spans="1:4">
      <c r="A17" s="4" t="s">
        <v>1185</v>
      </c>
      <c r="B17" s="5" t="n">
        <v>66069</v>
      </c>
      <c r="C17" s="5" t="n">
        <v>151033</v>
      </c>
      <c r="D17" s="5" t="n">
        <v>97341</v>
      </c>
    </row>
    <row r="18" spans="1:4">
      <c r="A18" s="4" t="s">
        <v>1186</v>
      </c>
      <c r="B18" s="5" t="n">
        <v>0</v>
      </c>
      <c r="C18" s="5" t="n">
        <v>0</v>
      </c>
      <c r="D18" s="5" t="n">
        <v>0</v>
      </c>
    </row>
    <row r="19" spans="1:4">
      <c r="A19" s="4" t="s">
        <v>148</v>
      </c>
      <c r="B19" s="5" t="n">
        <v>66069</v>
      </c>
      <c r="C19" s="5" t="n">
        <v>151033</v>
      </c>
      <c r="D19" s="5" t="n">
        <v>97341</v>
      </c>
    </row>
    <row r="20" spans="1:4">
      <c r="A20" s="3" t="s">
        <v>1183</v>
      </c>
    </row>
    <row r="21" spans="1:4">
      <c r="A21" s="4" t="s">
        <v>1187</v>
      </c>
      <c r="B21" s="5" t="n">
        <v>56000</v>
      </c>
      <c r="C21" s="5" t="n">
        <v>-64754</v>
      </c>
      <c r="D21" s="5" t="n">
        <v>0</v>
      </c>
    </row>
    <row r="22" spans="1:4">
      <c r="A22" s="4" t="s">
        <v>1184</v>
      </c>
      <c r="B22" s="5" t="n">
        <v>-133289</v>
      </c>
      <c r="C22" s="5" t="n">
        <v>-94845</v>
      </c>
      <c r="D22" s="5" t="n">
        <v>-26585</v>
      </c>
    </row>
    <row r="23" spans="1:4">
      <c r="A23" s="4" t="s">
        <v>1188</v>
      </c>
      <c r="B23" s="5" t="n">
        <v>0</v>
      </c>
      <c r="C23" s="5" t="n">
        <v>0</v>
      </c>
      <c r="D23" s="5" t="n">
        <v>0</v>
      </c>
    </row>
    <row r="24" spans="1:4">
      <c r="A24" s="4" t="s">
        <v>153</v>
      </c>
      <c r="B24" s="5" t="n">
        <v>-77289</v>
      </c>
      <c r="C24" s="5" t="n">
        <v>-159599</v>
      </c>
      <c r="D24" s="5" t="n">
        <v>-26585</v>
      </c>
    </row>
    <row r="25" spans="1:4">
      <c r="A25" s="4" t="s">
        <v>154</v>
      </c>
      <c r="B25" s="5" t="n">
        <v>-41791</v>
      </c>
      <c r="C25" s="5" t="n">
        <v>26371</v>
      </c>
      <c r="D25" s="5" t="n">
        <v>76667</v>
      </c>
    </row>
    <row r="26" spans="1:4">
      <c r="A26" s="4" t="s">
        <v>155</v>
      </c>
      <c r="B26" s="5" t="n">
        <v>148525</v>
      </c>
      <c r="C26" s="5" t="n">
        <v>122154</v>
      </c>
      <c r="D26" s="5" t="n">
        <v>45487</v>
      </c>
    </row>
    <row r="27" spans="1:4">
      <c r="A27" s="4" t="s">
        <v>157</v>
      </c>
      <c r="B27" s="6" t="n">
        <v>106734</v>
      </c>
      <c r="C27" s="6" t="n">
        <v>148525</v>
      </c>
      <c r="D27" s="6" t="n">
        <v>1221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9</v>
      </c>
      <c r="B1" s="2" t="s">
        <v>1</v>
      </c>
    </row>
    <row r="2" spans="1:5">
      <c r="B2" s="2" t="s">
        <v>28</v>
      </c>
      <c r="C2" s="2" t="s">
        <v>29</v>
      </c>
      <c r="D2" s="2" t="s">
        <v>72</v>
      </c>
      <c r="E2" s="2" t="s">
        <v>661</v>
      </c>
    </row>
    <row r="3" spans="1:5">
      <c r="A3" s="3" t="s">
        <v>1190</v>
      </c>
    </row>
    <row r="4" spans="1:5">
      <c r="A4" s="4" t="s">
        <v>1191</v>
      </c>
      <c r="B4" s="6" t="n">
        <v>41596</v>
      </c>
      <c r="C4" s="6" t="n">
        <v>-111804</v>
      </c>
      <c r="D4" s="6" t="n">
        <v>-4855</v>
      </c>
    </row>
    <row r="5" spans="1:5">
      <c r="A5" s="4" t="s">
        <v>1192</v>
      </c>
      <c r="B5" s="5" t="n">
        <v>5231</v>
      </c>
      <c r="C5" s="5" t="n">
        <v>5351</v>
      </c>
      <c r="D5" s="5" t="n">
        <v>6646</v>
      </c>
    </row>
    <row r="6" spans="1:5">
      <c r="A6" s="3" t="s">
        <v>1193</v>
      </c>
    </row>
    <row r="7" spans="1:5">
      <c r="A7" s="4" t="s">
        <v>1194</v>
      </c>
      <c r="B7" s="5" t="n">
        <v>1756112</v>
      </c>
      <c r="C7" s="5" t="n">
        <v>1895453</v>
      </c>
      <c r="D7" s="5" t="n">
        <v>1959111</v>
      </c>
      <c r="E7" s="6" t="n">
        <v>2023501</v>
      </c>
    </row>
    <row r="8" spans="1:5">
      <c r="A8" s="4" t="s">
        <v>1195</v>
      </c>
    </row>
    <row r="9" spans="1:5">
      <c r="A9" s="3" t="s">
        <v>1196</v>
      </c>
    </row>
    <row r="10" spans="1:5">
      <c r="A10" s="4" t="s">
        <v>1197</v>
      </c>
      <c r="B10" s="5" t="n">
        <v>0</v>
      </c>
      <c r="C10" s="5" t="n">
        <v>10383</v>
      </c>
      <c r="D10" s="5" t="n">
        <v>29737</v>
      </c>
    </row>
    <row r="11" spans="1:5">
      <c r="A11" s="3" t="s">
        <v>1190</v>
      </c>
    </row>
    <row r="12" spans="1:5">
      <c r="A12" s="4" t="s">
        <v>1191</v>
      </c>
      <c r="B12" s="5" t="n">
        <v>-184443</v>
      </c>
      <c r="C12" s="5" t="n">
        <v>52565</v>
      </c>
      <c r="D12" s="5" t="n">
        <v>31263</v>
      </c>
    </row>
    <row r="13" spans="1:5">
      <c r="A13" s="4" t="s">
        <v>1192</v>
      </c>
      <c r="B13" s="5" t="n">
        <v>226039</v>
      </c>
      <c r="C13" s="5" t="n">
        <v>-164369</v>
      </c>
      <c r="D13" s="5" t="n">
        <v>-36118</v>
      </c>
    </row>
    <row r="14" spans="1:5">
      <c r="A14" s="3" t="s">
        <v>1193</v>
      </c>
    </row>
    <row r="15" spans="1:5">
      <c r="A15" s="4" t="s">
        <v>1194</v>
      </c>
      <c r="B15" s="5" t="n">
        <v>1769146</v>
      </c>
      <c r="C15" s="5" t="n">
        <v>2087059</v>
      </c>
      <c r="D15" s="5" t="n">
        <v>2153420</v>
      </c>
    </row>
    <row r="16" spans="1:5">
      <c r="A16" s="4" t="s">
        <v>1198</v>
      </c>
      <c r="B16" s="6" t="n">
        <v>-13034</v>
      </c>
      <c r="C16" s="6" t="n">
        <v>-191606</v>
      </c>
      <c r="D16" s="6" t="n">
        <v>-1943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8</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v>
      </c>
      <c r="B1" s="2" t="s">
        <v>1</v>
      </c>
    </row>
    <row r="2" spans="1:2">
      <c r="B2" s="2" t="s">
        <v>28</v>
      </c>
    </row>
    <row r="3" spans="1:2">
      <c r="A3" s="3" t="s">
        <v>177</v>
      </c>
    </row>
    <row r="4" spans="1:2">
      <c r="A4" s="4" t="s">
        <v>31</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v>
      </c>
      <c r="B1" s="2" t="s">
        <v>1</v>
      </c>
    </row>
    <row r="2" spans="1:2">
      <c r="B2" s="2" t="s">
        <v>28</v>
      </c>
    </row>
    <row r="3" spans="1:2">
      <c r="A3" s="3" t="s">
        <v>179</v>
      </c>
    </row>
    <row r="4" spans="1:2">
      <c r="A4" s="4" t="s">
        <v>32</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8</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8</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0</v>
      </c>
      <c r="B1" s="2" t="s">
        <v>1</v>
      </c>
    </row>
    <row r="2" spans="1:2">
      <c r="B2" s="2" t="s">
        <v>28</v>
      </c>
    </row>
    <row r="3" spans="1:2">
      <c r="A3" s="3" t="s">
        <v>187</v>
      </c>
    </row>
    <row r="4" spans="1:2">
      <c r="A4" s="4" t="s">
        <v>60</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v>
      </c>
      <c r="B1" s="2" t="s">
        <v>1</v>
      </c>
    </row>
    <row r="2" spans="1:2">
      <c r="B2" s="2" t="s">
        <v>28</v>
      </c>
    </row>
    <row r="3" spans="1:2">
      <c r="A3" s="3" t="s">
        <v>192</v>
      </c>
    </row>
    <row r="4" spans="1:2">
      <c r="A4" s="4" t="s">
        <v>43</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v>
      </c>
      <c r="B1" s="2" t="s">
        <v>28</v>
      </c>
      <c r="C1" s="2" t="s">
        <v>29</v>
      </c>
    </row>
    <row r="2" spans="1:3">
      <c r="A2" s="3" t="s">
        <v>30</v>
      </c>
    </row>
    <row r="3" spans="1:3">
      <c r="A3" s="4" t="s">
        <v>31</v>
      </c>
      <c r="B3" s="6" t="n">
        <v>8549181</v>
      </c>
      <c r="C3" s="6" t="n">
        <v>9084270</v>
      </c>
    </row>
    <row r="4" spans="1:3">
      <c r="A4" s="4" t="s">
        <v>32</v>
      </c>
      <c r="B4" s="5" t="n">
        <v>53419</v>
      </c>
      <c r="C4" s="5" t="n">
        <v>55784</v>
      </c>
    </row>
    <row r="5" spans="1:3">
      <c r="A5" s="4" t="s">
        <v>33</v>
      </c>
      <c r="B5" s="5" t="n">
        <v>41099</v>
      </c>
      <c r="C5" s="5" t="n">
        <v>37012</v>
      </c>
    </row>
    <row r="6" spans="1:3">
      <c r="A6" s="4" t="s">
        <v>34</v>
      </c>
      <c r="B6" s="5" t="n">
        <v>11571</v>
      </c>
      <c r="C6" s="5" t="n">
        <v>8230</v>
      </c>
    </row>
    <row r="7" spans="1:3">
      <c r="A7" s="4" t="s">
        <v>35</v>
      </c>
      <c r="B7" s="5" t="n">
        <v>52670</v>
      </c>
      <c r="C7" s="5" t="n">
        <v>45242</v>
      </c>
    </row>
    <row r="8" spans="1:3">
      <c r="A8" s="4" t="s">
        <v>36</v>
      </c>
      <c r="B8" s="5" t="n">
        <v>136066</v>
      </c>
      <c r="C8" s="5" t="n">
        <v>165136</v>
      </c>
    </row>
    <row r="9" spans="1:3">
      <c r="A9" s="4" t="s">
        <v>37</v>
      </c>
      <c r="B9" s="5" t="n">
        <v>8791336</v>
      </c>
      <c r="C9" s="5" t="n">
        <v>9350432</v>
      </c>
    </row>
    <row r="10" spans="1:3">
      <c r="A10" s="3" t="s">
        <v>38</v>
      </c>
    </row>
    <row r="11" spans="1:3">
      <c r="A11" s="4" t="s">
        <v>39</v>
      </c>
      <c r="B11" s="5" t="n">
        <v>18924</v>
      </c>
      <c r="C11" s="5" t="n">
        <v>17933</v>
      </c>
    </row>
    <row r="12" spans="1:3">
      <c r="A12" s="4" t="s">
        <v>40</v>
      </c>
      <c r="B12" s="5" t="n">
        <v>163856</v>
      </c>
      <c r="C12" s="5" t="n">
        <v>186728</v>
      </c>
    </row>
    <row r="13" spans="1:3">
      <c r="A13" s="4" t="s">
        <v>41</v>
      </c>
      <c r="B13" s="5" t="n">
        <v>72539</v>
      </c>
      <c r="C13" s="5" t="n">
        <v>57721</v>
      </c>
    </row>
    <row r="14" spans="1:3">
      <c r="A14" s="4" t="s">
        <v>42</v>
      </c>
      <c r="B14" s="5" t="n">
        <v>236395</v>
      </c>
      <c r="C14" s="5" t="n">
        <v>244449</v>
      </c>
    </row>
    <row r="15" spans="1:3">
      <c r="A15" s="4" t="s">
        <v>35</v>
      </c>
      <c r="B15" s="5" t="n">
        <v>240834</v>
      </c>
      <c r="C15" s="5" t="n">
        <v>210138</v>
      </c>
    </row>
    <row r="16" spans="1:3">
      <c r="A16" s="4" t="s">
        <v>43</v>
      </c>
      <c r="B16" s="5" t="n">
        <v>631542</v>
      </c>
      <c r="C16" s="5" t="n">
        <v>669387</v>
      </c>
    </row>
    <row r="17" spans="1:3">
      <c r="A17" s="4" t="s">
        <v>44</v>
      </c>
      <c r="B17" s="5" t="n">
        <v>1127695</v>
      </c>
      <c r="C17" s="5" t="n">
        <v>1141907</v>
      </c>
    </row>
    <row r="18" spans="1:3">
      <c r="A18" s="4" t="s">
        <v>45</v>
      </c>
      <c r="B18" s="5" t="n">
        <v>9919031</v>
      </c>
      <c r="C18" s="5" t="n">
        <v>10492339</v>
      </c>
    </row>
    <row r="19" spans="1:3">
      <c r="A19" s="3" t="s">
        <v>46</v>
      </c>
    </row>
    <row r="20" spans="1:3">
      <c r="A20" s="4" t="s">
        <v>47</v>
      </c>
      <c r="B20" s="5" t="n">
        <v>10022</v>
      </c>
      <c r="C20" s="5" t="n">
        <v>10022</v>
      </c>
    </row>
    <row r="21" spans="1:3">
      <c r="A21" s="4" t="s">
        <v>48</v>
      </c>
      <c r="B21" s="5" t="n">
        <v>2029940</v>
      </c>
      <c r="C21" s="5" t="n">
        <v>2163229</v>
      </c>
    </row>
    <row r="22" spans="1:3">
      <c r="A22" s="4" t="s">
        <v>49</v>
      </c>
      <c r="B22" s="5" t="n">
        <v>95011</v>
      </c>
      <c r="C22" s="5" t="n">
        <v>80968</v>
      </c>
    </row>
    <row r="23" spans="1:3">
      <c r="A23" s="4" t="s">
        <v>50</v>
      </c>
      <c r="B23" s="5" t="n">
        <v>-68315</v>
      </c>
      <c r="C23" s="5" t="n">
        <v>-18147</v>
      </c>
    </row>
    <row r="24" spans="1:3">
      <c r="A24" s="4" t="s">
        <v>51</v>
      </c>
      <c r="B24" s="5" t="n">
        <v>-449274</v>
      </c>
      <c r="C24" s="5" t="n">
        <v>-477214</v>
      </c>
    </row>
    <row r="25" spans="1:3">
      <c r="A25" s="4" t="s">
        <v>52</v>
      </c>
      <c r="B25" s="5" t="n">
        <v>138728</v>
      </c>
      <c r="C25" s="5" t="n">
        <v>136595</v>
      </c>
    </row>
    <row r="26" spans="1:3">
      <c r="A26" s="4" t="s">
        <v>53</v>
      </c>
      <c r="B26" s="5" t="n">
        <v>1756112</v>
      </c>
      <c r="C26" s="5" t="n">
        <v>1895453</v>
      </c>
    </row>
    <row r="27" spans="1:3">
      <c r="A27" s="3" t="s">
        <v>54</v>
      </c>
    </row>
    <row r="28" spans="1:3">
      <c r="A28" s="4" t="s">
        <v>55</v>
      </c>
      <c r="B28" s="5" t="n">
        <v>415168</v>
      </c>
      <c r="C28" s="5" t="n">
        <v>574176</v>
      </c>
    </row>
    <row r="29" spans="1:3">
      <c r="A29" s="4" t="s">
        <v>56</v>
      </c>
      <c r="B29" s="5" t="n">
        <v>4081093</v>
      </c>
      <c r="C29" s="5" t="n">
        <v>4413172</v>
      </c>
    </row>
    <row r="30" spans="1:3">
      <c r="A30" s="4" t="s">
        <v>57</v>
      </c>
      <c r="B30" s="5" t="n">
        <v>745566</v>
      </c>
      <c r="C30" s="5" t="n">
        <v>815745</v>
      </c>
    </row>
    <row r="31" spans="1:3">
      <c r="A31" s="4" t="s">
        <v>58</v>
      </c>
      <c r="B31" s="5" t="n">
        <v>4826659</v>
      </c>
      <c r="C31" s="5" t="n">
        <v>5228917</v>
      </c>
    </row>
    <row r="32" spans="1:3">
      <c r="A32" s="4" t="s">
        <v>59</v>
      </c>
      <c r="B32" s="5" t="n">
        <v>1658126</v>
      </c>
      <c r="C32" s="5" t="n">
        <v>1636060</v>
      </c>
    </row>
    <row r="33" spans="1:3">
      <c r="A33" s="4" t="s">
        <v>60</v>
      </c>
      <c r="B33" s="5" t="n">
        <v>33675</v>
      </c>
      <c r="C33" s="5" t="n">
        <v>141031</v>
      </c>
    </row>
    <row r="34" spans="1:3">
      <c r="A34" s="4" t="s">
        <v>61</v>
      </c>
      <c r="B34" s="5" t="n">
        <v>279152</v>
      </c>
      <c r="C34" s="5" t="n">
        <v>329731</v>
      </c>
    </row>
    <row r="35" spans="1:3">
      <c r="A35" s="4" t="s">
        <v>62</v>
      </c>
      <c r="B35" s="5" t="n">
        <v>211000</v>
      </c>
      <c r="C35" s="5" t="n">
        <v>186583</v>
      </c>
    </row>
    <row r="36" spans="1:3">
      <c r="A36" s="4" t="s">
        <v>63</v>
      </c>
      <c r="B36" s="5" t="n">
        <v>7423780</v>
      </c>
      <c r="C36" s="5" t="n">
        <v>8096498</v>
      </c>
    </row>
    <row r="37" spans="1:3">
      <c r="A37" s="3" t="s">
        <v>64</v>
      </c>
    </row>
    <row r="38" spans="1:3">
      <c r="A38" s="4" t="s">
        <v>65</v>
      </c>
      <c r="B38" s="5" t="n">
        <v>268905</v>
      </c>
      <c r="C38" s="5" t="n">
        <v>68907</v>
      </c>
    </row>
    <row r="39" spans="1:3">
      <c r="A39" s="4" t="s">
        <v>56</v>
      </c>
      <c r="B39" s="5" t="n">
        <v>233214</v>
      </c>
      <c r="C39" s="5" t="n">
        <v>215117</v>
      </c>
    </row>
    <row r="40" spans="1:3">
      <c r="A40" s="4" t="s">
        <v>57</v>
      </c>
      <c r="B40" s="5" t="n">
        <v>31241</v>
      </c>
      <c r="C40" s="5" t="n">
        <v>31174</v>
      </c>
    </row>
    <row r="41" spans="1:3">
      <c r="A41" s="4" t="s">
        <v>66</v>
      </c>
      <c r="B41" s="5" t="n">
        <v>264455</v>
      </c>
      <c r="C41" s="5" t="n">
        <v>246291</v>
      </c>
    </row>
    <row r="42" spans="1:3">
      <c r="A42" s="4" t="s">
        <v>67</v>
      </c>
      <c r="B42" s="5" t="n">
        <v>192033</v>
      </c>
      <c r="C42" s="5" t="n">
        <v>155144</v>
      </c>
    </row>
    <row r="43" spans="1:3">
      <c r="A43" s="4" t="s">
        <v>68</v>
      </c>
      <c r="B43" s="5" t="n">
        <v>13746</v>
      </c>
      <c r="C43" s="5" t="n">
        <v>30046</v>
      </c>
    </row>
    <row r="44" spans="1:3">
      <c r="A44" s="4" t="s">
        <v>69</v>
      </c>
      <c r="B44" s="5" t="n">
        <v>739139</v>
      </c>
      <c r="C44" s="5" t="n">
        <v>500388</v>
      </c>
    </row>
    <row r="45" spans="1:3">
      <c r="A45" s="4" t="s">
        <v>70</v>
      </c>
      <c r="B45" s="6" t="n">
        <v>9919031</v>
      </c>
      <c r="C45" s="6" t="n">
        <v>10492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9</v>
      </c>
      <c r="B1" s="2" t="s">
        <v>1</v>
      </c>
    </row>
    <row r="2" spans="1:2">
      <c r="B2" s="2" t="s">
        <v>28</v>
      </c>
    </row>
    <row r="3" spans="1:2">
      <c r="A3" s="3" t="s">
        <v>203</v>
      </c>
    </row>
    <row r="4" spans="1:2">
      <c r="A4" s="4" t="s">
        <v>59</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7</v>
      </c>
      <c r="B1" s="2" t="s">
        <v>1</v>
      </c>
    </row>
    <row r="2" spans="1:2">
      <c r="B2" s="2" t="s">
        <v>28</v>
      </c>
    </row>
    <row r="3" spans="1:2">
      <c r="A3" s="3" t="s">
        <v>205</v>
      </c>
    </row>
    <row r="4" spans="1:2">
      <c r="A4" s="4" t="s">
        <v>67</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8</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8</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8</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v>
      </c>
      <c r="B1" s="2" t="s">
        <v>1</v>
      </c>
    </row>
    <row r="2" spans="1:4">
      <c r="B2" s="2" t="s">
        <v>28</v>
      </c>
      <c r="C2" s="2" t="s">
        <v>29</v>
      </c>
      <c r="D2" s="2" t="s">
        <v>72</v>
      </c>
    </row>
    <row r="3" spans="1:4">
      <c r="A3" s="3" t="s">
        <v>73</v>
      </c>
    </row>
    <row r="4" spans="1:4">
      <c r="A4" s="4" t="s">
        <v>74</v>
      </c>
      <c r="B4" s="6" t="n">
        <v>1043822</v>
      </c>
      <c r="C4" s="6" t="n">
        <v>1008381</v>
      </c>
      <c r="D4" s="6" t="n">
        <v>971797</v>
      </c>
    </row>
    <row r="5" spans="1:4">
      <c r="A5" s="4" t="s">
        <v>75</v>
      </c>
      <c r="B5" s="5" t="n">
        <v>132557</v>
      </c>
      <c r="C5" s="5" t="n">
        <v>80844</v>
      </c>
      <c r="D5" s="5" t="n">
        <v>65538</v>
      </c>
    </row>
    <row r="6" spans="1:4">
      <c r="A6" s="4" t="s">
        <v>76</v>
      </c>
      <c r="B6" s="5" t="n">
        <v>-10648</v>
      </c>
      <c r="C6" s="5" t="n">
        <v>-16983</v>
      </c>
      <c r="D6" s="5" t="n">
        <v>-26919</v>
      </c>
    </row>
    <row r="7" spans="1:4">
      <c r="A7" s="4" t="s">
        <v>77</v>
      </c>
      <c r="B7" s="5" t="n">
        <v>-15130</v>
      </c>
      <c r="C7" s="5" t="n">
        <v>-18854</v>
      </c>
      <c r="D7" s="5" t="n">
        <v>-14736</v>
      </c>
    </row>
    <row r="8" spans="1:4">
      <c r="A8" s="4" t="s">
        <v>78</v>
      </c>
      <c r="B8" s="5" t="n">
        <v>-362697</v>
      </c>
      <c r="C8" s="5" t="n">
        <v>-310960</v>
      </c>
      <c r="D8" s="5" t="n">
        <v>-332925</v>
      </c>
    </row>
    <row r="9" spans="1:4">
      <c r="A9" s="4" t="s">
        <v>79</v>
      </c>
      <c r="B9" s="5" t="n">
        <v>-299994</v>
      </c>
      <c r="C9" s="5" t="n">
        <v>-284461</v>
      </c>
      <c r="D9" s="5" t="n">
        <v>-260318</v>
      </c>
    </row>
    <row r="10" spans="1:4">
      <c r="A10" s="4" t="s">
        <v>80</v>
      </c>
      <c r="B10" s="5" t="n">
        <v>487910</v>
      </c>
      <c r="C10" s="5" t="n">
        <v>457967</v>
      </c>
      <c r="D10" s="5" t="n">
        <v>402437</v>
      </c>
    </row>
    <row r="11" spans="1:4">
      <c r="A11" s="4" t="s">
        <v>81</v>
      </c>
      <c r="B11" s="5" t="n">
        <v>36444</v>
      </c>
      <c r="C11" s="5" t="n">
        <v>1007</v>
      </c>
      <c r="D11" s="5" t="n">
        <v>3298</v>
      </c>
    </row>
    <row r="12" spans="1:4">
      <c r="A12" s="4" t="s">
        <v>82</v>
      </c>
      <c r="B12" s="5" t="n">
        <v>-425019</v>
      </c>
      <c r="C12" s="5" t="n">
        <v>-463717</v>
      </c>
      <c r="D12" s="5" t="n">
        <v>-408007</v>
      </c>
    </row>
    <row r="13" spans="1:4">
      <c r="A13" s="4" t="s">
        <v>83</v>
      </c>
      <c r="B13" s="5" t="n">
        <v>1597</v>
      </c>
      <c r="C13" s="5" t="n">
        <v>-4092</v>
      </c>
      <c r="D13" s="5" t="n">
        <v>-9546</v>
      </c>
    </row>
    <row r="14" spans="1:4">
      <c r="A14" s="4" t="s">
        <v>84</v>
      </c>
      <c r="B14" s="5" t="n">
        <v>-8235</v>
      </c>
      <c r="C14" s="5" t="n">
        <v>18434</v>
      </c>
      <c r="D14" s="5" t="n">
        <v>8505</v>
      </c>
    </row>
    <row r="15" spans="1:4">
      <c r="A15" s="4" t="s">
        <v>85</v>
      </c>
      <c r="B15" s="5" t="n">
        <v>-395213</v>
      </c>
      <c r="C15" s="5" t="n">
        <v>-448368</v>
      </c>
      <c r="D15" s="5" t="n">
        <v>-405750</v>
      </c>
    </row>
    <row r="16" spans="1:4">
      <c r="A16" s="4" t="s">
        <v>86</v>
      </c>
      <c r="B16" s="5" t="n">
        <v>5231</v>
      </c>
      <c r="C16" s="5" t="n">
        <v>5351</v>
      </c>
      <c r="D16" s="5" t="n">
        <v>6646</v>
      </c>
    </row>
    <row r="17" spans="1:4">
      <c r="A17" s="4" t="s">
        <v>87</v>
      </c>
      <c r="B17" s="5" t="n">
        <v>97928</v>
      </c>
      <c r="C17" s="5" t="n">
        <v>14950</v>
      </c>
      <c r="D17" s="5" t="n">
        <v>3333</v>
      </c>
    </row>
    <row r="18" spans="1:4">
      <c r="A18" s="4" t="s">
        <v>88</v>
      </c>
      <c r="B18" s="5" t="n">
        <v>-42659</v>
      </c>
      <c r="C18" s="5" t="n">
        <v>-119837</v>
      </c>
      <c r="D18" s="5" t="n">
        <v>-1666</v>
      </c>
    </row>
    <row r="19" spans="1:4">
      <c r="A19" s="4" t="s">
        <v>89</v>
      </c>
      <c r="B19" s="5" t="n">
        <v>55269</v>
      </c>
      <c r="C19" s="5" t="n">
        <v>-104887</v>
      </c>
      <c r="D19" s="5" t="n">
        <v>1667</v>
      </c>
    </row>
    <row r="20" spans="1:4">
      <c r="A20" s="4" t="s">
        <v>90</v>
      </c>
      <c r="B20" s="5" t="n">
        <v>-13673</v>
      </c>
      <c r="C20" s="5" t="n">
        <v>-6917</v>
      </c>
      <c r="D20" s="5" t="n">
        <v>-6522</v>
      </c>
    </row>
    <row r="21" spans="1:4">
      <c r="A21" s="4" t="s">
        <v>91</v>
      </c>
      <c r="B21" s="6" t="n">
        <v>41596</v>
      </c>
      <c r="C21" s="6" t="n">
        <v>-111804</v>
      </c>
      <c r="D21" s="6" t="n">
        <v>-4855</v>
      </c>
    </row>
    <row r="22" spans="1:4">
      <c r="A22" s="4" t="s">
        <v>92</v>
      </c>
      <c r="B22" s="5" t="n">
        <v>100217</v>
      </c>
      <c r="C22" s="5" t="n">
        <v>100217</v>
      </c>
      <c r="D22" s="5" t="n">
        <v>100217</v>
      </c>
    </row>
    <row r="23" spans="1:4">
      <c r="A23" s="4" t="s">
        <v>93</v>
      </c>
      <c r="B23" s="7" t="n">
        <v>0.42</v>
      </c>
      <c r="C23" s="7" t="n">
        <v>-1.12</v>
      </c>
      <c r="D23" s="7" t="n">
        <v>-0.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8</v>
      </c>
    </row>
    <row r="3" spans="1:2">
      <c r="A3" s="3" t="s">
        <v>226</v>
      </c>
    </row>
    <row r="4" spans="1:2">
      <c r="A4" s="4" t="s">
        <v>225</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8</v>
      </c>
    </row>
    <row r="3" spans="1:2">
      <c r="A3" s="3" t="s">
        <v>16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42</v>
      </c>
      <c r="B12" s="4" t="s">
        <v>245</v>
      </c>
    </row>
    <row r="13" spans="1:2">
      <c r="A13" s="4" t="s">
        <v>43</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194</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8</v>
      </c>
    </row>
    <row r="3" spans="1:2">
      <c r="A3" s="3" t="s">
        <v>163</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8</v>
      </c>
    </row>
    <row r="3" spans="1:2">
      <c r="A3" s="3" t="s">
        <v>16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8</v>
      </c>
    </row>
    <row r="3" spans="1:2">
      <c r="A3" s="3" t="s">
        <v>17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8</v>
      </c>
    </row>
    <row r="3" spans="1:2">
      <c r="A3" s="3" t="s">
        <v>175</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8</v>
      </c>
    </row>
    <row r="3" spans="1:2">
      <c r="A3" s="3" t="s">
        <v>177</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8</v>
      </c>
    </row>
    <row r="3" spans="1:2">
      <c r="A3" s="3" t="s">
        <v>17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8</v>
      </c>
    </row>
    <row r="3" spans="1:2">
      <c r="A3" s="3" t="s">
        <v>18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v>
      </c>
      <c r="B1" s="2" t="s">
        <v>1</v>
      </c>
    </row>
    <row r="2" spans="1:4">
      <c r="B2" s="2" t="s">
        <v>28</v>
      </c>
      <c r="C2" s="2" t="s">
        <v>29</v>
      </c>
      <c r="D2" s="2" t="s">
        <v>72</v>
      </c>
    </row>
    <row r="3" spans="1:4">
      <c r="A3" s="3" t="s">
        <v>95</v>
      </c>
    </row>
    <row r="4" spans="1:4">
      <c r="A4" s="4" t="s">
        <v>89</v>
      </c>
      <c r="B4" s="6" t="n">
        <v>55269</v>
      </c>
      <c r="C4" s="6" t="n">
        <v>-104887</v>
      </c>
      <c r="D4" s="6" t="n">
        <v>1667</v>
      </c>
    </row>
    <row r="5" spans="1:4">
      <c r="A5" s="3" t="s">
        <v>96</v>
      </c>
    </row>
    <row r="6" spans="1:4">
      <c r="A6" s="4" t="s">
        <v>97</v>
      </c>
      <c r="B6" s="5" t="n">
        <v>-40220</v>
      </c>
      <c r="C6" s="5" t="n">
        <v>-28535</v>
      </c>
      <c r="D6" s="5" t="n">
        <v>-37480</v>
      </c>
    </row>
    <row r="7" spans="1:4">
      <c r="A7" s="4" t="s">
        <v>98</v>
      </c>
      <c r="B7" s="5" t="n">
        <v>-57628</v>
      </c>
      <c r="C7" s="5" t="n">
        <v>121924</v>
      </c>
      <c r="D7" s="5" t="n">
        <v>-22150</v>
      </c>
    </row>
    <row r="8" spans="1:4">
      <c r="A8" s="4" t="s">
        <v>99</v>
      </c>
      <c r="B8" s="5" t="n">
        <v>6195</v>
      </c>
      <c r="C8" s="5" t="n">
        <v>4426</v>
      </c>
      <c r="D8" s="5" t="n">
        <v>12555</v>
      </c>
    </row>
    <row r="9" spans="1:4">
      <c r="A9" s="4" t="s">
        <v>100</v>
      </c>
      <c r="B9" s="5" t="n">
        <v>-91653</v>
      </c>
      <c r="C9" s="5" t="n">
        <v>97815</v>
      </c>
      <c r="D9" s="5" t="n">
        <v>-47075</v>
      </c>
    </row>
    <row r="10" spans="1:4">
      <c r="A10" s="4" t="s">
        <v>101</v>
      </c>
      <c r="B10" s="5" t="n">
        <v>67519</v>
      </c>
      <c r="C10" s="5" t="n">
        <v>70953</v>
      </c>
      <c r="D10" s="5" t="n">
        <v>72774</v>
      </c>
    </row>
    <row r="11" spans="1:4">
      <c r="A11" s="4" t="s">
        <v>99</v>
      </c>
      <c r="B11" s="5" t="n">
        <v>-16880</v>
      </c>
      <c r="C11" s="5" t="n">
        <v>-17738</v>
      </c>
      <c r="D11" s="5" t="n">
        <v>-18194</v>
      </c>
    </row>
    <row r="12" spans="1:4">
      <c r="A12" s="4" t="s">
        <v>102</v>
      </c>
      <c r="B12" s="5" t="n">
        <v>50639</v>
      </c>
      <c r="C12" s="5" t="n">
        <v>53215</v>
      </c>
      <c r="D12" s="5" t="n">
        <v>54580</v>
      </c>
    </row>
    <row r="13" spans="1:4">
      <c r="A13" s="4" t="s">
        <v>103</v>
      </c>
      <c r="B13" s="5" t="n">
        <v>-41014</v>
      </c>
      <c r="C13" s="5" t="n">
        <v>151030</v>
      </c>
      <c r="D13" s="5" t="n">
        <v>7505</v>
      </c>
    </row>
    <row r="14" spans="1:4">
      <c r="A14" s="4" t="s">
        <v>104</v>
      </c>
      <c r="B14" s="5" t="n">
        <v>14255</v>
      </c>
      <c r="C14" s="5" t="n">
        <v>46143</v>
      </c>
      <c r="D14" s="5" t="n">
        <v>9172</v>
      </c>
    </row>
    <row r="15" spans="1:4">
      <c r="A15" s="4" t="s">
        <v>105</v>
      </c>
      <c r="B15" s="5" t="n">
        <v>-11954</v>
      </c>
      <c r="C15" s="5" t="n">
        <v>-14773</v>
      </c>
      <c r="D15" s="5" t="n">
        <v>-9629</v>
      </c>
    </row>
    <row r="16" spans="1:4">
      <c r="A16" s="4" t="s">
        <v>106</v>
      </c>
      <c r="B16" s="6" t="n">
        <v>2301</v>
      </c>
      <c r="C16" s="6" t="n">
        <v>31370</v>
      </c>
      <c r="D16" s="6" t="n">
        <v>-4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8</v>
      </c>
    </row>
    <row r="3" spans="1:2">
      <c r="A3" s="3" t="s">
        <v>18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8</v>
      </c>
    </row>
    <row r="3" spans="1:2">
      <c r="A3" s="3" t="s">
        <v>18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8</v>
      </c>
    </row>
    <row r="3" spans="1:2">
      <c r="A3" s="3" t="s">
        <v>190</v>
      </c>
    </row>
    <row r="4" spans="1:2">
      <c r="A4" s="4" t="s">
        <v>189</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8</v>
      </c>
    </row>
    <row r="3" spans="1:2">
      <c r="A3" s="3" t="s">
        <v>192</v>
      </c>
    </row>
    <row r="4" spans="1:2">
      <c r="A4" s="4" t="s">
        <v>43</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8</v>
      </c>
    </row>
    <row r="3" spans="1:2">
      <c r="A3" s="3" t="s">
        <v>198</v>
      </c>
    </row>
    <row r="4" spans="1:2">
      <c r="A4" s="4" t="s">
        <v>197</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8</v>
      </c>
    </row>
    <row r="3" spans="1:2">
      <c r="A3" s="3" t="s">
        <v>201</v>
      </c>
    </row>
    <row r="4" spans="1:2">
      <c r="A4" s="4" t="s">
        <v>200</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8</v>
      </c>
    </row>
    <row r="3" spans="1:2">
      <c r="A3" s="3" t="s">
        <v>203</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8</v>
      </c>
    </row>
    <row r="3" spans="1:2">
      <c r="A3" s="3" t="s">
        <v>205</v>
      </c>
    </row>
    <row r="4" spans="1:2">
      <c r="A4" s="4" t="s">
        <v>333</v>
      </c>
      <c r="B4" s="4" t="s">
        <v>2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8</v>
      </c>
    </row>
    <row r="3" spans="1:2">
      <c r="A3" s="3" t="s">
        <v>208</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8</v>
      </c>
    </row>
    <row r="3" spans="1:2">
      <c r="A3" s="3" t="s">
        <v>211</v>
      </c>
    </row>
    <row r="4" spans="1:2">
      <c r="A4" s="4" t="s">
        <v>344</v>
      </c>
      <c r="B4"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3"/>
    <col customWidth="1" max="5" min="5" width="33"/>
    <col customWidth="1" max="6" min="6" width="24"/>
    <col customWidth="1" max="7" min="7" width="27"/>
    <col customWidth="1" max="8" min="8" width="54"/>
    <col customWidth="1" max="9" min="9" width="34"/>
  </cols>
  <sheetData>
    <row r="1" spans="1:9">
      <c r="A1" s="1" t="s">
        <v>107</v>
      </c>
      <c r="B1" s="2" t="s">
        <v>108</v>
      </c>
      <c r="C1" s="2" t="s">
        <v>109</v>
      </c>
      <c r="D1" s="2" t="s">
        <v>110</v>
      </c>
      <c r="E1" s="2" t="s">
        <v>111</v>
      </c>
      <c r="F1" s="2" t="s">
        <v>112</v>
      </c>
      <c r="G1" s="2" t="s">
        <v>113</v>
      </c>
      <c r="H1" s="2" t="s">
        <v>114</v>
      </c>
      <c r="I1" s="2" t="s">
        <v>115</v>
      </c>
    </row>
    <row r="2" spans="1:9">
      <c r="A2" s="4" t="s">
        <v>116</v>
      </c>
      <c r="B2" s="6" t="n">
        <v>2023501</v>
      </c>
      <c r="C2" s="6" t="n">
        <v>1882602</v>
      </c>
      <c r="D2" s="6" t="n">
        <v>10022</v>
      </c>
      <c r="E2" s="6" t="n">
        <v>2313855</v>
      </c>
      <c r="F2" s="6" t="n">
        <v>24831</v>
      </c>
      <c r="G2" s="6" t="n">
        <v>-356524</v>
      </c>
      <c r="H2" s="6" t="n">
        <v>-109582</v>
      </c>
      <c r="I2" s="6" t="n">
        <v>140899</v>
      </c>
    </row>
    <row r="3" spans="1:9">
      <c r="A3" s="4" t="s">
        <v>117</v>
      </c>
      <c r="B3" s="5" t="n">
        <v>1667</v>
      </c>
      <c r="C3" s="5" t="n">
        <v>-4855</v>
      </c>
      <c r="D3" s="5" t="n">
        <v>0</v>
      </c>
      <c r="E3" s="5" t="n">
        <v>0</v>
      </c>
      <c r="F3" s="5" t="n">
        <v>0</v>
      </c>
      <c r="G3" s="5" t="n">
        <v>-4855</v>
      </c>
      <c r="H3" s="5" t="n">
        <v>0</v>
      </c>
      <c r="I3" s="5" t="n">
        <v>6522</v>
      </c>
    </row>
    <row r="4" spans="1:9">
      <c r="A4" s="4" t="s">
        <v>97</v>
      </c>
      <c r="B4" s="5" t="n">
        <v>35294</v>
      </c>
      <c r="C4" s="5" t="n">
        <v>32944</v>
      </c>
      <c r="D4" s="5" t="n">
        <v>0</v>
      </c>
      <c r="E4" s="5" t="n">
        <v>0</v>
      </c>
      <c r="F4" s="5" t="n">
        <v>32944</v>
      </c>
      <c r="G4" s="5" t="n">
        <v>0</v>
      </c>
      <c r="H4" s="5" t="n">
        <v>0</v>
      </c>
      <c r="I4" s="5" t="n">
        <v>2350</v>
      </c>
    </row>
    <row r="5" spans="1:9">
      <c r="A5" s="4" t="s">
        <v>98</v>
      </c>
      <c r="B5" s="5" t="n">
        <v>-22150</v>
      </c>
      <c r="C5" s="5" t="n">
        <v>-23568</v>
      </c>
      <c r="D5" s="5" t="n">
        <v>0</v>
      </c>
      <c r="E5" s="5" t="n">
        <v>0</v>
      </c>
      <c r="F5" s="5" t="n">
        <v>0</v>
      </c>
      <c r="G5" s="5" t="n">
        <v>0</v>
      </c>
      <c r="H5" s="5" t="n">
        <v>-23568</v>
      </c>
      <c r="I5" s="5" t="n">
        <v>1418</v>
      </c>
    </row>
    <row r="6" spans="1:9">
      <c r="A6" s="4" t="s">
        <v>99</v>
      </c>
      <c r="B6" s="5" t="n">
        <v>-5639</v>
      </c>
      <c r="C6" s="5" t="n">
        <v>-4978</v>
      </c>
      <c r="D6" s="5" t="n">
        <v>0</v>
      </c>
      <c r="E6" s="5" t="n">
        <v>0</v>
      </c>
      <c r="F6" s="5" t="n">
        <v>-4978</v>
      </c>
      <c r="G6" s="5" t="n">
        <v>0</v>
      </c>
      <c r="H6" s="5" t="n">
        <v>0</v>
      </c>
      <c r="I6" s="5" t="n">
        <v>-661</v>
      </c>
    </row>
    <row r="7" spans="1:9">
      <c r="A7" s="4" t="s">
        <v>103</v>
      </c>
      <c r="B7" s="5" t="n">
        <v>7505</v>
      </c>
      <c r="C7" s="5" t="n">
        <v>4398</v>
      </c>
      <c r="D7" s="5" t="n">
        <v>0</v>
      </c>
      <c r="E7" s="5" t="n">
        <v>0</v>
      </c>
      <c r="F7" s="5" t="n">
        <v>27966</v>
      </c>
      <c r="G7" s="5" t="n">
        <v>0</v>
      </c>
      <c r="H7" s="5" t="n">
        <v>-23568</v>
      </c>
      <c r="I7" s="5" t="n">
        <v>3107</v>
      </c>
    </row>
    <row r="8" spans="1:9">
      <c r="A8" s="4" t="s">
        <v>104</v>
      </c>
      <c r="B8" s="5" t="n">
        <v>9172</v>
      </c>
      <c r="C8" s="5" t="n">
        <v>-457</v>
      </c>
      <c r="D8" s="5" t="n">
        <v>0</v>
      </c>
      <c r="E8" s="5" t="n">
        <v>0</v>
      </c>
      <c r="F8" s="5" t="n">
        <v>27966</v>
      </c>
      <c r="G8" s="5" t="n">
        <v>-4855</v>
      </c>
      <c r="H8" s="5" t="n">
        <v>-23568</v>
      </c>
      <c r="I8" s="5" t="n">
        <v>9629</v>
      </c>
    </row>
    <row r="9" spans="1:9">
      <c r="A9" s="4" t="s">
        <v>118</v>
      </c>
      <c r="B9" s="5" t="n">
        <v>-19925</v>
      </c>
      <c r="C9" s="5" t="n">
        <v>-4031</v>
      </c>
      <c r="D9" s="5" t="n">
        <v>0</v>
      </c>
      <c r="E9" s="5" t="n">
        <v>0</v>
      </c>
      <c r="F9" s="5" t="n">
        <v>0</v>
      </c>
      <c r="G9" s="5" t="n">
        <v>-4031</v>
      </c>
      <c r="H9" s="5" t="n">
        <v>0</v>
      </c>
      <c r="I9" s="5" t="n">
        <v>-15894</v>
      </c>
    </row>
    <row r="10" spans="1:9">
      <c r="A10" s="4" t="s">
        <v>119</v>
      </c>
      <c r="B10" s="5" t="n">
        <v>713</v>
      </c>
      <c r="C10" s="5" t="n">
        <v>0</v>
      </c>
      <c r="D10" s="5" t="n">
        <v>0</v>
      </c>
      <c r="E10" s="5" t="n">
        <v>0</v>
      </c>
      <c r="F10" s="5" t="n">
        <v>0</v>
      </c>
      <c r="G10" s="5" t="n">
        <v>0</v>
      </c>
      <c r="H10" s="5" t="n">
        <v>0</v>
      </c>
      <c r="I10" s="5" t="n">
        <v>713</v>
      </c>
    </row>
    <row r="11" spans="1:9">
      <c r="A11" s="4" t="s">
        <v>120</v>
      </c>
      <c r="B11" s="5" t="n">
        <v>-54350</v>
      </c>
      <c r="C11" s="5" t="n">
        <v>-45398</v>
      </c>
      <c r="D11" s="5" t="n">
        <v>0</v>
      </c>
      <c r="E11" s="5" t="n">
        <v>-45398</v>
      </c>
      <c r="F11" s="5" t="n">
        <v>0</v>
      </c>
      <c r="G11" s="5" t="n">
        <v>0</v>
      </c>
      <c r="H11" s="5" t="n">
        <v>0</v>
      </c>
      <c r="I11" s="5" t="n">
        <v>-8952</v>
      </c>
    </row>
    <row r="12" spans="1:9">
      <c r="A12" s="4" t="s">
        <v>121</v>
      </c>
      <c r="B12" s="5" t="n">
        <v>1959111</v>
      </c>
      <c r="C12" s="5" t="n">
        <v>1832716</v>
      </c>
      <c r="D12" s="5" t="n">
        <v>10022</v>
      </c>
      <c r="E12" s="5" t="n">
        <v>2268457</v>
      </c>
      <c r="F12" s="5" t="n">
        <v>52797</v>
      </c>
      <c r="G12" s="5" t="n">
        <v>-365410</v>
      </c>
      <c r="H12" s="5" t="n">
        <v>-133150</v>
      </c>
      <c r="I12" s="5" t="n">
        <v>126395</v>
      </c>
    </row>
    <row r="13" spans="1:9">
      <c r="A13" s="4" t="s">
        <v>117</v>
      </c>
      <c r="B13" s="5" t="n">
        <v>-104887</v>
      </c>
      <c r="C13" s="5" t="n">
        <v>-111804</v>
      </c>
      <c r="D13" s="5" t="n">
        <v>0</v>
      </c>
      <c r="E13" s="5" t="n">
        <v>0</v>
      </c>
      <c r="F13" s="5" t="n">
        <v>0</v>
      </c>
      <c r="G13" s="5" t="n">
        <v>-111804</v>
      </c>
      <c r="H13" s="5" t="n">
        <v>0</v>
      </c>
      <c r="I13" s="5" t="n">
        <v>6917</v>
      </c>
    </row>
    <row r="14" spans="1:9">
      <c r="A14" s="4" t="s">
        <v>97</v>
      </c>
      <c r="B14" s="5" t="n">
        <v>42418</v>
      </c>
      <c r="C14" s="5" t="n">
        <v>41242</v>
      </c>
      <c r="D14" s="5" t="n">
        <v>0</v>
      </c>
      <c r="E14" s="5" t="n">
        <v>0</v>
      </c>
      <c r="F14" s="5" t="n">
        <v>41242</v>
      </c>
      <c r="G14" s="5" t="n">
        <v>0</v>
      </c>
      <c r="H14" s="5" t="n">
        <v>0</v>
      </c>
      <c r="I14" s="5" t="n">
        <v>1176</v>
      </c>
    </row>
    <row r="15" spans="1:9">
      <c r="A15" s="4" t="s">
        <v>98</v>
      </c>
      <c r="B15" s="5" t="n">
        <v>121924</v>
      </c>
      <c r="C15" s="5" t="n">
        <v>115003</v>
      </c>
      <c r="D15" s="5" t="n">
        <v>0</v>
      </c>
      <c r="E15" s="5" t="n">
        <v>0</v>
      </c>
      <c r="F15" s="5" t="n">
        <v>0</v>
      </c>
      <c r="G15" s="5" t="n">
        <v>0</v>
      </c>
      <c r="H15" s="5" t="n">
        <v>115003</v>
      </c>
      <c r="I15" s="5" t="n">
        <v>6921</v>
      </c>
    </row>
    <row r="16" spans="1:9">
      <c r="A16" s="4" t="s">
        <v>99</v>
      </c>
      <c r="B16" s="5" t="n">
        <v>-13312</v>
      </c>
      <c r="C16" s="5" t="n">
        <v>-13071</v>
      </c>
      <c r="D16" s="5" t="n">
        <v>0</v>
      </c>
      <c r="E16" s="5" t="n">
        <v>0</v>
      </c>
      <c r="F16" s="5" t="n">
        <v>-13071</v>
      </c>
      <c r="G16" s="5" t="n">
        <v>0</v>
      </c>
      <c r="H16" s="5" t="n">
        <v>0</v>
      </c>
      <c r="I16" s="5" t="n">
        <v>-241</v>
      </c>
    </row>
    <row r="17" spans="1:9">
      <c r="A17" s="4" t="s">
        <v>103</v>
      </c>
      <c r="B17" s="5" t="n">
        <v>151030</v>
      </c>
      <c r="C17" s="5" t="n">
        <v>143174</v>
      </c>
      <c r="D17" s="5" t="n">
        <v>0</v>
      </c>
      <c r="E17" s="5" t="n">
        <v>0</v>
      </c>
      <c r="F17" s="5" t="n">
        <v>28171</v>
      </c>
      <c r="G17" s="5" t="n">
        <v>0</v>
      </c>
      <c r="H17" s="5" t="n">
        <v>115003</v>
      </c>
      <c r="I17" s="5" t="n">
        <v>7856</v>
      </c>
    </row>
    <row r="18" spans="1:9">
      <c r="A18" s="4" t="s">
        <v>104</v>
      </c>
      <c r="B18" s="5" t="n">
        <v>46143</v>
      </c>
      <c r="C18" s="5" t="n">
        <v>31370</v>
      </c>
      <c r="D18" s="5" t="n">
        <v>0</v>
      </c>
      <c r="E18" s="5" t="n">
        <v>0</v>
      </c>
      <c r="F18" s="5" t="n">
        <v>28171</v>
      </c>
      <c r="G18" s="5" t="n">
        <v>-111804</v>
      </c>
      <c r="H18" s="5" t="n">
        <v>115003</v>
      </c>
      <c r="I18" s="5" t="n">
        <v>14773</v>
      </c>
    </row>
    <row r="19" spans="1:9">
      <c r="A19" s="4" t="s">
        <v>120</v>
      </c>
      <c r="B19" s="5" t="n">
        <v>-109801</v>
      </c>
      <c r="C19" s="5" t="n">
        <v>-105228</v>
      </c>
      <c r="D19" s="5" t="n">
        <v>0</v>
      </c>
      <c r="E19" s="5" t="n">
        <v>-105228</v>
      </c>
      <c r="F19" s="5" t="n">
        <v>0</v>
      </c>
      <c r="G19" s="5" t="n">
        <v>0</v>
      </c>
      <c r="H19" s="5" t="n">
        <v>0</v>
      </c>
      <c r="I19" s="5" t="n">
        <v>-4573</v>
      </c>
    </row>
    <row r="20" spans="1:9">
      <c r="A20" s="4" t="s">
        <v>122</v>
      </c>
      <c r="B20" s="5" t="n">
        <v>-10486</v>
      </c>
      <c r="C20" s="5" t="n">
        <v>-10486</v>
      </c>
      <c r="D20" s="5" t="n">
        <v>0</v>
      </c>
      <c r="E20" s="5" t="n">
        <v>0</v>
      </c>
      <c r="F20" s="5" t="n">
        <v>1326</v>
      </c>
      <c r="G20" s="5" t="n">
        <v>-11812</v>
      </c>
      <c r="H20" s="5" t="n">
        <v>0</v>
      </c>
      <c r="I20" s="5" t="n">
        <v>0</v>
      </c>
    </row>
    <row r="21" spans="1:9">
      <c r="A21" s="4" t="s">
        <v>123</v>
      </c>
      <c r="B21" s="5" t="n">
        <v>1884967</v>
      </c>
      <c r="C21" s="5" t="n">
        <v>1748372</v>
      </c>
      <c r="D21" s="5" t="n">
        <v>10022</v>
      </c>
      <c r="E21" s="5" t="n">
        <v>2163229</v>
      </c>
      <c r="F21" s="5" t="n">
        <v>82294</v>
      </c>
      <c r="G21" s="5" t="n">
        <v>-489026</v>
      </c>
      <c r="H21" s="5" t="n">
        <v>-18147</v>
      </c>
      <c r="I21" s="5" t="n">
        <v>136595</v>
      </c>
    </row>
    <row r="22" spans="1:9">
      <c r="A22" s="4" t="s">
        <v>124</v>
      </c>
      <c r="B22" s="5" t="n">
        <v>1895453</v>
      </c>
      <c r="C22" s="5" t="n">
        <v>1758858</v>
      </c>
      <c r="D22" s="5" t="n">
        <v>10022</v>
      </c>
      <c r="E22" s="5" t="n">
        <v>2163229</v>
      </c>
      <c r="F22" s="5" t="n">
        <v>80968</v>
      </c>
      <c r="G22" s="5" t="n">
        <v>-477214</v>
      </c>
      <c r="H22" s="5" t="n">
        <v>-18147</v>
      </c>
      <c r="I22" s="5" t="n">
        <v>136595</v>
      </c>
    </row>
    <row r="23" spans="1:9">
      <c r="A23" s="4" t="s">
        <v>117</v>
      </c>
      <c r="B23" s="5" t="n">
        <v>55269</v>
      </c>
      <c r="C23" s="5" t="n">
        <v>41596</v>
      </c>
      <c r="D23" s="5" t="n">
        <v>0</v>
      </c>
      <c r="E23" s="5" t="n">
        <v>0</v>
      </c>
      <c r="F23" s="5" t="n">
        <v>0</v>
      </c>
      <c r="G23" s="5" t="n">
        <v>41596</v>
      </c>
      <c r="H23" s="5" t="n">
        <v>0</v>
      </c>
      <c r="I23" s="5" t="n">
        <v>13673</v>
      </c>
    </row>
    <row r="24" spans="1:9">
      <c r="A24" s="4" t="s">
        <v>97</v>
      </c>
      <c r="B24" s="5" t="n">
        <v>27299</v>
      </c>
      <c r="C24" s="5" t="n">
        <v>21238</v>
      </c>
      <c r="D24" s="5" t="n">
        <v>0</v>
      </c>
      <c r="E24" s="5" t="n">
        <v>0</v>
      </c>
      <c r="F24" s="5" t="n">
        <v>21474</v>
      </c>
      <c r="G24" s="5" t="n">
        <v>-236</v>
      </c>
      <c r="H24" s="5" t="n">
        <v>0</v>
      </c>
      <c r="I24" s="5" t="n">
        <v>6061</v>
      </c>
    </row>
    <row r="25" spans="1:9">
      <c r="A25" s="4" t="s">
        <v>98</v>
      </c>
      <c r="B25" s="5" t="n">
        <v>-57628</v>
      </c>
      <c r="C25" s="5" t="n">
        <v>-50168</v>
      </c>
      <c r="D25" s="5" t="n">
        <v>0</v>
      </c>
      <c r="E25" s="5" t="n">
        <v>0</v>
      </c>
      <c r="F25" s="5" t="n">
        <v>0</v>
      </c>
      <c r="G25" s="5" t="n">
        <v>0</v>
      </c>
      <c r="H25" s="5" t="n">
        <v>-50168</v>
      </c>
      <c r="I25" s="5" t="n">
        <v>-7460</v>
      </c>
    </row>
    <row r="26" spans="1:9">
      <c r="A26" s="4" t="s">
        <v>99</v>
      </c>
      <c r="B26" s="5" t="n">
        <v>-10685</v>
      </c>
      <c r="C26" s="5" t="n">
        <v>-10365</v>
      </c>
      <c r="D26" s="5" t="n">
        <v>0</v>
      </c>
      <c r="E26" s="5" t="n">
        <v>0</v>
      </c>
      <c r="F26" s="5" t="n">
        <v>-8757</v>
      </c>
      <c r="G26" s="5" t="n">
        <v>-1608</v>
      </c>
      <c r="H26" s="5" t="n">
        <v>0</v>
      </c>
      <c r="I26" s="5" t="n">
        <v>-320</v>
      </c>
    </row>
    <row r="27" spans="1:9">
      <c r="A27" s="4" t="s">
        <v>103</v>
      </c>
      <c r="B27" s="5" t="n">
        <v>-41014</v>
      </c>
      <c r="C27" s="5" t="n">
        <v>-39295</v>
      </c>
      <c r="D27" s="5" t="n">
        <v>0</v>
      </c>
      <c r="E27" s="5" t="n">
        <v>0</v>
      </c>
      <c r="F27" s="5" t="n">
        <v>12717</v>
      </c>
      <c r="G27" s="5" t="n">
        <v>-1844</v>
      </c>
      <c r="H27" s="5" t="n">
        <v>-50168</v>
      </c>
      <c r="I27" s="5" t="n">
        <v>-1719</v>
      </c>
    </row>
    <row r="28" spans="1:9">
      <c r="A28" s="4" t="s">
        <v>104</v>
      </c>
      <c r="B28" s="5" t="n">
        <v>14255</v>
      </c>
      <c r="C28" s="5" t="n">
        <v>2301</v>
      </c>
      <c r="D28" s="5" t="n">
        <v>0</v>
      </c>
      <c r="E28" s="5" t="n">
        <v>0</v>
      </c>
      <c r="F28" s="5" t="n">
        <v>12717</v>
      </c>
      <c r="G28" s="5" t="n">
        <v>39752</v>
      </c>
      <c r="H28" s="5" t="n">
        <v>-50168</v>
      </c>
      <c r="I28" s="5" t="n">
        <v>11954</v>
      </c>
    </row>
    <row r="29" spans="1:9">
      <c r="A29" s="4" t="s">
        <v>120</v>
      </c>
      <c r="B29" s="5" t="n">
        <v>-143110</v>
      </c>
      <c r="C29" s="5" t="n">
        <v>-133289</v>
      </c>
      <c r="D29" s="5" t="n">
        <v>0</v>
      </c>
      <c r="E29" s="5" t="n">
        <v>-133289</v>
      </c>
      <c r="F29" s="5" t="n">
        <v>0</v>
      </c>
      <c r="G29" s="5" t="n">
        <v>0</v>
      </c>
      <c r="H29" s="5" t="n">
        <v>0</v>
      </c>
      <c r="I29" s="5" t="n">
        <v>-9821</v>
      </c>
    </row>
    <row r="30" spans="1:9">
      <c r="A30" s="4" t="s">
        <v>125</v>
      </c>
      <c r="B30" s="6" t="n">
        <v>1756112</v>
      </c>
      <c r="C30" s="6" t="n">
        <v>1617384</v>
      </c>
      <c r="D30" s="6" t="n">
        <v>10022</v>
      </c>
      <c r="E30" s="6" t="n">
        <v>2029940</v>
      </c>
      <c r="F30" s="6" t="n">
        <v>95011</v>
      </c>
      <c r="G30" s="6" t="n">
        <v>-449274</v>
      </c>
      <c r="H30" s="6" t="n">
        <v>-68315</v>
      </c>
      <c r="I30" s="6" t="n">
        <v>1387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8</v>
      </c>
    </row>
    <row r="3" spans="1:2">
      <c r="A3" s="3" t="s">
        <v>214</v>
      </c>
    </row>
    <row r="4" spans="1:2">
      <c r="A4" s="4" t="s">
        <v>75</v>
      </c>
      <c r="B4" s="4" t="s">
        <v>347</v>
      </c>
    </row>
    <row r="5" spans="1:2">
      <c r="A5" s="4" t="s">
        <v>79</v>
      </c>
      <c r="B5"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8</v>
      </c>
    </row>
    <row r="3" spans="1:2">
      <c r="A3" s="3" t="s">
        <v>217</v>
      </c>
    </row>
    <row r="4" spans="1:2">
      <c r="A4" s="4" t="s">
        <v>81</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5</v>
      </c>
      <c r="B1" s="2" t="s">
        <v>1</v>
      </c>
    </row>
    <row r="2" spans="1:2">
      <c r="B2" s="2" t="s">
        <v>28</v>
      </c>
    </row>
    <row r="3" spans="1:2">
      <c r="A3" s="3" t="s">
        <v>220</v>
      </c>
    </row>
    <row r="4" spans="1:2">
      <c r="A4" s="4" t="s">
        <v>219</v>
      </c>
      <c r="B4" s="4" t="s">
        <v>3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57</v>
      </c>
      <c r="B1" s="2" t="s">
        <v>358</v>
      </c>
      <c r="C1" s="2" t="s">
        <v>359</v>
      </c>
      <c r="D1" s="2" t="s">
        <v>360</v>
      </c>
      <c r="E1" s="2" t="s">
        <v>28</v>
      </c>
    </row>
    <row r="2" spans="1:5">
      <c r="A2" s="3" t="s">
        <v>163</v>
      </c>
    </row>
    <row r="3" spans="1:5">
      <c r="A3" s="4" t="s">
        <v>361</v>
      </c>
      <c r="C3" s="4" t="s">
        <v>362</v>
      </c>
      <c r="D3" s="4" t="s">
        <v>362</v>
      </c>
      <c r="E3" s="4" t="s">
        <v>363</v>
      </c>
    </row>
    <row r="4" spans="1:5">
      <c r="A4" s="4" t="s">
        <v>364</v>
      </c>
      <c r="B4" s="4" t="s">
        <v>365</v>
      </c>
      <c r="C4" s="4" t="s">
        <v>3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64"/>
    <col customWidth="1" max="2" min="2" width="80"/>
    <col customWidth="1" max="3" min="3" width="23"/>
    <col customWidth="1" max="4" min="4" width="23"/>
    <col customWidth="1" max="5" min="5" width="23"/>
    <col customWidth="1" max="6" min="6" width="16"/>
    <col customWidth="1" max="7" min="7" width="14"/>
    <col customWidth="1" max="8" min="8" width="16"/>
    <col customWidth="1" max="9" min="9" width="21"/>
    <col customWidth="1" max="10" min="10" width="21"/>
  </cols>
  <sheetData>
    <row r="1" spans="1:10">
      <c r="A1" s="1" t="s">
        <v>366</v>
      </c>
      <c r="C1" s="2" t="s">
        <v>367</v>
      </c>
      <c r="D1" s="2" t="s">
        <v>368</v>
      </c>
      <c r="E1" s="2" t="s">
        <v>369</v>
      </c>
      <c r="F1" s="2" t="s">
        <v>370</v>
      </c>
      <c r="G1" s="2" t="s">
        <v>28</v>
      </c>
      <c r="H1" s="2" t="s">
        <v>371</v>
      </c>
      <c r="I1" s="2" t="s">
        <v>372</v>
      </c>
      <c r="J1" s="2" t="s">
        <v>373</v>
      </c>
    </row>
    <row r="2" spans="1:10">
      <c r="A2" s="3" t="s">
        <v>163</v>
      </c>
    </row>
    <row r="3" spans="1:10">
      <c r="A3" s="4" t="s">
        <v>374</v>
      </c>
      <c r="F3" s="4" t="s">
        <v>375</v>
      </c>
    </row>
    <row r="4" spans="1:10">
      <c r="A4" s="4" t="s">
        <v>376</v>
      </c>
      <c r="F4" s="5" t="n">
        <v>114</v>
      </c>
    </row>
    <row r="5" spans="1:10">
      <c r="A5" s="4" t="s">
        <v>377</v>
      </c>
    </row>
    <row r="6" spans="1:10">
      <c r="A6" s="3" t="s">
        <v>163</v>
      </c>
    </row>
    <row r="7" spans="1:10">
      <c r="A7" s="4" t="s">
        <v>378</v>
      </c>
      <c r="D7" s="5" t="n">
        <v>66</v>
      </c>
    </row>
    <row r="8" spans="1:10">
      <c r="A8" s="4" t="s">
        <v>379</v>
      </c>
      <c r="D8" s="6" t="n">
        <v>6</v>
      </c>
    </row>
    <row r="9" spans="1:10">
      <c r="A9" s="4" t="s">
        <v>361</v>
      </c>
      <c r="G9" s="4" t="s">
        <v>380</v>
      </c>
    </row>
    <row r="10" spans="1:10">
      <c r="A10" s="4" t="s">
        <v>381</v>
      </c>
    </row>
    <row r="11" spans="1:10">
      <c r="A11" s="3" t="s">
        <v>163</v>
      </c>
    </row>
    <row r="12" spans="1:10">
      <c r="A12" s="4" t="s">
        <v>379</v>
      </c>
      <c r="I12" s="6" t="n">
        <v>16</v>
      </c>
    </row>
    <row r="13" spans="1:10">
      <c r="A13" s="4" t="s">
        <v>361</v>
      </c>
      <c r="G13" s="4" t="s">
        <v>380</v>
      </c>
    </row>
    <row r="14" spans="1:10">
      <c r="A14" s="4" t="s">
        <v>382</v>
      </c>
    </row>
    <row r="15" spans="1:10">
      <c r="A15" s="3" t="s">
        <v>163</v>
      </c>
    </row>
    <row r="16" spans="1:10">
      <c r="A16" s="4" t="s">
        <v>374</v>
      </c>
      <c r="E16" s="4" t="s">
        <v>380</v>
      </c>
    </row>
    <row r="17" spans="1:10">
      <c r="A17" s="4" t="s">
        <v>383</v>
      </c>
      <c r="E17" s="5" t="n">
        <v>4</v>
      </c>
    </row>
    <row r="18" spans="1:10">
      <c r="A18" s="4" t="s">
        <v>379</v>
      </c>
      <c r="E18" s="6" t="n">
        <v>9</v>
      </c>
    </row>
    <row r="19" spans="1:10">
      <c r="A19" s="4" t="s">
        <v>384</v>
      </c>
    </row>
    <row r="20" spans="1:10">
      <c r="A20" s="3" t="s">
        <v>163</v>
      </c>
    </row>
    <row r="21" spans="1:10">
      <c r="A21" s="4" t="s">
        <v>374</v>
      </c>
      <c r="C21" s="4" t="s">
        <v>380</v>
      </c>
    </row>
    <row r="22" spans="1:10">
      <c r="A22" s="4" t="s">
        <v>383</v>
      </c>
      <c r="C22" s="5" t="n">
        <v>50</v>
      </c>
    </row>
    <row r="23" spans="1:10">
      <c r="A23" s="4" t="s">
        <v>379</v>
      </c>
      <c r="C23" s="6" t="n">
        <v>45</v>
      </c>
    </row>
    <row r="24" spans="1:10">
      <c r="A24" s="4" t="s">
        <v>361</v>
      </c>
      <c r="B24" s="4" t="s">
        <v>145</v>
      </c>
      <c r="G24" s="4" t="s">
        <v>380</v>
      </c>
    </row>
    <row r="25" spans="1:10">
      <c r="A25" s="4" t="s">
        <v>385</v>
      </c>
    </row>
    <row r="26" spans="1:10">
      <c r="A26" s="3" t="s">
        <v>163</v>
      </c>
    </row>
    <row r="27" spans="1:10">
      <c r="A27" s="4" t="s">
        <v>374</v>
      </c>
      <c r="H27" s="4" t="s">
        <v>386</v>
      </c>
    </row>
    <row r="28" spans="1:10">
      <c r="A28" s="4" t="s">
        <v>361</v>
      </c>
      <c r="B28" s="4" t="s">
        <v>387</v>
      </c>
      <c r="G28" s="4" t="s">
        <v>388</v>
      </c>
    </row>
    <row r="29" spans="1:10">
      <c r="A29" s="4" t="s">
        <v>389</v>
      </c>
    </row>
    <row r="30" spans="1:10">
      <c r="A30" s="3" t="s">
        <v>163</v>
      </c>
    </row>
    <row r="31" spans="1:10">
      <c r="A31" s="4" t="s">
        <v>374</v>
      </c>
      <c r="H31" s="4" t="s">
        <v>390</v>
      </c>
    </row>
    <row r="32" spans="1:10">
      <c r="A32" s="4" t="s">
        <v>383</v>
      </c>
      <c r="H32" s="5" t="n">
        <v>1</v>
      </c>
    </row>
    <row r="33" spans="1:10">
      <c r="A33" s="4" t="s">
        <v>361</v>
      </c>
      <c r="B33" s="4" t="s">
        <v>391</v>
      </c>
      <c r="G33" s="4" t="s">
        <v>390</v>
      </c>
    </row>
    <row r="34" spans="1:10">
      <c r="A34" s="4" t="s">
        <v>392</v>
      </c>
    </row>
    <row r="35" spans="1:10">
      <c r="A35" s="3" t="s">
        <v>163</v>
      </c>
    </row>
    <row r="36" spans="1:10">
      <c r="A36" s="4" t="s">
        <v>361</v>
      </c>
      <c r="H36" s="4" t="s">
        <v>386</v>
      </c>
    </row>
    <row r="37" spans="1:10">
      <c r="A37" s="4" t="s">
        <v>393</v>
      </c>
    </row>
    <row r="38" spans="1:10">
      <c r="A38" s="3" t="s">
        <v>163</v>
      </c>
    </row>
    <row r="39" spans="1:10">
      <c r="A39" s="4" t="s">
        <v>374</v>
      </c>
      <c r="J39" s="4" t="s">
        <v>394</v>
      </c>
    </row>
    <row r="40" spans="1:10">
      <c r="A40" s="4" t="s">
        <v>379</v>
      </c>
      <c r="J40" s="6" t="n">
        <v>7</v>
      </c>
    </row>
    <row r="41" spans="1:10"/>
    <row r="42" spans="1:10">
      <c r="A42" s="4" t="s">
        <v>145</v>
      </c>
      <c r="B42" s="4" t="s">
        <v>395</v>
      </c>
    </row>
    <row r="43" spans="1:10">
      <c r="A43" s="4" t="s">
        <v>387</v>
      </c>
      <c r="B43" s="4" t="s">
        <v>396</v>
      </c>
    </row>
    <row r="44" spans="1:10">
      <c r="A44" s="4" t="s">
        <v>391</v>
      </c>
      <c r="B44" s="4" t="s">
        <v>397</v>
      </c>
    </row>
  </sheetData>
  <mergeCells count="5">
    <mergeCell ref="A1:B1"/>
    <mergeCell ref="A41:I41"/>
    <mergeCell ref="B42:I42"/>
    <mergeCell ref="B43:I43"/>
    <mergeCell ref="B44:I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 customWidth="1" max="5" min="5" width="14"/>
  </cols>
  <sheetData>
    <row r="1" spans="1:5">
      <c r="A1" s="1" t="s">
        <v>398</v>
      </c>
      <c r="C1" s="2" t="s">
        <v>1</v>
      </c>
    </row>
    <row r="2" spans="1:5">
      <c r="C2" s="2" t="s">
        <v>28</v>
      </c>
      <c r="D2" s="2" t="s">
        <v>72</v>
      </c>
      <c r="E2" s="2" t="s">
        <v>399</v>
      </c>
    </row>
    <row r="3" spans="1:5">
      <c r="A3" s="3" t="s">
        <v>163</v>
      </c>
    </row>
    <row r="4" spans="1:5">
      <c r="A4" s="4" t="s">
        <v>400</v>
      </c>
      <c r="B4" s="4" t="s">
        <v>145</v>
      </c>
      <c r="C4" s="4" t="s">
        <v>401</v>
      </c>
    </row>
    <row r="5" spans="1:5">
      <c r="A5" s="4" t="s">
        <v>402</v>
      </c>
    </row>
    <row r="6" spans="1:5">
      <c r="A6" s="3" t="s">
        <v>163</v>
      </c>
    </row>
    <row r="7" spans="1:5">
      <c r="A7" s="4" t="s">
        <v>403</v>
      </c>
      <c r="C7" s="4" t="s">
        <v>404</v>
      </c>
    </row>
    <row r="8" spans="1:5">
      <c r="A8" s="4" t="s">
        <v>405</v>
      </c>
      <c r="C8" s="4" t="s">
        <v>380</v>
      </c>
    </row>
    <row r="9" spans="1:5">
      <c r="A9" s="4" t="s">
        <v>406</v>
      </c>
      <c r="C9" s="4" t="s">
        <v>407</v>
      </c>
    </row>
    <row r="10" spans="1:5">
      <c r="A10" s="4" t="s">
        <v>408</v>
      </c>
      <c r="B10" s="4" t="s">
        <v>387</v>
      </c>
      <c r="C10" s="4" t="s">
        <v>409</v>
      </c>
    </row>
    <row r="11" spans="1:5">
      <c r="A11" s="4" t="s">
        <v>410</v>
      </c>
      <c r="C11" s="4" t="s">
        <v>411</v>
      </c>
    </row>
    <row r="12" spans="1:5">
      <c r="A12" s="4" t="s">
        <v>412</v>
      </c>
      <c r="B12" s="4" t="s">
        <v>391</v>
      </c>
      <c r="C12" s="4" t="s">
        <v>413</v>
      </c>
    </row>
    <row r="13" spans="1:5">
      <c r="A13" s="4" t="s">
        <v>414</v>
      </c>
      <c r="C13" s="5" t="n">
        <v>2013</v>
      </c>
    </row>
    <row r="14" spans="1:5">
      <c r="A14" s="4" t="s">
        <v>415</v>
      </c>
      <c r="B14" s="4" t="s">
        <v>416</v>
      </c>
      <c r="C14" s="4" t="s">
        <v>417</v>
      </c>
    </row>
    <row r="15" spans="1:5">
      <c r="A15" s="4" t="s">
        <v>381</v>
      </c>
    </row>
    <row r="16" spans="1:5">
      <c r="A16" s="3" t="s">
        <v>163</v>
      </c>
    </row>
    <row r="17" spans="1:5">
      <c r="A17" s="4" t="s">
        <v>403</v>
      </c>
      <c r="B17" s="4" t="s">
        <v>418</v>
      </c>
      <c r="C17" s="4" t="s">
        <v>419</v>
      </c>
    </row>
    <row r="18" spans="1:5">
      <c r="A18" s="4" t="s">
        <v>405</v>
      </c>
      <c r="C18" s="4" t="s">
        <v>380</v>
      </c>
    </row>
    <row r="19" spans="1:5">
      <c r="A19" s="4" t="s">
        <v>406</v>
      </c>
      <c r="C19" s="4" t="s">
        <v>420</v>
      </c>
    </row>
    <row r="20" spans="1:5">
      <c r="A20" s="4" t="s">
        <v>408</v>
      </c>
      <c r="B20" s="4" t="s">
        <v>387</v>
      </c>
      <c r="C20" s="4" t="s">
        <v>409</v>
      </c>
    </row>
    <row r="21" spans="1:5">
      <c r="A21" s="4" t="s">
        <v>410</v>
      </c>
      <c r="C21" s="4" t="s">
        <v>421</v>
      </c>
    </row>
    <row r="22" spans="1:5">
      <c r="A22" s="4" t="s">
        <v>412</v>
      </c>
      <c r="B22" s="4" t="s">
        <v>391</v>
      </c>
      <c r="C22" s="4" t="s">
        <v>422</v>
      </c>
    </row>
    <row r="23" spans="1:5">
      <c r="A23" s="4" t="s">
        <v>414</v>
      </c>
      <c r="C23" s="5" t="n">
        <v>2011</v>
      </c>
    </row>
    <row r="24" spans="1:5">
      <c r="A24" s="4" t="s">
        <v>415</v>
      </c>
      <c r="B24" s="4" t="s">
        <v>416</v>
      </c>
      <c r="C24" s="4" t="s">
        <v>423</v>
      </c>
    </row>
    <row r="25" spans="1:5">
      <c r="A25" s="4" t="s">
        <v>424</v>
      </c>
    </row>
    <row r="26" spans="1:5">
      <c r="A26" s="3" t="s">
        <v>163</v>
      </c>
    </row>
    <row r="27" spans="1:5">
      <c r="A27" s="4" t="s">
        <v>403</v>
      </c>
      <c r="C27" s="4" t="s">
        <v>419</v>
      </c>
    </row>
    <row r="28" spans="1:5">
      <c r="A28" s="4" t="s">
        <v>405</v>
      </c>
      <c r="C28" s="4" t="s">
        <v>380</v>
      </c>
    </row>
    <row r="29" spans="1:5">
      <c r="A29" s="4" t="s">
        <v>406</v>
      </c>
      <c r="C29" s="4" t="s">
        <v>420</v>
      </c>
    </row>
    <row r="30" spans="1:5">
      <c r="A30" s="4" t="s">
        <v>408</v>
      </c>
      <c r="B30" s="4" t="s">
        <v>387</v>
      </c>
      <c r="C30" s="4" t="s">
        <v>409</v>
      </c>
    </row>
    <row r="31" spans="1:5">
      <c r="A31" s="4" t="s">
        <v>410</v>
      </c>
      <c r="C31" s="4" t="s">
        <v>425</v>
      </c>
    </row>
    <row r="32" spans="1:5">
      <c r="A32" s="4" t="s">
        <v>412</v>
      </c>
      <c r="B32" s="4" t="s">
        <v>391</v>
      </c>
      <c r="C32" s="4" t="s">
        <v>422</v>
      </c>
    </row>
    <row r="33" spans="1:5">
      <c r="A33" s="4" t="s">
        <v>414</v>
      </c>
      <c r="C33" s="5" t="n">
        <v>2014</v>
      </c>
    </row>
    <row r="34" spans="1:5">
      <c r="A34" s="4" t="s">
        <v>415</v>
      </c>
      <c r="B34" s="4" t="s">
        <v>416</v>
      </c>
      <c r="C34" s="4" t="s">
        <v>426</v>
      </c>
    </row>
    <row r="35" spans="1:5">
      <c r="A35" s="4" t="s">
        <v>427</v>
      </c>
    </row>
    <row r="36" spans="1:5">
      <c r="A36" s="3" t="s">
        <v>163</v>
      </c>
    </row>
    <row r="37" spans="1:5">
      <c r="A37" s="4" t="s">
        <v>403</v>
      </c>
      <c r="C37" s="4" t="s">
        <v>419</v>
      </c>
    </row>
    <row r="38" spans="1:5">
      <c r="A38" s="4" t="s">
        <v>405</v>
      </c>
      <c r="C38" s="4" t="s">
        <v>380</v>
      </c>
    </row>
    <row r="39" spans="1:5">
      <c r="A39" s="4" t="s">
        <v>406</v>
      </c>
      <c r="C39" s="4" t="s">
        <v>420</v>
      </c>
    </row>
    <row r="40" spans="1:5">
      <c r="A40" s="4" t="s">
        <v>408</v>
      </c>
      <c r="B40" s="4" t="s">
        <v>387</v>
      </c>
      <c r="C40" s="4" t="s">
        <v>409</v>
      </c>
    </row>
    <row r="41" spans="1:5">
      <c r="A41" s="4" t="s">
        <v>410</v>
      </c>
      <c r="C41" s="4" t="s">
        <v>428</v>
      </c>
    </row>
    <row r="42" spans="1:5">
      <c r="A42" s="4" t="s">
        <v>412</v>
      </c>
      <c r="B42" s="4" t="s">
        <v>391</v>
      </c>
      <c r="C42" s="4" t="s">
        <v>429</v>
      </c>
    </row>
    <row r="43" spans="1:5">
      <c r="A43" s="4" t="s">
        <v>414</v>
      </c>
      <c r="C43" s="5" t="n">
        <v>2015</v>
      </c>
    </row>
    <row r="44" spans="1:5">
      <c r="A44" s="4" t="s">
        <v>415</v>
      </c>
      <c r="B44" s="4" t="s">
        <v>416</v>
      </c>
      <c r="C44" s="4" t="s">
        <v>417</v>
      </c>
    </row>
    <row r="45" spans="1:5">
      <c r="A45" s="4" t="s">
        <v>430</v>
      </c>
    </row>
    <row r="46" spans="1:5">
      <c r="A46" s="3" t="s">
        <v>163</v>
      </c>
    </row>
    <row r="47" spans="1:5">
      <c r="A47" s="4" t="s">
        <v>403</v>
      </c>
      <c r="C47" s="4" t="s">
        <v>419</v>
      </c>
    </row>
    <row r="48" spans="1:5">
      <c r="A48" s="4" t="s">
        <v>405</v>
      </c>
      <c r="C48" s="4" t="s">
        <v>380</v>
      </c>
    </row>
    <row r="49" spans="1:5">
      <c r="A49" s="4" t="s">
        <v>406</v>
      </c>
      <c r="C49" s="4" t="s">
        <v>431</v>
      </c>
    </row>
    <row r="50" spans="1:5">
      <c r="A50" s="4" t="s">
        <v>408</v>
      </c>
      <c r="B50" s="4" t="s">
        <v>387</v>
      </c>
      <c r="C50" s="4" t="s">
        <v>409</v>
      </c>
    </row>
    <row r="51" spans="1:5">
      <c r="A51" s="4" t="s">
        <v>410</v>
      </c>
      <c r="C51" s="4" t="s">
        <v>432</v>
      </c>
    </row>
    <row r="52" spans="1:5">
      <c r="A52" s="4" t="s">
        <v>412</v>
      </c>
      <c r="B52" s="4" t="s">
        <v>391</v>
      </c>
      <c r="C52" s="4" t="s">
        <v>429</v>
      </c>
    </row>
    <row r="53" spans="1:5">
      <c r="A53" s="4" t="s">
        <v>414</v>
      </c>
      <c r="C53" s="5" t="n">
        <v>2014</v>
      </c>
    </row>
    <row r="54" spans="1:5">
      <c r="A54" s="4" t="s">
        <v>415</v>
      </c>
      <c r="B54" s="4" t="s">
        <v>416</v>
      </c>
      <c r="C54" s="4" t="s">
        <v>433</v>
      </c>
    </row>
    <row r="55" spans="1:5">
      <c r="A55" s="4" t="s">
        <v>434</v>
      </c>
    </row>
    <row r="56" spans="1:5">
      <c r="A56" s="3" t="s">
        <v>163</v>
      </c>
    </row>
    <row r="57" spans="1:5">
      <c r="A57" s="4" t="s">
        <v>403</v>
      </c>
      <c r="C57" s="4" t="s">
        <v>419</v>
      </c>
    </row>
    <row r="58" spans="1:5">
      <c r="A58" s="4" t="s">
        <v>405</v>
      </c>
      <c r="C58" s="4" t="s">
        <v>380</v>
      </c>
    </row>
    <row r="59" spans="1:5">
      <c r="A59" s="4" t="s">
        <v>406</v>
      </c>
      <c r="C59" s="4" t="s">
        <v>431</v>
      </c>
    </row>
    <row r="60" spans="1:5">
      <c r="A60" s="4" t="s">
        <v>408</v>
      </c>
      <c r="B60" s="4" t="s">
        <v>387</v>
      </c>
      <c r="C60" s="4" t="s">
        <v>409</v>
      </c>
    </row>
    <row r="61" spans="1:5">
      <c r="A61" s="4" t="s">
        <v>410</v>
      </c>
      <c r="C61" s="4" t="s">
        <v>435</v>
      </c>
    </row>
    <row r="62" spans="1:5">
      <c r="A62" s="4" t="s">
        <v>412</v>
      </c>
      <c r="B62" s="4" t="s">
        <v>391</v>
      </c>
      <c r="C62" s="4" t="s">
        <v>429</v>
      </c>
    </row>
    <row r="63" spans="1:5">
      <c r="A63" s="4" t="s">
        <v>414</v>
      </c>
      <c r="C63" s="5" t="n">
        <v>2014</v>
      </c>
    </row>
    <row r="64" spans="1:5">
      <c r="A64" s="4" t="s">
        <v>415</v>
      </c>
      <c r="B64" s="4" t="s">
        <v>416</v>
      </c>
      <c r="C64" s="4" t="s">
        <v>433</v>
      </c>
    </row>
    <row r="65" spans="1:5">
      <c r="A65" s="4" t="s">
        <v>436</v>
      </c>
    </row>
    <row r="66" spans="1:5">
      <c r="A66" s="3" t="s">
        <v>163</v>
      </c>
    </row>
    <row r="67" spans="1:5">
      <c r="A67" s="4" t="s">
        <v>403</v>
      </c>
      <c r="C67" s="4" t="s">
        <v>419</v>
      </c>
    </row>
    <row r="68" spans="1:5">
      <c r="A68" s="4" t="s">
        <v>405</v>
      </c>
      <c r="C68" s="4" t="s">
        <v>380</v>
      </c>
    </row>
    <row r="69" spans="1:5">
      <c r="A69" s="4" t="s">
        <v>406</v>
      </c>
      <c r="C69" s="4" t="s">
        <v>431</v>
      </c>
    </row>
    <row r="70" spans="1:5">
      <c r="A70" s="4" t="s">
        <v>408</v>
      </c>
      <c r="B70" s="4" t="s">
        <v>387</v>
      </c>
      <c r="C70" s="4" t="s">
        <v>409</v>
      </c>
    </row>
    <row r="71" spans="1:5">
      <c r="A71" s="4" t="s">
        <v>410</v>
      </c>
      <c r="C71" s="4" t="s">
        <v>437</v>
      </c>
    </row>
    <row r="72" spans="1:5">
      <c r="A72" s="4" t="s">
        <v>412</v>
      </c>
      <c r="B72" s="4" t="s">
        <v>391</v>
      </c>
      <c r="C72" s="4" t="s">
        <v>438</v>
      </c>
    </row>
    <row r="73" spans="1:5">
      <c r="A73" s="4" t="s">
        <v>414</v>
      </c>
      <c r="C73" s="5" t="n">
        <v>2007</v>
      </c>
    </row>
    <row r="74" spans="1:5">
      <c r="A74" s="4" t="s">
        <v>415</v>
      </c>
      <c r="B74" s="4" t="s">
        <v>416</v>
      </c>
      <c r="C74" s="4" t="s">
        <v>439</v>
      </c>
    </row>
    <row r="75" spans="1:5">
      <c r="A75" s="4" t="s">
        <v>377</v>
      </c>
    </row>
    <row r="76" spans="1:5">
      <c r="A76" s="3" t="s">
        <v>163</v>
      </c>
    </row>
    <row r="77" spans="1:5">
      <c r="A77" s="4" t="s">
        <v>403</v>
      </c>
      <c r="C77" s="4" t="s">
        <v>419</v>
      </c>
    </row>
    <row r="78" spans="1:5">
      <c r="A78" s="4" t="s">
        <v>405</v>
      </c>
      <c r="C78" s="4" t="s">
        <v>380</v>
      </c>
    </row>
    <row r="79" spans="1:5">
      <c r="A79" s="4" t="s">
        <v>406</v>
      </c>
      <c r="C79" s="4" t="s">
        <v>431</v>
      </c>
    </row>
    <row r="80" spans="1:5">
      <c r="A80" s="4" t="s">
        <v>408</v>
      </c>
      <c r="B80" s="4" t="s">
        <v>387</v>
      </c>
      <c r="C80" s="4" t="s">
        <v>409</v>
      </c>
    </row>
    <row r="81" spans="1:5">
      <c r="A81" s="4" t="s">
        <v>410</v>
      </c>
      <c r="C81" s="4" t="s">
        <v>440</v>
      </c>
    </row>
    <row r="82" spans="1:5">
      <c r="A82" s="4" t="s">
        <v>412</v>
      </c>
      <c r="B82" s="4" t="s">
        <v>391</v>
      </c>
      <c r="C82" s="4" t="s">
        <v>441</v>
      </c>
    </row>
    <row r="83" spans="1:5">
      <c r="A83" s="4" t="s">
        <v>414</v>
      </c>
      <c r="C83" s="5" t="n">
        <v>1993</v>
      </c>
    </row>
    <row r="84" spans="1:5">
      <c r="A84" s="4" t="s">
        <v>442</v>
      </c>
    </row>
    <row r="85" spans="1:5">
      <c r="A85" s="3" t="s">
        <v>163</v>
      </c>
    </row>
    <row r="86" spans="1:5">
      <c r="A86" s="4" t="s">
        <v>403</v>
      </c>
      <c r="C86" s="4" t="s">
        <v>443</v>
      </c>
    </row>
    <row r="87" spans="1:5">
      <c r="A87" s="4" t="s">
        <v>405</v>
      </c>
      <c r="B87" s="4" t="s">
        <v>444</v>
      </c>
      <c r="C87" s="4" t="s">
        <v>445</v>
      </c>
    </row>
    <row r="88" spans="1:5">
      <c r="A88" s="4" t="s">
        <v>406</v>
      </c>
      <c r="C88" s="4" t="s">
        <v>446</v>
      </c>
    </row>
    <row r="89" spans="1:5">
      <c r="A89" s="4" t="s">
        <v>408</v>
      </c>
      <c r="B89" s="4" t="s">
        <v>387</v>
      </c>
      <c r="C89" s="4" t="s">
        <v>409</v>
      </c>
    </row>
    <row r="90" spans="1:5">
      <c r="A90" s="4" t="s">
        <v>410</v>
      </c>
      <c r="C90" s="4" t="s">
        <v>447</v>
      </c>
    </row>
    <row r="91" spans="1:5">
      <c r="A91" s="4" t="s">
        <v>412</v>
      </c>
      <c r="B91" s="4" t="s">
        <v>391</v>
      </c>
      <c r="C91" s="4" t="s">
        <v>429</v>
      </c>
    </row>
    <row r="92" spans="1:5">
      <c r="A92" s="4" t="s">
        <v>414</v>
      </c>
      <c r="C92" s="5" t="n">
        <v>2009</v>
      </c>
    </row>
    <row r="93" spans="1:5">
      <c r="A93" s="4" t="s">
        <v>415</v>
      </c>
      <c r="B93" s="4" t="s">
        <v>416</v>
      </c>
      <c r="C93" s="4" t="s">
        <v>448</v>
      </c>
    </row>
    <row r="94" spans="1:5">
      <c r="A94" s="4" t="s">
        <v>449</v>
      </c>
    </row>
    <row r="95" spans="1:5">
      <c r="A95" s="3" t="s">
        <v>163</v>
      </c>
    </row>
    <row r="96" spans="1:5">
      <c r="A96" s="4" t="s">
        <v>364</v>
      </c>
      <c r="C96" s="4" t="s">
        <v>450</v>
      </c>
    </row>
    <row r="97" spans="1:5">
      <c r="A97" s="4" t="s">
        <v>451</v>
      </c>
    </row>
    <row r="98" spans="1:5">
      <c r="A98" s="3" t="s">
        <v>163</v>
      </c>
    </row>
    <row r="99" spans="1:5">
      <c r="A99" s="4" t="s">
        <v>364</v>
      </c>
      <c r="C99" s="4" t="s">
        <v>452</v>
      </c>
    </row>
    <row r="100" spans="1:5">
      <c r="A100" s="4" t="s">
        <v>453</v>
      </c>
    </row>
    <row r="101" spans="1:5">
      <c r="A101" s="3" t="s">
        <v>163</v>
      </c>
    </row>
    <row r="102" spans="1:5">
      <c r="A102" s="4" t="s">
        <v>403</v>
      </c>
      <c r="C102" s="4" t="s">
        <v>443</v>
      </c>
    </row>
    <row r="103" spans="1:5">
      <c r="A103" s="4" t="s">
        <v>405</v>
      </c>
      <c r="B103" s="4" t="s">
        <v>454</v>
      </c>
      <c r="C103" s="4" t="s">
        <v>455</v>
      </c>
    </row>
    <row r="104" spans="1:5">
      <c r="A104" s="4" t="s">
        <v>406</v>
      </c>
      <c r="C104" s="4" t="s">
        <v>446</v>
      </c>
    </row>
    <row r="105" spans="1:5">
      <c r="A105" s="4" t="s">
        <v>408</v>
      </c>
      <c r="B105" s="4" t="s">
        <v>387</v>
      </c>
      <c r="C105" s="4" t="s">
        <v>409</v>
      </c>
    </row>
    <row r="106" spans="1:5">
      <c r="A106" s="4" t="s">
        <v>410</v>
      </c>
      <c r="C106" s="4" t="s">
        <v>456</v>
      </c>
    </row>
    <row r="107" spans="1:5">
      <c r="A107" s="4" t="s">
        <v>412</v>
      </c>
      <c r="B107" s="4" t="s">
        <v>391</v>
      </c>
      <c r="C107" s="4" t="s">
        <v>429</v>
      </c>
    </row>
    <row r="108" spans="1:5">
      <c r="A108" s="4" t="s">
        <v>414</v>
      </c>
      <c r="C108" s="5" t="n">
        <v>2012</v>
      </c>
    </row>
    <row r="109" spans="1:5">
      <c r="A109" s="4" t="s">
        <v>415</v>
      </c>
      <c r="B109" s="4" t="s">
        <v>416</v>
      </c>
      <c r="C109" s="4" t="s">
        <v>439</v>
      </c>
    </row>
    <row r="110" spans="1:5">
      <c r="A110" s="4" t="s">
        <v>457</v>
      </c>
    </row>
    <row r="111" spans="1:5">
      <c r="A111" s="3" t="s">
        <v>163</v>
      </c>
    </row>
    <row r="112" spans="1:5">
      <c r="A112" s="4" t="s">
        <v>364</v>
      </c>
      <c r="C112" s="4" t="s">
        <v>450</v>
      </c>
    </row>
    <row r="113" spans="1:5">
      <c r="A113" s="4" t="s">
        <v>458</v>
      </c>
    </row>
    <row r="114" spans="1:5">
      <c r="A114" s="3" t="s">
        <v>163</v>
      </c>
    </row>
    <row r="115" spans="1:5">
      <c r="A115" s="4" t="s">
        <v>364</v>
      </c>
      <c r="C115" s="4" t="s">
        <v>455</v>
      </c>
    </row>
    <row r="116" spans="1:5">
      <c r="A116" s="4" t="s">
        <v>459</v>
      </c>
    </row>
    <row r="117" spans="1:5">
      <c r="A117" s="3" t="s">
        <v>163</v>
      </c>
    </row>
    <row r="118" spans="1:5">
      <c r="A118" s="4" t="s">
        <v>403</v>
      </c>
      <c r="C118" s="4" t="s">
        <v>460</v>
      </c>
    </row>
    <row r="119" spans="1:5">
      <c r="A119" s="4" t="s">
        <v>405</v>
      </c>
      <c r="C119" s="4" t="s">
        <v>380</v>
      </c>
    </row>
    <row r="120" spans="1:5">
      <c r="A120" s="4" t="s">
        <v>406</v>
      </c>
      <c r="C120" s="4" t="s">
        <v>461</v>
      </c>
    </row>
    <row r="121" spans="1:5">
      <c r="A121" s="4" t="s">
        <v>408</v>
      </c>
      <c r="B121" s="4" t="s">
        <v>387</v>
      </c>
      <c r="C121" s="4" t="s">
        <v>462</v>
      </c>
    </row>
    <row r="122" spans="1:5">
      <c r="A122" s="4" t="s">
        <v>410</v>
      </c>
      <c r="C122" s="4" t="s">
        <v>463</v>
      </c>
    </row>
    <row r="123" spans="1:5">
      <c r="A123" s="4" t="s">
        <v>412</v>
      </c>
      <c r="B123" s="4" t="s">
        <v>391</v>
      </c>
      <c r="C123" s="4" t="s">
        <v>464</v>
      </c>
    </row>
    <row r="124" spans="1:5">
      <c r="A124" s="4" t="s">
        <v>414</v>
      </c>
      <c r="C124" s="4" t="s">
        <v>465</v>
      </c>
    </row>
    <row r="125" spans="1:5">
      <c r="A125" s="4" t="s">
        <v>466</v>
      </c>
    </row>
    <row r="126" spans="1:5">
      <c r="A126" s="3" t="s">
        <v>163</v>
      </c>
    </row>
    <row r="127" spans="1:5">
      <c r="A127" s="4" t="s">
        <v>415</v>
      </c>
      <c r="B127" s="4" t="s">
        <v>416</v>
      </c>
      <c r="C127" s="4" t="s">
        <v>467</v>
      </c>
    </row>
    <row r="128" spans="1:5">
      <c r="A128" s="4" t="s">
        <v>468</v>
      </c>
    </row>
    <row r="129" spans="1:5">
      <c r="A129" s="3" t="s">
        <v>163</v>
      </c>
    </row>
    <row r="130" spans="1:5">
      <c r="A130" s="4" t="s">
        <v>415</v>
      </c>
      <c r="B130" s="4" t="s">
        <v>416</v>
      </c>
      <c r="C130" s="4" t="s">
        <v>448</v>
      </c>
    </row>
    <row r="131" spans="1:5">
      <c r="A131" s="4" t="s">
        <v>469</v>
      </c>
    </row>
    <row r="132" spans="1:5">
      <c r="A132" s="3" t="s">
        <v>163</v>
      </c>
    </row>
    <row r="133" spans="1:5">
      <c r="A133" s="4" t="s">
        <v>403</v>
      </c>
      <c r="C133" s="4" t="s">
        <v>460</v>
      </c>
    </row>
    <row r="134" spans="1:5">
      <c r="A134" s="4" t="s">
        <v>405</v>
      </c>
      <c r="C134" s="4" t="s">
        <v>380</v>
      </c>
    </row>
    <row r="135" spans="1:5">
      <c r="A135" s="4" t="s">
        <v>406</v>
      </c>
      <c r="C135" s="4" t="s">
        <v>470</v>
      </c>
    </row>
    <row r="136" spans="1:5">
      <c r="A136" s="4" t="s">
        <v>408</v>
      </c>
      <c r="B136" s="4" t="s">
        <v>387</v>
      </c>
      <c r="C136" s="4" t="s">
        <v>409</v>
      </c>
    </row>
    <row r="137" spans="1:5">
      <c r="A137" s="4" t="s">
        <v>410</v>
      </c>
      <c r="C137" s="4" t="s">
        <v>471</v>
      </c>
    </row>
    <row r="138" spans="1:5">
      <c r="A138" s="4" t="s">
        <v>412</v>
      </c>
      <c r="B138" s="4" t="s">
        <v>391</v>
      </c>
      <c r="C138" s="4" t="s">
        <v>472</v>
      </c>
    </row>
    <row r="139" spans="1:5">
      <c r="A139" s="4" t="s">
        <v>414</v>
      </c>
      <c r="C139" s="5" t="n">
        <v>2013</v>
      </c>
    </row>
    <row r="140" spans="1:5">
      <c r="A140" s="4" t="s">
        <v>415</v>
      </c>
      <c r="B140" s="4" t="s">
        <v>416</v>
      </c>
      <c r="C140" s="4" t="s">
        <v>426</v>
      </c>
    </row>
    <row r="141" spans="1:5">
      <c r="A141" s="4" t="s">
        <v>473</v>
      </c>
    </row>
    <row r="142" spans="1:5">
      <c r="A142" s="3" t="s">
        <v>163</v>
      </c>
    </row>
    <row r="143" spans="1:5">
      <c r="A143" s="4" t="s">
        <v>474</v>
      </c>
      <c r="E143" s="6" t="n">
        <v>300</v>
      </c>
    </row>
    <row r="144" spans="1:5">
      <c r="A144" s="4" t="s">
        <v>475</v>
      </c>
    </row>
    <row r="145" spans="1:5">
      <c r="A145" s="3" t="s">
        <v>163</v>
      </c>
    </row>
    <row r="146" spans="1:5">
      <c r="A146" s="4" t="s">
        <v>403</v>
      </c>
      <c r="C146" s="4" t="s">
        <v>460</v>
      </c>
    </row>
    <row r="147" spans="1:5">
      <c r="A147" s="4" t="s">
        <v>405</v>
      </c>
      <c r="C147" s="4" t="s">
        <v>380</v>
      </c>
    </row>
    <row r="148" spans="1:5">
      <c r="A148" s="4" t="s">
        <v>406</v>
      </c>
      <c r="C148" s="4" t="s">
        <v>476</v>
      </c>
    </row>
    <row r="149" spans="1:5">
      <c r="A149" s="4" t="s">
        <v>408</v>
      </c>
      <c r="B149" s="4" t="s">
        <v>387</v>
      </c>
      <c r="C149" s="4" t="s">
        <v>409</v>
      </c>
    </row>
    <row r="150" spans="1:5">
      <c r="A150" s="4" t="s">
        <v>410</v>
      </c>
      <c r="C150" s="4" t="s">
        <v>471</v>
      </c>
    </row>
    <row r="151" spans="1:5">
      <c r="A151" s="4" t="s">
        <v>412</v>
      </c>
      <c r="B151" s="4" t="s">
        <v>391</v>
      </c>
      <c r="C151" s="4" t="s">
        <v>477</v>
      </c>
    </row>
    <row r="152" spans="1:5">
      <c r="A152" s="4" t="s">
        <v>414</v>
      </c>
      <c r="C152" s="5" t="n">
        <v>2014</v>
      </c>
    </row>
    <row r="153" spans="1:5">
      <c r="A153" s="4" t="s">
        <v>415</v>
      </c>
      <c r="B153" s="4" t="s">
        <v>416</v>
      </c>
      <c r="C153" s="4" t="s">
        <v>478</v>
      </c>
    </row>
    <row r="154" spans="1:5">
      <c r="A154" s="4" t="s">
        <v>479</v>
      </c>
    </row>
    <row r="155" spans="1:5">
      <c r="A155" s="3" t="s">
        <v>163</v>
      </c>
    </row>
    <row r="156" spans="1:5">
      <c r="A156" s="4" t="s">
        <v>403</v>
      </c>
      <c r="C156" s="4" t="s">
        <v>460</v>
      </c>
    </row>
    <row r="157" spans="1:5">
      <c r="A157" s="4" t="s">
        <v>405</v>
      </c>
      <c r="B157" s="4" t="s">
        <v>480</v>
      </c>
      <c r="C157" s="4" t="s">
        <v>481</v>
      </c>
    </row>
    <row r="158" spans="1:5">
      <c r="A158" s="4" t="s">
        <v>406</v>
      </c>
      <c r="C158" s="4" t="s">
        <v>461</v>
      </c>
    </row>
    <row r="159" spans="1:5">
      <c r="A159" s="4" t="s">
        <v>408</v>
      </c>
      <c r="B159" s="4" t="s">
        <v>387</v>
      </c>
      <c r="C159" s="4" t="s">
        <v>462</v>
      </c>
    </row>
    <row r="160" spans="1:5">
      <c r="A160" s="4" t="s">
        <v>410</v>
      </c>
      <c r="C160" s="4" t="s">
        <v>482</v>
      </c>
    </row>
    <row r="161" spans="1:5">
      <c r="A161" s="4" t="s">
        <v>412</v>
      </c>
      <c r="B161" s="4" t="s">
        <v>391</v>
      </c>
      <c r="C161" s="4" t="s">
        <v>464</v>
      </c>
    </row>
    <row r="162" spans="1:5">
      <c r="A162" s="4" t="s">
        <v>414</v>
      </c>
      <c r="C162" s="5" t="n">
        <v>2012</v>
      </c>
    </row>
    <row r="163" spans="1:5">
      <c r="A163" s="4" t="s">
        <v>483</v>
      </c>
    </row>
    <row r="164" spans="1:5">
      <c r="A164" s="3" t="s">
        <v>163</v>
      </c>
    </row>
    <row r="165" spans="1:5">
      <c r="A165" s="4" t="s">
        <v>364</v>
      </c>
      <c r="C165" s="4" t="s">
        <v>484</v>
      </c>
    </row>
    <row r="166" spans="1:5">
      <c r="A166" s="4" t="s">
        <v>485</v>
      </c>
    </row>
    <row r="167" spans="1:5">
      <c r="A167" s="3" t="s">
        <v>163</v>
      </c>
    </row>
    <row r="168" spans="1:5">
      <c r="A168" s="4" t="s">
        <v>415</v>
      </c>
      <c r="B168" s="4" t="s">
        <v>416</v>
      </c>
      <c r="C168" s="4" t="s">
        <v>439</v>
      </c>
    </row>
    <row r="169" spans="1:5">
      <c r="A169" s="4" t="s">
        <v>486</v>
      </c>
    </row>
    <row r="170" spans="1:5">
      <c r="A170" s="3" t="s">
        <v>163</v>
      </c>
    </row>
    <row r="171" spans="1:5">
      <c r="A171" s="4" t="s">
        <v>415</v>
      </c>
      <c r="B171" s="4" t="s">
        <v>416</v>
      </c>
      <c r="C171" s="4" t="s">
        <v>487</v>
      </c>
    </row>
    <row r="172" spans="1:5">
      <c r="A172" s="4" t="s">
        <v>488</v>
      </c>
    </row>
    <row r="173" spans="1:5">
      <c r="A173" s="3" t="s">
        <v>163</v>
      </c>
    </row>
    <row r="174" spans="1:5">
      <c r="A174" s="4" t="s">
        <v>403</v>
      </c>
      <c r="C174" s="4" t="s">
        <v>460</v>
      </c>
    </row>
    <row r="175" spans="1:5">
      <c r="A175" s="4" t="s">
        <v>405</v>
      </c>
      <c r="B175" s="4" t="s">
        <v>489</v>
      </c>
      <c r="C175" s="4" t="s">
        <v>388</v>
      </c>
    </row>
    <row r="176" spans="1:5">
      <c r="A176" s="4" t="s">
        <v>406</v>
      </c>
      <c r="C176" s="4" t="s">
        <v>461</v>
      </c>
    </row>
    <row r="177" spans="1:5">
      <c r="A177" s="4" t="s">
        <v>408</v>
      </c>
      <c r="B177" s="4" t="s">
        <v>387</v>
      </c>
      <c r="C177" s="4" t="s">
        <v>462</v>
      </c>
    </row>
    <row r="178" spans="1:5">
      <c r="A178" s="4" t="s">
        <v>410</v>
      </c>
      <c r="C178" s="4" t="s">
        <v>482</v>
      </c>
    </row>
    <row r="179" spans="1:5">
      <c r="A179" s="4" t="s">
        <v>412</v>
      </c>
      <c r="B179" s="4" t="s">
        <v>391</v>
      </c>
      <c r="C179" s="4" t="s">
        <v>464</v>
      </c>
    </row>
    <row r="180" spans="1:5">
      <c r="A180" s="4" t="s">
        <v>414</v>
      </c>
      <c r="C180" s="5" t="n">
        <v>2012</v>
      </c>
    </row>
    <row r="181" spans="1:5">
      <c r="A181" s="4" t="s">
        <v>490</v>
      </c>
    </row>
    <row r="182" spans="1:5">
      <c r="A182" s="3" t="s">
        <v>163</v>
      </c>
    </row>
    <row r="183" spans="1:5">
      <c r="A183" s="4" t="s">
        <v>405</v>
      </c>
      <c r="D183" s="4" t="s">
        <v>386</v>
      </c>
    </row>
    <row r="184" spans="1:5">
      <c r="A184" s="4" t="s">
        <v>364</v>
      </c>
      <c r="C184" s="4" t="s">
        <v>386</v>
      </c>
    </row>
    <row r="185" spans="1:5">
      <c r="A185" s="4" t="s">
        <v>491</v>
      </c>
    </row>
    <row r="186" spans="1:5">
      <c r="A186" s="3" t="s">
        <v>163</v>
      </c>
    </row>
    <row r="187" spans="1:5">
      <c r="A187" s="4" t="s">
        <v>415</v>
      </c>
      <c r="B187" s="4" t="s">
        <v>416</v>
      </c>
      <c r="C187" s="4" t="s">
        <v>487</v>
      </c>
    </row>
    <row r="188" spans="1:5">
      <c r="A188" s="4" t="s">
        <v>492</v>
      </c>
    </row>
    <row r="189" spans="1:5">
      <c r="A189" s="3" t="s">
        <v>163</v>
      </c>
    </row>
    <row r="190" spans="1:5">
      <c r="A190" s="4" t="s">
        <v>415</v>
      </c>
      <c r="B190" s="4" t="s">
        <v>416</v>
      </c>
      <c r="C190" s="4" t="s">
        <v>487</v>
      </c>
    </row>
    <row r="191" spans="1:5">
      <c r="A191" s="4" t="s">
        <v>493</v>
      </c>
    </row>
    <row r="192" spans="1:5">
      <c r="A192" s="3" t="s">
        <v>163</v>
      </c>
    </row>
    <row r="193" spans="1:5">
      <c r="A193" s="4" t="s">
        <v>403</v>
      </c>
      <c r="C193" s="4" t="s">
        <v>460</v>
      </c>
    </row>
    <row r="194" spans="1:5">
      <c r="A194" s="4" t="s">
        <v>405</v>
      </c>
      <c r="C194" s="4" t="s">
        <v>380</v>
      </c>
    </row>
    <row r="195" spans="1:5">
      <c r="A195" s="4" t="s">
        <v>406</v>
      </c>
      <c r="C195" s="4" t="s">
        <v>461</v>
      </c>
    </row>
    <row r="196" spans="1:5">
      <c r="A196" s="4" t="s">
        <v>408</v>
      </c>
      <c r="B196" s="4" t="s">
        <v>387</v>
      </c>
      <c r="C196" s="4" t="s">
        <v>462</v>
      </c>
    </row>
    <row r="197" spans="1:5">
      <c r="A197" s="4" t="s">
        <v>410</v>
      </c>
      <c r="C197" s="4" t="s">
        <v>482</v>
      </c>
    </row>
    <row r="198" spans="1:5">
      <c r="A198" s="4" t="s">
        <v>412</v>
      </c>
      <c r="B198" s="4" t="s">
        <v>391</v>
      </c>
      <c r="C198" s="4" t="s">
        <v>464</v>
      </c>
    </row>
    <row r="199" spans="1:5">
      <c r="A199" s="4" t="s">
        <v>414</v>
      </c>
      <c r="C199" s="5" t="n">
        <v>2011</v>
      </c>
    </row>
    <row r="200" spans="1:5">
      <c r="A200" s="4" t="s">
        <v>494</v>
      </c>
    </row>
    <row r="201" spans="1:5">
      <c r="A201" s="3" t="s">
        <v>163</v>
      </c>
    </row>
    <row r="202" spans="1:5">
      <c r="A202" s="4" t="s">
        <v>415</v>
      </c>
      <c r="C202" s="4" t="s">
        <v>487</v>
      </c>
    </row>
    <row r="203" spans="1:5">
      <c r="A203" s="4" t="s">
        <v>495</v>
      </c>
    </row>
    <row r="204" spans="1:5">
      <c r="A204" s="3" t="s">
        <v>163</v>
      </c>
    </row>
    <row r="205" spans="1:5">
      <c r="A205" s="4" t="s">
        <v>415</v>
      </c>
      <c r="C205" s="4" t="s">
        <v>487</v>
      </c>
    </row>
    <row r="206" spans="1:5">
      <c r="A206" s="4" t="s">
        <v>496</v>
      </c>
    </row>
    <row r="207" spans="1:5">
      <c r="A207" s="3" t="s">
        <v>163</v>
      </c>
    </row>
    <row r="208" spans="1:5">
      <c r="A208" s="4" t="s">
        <v>403</v>
      </c>
      <c r="C208" s="4" t="s">
        <v>460</v>
      </c>
    </row>
    <row r="209" spans="1:5">
      <c r="A209" s="4" t="s">
        <v>405</v>
      </c>
      <c r="C209" s="4" t="s">
        <v>380</v>
      </c>
    </row>
    <row r="210" spans="1:5">
      <c r="A210" s="4" t="s">
        <v>406</v>
      </c>
      <c r="C210" s="4" t="s">
        <v>461</v>
      </c>
    </row>
    <row r="211" spans="1:5">
      <c r="A211" s="4" t="s">
        <v>408</v>
      </c>
      <c r="B211" s="4" t="s">
        <v>387</v>
      </c>
      <c r="C211" s="4" t="s">
        <v>462</v>
      </c>
    </row>
    <row r="212" spans="1:5">
      <c r="A212" s="4" t="s">
        <v>410</v>
      </c>
      <c r="C212" s="4" t="s">
        <v>482</v>
      </c>
    </row>
    <row r="213" spans="1:5">
      <c r="A213" s="4" t="s">
        <v>412</v>
      </c>
      <c r="B213" s="4" t="s">
        <v>391</v>
      </c>
      <c r="C213" s="4" t="s">
        <v>464</v>
      </c>
    </row>
    <row r="214" spans="1:5">
      <c r="A214" s="4" t="s">
        <v>414</v>
      </c>
      <c r="C214" s="5" t="n">
        <v>2012</v>
      </c>
    </row>
    <row r="215" spans="1:5">
      <c r="A215" s="4" t="s">
        <v>497</v>
      </c>
    </row>
    <row r="216" spans="1:5">
      <c r="A216" s="3" t="s">
        <v>163</v>
      </c>
    </row>
    <row r="217" spans="1:5">
      <c r="A217" s="4" t="s">
        <v>415</v>
      </c>
      <c r="C217" s="4" t="s">
        <v>439</v>
      </c>
    </row>
    <row r="218" spans="1:5">
      <c r="A218" s="4" t="s">
        <v>498</v>
      </c>
    </row>
    <row r="219" spans="1:5">
      <c r="A219" s="3" t="s">
        <v>163</v>
      </c>
    </row>
    <row r="220" spans="1:5">
      <c r="A220" s="4" t="s">
        <v>415</v>
      </c>
      <c r="C220" s="4" t="s">
        <v>439</v>
      </c>
    </row>
    <row r="221" spans="1:5">
      <c r="A221" s="4" t="s">
        <v>499</v>
      </c>
    </row>
    <row r="222" spans="1:5">
      <c r="A222" s="3" t="s">
        <v>163</v>
      </c>
    </row>
    <row r="223" spans="1:5">
      <c r="A223" s="4" t="s">
        <v>403</v>
      </c>
      <c r="C223" s="4" t="s">
        <v>460</v>
      </c>
    </row>
    <row r="224" spans="1:5">
      <c r="A224" s="4" t="s">
        <v>405</v>
      </c>
      <c r="C224" s="4" t="s">
        <v>380</v>
      </c>
    </row>
    <row r="225" spans="1:5">
      <c r="A225" s="4" t="s">
        <v>406</v>
      </c>
      <c r="C225" s="4" t="s">
        <v>461</v>
      </c>
    </row>
    <row r="226" spans="1:5">
      <c r="A226" s="4" t="s">
        <v>408</v>
      </c>
      <c r="B226" s="4" t="s">
        <v>387</v>
      </c>
      <c r="C226" s="4" t="s">
        <v>462</v>
      </c>
    </row>
    <row r="227" spans="1:5">
      <c r="A227" s="4" t="s">
        <v>410</v>
      </c>
      <c r="C227" s="4" t="s">
        <v>500</v>
      </c>
    </row>
    <row r="228" spans="1:5">
      <c r="A228" s="4" t="s">
        <v>412</v>
      </c>
      <c r="B228" s="4" t="s">
        <v>391</v>
      </c>
      <c r="C228" s="4" t="s">
        <v>464</v>
      </c>
    </row>
    <row r="229" spans="1:5">
      <c r="A229" s="4" t="s">
        <v>414</v>
      </c>
      <c r="C229" s="5" t="n">
        <v>2010</v>
      </c>
    </row>
    <row r="230" spans="1:5">
      <c r="A230" s="4" t="s">
        <v>501</v>
      </c>
    </row>
    <row r="231" spans="1:5">
      <c r="A231" s="3" t="s">
        <v>163</v>
      </c>
    </row>
    <row r="232" spans="1:5">
      <c r="A232" s="4" t="s">
        <v>415</v>
      </c>
      <c r="B232" s="4" t="s">
        <v>416</v>
      </c>
      <c r="C232" s="4" t="s">
        <v>433</v>
      </c>
    </row>
    <row r="233" spans="1:5">
      <c r="A233" s="4" t="s">
        <v>502</v>
      </c>
    </row>
    <row r="234" spans="1:5">
      <c r="A234" s="3" t="s">
        <v>163</v>
      </c>
    </row>
    <row r="235" spans="1:5">
      <c r="A235" s="4" t="s">
        <v>415</v>
      </c>
      <c r="B235" s="4" t="s">
        <v>416</v>
      </c>
      <c r="C235" s="4" t="s">
        <v>433</v>
      </c>
    </row>
    <row r="236" spans="1:5">
      <c r="A236" s="4" t="s">
        <v>503</v>
      </c>
    </row>
    <row r="237" spans="1:5">
      <c r="A237" s="3" t="s">
        <v>163</v>
      </c>
    </row>
    <row r="238" spans="1:5">
      <c r="A238" s="4" t="s">
        <v>415</v>
      </c>
      <c r="B238" s="4" t="s">
        <v>416</v>
      </c>
      <c r="C238" s="4" t="s">
        <v>504</v>
      </c>
    </row>
    <row r="239" spans="1:5">
      <c r="A239" s="4" t="s">
        <v>505</v>
      </c>
    </row>
    <row r="240" spans="1:5">
      <c r="A240" s="3" t="s">
        <v>163</v>
      </c>
    </row>
    <row r="241" spans="1:5">
      <c r="A241" s="4" t="s">
        <v>403</v>
      </c>
      <c r="C241" s="4" t="s">
        <v>460</v>
      </c>
    </row>
    <row r="242" spans="1:5">
      <c r="A242" s="4" t="s">
        <v>405</v>
      </c>
      <c r="C242" s="4" t="s">
        <v>380</v>
      </c>
    </row>
    <row r="243" spans="1:5">
      <c r="A243" s="4" t="s">
        <v>406</v>
      </c>
      <c r="C243" s="4" t="s">
        <v>461</v>
      </c>
    </row>
    <row r="244" spans="1:5">
      <c r="A244" s="4" t="s">
        <v>408</v>
      </c>
      <c r="B244" s="4" t="s">
        <v>387</v>
      </c>
      <c r="C244" s="4" t="s">
        <v>462</v>
      </c>
    </row>
    <row r="245" spans="1:5">
      <c r="A245" s="4" t="s">
        <v>410</v>
      </c>
      <c r="C245" s="4" t="s">
        <v>482</v>
      </c>
    </row>
    <row r="246" spans="1:5">
      <c r="A246" s="4" t="s">
        <v>412</v>
      </c>
      <c r="B246" s="4" t="s">
        <v>391</v>
      </c>
      <c r="C246" s="4" t="s">
        <v>464</v>
      </c>
    </row>
    <row r="247" spans="1:5">
      <c r="A247" s="4" t="s">
        <v>414</v>
      </c>
      <c r="C247" s="5" t="n">
        <v>2013</v>
      </c>
    </row>
    <row r="248" spans="1:5">
      <c r="A248" s="4" t="s">
        <v>506</v>
      </c>
    </row>
    <row r="249" spans="1:5">
      <c r="A249" s="3" t="s">
        <v>163</v>
      </c>
    </row>
    <row r="250" spans="1:5">
      <c r="A250" s="4" t="s">
        <v>415</v>
      </c>
      <c r="C250" s="4" t="s">
        <v>507</v>
      </c>
    </row>
    <row r="251" spans="1:5">
      <c r="A251" s="4" t="s">
        <v>508</v>
      </c>
    </row>
    <row r="252" spans="1:5">
      <c r="A252" s="3" t="s">
        <v>163</v>
      </c>
    </row>
    <row r="253" spans="1:5">
      <c r="A253" s="4" t="s">
        <v>415</v>
      </c>
      <c r="C253" s="4" t="s">
        <v>507</v>
      </c>
    </row>
    <row r="254" spans="1:5">
      <c r="A254" s="4" t="s">
        <v>509</v>
      </c>
    </row>
    <row r="255" spans="1:5">
      <c r="A255" s="3" t="s">
        <v>163</v>
      </c>
    </row>
    <row r="256" spans="1:5">
      <c r="A256" s="4" t="s">
        <v>403</v>
      </c>
      <c r="C256" s="4" t="s">
        <v>460</v>
      </c>
    </row>
    <row r="257" spans="1:5">
      <c r="A257" s="4" t="s">
        <v>405</v>
      </c>
      <c r="B257" s="4" t="s">
        <v>510</v>
      </c>
      <c r="C257" s="4" t="s">
        <v>511</v>
      </c>
    </row>
    <row r="258" spans="1:5">
      <c r="A258" s="4" t="s">
        <v>406</v>
      </c>
      <c r="C258" s="4" t="s">
        <v>512</v>
      </c>
    </row>
    <row r="259" spans="1:5">
      <c r="A259" s="4" t="s">
        <v>408</v>
      </c>
      <c r="B259" s="4" t="s">
        <v>387</v>
      </c>
      <c r="C259" s="4" t="s">
        <v>513</v>
      </c>
    </row>
    <row r="260" spans="1:5">
      <c r="A260" s="4" t="s">
        <v>410</v>
      </c>
      <c r="C260" s="4" t="s">
        <v>514</v>
      </c>
    </row>
    <row r="261" spans="1:5">
      <c r="A261" s="4" t="s">
        <v>412</v>
      </c>
      <c r="B261" s="4" t="s">
        <v>515</v>
      </c>
      <c r="C261" s="4" t="s">
        <v>516</v>
      </c>
    </row>
    <row r="262" spans="1:5">
      <c r="A262" s="4" t="s">
        <v>414</v>
      </c>
      <c r="C262" s="5" t="n">
        <v>2015</v>
      </c>
    </row>
    <row r="263" spans="1:5">
      <c r="A263" s="4" t="s">
        <v>415</v>
      </c>
      <c r="B263" s="4" t="s">
        <v>416</v>
      </c>
      <c r="C263" s="4" t="s">
        <v>433</v>
      </c>
    </row>
    <row r="264" spans="1:5">
      <c r="A264" s="4" t="s">
        <v>517</v>
      </c>
    </row>
    <row r="265" spans="1:5">
      <c r="A265" s="3" t="s">
        <v>163</v>
      </c>
    </row>
    <row r="266" spans="1:5">
      <c r="A266" s="4" t="s">
        <v>364</v>
      </c>
      <c r="C266" s="4" t="s">
        <v>518</v>
      </c>
    </row>
    <row r="267" spans="1:5">
      <c r="A267" s="4" t="s">
        <v>519</v>
      </c>
    </row>
    <row r="268" spans="1:5">
      <c r="A268" s="3" t="s">
        <v>163</v>
      </c>
    </row>
    <row r="269" spans="1:5">
      <c r="A269" s="4" t="s">
        <v>364</v>
      </c>
      <c r="C269" s="4" t="s">
        <v>520</v>
      </c>
    </row>
    <row r="270" spans="1:5">
      <c r="A270" s="4" t="s">
        <v>521</v>
      </c>
    </row>
    <row r="271" spans="1:5">
      <c r="A271" s="3" t="s">
        <v>163</v>
      </c>
    </row>
    <row r="272" spans="1:5">
      <c r="A272" s="4" t="s">
        <v>403</v>
      </c>
      <c r="C272" s="4" t="s">
        <v>522</v>
      </c>
    </row>
    <row r="273" spans="1:5">
      <c r="A273" s="4" t="s">
        <v>405</v>
      </c>
      <c r="C273" s="4" t="s">
        <v>380</v>
      </c>
    </row>
    <row r="274" spans="1:5">
      <c r="A274" s="4" t="s">
        <v>406</v>
      </c>
      <c r="C274" s="4" t="s">
        <v>523</v>
      </c>
    </row>
    <row r="275" spans="1:5">
      <c r="A275" s="4" t="s">
        <v>408</v>
      </c>
      <c r="B275" s="4" t="s">
        <v>387</v>
      </c>
      <c r="C275" s="4" t="s">
        <v>409</v>
      </c>
    </row>
    <row r="276" spans="1:5">
      <c r="A276" s="4" t="s">
        <v>410</v>
      </c>
      <c r="C276" s="4" t="s">
        <v>524</v>
      </c>
    </row>
    <row r="277" spans="1:5">
      <c r="A277" s="4" t="s">
        <v>412</v>
      </c>
      <c r="B277" s="4" t="s">
        <v>525</v>
      </c>
      <c r="C277" s="4" t="s">
        <v>526</v>
      </c>
    </row>
    <row r="278" spans="1:5">
      <c r="A278" s="4" t="s">
        <v>414</v>
      </c>
      <c r="C278" s="5" t="n">
        <v>2014</v>
      </c>
    </row>
    <row r="279" spans="1:5">
      <c r="A279" s="4" t="s">
        <v>415</v>
      </c>
      <c r="B279" s="4" t="s">
        <v>416</v>
      </c>
      <c r="C279" s="4" t="s">
        <v>448</v>
      </c>
    </row>
    <row r="280" spans="1:5">
      <c r="A280" s="4" t="s">
        <v>527</v>
      </c>
    </row>
    <row r="281" spans="1:5">
      <c r="A281" s="3" t="s">
        <v>163</v>
      </c>
    </row>
    <row r="282" spans="1:5">
      <c r="A282" s="4" t="s">
        <v>403</v>
      </c>
      <c r="C282" s="4" t="s">
        <v>522</v>
      </c>
    </row>
    <row r="283" spans="1:5">
      <c r="A283" s="4" t="s">
        <v>405</v>
      </c>
      <c r="C283" s="4" t="s">
        <v>380</v>
      </c>
    </row>
    <row r="284" spans="1:5">
      <c r="A284" s="4" t="s">
        <v>406</v>
      </c>
      <c r="C284" s="4" t="s">
        <v>523</v>
      </c>
    </row>
    <row r="285" spans="1:5">
      <c r="A285" s="4" t="s">
        <v>408</v>
      </c>
      <c r="B285" s="4" t="s">
        <v>387</v>
      </c>
      <c r="C285" s="4" t="s">
        <v>409</v>
      </c>
    </row>
    <row r="286" spans="1:5">
      <c r="A286" s="4" t="s">
        <v>410</v>
      </c>
      <c r="C286" s="4" t="s">
        <v>524</v>
      </c>
    </row>
    <row r="287" spans="1:5">
      <c r="A287" s="4" t="s">
        <v>412</v>
      </c>
      <c r="B287" s="4" t="s">
        <v>525</v>
      </c>
      <c r="C287" s="4" t="s">
        <v>526</v>
      </c>
    </row>
    <row r="288" spans="1:5">
      <c r="A288" s="4" t="s">
        <v>414</v>
      </c>
      <c r="C288" s="5" t="n">
        <v>2014</v>
      </c>
    </row>
    <row r="289" spans="1:5">
      <c r="A289" s="4" t="s">
        <v>415</v>
      </c>
      <c r="B289" s="4" t="s">
        <v>416</v>
      </c>
      <c r="C289" s="4" t="s">
        <v>433</v>
      </c>
    </row>
    <row r="290" spans="1:5">
      <c r="A290" s="4" t="s">
        <v>389</v>
      </c>
    </row>
    <row r="291" spans="1:5">
      <c r="A291" s="3" t="s">
        <v>163</v>
      </c>
    </row>
    <row r="292" spans="1:5">
      <c r="A292" s="4" t="s">
        <v>403</v>
      </c>
      <c r="C292" s="4" t="s">
        <v>460</v>
      </c>
    </row>
    <row r="293" spans="1:5">
      <c r="A293" s="4" t="s">
        <v>405</v>
      </c>
      <c r="B293" s="4" t="s">
        <v>528</v>
      </c>
      <c r="C293" s="4" t="s">
        <v>390</v>
      </c>
    </row>
    <row r="294" spans="1:5">
      <c r="A294" s="4" t="s">
        <v>406</v>
      </c>
      <c r="C294" s="4" t="s">
        <v>461</v>
      </c>
    </row>
    <row r="295" spans="1:5">
      <c r="A295" s="4" t="s">
        <v>408</v>
      </c>
      <c r="B295" s="4" t="s">
        <v>387</v>
      </c>
      <c r="C295" s="4" t="s">
        <v>462</v>
      </c>
    </row>
    <row r="296" spans="1:5">
      <c r="A296" s="4" t="s">
        <v>410</v>
      </c>
      <c r="C296" s="4" t="s">
        <v>529</v>
      </c>
    </row>
    <row r="297" spans="1:5">
      <c r="A297" s="4" t="s">
        <v>412</v>
      </c>
      <c r="B297" s="4" t="s">
        <v>391</v>
      </c>
      <c r="C297" s="4" t="s">
        <v>464</v>
      </c>
    </row>
    <row r="298" spans="1:5">
      <c r="A298" s="4" t="s">
        <v>414</v>
      </c>
      <c r="C298" s="5" t="n">
        <v>2006</v>
      </c>
    </row>
    <row r="299" spans="1:5">
      <c r="A299" s="4" t="s">
        <v>415</v>
      </c>
      <c r="B299" s="4" t="s">
        <v>416</v>
      </c>
      <c r="C299" s="4" t="s">
        <v>504</v>
      </c>
    </row>
    <row r="300" spans="1:5">
      <c r="A300" s="4" t="s">
        <v>530</v>
      </c>
    </row>
    <row r="301" spans="1:5">
      <c r="A301" s="3" t="s">
        <v>163</v>
      </c>
    </row>
    <row r="302" spans="1:5">
      <c r="A302" s="4" t="s">
        <v>364</v>
      </c>
      <c r="C302" s="4" t="s">
        <v>520</v>
      </c>
    </row>
    <row r="303" spans="1:5">
      <c r="A303" s="4" t="s">
        <v>384</v>
      </c>
    </row>
    <row r="304" spans="1:5">
      <c r="A304" s="3" t="s">
        <v>163</v>
      </c>
    </row>
    <row r="305" spans="1:5">
      <c r="A305" s="4" t="s">
        <v>403</v>
      </c>
      <c r="C305" s="4" t="s">
        <v>522</v>
      </c>
    </row>
    <row r="306" spans="1:5">
      <c r="A306" s="4" t="s">
        <v>405</v>
      </c>
      <c r="B306" s="4" t="s">
        <v>454</v>
      </c>
      <c r="C306" s="4" t="s">
        <v>380</v>
      </c>
    </row>
    <row r="307" spans="1:5">
      <c r="A307" s="4" t="s">
        <v>406</v>
      </c>
      <c r="C307" s="4" t="s">
        <v>523</v>
      </c>
    </row>
    <row r="308" spans="1:5">
      <c r="A308" s="4" t="s">
        <v>408</v>
      </c>
      <c r="B308" s="4" t="s">
        <v>387</v>
      </c>
      <c r="C308" s="4" t="s">
        <v>409</v>
      </c>
    </row>
    <row r="309" spans="1:5">
      <c r="A309" s="4" t="s">
        <v>410</v>
      </c>
      <c r="C309" s="4" t="s">
        <v>531</v>
      </c>
    </row>
    <row r="310" spans="1:5">
      <c r="A310" s="4" t="s">
        <v>412</v>
      </c>
      <c r="B310" s="4" t="s">
        <v>391</v>
      </c>
      <c r="C310" s="4" t="s">
        <v>526</v>
      </c>
    </row>
    <row r="311" spans="1:5">
      <c r="A311" s="4" t="s">
        <v>414</v>
      </c>
      <c r="C311" s="5" t="n">
        <v>2015</v>
      </c>
    </row>
    <row r="312" spans="1:5">
      <c r="A312" s="4" t="s">
        <v>415</v>
      </c>
      <c r="B312" s="4" t="s">
        <v>416</v>
      </c>
      <c r="C312" s="4" t="s">
        <v>504</v>
      </c>
    </row>
    <row r="313" spans="1:5">
      <c r="A313" s="4" t="s">
        <v>532</v>
      </c>
    </row>
    <row r="314" spans="1:5">
      <c r="A314" s="3" t="s">
        <v>163</v>
      </c>
    </row>
    <row r="315" spans="1:5">
      <c r="A315" s="4" t="s">
        <v>403</v>
      </c>
      <c r="C315" s="4" t="s">
        <v>533</v>
      </c>
    </row>
    <row r="316" spans="1:5">
      <c r="A316" s="4" t="s">
        <v>405</v>
      </c>
      <c r="B316" s="4" t="s">
        <v>528</v>
      </c>
      <c r="C316" s="4" t="s">
        <v>380</v>
      </c>
    </row>
    <row r="317" spans="1:5">
      <c r="A317" s="4" t="s">
        <v>406</v>
      </c>
      <c r="C317" s="4" t="s">
        <v>420</v>
      </c>
    </row>
    <row r="318" spans="1:5">
      <c r="A318" s="4" t="s">
        <v>408</v>
      </c>
      <c r="B318" s="4" t="s">
        <v>387</v>
      </c>
      <c r="C318" s="4" t="s">
        <v>409</v>
      </c>
    </row>
    <row r="319" spans="1:5">
      <c r="A319" s="4" t="s">
        <v>410</v>
      </c>
      <c r="C319" s="4" t="s">
        <v>534</v>
      </c>
    </row>
    <row r="320" spans="1:5">
      <c r="A320" s="4" t="s">
        <v>412</v>
      </c>
      <c r="B320" s="4" t="s">
        <v>391</v>
      </c>
      <c r="C320" s="4" t="s">
        <v>535</v>
      </c>
    </row>
    <row r="321" spans="1:5">
      <c r="A321" s="4" t="s">
        <v>414</v>
      </c>
      <c r="C321" s="5" t="n">
        <v>2012</v>
      </c>
    </row>
    <row r="322" spans="1:5">
      <c r="A322" s="4" t="s">
        <v>415</v>
      </c>
      <c r="B322" s="4" t="s">
        <v>416</v>
      </c>
      <c r="C322" s="4" t="s">
        <v>417</v>
      </c>
    </row>
    <row r="323" spans="1:5"/>
    <row r="324" spans="1:5">
      <c r="A324" s="4" t="s">
        <v>145</v>
      </c>
      <c r="B324" s="4" t="s">
        <v>536</v>
      </c>
    </row>
    <row r="325" spans="1:5">
      <c r="A325" s="4" t="s">
        <v>387</v>
      </c>
      <c r="B325" s="4" t="s">
        <v>537</v>
      </c>
    </row>
    <row r="326" spans="1:5">
      <c r="A326" s="4" t="s">
        <v>391</v>
      </c>
      <c r="B326" s="4" t="s">
        <v>538</v>
      </c>
    </row>
    <row r="327" spans="1:5">
      <c r="A327" s="4" t="s">
        <v>416</v>
      </c>
      <c r="B327" s="4" t="s">
        <v>539</v>
      </c>
    </row>
    <row r="328" spans="1:5">
      <c r="A328" s="4" t="s">
        <v>418</v>
      </c>
      <c r="B328" s="4" t="s">
        <v>540</v>
      </c>
    </row>
    <row r="329" spans="1:5">
      <c r="A329" s="4" t="s">
        <v>444</v>
      </c>
      <c r="B329" s="4" t="s">
        <v>541</v>
      </c>
    </row>
    <row r="330" spans="1:5">
      <c r="A330" s="4" t="s">
        <v>454</v>
      </c>
      <c r="B330" s="4" t="s">
        <v>395</v>
      </c>
    </row>
    <row r="331" spans="1:5">
      <c r="A331" s="4" t="s">
        <v>480</v>
      </c>
      <c r="B331" s="4" t="s">
        <v>542</v>
      </c>
    </row>
    <row r="332" spans="1:5">
      <c r="A332" s="4" t="s">
        <v>489</v>
      </c>
      <c r="B332" s="4" t="s">
        <v>396</v>
      </c>
    </row>
    <row r="333" spans="1:5">
      <c r="A333" s="4" t="s">
        <v>510</v>
      </c>
      <c r="B333" s="4" t="s">
        <v>543</v>
      </c>
    </row>
    <row r="334" spans="1:5">
      <c r="A334" s="4" t="s">
        <v>544</v>
      </c>
      <c r="B334" s="4" t="s">
        <v>545</v>
      </c>
    </row>
    <row r="335" spans="1:5">
      <c r="A335" s="4" t="s">
        <v>546</v>
      </c>
      <c r="B335" s="4" t="s">
        <v>547</v>
      </c>
    </row>
    <row r="336" spans="1:5">
      <c r="A336" s="4" t="s">
        <v>528</v>
      </c>
      <c r="B336" s="4" t="s">
        <v>397</v>
      </c>
    </row>
  </sheetData>
  <mergeCells count="16">
    <mergeCell ref="A1:B2"/>
    <mergeCell ref="C1:D1"/>
    <mergeCell ref="A323:D323"/>
    <mergeCell ref="B324:D324"/>
    <mergeCell ref="B325:D325"/>
    <mergeCell ref="B326:D326"/>
    <mergeCell ref="B327:D327"/>
    <mergeCell ref="B328:D328"/>
    <mergeCell ref="B329:D329"/>
    <mergeCell ref="B330:D330"/>
    <mergeCell ref="B331:D331"/>
    <mergeCell ref="B332:D332"/>
    <mergeCell ref="B333:D333"/>
    <mergeCell ref="B334:D334"/>
    <mergeCell ref="B335:D335"/>
    <mergeCell ref="B336:D3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48</v>
      </c>
      <c r="B1" s="2" t="s">
        <v>358</v>
      </c>
      <c r="C1" s="2" t="s">
        <v>359</v>
      </c>
      <c r="D1" s="2" t="s">
        <v>360</v>
      </c>
      <c r="E1" s="2" t="s">
        <v>28</v>
      </c>
    </row>
    <row r="2" spans="1:5">
      <c r="A2" s="4" t="s">
        <v>549</v>
      </c>
    </row>
    <row r="3" spans="1:5">
      <c r="A3" s="3" t="s">
        <v>550</v>
      </c>
    </row>
    <row r="4" spans="1:5">
      <c r="A4" s="4" t="s">
        <v>551</v>
      </c>
      <c r="B4" s="4" t="s">
        <v>365</v>
      </c>
      <c r="D4" s="4" t="s">
        <v>552</v>
      </c>
    </row>
    <row r="5" spans="1:5">
      <c r="A5" s="4" t="s">
        <v>553</v>
      </c>
      <c r="D5" s="4" t="s">
        <v>362</v>
      </c>
    </row>
    <row r="6" spans="1:5">
      <c r="A6" s="4" t="s">
        <v>554</v>
      </c>
    </row>
    <row r="7" spans="1:5">
      <c r="A7" s="3" t="s">
        <v>550</v>
      </c>
    </row>
    <row r="8" spans="1:5">
      <c r="A8" s="4" t="s">
        <v>361</v>
      </c>
      <c r="C8" s="4" t="s">
        <v>362</v>
      </c>
      <c r="D8" s="4" t="s">
        <v>362</v>
      </c>
      <c r="E8" s="4" t="s">
        <v>363</v>
      </c>
    </row>
    <row r="9" spans="1:5">
      <c r="A9" s="4" t="s">
        <v>553</v>
      </c>
      <c r="B9" s="4" t="s">
        <v>365</v>
      </c>
      <c r="C9" s="4" t="s">
        <v>3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55</v>
      </c>
      <c r="C1" s="2" t="s">
        <v>28</v>
      </c>
      <c r="D1" s="2" t="s">
        <v>29</v>
      </c>
      <c r="E1" s="2" t="s">
        <v>72</v>
      </c>
    </row>
    <row r="2" spans="1:5">
      <c r="A2" s="3" t="s">
        <v>556</v>
      </c>
    </row>
    <row r="3" spans="1:5">
      <c r="A3" s="4" t="s">
        <v>31</v>
      </c>
      <c r="C3" s="6" t="n">
        <v>8549181</v>
      </c>
      <c r="D3" s="6" t="n">
        <v>9084270</v>
      </c>
    </row>
    <row r="4" spans="1:5">
      <c r="A4" s="4" t="s">
        <v>36</v>
      </c>
      <c r="C4" s="5" t="n">
        <v>136066</v>
      </c>
      <c r="D4" s="5" t="n">
        <v>165136</v>
      </c>
      <c r="E4" s="6" t="n">
        <v>202891</v>
      </c>
    </row>
    <row r="5" spans="1:5">
      <c r="A5" s="4" t="s">
        <v>557</v>
      </c>
      <c r="C5" s="5" t="n">
        <v>4826659</v>
      </c>
      <c r="D5" s="5" t="n">
        <v>5228917</v>
      </c>
    </row>
    <row r="6" spans="1:5">
      <c r="A6" s="4" t="s">
        <v>59</v>
      </c>
      <c r="C6" s="5" t="n">
        <v>1658126</v>
      </c>
      <c r="D6" s="5" t="n">
        <v>1636060</v>
      </c>
    </row>
    <row r="7" spans="1:5">
      <c r="A7" s="4" t="s">
        <v>62</v>
      </c>
      <c r="C7" s="5" t="n">
        <v>211000</v>
      </c>
      <c r="D7" s="5" t="n">
        <v>186583</v>
      </c>
      <c r="E7" s="6" t="n">
        <v>95037</v>
      </c>
    </row>
    <row r="8" spans="1:5">
      <c r="A8" s="4" t="s">
        <v>558</v>
      </c>
      <c r="C8" s="5" t="n">
        <v>95011</v>
      </c>
      <c r="D8" s="5" t="n">
        <v>80968</v>
      </c>
    </row>
    <row r="9" spans="1:5">
      <c r="A9" s="4" t="s">
        <v>559</v>
      </c>
      <c r="C9" s="5" t="n">
        <v>-449274</v>
      </c>
      <c r="D9" s="5" t="n">
        <v>-477214</v>
      </c>
    </row>
    <row r="10" spans="1:5">
      <c r="A10" s="4" t="s">
        <v>293</v>
      </c>
      <c r="C10" s="6" t="n">
        <v>1161441</v>
      </c>
      <c r="D10" s="5" t="n">
        <v>1169216</v>
      </c>
    </row>
    <row r="11" spans="1:5">
      <c r="A11" s="4" t="s">
        <v>112</v>
      </c>
    </row>
    <row r="12" spans="1:5">
      <c r="A12" s="3" t="s">
        <v>556</v>
      </c>
    </row>
    <row r="13" spans="1:5">
      <c r="A13" s="4" t="s">
        <v>560</v>
      </c>
      <c r="D13" s="5" t="n">
        <v>1326</v>
      </c>
    </row>
    <row r="14" spans="1:5">
      <c r="A14" s="4" t="s">
        <v>113</v>
      </c>
    </row>
    <row r="15" spans="1:5">
      <c r="A15" s="3" t="s">
        <v>556</v>
      </c>
    </row>
    <row r="16" spans="1:5">
      <c r="A16" s="4" t="s">
        <v>561</v>
      </c>
      <c r="B16" s="4" t="s">
        <v>145</v>
      </c>
      <c r="D16" s="5" t="n">
        <v>-38182</v>
      </c>
    </row>
    <row r="17" spans="1:5">
      <c r="A17" s="4" t="s">
        <v>562</v>
      </c>
      <c r="D17" s="5" t="n">
        <v>27695</v>
      </c>
    </row>
    <row r="18" spans="1:5">
      <c r="A18" s="4" t="s">
        <v>560</v>
      </c>
      <c r="D18" s="5" t="n">
        <v>-1326</v>
      </c>
    </row>
    <row r="19" spans="1:5">
      <c r="A19" s="4" t="s">
        <v>563</v>
      </c>
    </row>
    <row r="20" spans="1:5">
      <c r="A20" s="3" t="s">
        <v>556</v>
      </c>
    </row>
    <row r="21" spans="1:5">
      <c r="A21" s="4" t="s">
        <v>562</v>
      </c>
      <c r="D21" s="5" t="n">
        <v>-39599</v>
      </c>
    </row>
    <row r="22" spans="1:5">
      <c r="A22" s="4" t="s">
        <v>564</v>
      </c>
    </row>
    <row r="23" spans="1:5">
      <c r="A23" s="3" t="s">
        <v>556</v>
      </c>
    </row>
    <row r="24" spans="1:5">
      <c r="A24" s="4" t="s">
        <v>565</v>
      </c>
      <c r="D24" s="5" t="n">
        <v>62982</v>
      </c>
    </row>
    <row r="25" spans="1:5">
      <c r="A25" s="4" t="s">
        <v>566</v>
      </c>
    </row>
    <row r="26" spans="1:5">
      <c r="A26" s="3" t="s">
        <v>556</v>
      </c>
    </row>
    <row r="27" spans="1:5">
      <c r="A27" s="4" t="s">
        <v>562</v>
      </c>
      <c r="D27" s="5" t="n">
        <v>8849</v>
      </c>
    </row>
    <row r="28" spans="1:5">
      <c r="A28" s="4" t="s">
        <v>567</v>
      </c>
    </row>
    <row r="29" spans="1:5">
      <c r="A29" s="3" t="s">
        <v>556</v>
      </c>
    </row>
    <row r="30" spans="1:5">
      <c r="A30" s="4" t="s">
        <v>561</v>
      </c>
      <c r="B30" s="4" t="s">
        <v>145</v>
      </c>
      <c r="D30" s="5" t="n">
        <v>-53048</v>
      </c>
    </row>
    <row r="31" spans="1:5">
      <c r="A31" s="4" t="s">
        <v>565</v>
      </c>
      <c r="D31" s="5" t="n">
        <v>62982</v>
      </c>
    </row>
    <row r="32" spans="1:5">
      <c r="A32" s="4" t="s">
        <v>293</v>
      </c>
      <c r="D32" s="5" t="n">
        <v>936004</v>
      </c>
    </row>
    <row r="33" spans="1:5">
      <c r="A33" s="4" t="s">
        <v>568</v>
      </c>
    </row>
    <row r="34" spans="1:5">
      <c r="A34" s="3" t="s">
        <v>556</v>
      </c>
    </row>
    <row r="35" spans="1:5">
      <c r="A35" s="4" t="s">
        <v>561</v>
      </c>
      <c r="B35" s="4" t="s">
        <v>145</v>
      </c>
      <c r="D35" s="5" t="n">
        <v>14866</v>
      </c>
    </row>
    <row r="36" spans="1:5">
      <c r="A36" s="4" t="s">
        <v>562</v>
      </c>
      <c r="D36" s="5" t="n">
        <v>-3055</v>
      </c>
    </row>
    <row r="37" spans="1:5">
      <c r="A37" s="4" t="s">
        <v>569</v>
      </c>
    </row>
    <row r="38" spans="1:5">
      <c r="A38" s="3" t="s">
        <v>556</v>
      </c>
    </row>
    <row r="39" spans="1:5">
      <c r="A39" s="4" t="s">
        <v>31</v>
      </c>
      <c r="D39" s="5" t="n">
        <v>9094204</v>
      </c>
    </row>
    <row r="40" spans="1:5">
      <c r="A40" s="4" t="s">
        <v>36</v>
      </c>
      <c r="D40" s="5" t="n">
        <v>176947</v>
      </c>
    </row>
    <row r="41" spans="1:5">
      <c r="A41" s="4" t="s">
        <v>557</v>
      </c>
      <c r="D41" s="5" t="n">
        <v>5189318</v>
      </c>
    </row>
    <row r="42" spans="1:5">
      <c r="A42" s="4" t="s">
        <v>59</v>
      </c>
      <c r="D42" s="5" t="n">
        <v>1699042</v>
      </c>
    </row>
    <row r="43" spans="1:5">
      <c r="A43" s="4" t="s">
        <v>62</v>
      </c>
      <c r="D43" s="5" t="n">
        <v>195432</v>
      </c>
    </row>
    <row r="44" spans="1:5">
      <c r="A44" s="4" t="s">
        <v>558</v>
      </c>
      <c r="D44" s="5" t="n">
        <v>82294</v>
      </c>
    </row>
    <row r="45" spans="1:5">
      <c r="A45" s="4" t="s">
        <v>559</v>
      </c>
      <c r="D45" s="6" t="n">
        <v>-489027</v>
      </c>
    </row>
    <row r="46" spans="1:5"/>
    <row r="47" spans="1:5">
      <c r="A47" s="4" t="s">
        <v>145</v>
      </c>
      <c r="B47" s="4" t="s">
        <v>570</v>
      </c>
    </row>
  </sheetData>
  <mergeCells count="3">
    <mergeCell ref="A1:B1"/>
    <mergeCell ref="A46:D46"/>
    <mergeCell ref="B47:D4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14"/>
  </cols>
  <sheetData>
    <row r="1" spans="1:2">
      <c r="A1" s="1" t="s">
        <v>571</v>
      </c>
      <c r="B1" s="2" t="s">
        <v>28</v>
      </c>
    </row>
    <row r="2" spans="1:2">
      <c r="A2" s="4" t="s">
        <v>572</v>
      </c>
    </row>
    <row r="3" spans="1:2">
      <c r="A3" s="3" t="s">
        <v>573</v>
      </c>
    </row>
    <row r="4" spans="1:2">
      <c r="A4" s="4" t="s">
        <v>574</v>
      </c>
      <c r="B4" s="4" t="s">
        <v>575</v>
      </c>
    </row>
    <row r="5" spans="1:2">
      <c r="A5" s="4" t="s">
        <v>576</v>
      </c>
    </row>
    <row r="6" spans="1:2">
      <c r="A6" s="3" t="s">
        <v>573</v>
      </c>
    </row>
    <row r="7" spans="1:2">
      <c r="A7" s="4" t="s">
        <v>577</v>
      </c>
      <c r="B7" s="4" t="s">
        <v>578</v>
      </c>
    </row>
    <row r="8" spans="1:2">
      <c r="A8" s="4" t="s">
        <v>579</v>
      </c>
    </row>
    <row r="9" spans="1:2">
      <c r="A9" s="3" t="s">
        <v>573</v>
      </c>
    </row>
    <row r="10" spans="1:2">
      <c r="A10" s="4" t="s">
        <v>577</v>
      </c>
      <c r="B10" s="4" t="s">
        <v>580</v>
      </c>
    </row>
    <row r="11" spans="1:2">
      <c r="A11" s="4" t="s">
        <v>581</v>
      </c>
    </row>
    <row r="12" spans="1:2">
      <c r="A12" s="3" t="s">
        <v>573</v>
      </c>
    </row>
    <row r="13" spans="1:2">
      <c r="A13" s="4" t="s">
        <v>574</v>
      </c>
      <c r="B13" s="4" t="s">
        <v>575</v>
      </c>
    </row>
    <row r="14" spans="1:2">
      <c r="A14" s="4" t="s">
        <v>582</v>
      </c>
    </row>
    <row r="15" spans="1:2">
      <c r="A15" s="3" t="s">
        <v>573</v>
      </c>
    </row>
    <row r="16" spans="1:2">
      <c r="A16" s="4" t="s">
        <v>577</v>
      </c>
      <c r="B16" s="4" t="s">
        <v>394</v>
      </c>
    </row>
    <row r="17" spans="1:2">
      <c r="A17" s="4" t="s">
        <v>583</v>
      </c>
    </row>
    <row r="18" spans="1:2">
      <c r="A18" s="3" t="s">
        <v>573</v>
      </c>
    </row>
    <row r="19" spans="1:2">
      <c r="A19" s="4" t="s">
        <v>577</v>
      </c>
      <c r="B19" s="4" t="s">
        <v>580</v>
      </c>
    </row>
    <row r="20" spans="1:2">
      <c r="A20" s="4" t="s">
        <v>584</v>
      </c>
    </row>
    <row r="21" spans="1:2">
      <c r="A21" s="3" t="s">
        <v>573</v>
      </c>
    </row>
    <row r="22" spans="1:2">
      <c r="A22" s="4" t="s">
        <v>574</v>
      </c>
      <c r="B22" s="4" t="s">
        <v>575</v>
      </c>
    </row>
    <row r="23" spans="1:2">
      <c r="A23" s="4" t="s">
        <v>585</v>
      </c>
    </row>
    <row r="24" spans="1:2">
      <c r="A24" s="3" t="s">
        <v>573</v>
      </c>
    </row>
    <row r="25" spans="1:2">
      <c r="A25" s="4" t="s">
        <v>577</v>
      </c>
      <c r="B25" s="4" t="s">
        <v>394</v>
      </c>
    </row>
    <row r="26" spans="1:2">
      <c r="A26" s="4" t="s">
        <v>586</v>
      </c>
    </row>
    <row r="27" spans="1:2">
      <c r="A27" s="3" t="s">
        <v>573</v>
      </c>
    </row>
    <row r="28" spans="1:2">
      <c r="A28" s="4" t="s">
        <v>577</v>
      </c>
      <c r="B28" s="4" t="s">
        <v>5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8</v>
      </c>
      <c r="C2" s="2" t="s">
        <v>29</v>
      </c>
      <c r="D2" s="2" t="s">
        <v>72</v>
      </c>
    </row>
    <row r="3" spans="1:4">
      <c r="A3" s="4" t="s">
        <v>589</v>
      </c>
    </row>
    <row r="4" spans="1:4">
      <c r="A4" s="3" t="s">
        <v>169</v>
      </c>
    </row>
    <row r="5" spans="1:4">
      <c r="A5" s="4" t="s">
        <v>590</v>
      </c>
      <c r="B5" s="4" t="s">
        <v>591</v>
      </c>
    </row>
    <row r="6" spans="1:4">
      <c r="A6" s="4" t="s">
        <v>592</v>
      </c>
      <c r="B6" s="6" t="n">
        <v>-2731</v>
      </c>
      <c r="C6" s="6" t="n">
        <v>-1066</v>
      </c>
      <c r="D6" s="6" t="n">
        <v>-2563</v>
      </c>
    </row>
    <row r="7" spans="1:4">
      <c r="A7" s="4" t="s">
        <v>593</v>
      </c>
      <c r="B7" s="6" t="n">
        <v>32928</v>
      </c>
      <c r="C7" s="6" t="n">
        <v>39142</v>
      </c>
      <c r="D7" s="6" t="n">
        <v>37290</v>
      </c>
    </row>
    <row r="8" spans="1:4">
      <c r="A8" s="4" t="s">
        <v>594</v>
      </c>
    </row>
    <row r="9" spans="1:4">
      <c r="A9" s="3" t="s">
        <v>169</v>
      </c>
    </row>
    <row r="10" spans="1:4">
      <c r="A10" s="4" t="s">
        <v>595</v>
      </c>
      <c r="B10" s="5" t="n">
        <v>2030</v>
      </c>
    </row>
    <row r="11" spans="1:4">
      <c r="A11" s="4" t="s">
        <v>596</v>
      </c>
    </row>
    <row r="12" spans="1:4">
      <c r="A12" s="3" t="s">
        <v>169</v>
      </c>
    </row>
    <row r="13" spans="1:4">
      <c r="A13" s="4" t="s">
        <v>597</v>
      </c>
      <c r="B13" s="4" t="s">
        <v>598</v>
      </c>
    </row>
    <row r="14" spans="1:4">
      <c r="A14" s="4" t="s">
        <v>599</v>
      </c>
      <c r="B14" s="4" t="s">
        <v>600</v>
      </c>
    </row>
    <row r="15" spans="1:4">
      <c r="A15" s="4" t="s">
        <v>601</v>
      </c>
    </row>
    <row r="16" spans="1:4">
      <c r="A16" s="3" t="s">
        <v>169</v>
      </c>
    </row>
    <row r="17" spans="1:4">
      <c r="A17" s="4" t="s">
        <v>597</v>
      </c>
      <c r="B17" s="4" t="s">
        <v>380</v>
      </c>
    </row>
    <row r="18" spans="1:4">
      <c r="A18" s="4" t="s">
        <v>599</v>
      </c>
      <c r="B18" s="4" t="s">
        <v>602</v>
      </c>
    </row>
    <row r="19" spans="1:4">
      <c r="A19" s="4" t="s">
        <v>603</v>
      </c>
    </row>
    <row r="20" spans="1:4">
      <c r="A20" s="3" t="s">
        <v>169</v>
      </c>
    </row>
    <row r="21" spans="1:4">
      <c r="A21" s="4" t="s">
        <v>595</v>
      </c>
      <c r="B21" s="5" t="n">
        <v>2034</v>
      </c>
    </row>
    <row r="22" spans="1:4">
      <c r="A22" s="4" t="s">
        <v>604</v>
      </c>
    </row>
    <row r="23" spans="1:4">
      <c r="A23" s="3" t="s">
        <v>169</v>
      </c>
    </row>
    <row r="24" spans="1:4">
      <c r="A24" s="4" t="s">
        <v>597</v>
      </c>
      <c r="B24" s="4" t="s">
        <v>481</v>
      </c>
    </row>
    <row r="25" spans="1:4">
      <c r="A25" s="4" t="s">
        <v>599</v>
      </c>
      <c r="B25" s="4" t="s">
        <v>605</v>
      </c>
    </row>
    <row r="26" spans="1:4">
      <c r="A26" s="4" t="s">
        <v>606</v>
      </c>
    </row>
    <row r="27" spans="1:4">
      <c r="A27" s="3" t="s">
        <v>169</v>
      </c>
    </row>
    <row r="28" spans="1:4">
      <c r="A28" s="4" t="s">
        <v>597</v>
      </c>
      <c r="B28" s="4" t="s">
        <v>380</v>
      </c>
    </row>
    <row r="29" spans="1:4">
      <c r="A29" s="4" t="s">
        <v>599</v>
      </c>
      <c r="B29" s="4" t="s">
        <v>607</v>
      </c>
    </row>
    <row r="30" spans="1:4">
      <c r="A30" s="4" t="s">
        <v>608</v>
      </c>
    </row>
    <row r="31" spans="1:4">
      <c r="A31" s="3" t="s">
        <v>169</v>
      </c>
    </row>
    <row r="32" spans="1:4">
      <c r="A32" s="4" t="s">
        <v>609</v>
      </c>
      <c r="B32" s="4" t="s">
        <v>380</v>
      </c>
    </row>
    <row r="33" spans="1:4">
      <c r="A33" s="4" t="s">
        <v>610</v>
      </c>
      <c r="B33" s="4" t="s">
        <v>6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s>
  <sheetData>
    <row r="1" spans="1:6">
      <c r="A1" s="1" t="s">
        <v>126</v>
      </c>
      <c r="B1" s="2" t="s">
        <v>1</v>
      </c>
    </row>
    <row r="2" spans="1:6">
      <c r="B2" s="2" t="s">
        <v>28</v>
      </c>
      <c r="D2" s="2" t="s">
        <v>29</v>
      </c>
      <c r="F2" s="2" t="s">
        <v>72</v>
      </c>
    </row>
    <row r="3" spans="1:6">
      <c r="A3" s="3" t="s">
        <v>127</v>
      </c>
    </row>
    <row r="4" spans="1:6">
      <c r="A4" s="4" t="s">
        <v>128</v>
      </c>
      <c r="B4" s="6" t="n">
        <v>55269</v>
      </c>
      <c r="D4" s="6" t="n">
        <v>-104887</v>
      </c>
      <c r="F4" s="6" t="n">
        <v>1667</v>
      </c>
    </row>
    <row r="5" spans="1:6">
      <c r="A5" s="3" t="s">
        <v>129</v>
      </c>
    </row>
    <row r="6" spans="1:6">
      <c r="A6" s="4" t="s">
        <v>130</v>
      </c>
      <c r="B6" s="5" t="n">
        <v>362697</v>
      </c>
      <c r="D6" s="5" t="n">
        <v>310960</v>
      </c>
      <c r="F6" s="5" t="n">
        <v>332925</v>
      </c>
    </row>
    <row r="7" spans="1:6">
      <c r="A7" s="4" t="s">
        <v>131</v>
      </c>
      <c r="B7" s="5" t="n">
        <v>396411</v>
      </c>
      <c r="D7" s="5" t="n">
        <v>443517</v>
      </c>
      <c r="F7" s="5" t="n">
        <v>397966</v>
      </c>
    </row>
    <row r="8" spans="1:6">
      <c r="A8" s="4" t="s">
        <v>132</v>
      </c>
      <c r="B8" s="5" t="n">
        <v>399</v>
      </c>
      <c r="D8" s="5" t="n">
        <v>759</v>
      </c>
      <c r="F8" s="5" t="n">
        <v>-1761</v>
      </c>
    </row>
    <row r="9" spans="1:6">
      <c r="A9" s="4" t="s">
        <v>133</v>
      </c>
      <c r="B9" s="5" t="n">
        <v>-5231</v>
      </c>
      <c r="D9" s="5" t="n">
        <v>-5351</v>
      </c>
      <c r="F9" s="5" t="n">
        <v>-6646</v>
      </c>
    </row>
    <row r="10" spans="1:6">
      <c r="A10" s="4" t="s">
        <v>88</v>
      </c>
      <c r="B10" s="5" t="n">
        <v>42659</v>
      </c>
      <c r="D10" s="5" t="n">
        <v>119837</v>
      </c>
      <c r="F10" s="5" t="n">
        <v>1666</v>
      </c>
    </row>
    <row r="11" spans="1:6">
      <c r="A11" s="4" t="s">
        <v>134</v>
      </c>
      <c r="B11" s="5" t="n">
        <v>-99280</v>
      </c>
      <c r="D11" s="5" t="n">
        <v>-20882</v>
      </c>
      <c r="F11" s="5" t="n">
        <v>-59375</v>
      </c>
    </row>
    <row r="12" spans="1:6">
      <c r="A12" s="4" t="s">
        <v>135</v>
      </c>
      <c r="B12" s="5" t="n">
        <v>752924</v>
      </c>
      <c r="D12" s="5" t="n">
        <v>743953</v>
      </c>
      <c r="F12" s="5" t="n">
        <v>666442</v>
      </c>
    </row>
    <row r="13" spans="1:6">
      <c r="A13" s="3" t="s">
        <v>136</v>
      </c>
    </row>
    <row r="14" spans="1:6">
      <c r="A14" s="4" t="s">
        <v>39</v>
      </c>
      <c r="B14" s="5" t="n">
        <v>-1991</v>
      </c>
      <c r="D14" s="5" t="n">
        <v>-2548</v>
      </c>
      <c r="F14" s="5" t="n">
        <v>-729</v>
      </c>
    </row>
    <row r="15" spans="1:6">
      <c r="A15" s="4" t="s">
        <v>42</v>
      </c>
      <c r="B15" s="5" t="n">
        <v>5564</v>
      </c>
      <c r="D15" s="5" t="n">
        <v>-23799</v>
      </c>
      <c r="F15" s="5" t="n">
        <v>-15001</v>
      </c>
    </row>
    <row r="16" spans="1:6">
      <c r="A16" s="4" t="s">
        <v>67</v>
      </c>
      <c r="B16" s="5" t="n">
        <v>-4898</v>
      </c>
      <c r="D16" s="5" t="n">
        <v>22474</v>
      </c>
      <c r="F16" s="5" t="n">
        <v>11422</v>
      </c>
    </row>
    <row r="17" spans="1:6">
      <c r="A17" s="4" t="s">
        <v>137</v>
      </c>
      <c r="B17" s="5" t="n">
        <v>-17019</v>
      </c>
      <c r="D17" s="5" t="n">
        <v>-4924</v>
      </c>
      <c r="F17" s="5" t="n">
        <v>6341</v>
      </c>
    </row>
    <row r="18" spans="1:6">
      <c r="A18" s="4" t="s">
        <v>138</v>
      </c>
      <c r="B18" s="5" t="n">
        <v>-18344</v>
      </c>
      <c r="D18" s="5" t="n">
        <v>-8797</v>
      </c>
      <c r="F18" s="5" t="n">
        <v>2033</v>
      </c>
    </row>
    <row r="19" spans="1:6">
      <c r="A19" s="4" t="s">
        <v>139</v>
      </c>
      <c r="B19" s="5" t="n">
        <v>-12525</v>
      </c>
      <c r="D19" s="5" t="n">
        <v>-4779</v>
      </c>
      <c r="F19" s="5" t="n">
        <v>-1953</v>
      </c>
    </row>
    <row r="20" spans="1:6">
      <c r="A20" s="4" t="s">
        <v>140</v>
      </c>
      <c r="B20" s="5" t="n">
        <v>6726</v>
      </c>
      <c r="D20" s="5" t="n">
        <v>4139</v>
      </c>
      <c r="F20" s="5" t="n">
        <v>3342</v>
      </c>
    </row>
    <row r="21" spans="1:6">
      <c r="A21" s="4" t="s">
        <v>141</v>
      </c>
      <c r="B21" s="5" t="n">
        <v>-327738</v>
      </c>
      <c r="D21" s="5" t="n">
        <v>-348893</v>
      </c>
      <c r="F21" s="5" t="n">
        <v>-335446</v>
      </c>
    </row>
    <row r="22" spans="1:6">
      <c r="A22" s="4" t="s">
        <v>142</v>
      </c>
      <c r="B22" s="5" t="n">
        <v>401043</v>
      </c>
      <c r="D22" s="5" t="n">
        <v>385623</v>
      </c>
      <c r="F22" s="5" t="n">
        <v>334418</v>
      </c>
    </row>
    <row r="23" spans="1:6">
      <c r="A23" s="4" t="s">
        <v>143</v>
      </c>
      <c r="B23" s="5" t="n">
        <v>4432</v>
      </c>
      <c r="D23" s="5" t="n">
        <v>3003</v>
      </c>
      <c r="F23" s="5" t="n">
        <v>4984</v>
      </c>
    </row>
    <row r="24" spans="1:6">
      <c r="A24" s="4" t="s">
        <v>144</v>
      </c>
      <c r="B24" s="5" t="n">
        <v>68048</v>
      </c>
      <c r="C24" s="4" t="s">
        <v>145</v>
      </c>
      <c r="D24" s="5" t="n">
        <v>30058</v>
      </c>
      <c r="E24" s="4" t="s">
        <v>145</v>
      </c>
      <c r="F24" s="5" t="n">
        <v>-5952</v>
      </c>
    </row>
    <row r="25" spans="1:6">
      <c r="A25" s="4" t="s">
        <v>146</v>
      </c>
      <c r="B25" s="5" t="n">
        <v>-16668</v>
      </c>
      <c r="D25" s="5" t="n">
        <v>8183</v>
      </c>
      <c r="F25" s="5" t="n">
        <v>-3637</v>
      </c>
    </row>
    <row r="26" spans="1:6">
      <c r="A26" s="4" t="s">
        <v>147</v>
      </c>
      <c r="B26" s="5" t="n">
        <v>-70672</v>
      </c>
      <c r="D26" s="5" t="n">
        <v>30124</v>
      </c>
      <c r="F26" s="5" t="n">
        <v>-21754</v>
      </c>
    </row>
    <row r="27" spans="1:6">
      <c r="A27" s="4" t="s">
        <v>148</v>
      </c>
      <c r="B27" s="5" t="n">
        <v>-14860</v>
      </c>
      <c r="D27" s="5" t="n">
        <v>71368</v>
      </c>
      <c r="F27" s="5" t="n">
        <v>-26359</v>
      </c>
    </row>
    <row r="28" spans="1:6">
      <c r="A28" s="4" t="s">
        <v>149</v>
      </c>
      <c r="B28" s="5" t="n">
        <v>123767</v>
      </c>
      <c r="D28" s="5" t="n">
        <v>296398</v>
      </c>
      <c r="F28" s="5" t="n">
        <v>11113</v>
      </c>
    </row>
    <row r="29" spans="1:6">
      <c r="A29" s="4" t="s">
        <v>150</v>
      </c>
      <c r="B29" s="5" t="n">
        <v>-385964</v>
      </c>
      <c r="D29" s="5" t="n">
        <v>-613242</v>
      </c>
      <c r="F29" s="5" t="n">
        <v>-182636</v>
      </c>
    </row>
    <row r="30" spans="1:6">
      <c r="A30" s="4" t="s">
        <v>151</v>
      </c>
      <c r="B30" s="5" t="n">
        <v>-143034</v>
      </c>
      <c r="D30" s="5" t="n">
        <v>-99483</v>
      </c>
      <c r="F30" s="5" t="n">
        <v>-35509</v>
      </c>
    </row>
    <row r="31" spans="1:6">
      <c r="A31" s="4" t="s">
        <v>152</v>
      </c>
      <c r="B31" s="5" t="n">
        <v>0</v>
      </c>
      <c r="D31" s="5" t="n">
        <v>0</v>
      </c>
      <c r="F31" s="5" t="n">
        <v>-19071</v>
      </c>
    </row>
    <row r="32" spans="1:6">
      <c r="A32" s="4" t="s">
        <v>153</v>
      </c>
      <c r="B32" s="5" t="n">
        <v>-405231</v>
      </c>
      <c r="D32" s="5" t="n">
        <v>-416327</v>
      </c>
      <c r="F32" s="5" t="n">
        <v>-226103</v>
      </c>
    </row>
    <row r="33" spans="1:6">
      <c r="A33" s="4" t="s">
        <v>154</v>
      </c>
      <c r="B33" s="5" t="n">
        <v>-19048</v>
      </c>
      <c r="D33" s="5" t="n">
        <v>40664</v>
      </c>
      <c r="F33" s="5" t="n">
        <v>81956</v>
      </c>
    </row>
    <row r="34" spans="1:6">
      <c r="A34" s="4" t="s">
        <v>155</v>
      </c>
      <c r="B34" s="5" t="n">
        <v>669387</v>
      </c>
      <c r="D34" s="5" t="n">
        <v>594811</v>
      </c>
      <c r="F34" s="5" t="n">
        <v>514712</v>
      </c>
    </row>
    <row r="35" spans="1:6">
      <c r="A35" s="4" t="s">
        <v>156</v>
      </c>
      <c r="B35" s="5" t="n">
        <v>-18797</v>
      </c>
      <c r="D35" s="5" t="n">
        <v>33912</v>
      </c>
      <c r="F35" s="5" t="n">
        <v>-1857</v>
      </c>
    </row>
    <row r="36" spans="1:6">
      <c r="A36" s="4" t="s">
        <v>157</v>
      </c>
      <c r="B36" s="6" t="n">
        <v>631542</v>
      </c>
      <c r="D36" s="6" t="n">
        <v>669387</v>
      </c>
      <c r="F36" s="6" t="n">
        <v>594811</v>
      </c>
    </row>
    <row r="37" spans="1:6"/>
    <row r="38" spans="1:6">
      <c r="A38" s="4" t="s">
        <v>145</v>
      </c>
      <c r="B38" s="4" t="s">
        <v>158</v>
      </c>
    </row>
  </sheetData>
  <mergeCells count="6">
    <mergeCell ref="A1:A2"/>
    <mergeCell ref="B1:F1"/>
    <mergeCell ref="B2:C2"/>
    <mergeCell ref="D2:E2"/>
    <mergeCell ref="A37:F37"/>
    <mergeCell ref="B38:F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55"/>
    <col customWidth="1" max="5" min="5" width="16"/>
  </cols>
  <sheetData>
    <row r="1" spans="1:5">
      <c r="A1" s="1" t="s">
        <v>612</v>
      </c>
      <c r="B1" s="2" t="s">
        <v>613</v>
      </c>
      <c r="C1" s="2" t="s">
        <v>370</v>
      </c>
      <c r="D1" s="2" t="s">
        <v>614</v>
      </c>
      <c r="E1" s="2" t="s">
        <v>371</v>
      </c>
    </row>
    <row r="2" spans="1:5">
      <c r="A2" s="3" t="s">
        <v>172</v>
      </c>
    </row>
    <row r="3" spans="1:5">
      <c r="A3" s="4" t="s">
        <v>376</v>
      </c>
      <c r="C3" s="5" t="n">
        <v>114</v>
      </c>
    </row>
    <row r="4" spans="1:5">
      <c r="A4" s="4" t="s">
        <v>389</v>
      </c>
    </row>
    <row r="5" spans="1:5">
      <c r="A5" s="3" t="s">
        <v>172</v>
      </c>
    </row>
    <row r="6" spans="1:5">
      <c r="A6" s="4" t="s">
        <v>615</v>
      </c>
      <c r="E6" s="5" t="n">
        <v>1</v>
      </c>
    </row>
    <row r="7" spans="1:5">
      <c r="A7" s="4" t="s">
        <v>384</v>
      </c>
    </row>
    <row r="8" spans="1:5">
      <c r="A8" s="3" t="s">
        <v>172</v>
      </c>
    </row>
    <row r="9" spans="1:5">
      <c r="A9" s="4" t="s">
        <v>615</v>
      </c>
      <c r="B9" s="5" t="n">
        <v>50</v>
      </c>
    </row>
    <row r="10" spans="1:5">
      <c r="A10" s="4" t="s">
        <v>616</v>
      </c>
    </row>
    <row r="11" spans="1:5">
      <c r="A11" s="3" t="s">
        <v>172</v>
      </c>
    </row>
    <row r="12" spans="1:5">
      <c r="A12" s="4" t="s">
        <v>617</v>
      </c>
      <c r="D12" s="5" t="n">
        <v>1</v>
      </c>
    </row>
    <row r="13" spans="1:5">
      <c r="A13" s="4" t="s">
        <v>615</v>
      </c>
      <c r="D13" s="5" t="n">
        <v>280</v>
      </c>
    </row>
    <row r="14" spans="1:5">
      <c r="A14" s="4" t="s">
        <v>618</v>
      </c>
    </row>
    <row r="15" spans="1:5">
      <c r="A15" s="3" t="s">
        <v>172</v>
      </c>
    </row>
    <row r="16" spans="1:5">
      <c r="A16" s="4" t="s">
        <v>617</v>
      </c>
      <c r="D16" s="5" t="n">
        <v>1</v>
      </c>
    </row>
    <row r="17" spans="1:5">
      <c r="A17" s="4" t="s">
        <v>615</v>
      </c>
      <c r="D17" s="5" t="n">
        <v>280</v>
      </c>
    </row>
    <row r="18" spans="1:5">
      <c r="A18" s="4" t="s">
        <v>619</v>
      </c>
    </row>
    <row r="19" spans="1:5">
      <c r="A19" s="3" t="s">
        <v>172</v>
      </c>
    </row>
    <row r="20" spans="1:5">
      <c r="A20" s="4" t="s">
        <v>620</v>
      </c>
      <c r="D20" s="5" t="n">
        <v>8</v>
      </c>
    </row>
    <row r="21" spans="1:5">
      <c r="A21" s="4" t="s">
        <v>621</v>
      </c>
    </row>
    <row r="22" spans="1:5">
      <c r="A22" s="3" t="s">
        <v>172</v>
      </c>
    </row>
    <row r="23" spans="1:5">
      <c r="A23" s="4" t="s">
        <v>615</v>
      </c>
      <c r="D23" s="5" t="n">
        <v>31</v>
      </c>
    </row>
    <row r="24" spans="1:5">
      <c r="A24" s="4" t="s">
        <v>622</v>
      </c>
    </row>
    <row r="25" spans="1:5">
      <c r="A25" s="3" t="s">
        <v>172</v>
      </c>
    </row>
    <row r="26" spans="1:5">
      <c r="A26" s="4" t="s">
        <v>615</v>
      </c>
      <c r="D26" s="5" t="n">
        <v>100</v>
      </c>
    </row>
    <row r="27" spans="1:5">
      <c r="A27" s="4" t="s">
        <v>623</v>
      </c>
    </row>
    <row r="28" spans="1:5">
      <c r="A28" s="3" t="s">
        <v>172</v>
      </c>
    </row>
    <row r="29" spans="1:5">
      <c r="A29" s="4" t="s">
        <v>615</v>
      </c>
      <c r="D29" s="5" t="n">
        <v>100</v>
      </c>
    </row>
    <row r="30" spans="1:5">
      <c r="A30" s="4" t="s">
        <v>624</v>
      </c>
    </row>
    <row r="31" spans="1:5">
      <c r="A31" s="3" t="s">
        <v>172</v>
      </c>
    </row>
    <row r="32" spans="1:5">
      <c r="A32" s="4" t="s">
        <v>615</v>
      </c>
      <c r="D32" s="5" t="n">
        <v>100</v>
      </c>
    </row>
    <row r="33" spans="1:5">
      <c r="A33" s="4" t="s">
        <v>625</v>
      </c>
    </row>
    <row r="34" spans="1:5">
      <c r="A34" s="3" t="s">
        <v>172</v>
      </c>
    </row>
    <row r="35" spans="1:5">
      <c r="A35" s="4" t="s">
        <v>615</v>
      </c>
      <c r="D35" s="5" t="n">
        <v>100</v>
      </c>
    </row>
    <row r="36" spans="1:5">
      <c r="A36" s="4" t="s">
        <v>626</v>
      </c>
    </row>
    <row r="37" spans="1:5">
      <c r="A37" s="3" t="s">
        <v>172</v>
      </c>
    </row>
    <row r="38" spans="1:5">
      <c r="A38" s="4" t="s">
        <v>615</v>
      </c>
      <c r="D38" s="5" t="n">
        <v>150</v>
      </c>
    </row>
    <row r="39" spans="1:5">
      <c r="A39" s="4" t="s">
        <v>627</v>
      </c>
    </row>
    <row r="40" spans="1:5">
      <c r="A40" s="3" t="s">
        <v>172</v>
      </c>
    </row>
    <row r="41" spans="1:5">
      <c r="A41" s="4" t="s">
        <v>615</v>
      </c>
      <c r="D41" s="5" t="n">
        <v>100</v>
      </c>
    </row>
    <row r="42" spans="1:5">
      <c r="A42" s="4" t="s">
        <v>628</v>
      </c>
    </row>
    <row r="43" spans="1:5">
      <c r="A43" s="3" t="s">
        <v>172</v>
      </c>
    </row>
    <row r="44" spans="1:5">
      <c r="A44" s="4" t="s">
        <v>615</v>
      </c>
      <c r="D44" s="5" t="n">
        <v>1</v>
      </c>
    </row>
    <row r="45" spans="1:5">
      <c r="A45" s="4" t="s">
        <v>629</v>
      </c>
    </row>
    <row r="46" spans="1:5">
      <c r="A46" s="3" t="s">
        <v>172</v>
      </c>
    </row>
    <row r="47" spans="1:5">
      <c r="A47" s="4" t="s">
        <v>617</v>
      </c>
      <c r="D47" s="5" t="n">
        <v>1</v>
      </c>
    </row>
    <row r="48" spans="1:5">
      <c r="A48" s="4" t="s">
        <v>615</v>
      </c>
      <c r="D48" s="5" t="n">
        <v>100</v>
      </c>
    </row>
    <row r="49" spans="1:5">
      <c r="A49" s="4" t="s">
        <v>630</v>
      </c>
    </row>
    <row r="50" spans="1:5">
      <c r="A50" s="3" t="s">
        <v>172</v>
      </c>
    </row>
    <row r="51" spans="1:5">
      <c r="A51" s="4" t="s">
        <v>631</v>
      </c>
      <c r="D51" s="5" t="n">
        <v>1</v>
      </c>
    </row>
    <row r="52" spans="1:5">
      <c r="A52" s="4" t="s">
        <v>615</v>
      </c>
      <c r="D52" s="5" t="n">
        <v>50</v>
      </c>
    </row>
    <row r="53" spans="1:5">
      <c r="A53" s="4" t="s">
        <v>632</v>
      </c>
    </row>
    <row r="54" spans="1:5">
      <c r="A54" s="3" t="s">
        <v>172</v>
      </c>
    </row>
    <row r="55" spans="1:5">
      <c r="A55" s="4" t="s">
        <v>631</v>
      </c>
      <c r="D55" s="5" t="n">
        <v>1</v>
      </c>
    </row>
    <row r="56" spans="1:5">
      <c r="A56" s="4" t="s">
        <v>615</v>
      </c>
      <c r="D56" s="5" t="n">
        <v>50</v>
      </c>
    </row>
    <row r="57" spans="1:5">
      <c r="A57" s="4" t="s">
        <v>633</v>
      </c>
    </row>
    <row r="58" spans="1:5">
      <c r="A58" s="3" t="s">
        <v>172</v>
      </c>
    </row>
    <row r="59" spans="1:5">
      <c r="A59" s="4" t="s">
        <v>631</v>
      </c>
      <c r="D59" s="5" t="n">
        <v>1</v>
      </c>
    </row>
    <row r="60" spans="1:5">
      <c r="A60" s="4" t="s">
        <v>615</v>
      </c>
      <c r="D60" s="5" t="n">
        <v>50</v>
      </c>
    </row>
    <row r="61" spans="1:5">
      <c r="A61" s="4" t="s">
        <v>634</v>
      </c>
    </row>
    <row r="62" spans="1:5">
      <c r="A62" s="3" t="s">
        <v>172</v>
      </c>
    </row>
    <row r="63" spans="1:5">
      <c r="A63" s="4" t="s">
        <v>615</v>
      </c>
      <c r="D63" s="5" t="n">
        <v>300</v>
      </c>
    </row>
    <row r="64" spans="1:5">
      <c r="A64" s="4" t="s">
        <v>635</v>
      </c>
      <c r="D64" s="4" t="s">
        <v>507</v>
      </c>
    </row>
    <row r="65" spans="1:5">
      <c r="A65" s="4" t="s">
        <v>636</v>
      </c>
    </row>
    <row r="66" spans="1:5">
      <c r="A66" s="3" t="s">
        <v>172</v>
      </c>
    </row>
    <row r="67" spans="1:5">
      <c r="A67" s="4" t="s">
        <v>615</v>
      </c>
      <c r="D67" s="5" t="n">
        <v>4</v>
      </c>
    </row>
    <row r="68" spans="1:5">
      <c r="A68" s="4" t="s">
        <v>637</v>
      </c>
    </row>
    <row r="69" spans="1:5">
      <c r="A69" s="3" t="s">
        <v>172</v>
      </c>
    </row>
    <row r="70" spans="1:5">
      <c r="A70" s="4" t="s">
        <v>638</v>
      </c>
      <c r="D70" s="5" t="n">
        <v>3</v>
      </c>
    </row>
    <row r="71" spans="1:5">
      <c r="A71" s="4" t="s">
        <v>376</v>
      </c>
      <c r="D71" s="5" t="n">
        <v>1015</v>
      </c>
    </row>
    <row r="72" spans="1:5">
      <c r="A72" s="4" t="s">
        <v>639</v>
      </c>
    </row>
    <row r="73" spans="1:5">
      <c r="A73" s="3" t="s">
        <v>172</v>
      </c>
    </row>
    <row r="74" spans="1:5">
      <c r="A74" s="4" t="s">
        <v>638</v>
      </c>
      <c r="D74" s="5" t="n">
        <v>4</v>
      </c>
    </row>
    <row r="75" spans="1:5">
      <c r="A75" s="4" t="s">
        <v>376</v>
      </c>
      <c r="D75" s="5" t="n">
        <v>137</v>
      </c>
    </row>
    <row r="76" spans="1:5">
      <c r="A76" s="4" t="s">
        <v>640</v>
      </c>
    </row>
    <row r="77" spans="1:5">
      <c r="A77" s="3" t="s">
        <v>172</v>
      </c>
    </row>
    <row r="78" spans="1:5">
      <c r="A78" s="4" t="s">
        <v>617</v>
      </c>
      <c r="D78" s="5" t="n">
        <v>2</v>
      </c>
    </row>
    <row r="79" spans="1:5">
      <c r="A79" s="4" t="s">
        <v>641</v>
      </c>
      <c r="D79" s="9" t="n">
        <v>1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42</v>
      </c>
      <c r="B1" s="2" t="s">
        <v>1</v>
      </c>
    </row>
    <row r="2" spans="1:4">
      <c r="B2" s="2" t="s">
        <v>643</v>
      </c>
      <c r="C2" s="2" t="s">
        <v>644</v>
      </c>
      <c r="D2" s="2" t="s">
        <v>645</v>
      </c>
    </row>
    <row r="3" spans="1:4">
      <c r="A3" s="3" t="s">
        <v>172</v>
      </c>
    </row>
    <row r="4" spans="1:4">
      <c r="A4" s="4" t="s">
        <v>646</v>
      </c>
      <c r="B4" s="5" t="n">
        <v>4</v>
      </c>
      <c r="C4" s="5" t="n">
        <v>3</v>
      </c>
    </row>
    <row r="5" spans="1:4">
      <c r="A5" s="4" t="s">
        <v>74</v>
      </c>
      <c r="B5" s="6" t="n">
        <v>1043822</v>
      </c>
      <c r="C5" s="6" t="n">
        <v>1008381</v>
      </c>
      <c r="D5" s="6" t="n">
        <v>971797</v>
      </c>
    </row>
    <row r="6" spans="1:4">
      <c r="A6" s="4" t="s">
        <v>647</v>
      </c>
      <c r="B6" s="6" t="n">
        <v>850607</v>
      </c>
      <c r="C6" s="6" t="n">
        <v>779310</v>
      </c>
      <c r="D6" s="5" t="n">
        <v>763310</v>
      </c>
    </row>
    <row r="7" spans="1:4">
      <c r="A7" s="4" t="s">
        <v>648</v>
      </c>
    </row>
    <row r="8" spans="1:4">
      <c r="A8" s="3" t="s">
        <v>172</v>
      </c>
    </row>
    <row r="9" spans="1:4">
      <c r="A9" s="4" t="s">
        <v>646</v>
      </c>
      <c r="B9" s="5" t="n">
        <v>3</v>
      </c>
      <c r="C9" s="5" t="n">
        <v>2</v>
      </c>
    </row>
    <row r="10" spans="1:4">
      <c r="A10" s="4" t="s">
        <v>74</v>
      </c>
      <c r="B10" s="6" t="n">
        <v>793557</v>
      </c>
      <c r="C10" s="6" t="n">
        <v>767226</v>
      </c>
      <c r="D10" s="5" t="n">
        <v>724325</v>
      </c>
    </row>
    <row r="11" spans="1:4">
      <c r="A11" s="4" t="s">
        <v>647</v>
      </c>
      <c r="B11" s="6" t="n">
        <v>664428</v>
      </c>
      <c r="C11" s="6" t="n">
        <v>569193</v>
      </c>
      <c r="D11" s="5" t="n">
        <v>538427</v>
      </c>
    </row>
    <row r="12" spans="1:4">
      <c r="A12" s="4" t="s">
        <v>649</v>
      </c>
    </row>
    <row r="13" spans="1:4">
      <c r="A13" s="3" t="s">
        <v>172</v>
      </c>
    </row>
    <row r="14" spans="1:4">
      <c r="A14" s="4" t="s">
        <v>646</v>
      </c>
      <c r="B14" s="5" t="n">
        <v>1</v>
      </c>
      <c r="C14" s="5" t="n">
        <v>1</v>
      </c>
    </row>
    <row r="15" spans="1:4">
      <c r="A15" s="4" t="s">
        <v>74</v>
      </c>
      <c r="B15" s="6" t="n">
        <v>130799</v>
      </c>
      <c r="C15" s="6" t="n">
        <v>119784</v>
      </c>
      <c r="D15" s="5" t="n">
        <v>128046</v>
      </c>
    </row>
    <row r="16" spans="1:4">
      <c r="A16" s="4" t="s">
        <v>647</v>
      </c>
      <c r="B16" s="5" t="n">
        <v>93858</v>
      </c>
      <c r="C16" s="5" t="n">
        <v>106140</v>
      </c>
      <c r="D16" s="5" t="n">
        <v>106492</v>
      </c>
    </row>
    <row r="17" spans="1:4">
      <c r="A17" s="4" t="s">
        <v>650</v>
      </c>
    </row>
    <row r="18" spans="1:4">
      <c r="A18" s="3" t="s">
        <v>172</v>
      </c>
    </row>
    <row r="19" spans="1:4">
      <c r="A19" s="4" t="s">
        <v>74</v>
      </c>
      <c r="B19" s="5" t="n">
        <v>95998</v>
      </c>
      <c r="C19" s="5" t="n">
        <v>95096</v>
      </c>
      <c r="D19" s="5" t="n">
        <v>95137</v>
      </c>
    </row>
    <row r="20" spans="1:4">
      <c r="A20" s="4" t="s">
        <v>647</v>
      </c>
      <c r="B20" s="5" t="n">
        <v>78461</v>
      </c>
      <c r="C20" s="5" t="n">
        <v>87695</v>
      </c>
      <c r="D20" s="5" t="n">
        <v>104795</v>
      </c>
    </row>
    <row r="21" spans="1:4">
      <c r="A21" s="4" t="s">
        <v>651</v>
      </c>
    </row>
    <row r="22" spans="1:4">
      <c r="A22" s="3" t="s">
        <v>172</v>
      </c>
    </row>
    <row r="23" spans="1:4">
      <c r="A23" s="4" t="s">
        <v>74</v>
      </c>
      <c r="B23" s="5" t="n">
        <v>23468</v>
      </c>
      <c r="C23" s="5" t="n">
        <v>26275</v>
      </c>
      <c r="D23" s="5" t="n">
        <v>24288</v>
      </c>
    </row>
    <row r="24" spans="1:4">
      <c r="A24" s="4" t="s">
        <v>647</v>
      </c>
      <c r="B24" s="5" t="n">
        <v>13860</v>
      </c>
      <c r="C24" s="5" t="n">
        <v>16282</v>
      </c>
      <c r="D24" s="5" t="n">
        <v>13596</v>
      </c>
    </row>
    <row r="25" spans="1:4">
      <c r="A25" s="4" t="s">
        <v>581</v>
      </c>
    </row>
    <row r="26" spans="1:4">
      <c r="A26" s="3" t="s">
        <v>172</v>
      </c>
    </row>
    <row r="27" spans="1:4">
      <c r="A27" s="4" t="s">
        <v>74</v>
      </c>
      <c r="B27" s="5" t="n">
        <v>357177</v>
      </c>
      <c r="C27" s="5" t="n">
        <v>332705</v>
      </c>
      <c r="D27" s="5" t="n">
        <v>337061</v>
      </c>
    </row>
    <row r="28" spans="1:4">
      <c r="A28" s="4" t="s">
        <v>647</v>
      </c>
      <c r="B28" s="5" t="n">
        <v>308748</v>
      </c>
      <c r="C28" s="5" t="n">
        <v>282328</v>
      </c>
      <c r="D28" s="5" t="n">
        <v>284691</v>
      </c>
    </row>
    <row r="29" spans="1:4">
      <c r="A29" s="4" t="s">
        <v>584</v>
      </c>
    </row>
    <row r="30" spans="1:4">
      <c r="A30" s="3" t="s">
        <v>172</v>
      </c>
    </row>
    <row r="31" spans="1:4">
      <c r="A31" s="4" t="s">
        <v>74</v>
      </c>
      <c r="B31" s="5" t="n">
        <v>123214</v>
      </c>
      <c r="C31" s="5" t="n">
        <v>120797</v>
      </c>
      <c r="D31" s="5" t="n">
        <v>118764</v>
      </c>
    </row>
    <row r="32" spans="1:4">
      <c r="A32" s="4" t="s">
        <v>647</v>
      </c>
      <c r="B32" s="5" t="n">
        <v>100234</v>
      </c>
      <c r="C32" s="5" t="n">
        <v>108766</v>
      </c>
      <c r="D32" s="5" t="n">
        <v>124599</v>
      </c>
    </row>
    <row r="33" spans="1:4">
      <c r="A33" s="4" t="s">
        <v>572</v>
      </c>
    </row>
    <row r="34" spans="1:4">
      <c r="A34" s="3" t="s">
        <v>172</v>
      </c>
    </row>
    <row r="35" spans="1:4">
      <c r="A35" s="4" t="s">
        <v>74</v>
      </c>
      <c r="B35" s="5" t="n">
        <v>563431</v>
      </c>
      <c r="C35" s="5" t="n">
        <v>554879</v>
      </c>
      <c r="D35" s="5" t="n">
        <v>515972</v>
      </c>
    </row>
    <row r="36" spans="1:4">
      <c r="A36" s="4" t="s">
        <v>647</v>
      </c>
      <c r="B36" s="6" t="n">
        <v>441625</v>
      </c>
      <c r="C36" s="6" t="n">
        <v>388216</v>
      </c>
      <c r="D36" s="6" t="n">
        <v>3540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8</v>
      </c>
      <c r="C2" s="2" t="s">
        <v>29</v>
      </c>
      <c r="D2" s="2" t="s">
        <v>72</v>
      </c>
    </row>
    <row r="3" spans="1:4">
      <c r="A3" s="3" t="s">
        <v>172</v>
      </c>
    </row>
    <row r="4" spans="1:4">
      <c r="A4" s="4" t="s">
        <v>653</v>
      </c>
      <c r="B4" s="6" t="n">
        <v>41596</v>
      </c>
      <c r="C4" s="6" t="n">
        <v>-111804</v>
      </c>
      <c r="D4" s="6" t="n">
        <v>-4855</v>
      </c>
    </row>
    <row r="5" spans="1:4">
      <c r="A5" s="4" t="s">
        <v>654</v>
      </c>
      <c r="B5" s="5" t="n">
        <v>-13673</v>
      </c>
      <c r="C5" s="5" t="n">
        <v>-6917</v>
      </c>
      <c r="D5" s="5" t="n">
        <v>-6522</v>
      </c>
    </row>
    <row r="6" spans="1:4">
      <c r="A6" s="4" t="s">
        <v>88</v>
      </c>
      <c r="B6" s="5" t="n">
        <v>42659</v>
      </c>
      <c r="C6" s="5" t="n">
        <v>119837</v>
      </c>
      <c r="D6" s="5" t="n">
        <v>1666</v>
      </c>
    </row>
    <row r="7" spans="1:4">
      <c r="A7" s="4" t="s">
        <v>655</v>
      </c>
      <c r="B7" s="5" t="n">
        <v>5231</v>
      </c>
      <c r="C7" s="5" t="n">
        <v>5351</v>
      </c>
      <c r="D7" s="5" t="n">
        <v>6646</v>
      </c>
    </row>
    <row r="8" spans="1:4">
      <c r="A8" s="4" t="s">
        <v>656</v>
      </c>
      <c r="B8" s="5" t="n">
        <v>0</v>
      </c>
      <c r="C8" s="5" t="n">
        <v>10383</v>
      </c>
      <c r="D8" s="5" t="n">
        <v>27948</v>
      </c>
    </row>
    <row r="9" spans="1:4">
      <c r="A9" s="4" t="s">
        <v>85</v>
      </c>
      <c r="B9" s="5" t="n">
        <v>395213</v>
      </c>
      <c r="C9" s="5" t="n">
        <v>448368</v>
      </c>
      <c r="D9" s="5" t="n">
        <v>405750</v>
      </c>
    </row>
    <row r="10" spans="1:4">
      <c r="A10" s="4" t="s">
        <v>78</v>
      </c>
      <c r="B10" s="5" t="n">
        <v>362697</v>
      </c>
      <c r="C10" s="5" t="n">
        <v>310960</v>
      </c>
      <c r="D10" s="5" t="n">
        <v>332925</v>
      </c>
    </row>
    <row r="11" spans="1:4">
      <c r="A11" s="4" t="s">
        <v>657</v>
      </c>
      <c r="B11" s="5" t="n">
        <v>850607</v>
      </c>
      <c r="C11" s="5" t="n">
        <v>779310</v>
      </c>
      <c r="D11" s="5" t="n">
        <v>763310</v>
      </c>
    </row>
    <row r="12" spans="1:4">
      <c r="A12" s="4" t="s">
        <v>658</v>
      </c>
    </row>
    <row r="13" spans="1:4">
      <c r="A13" s="3" t="s">
        <v>172</v>
      </c>
    </row>
    <row r="14" spans="1:4">
      <c r="A14" s="4" t="s">
        <v>653</v>
      </c>
      <c r="B14" s="5" t="n">
        <v>41596</v>
      </c>
      <c r="C14" s="5" t="n">
        <v>-111804</v>
      </c>
      <c r="D14" s="5" t="n">
        <v>-4855</v>
      </c>
    </row>
    <row r="15" spans="1:4">
      <c r="A15" s="4" t="s">
        <v>654</v>
      </c>
      <c r="B15" s="5" t="n">
        <v>13673</v>
      </c>
      <c r="C15" s="5" t="n">
        <v>6917</v>
      </c>
      <c r="D15" s="5" t="n">
        <v>6522</v>
      </c>
    </row>
    <row r="16" spans="1:4">
      <c r="A16" s="4" t="s">
        <v>88</v>
      </c>
      <c r="B16" s="5" t="n">
        <v>42659</v>
      </c>
      <c r="C16" s="5" t="n">
        <v>119837</v>
      </c>
      <c r="D16" s="5" t="n">
        <v>1666</v>
      </c>
    </row>
    <row r="17" spans="1:4">
      <c r="A17" s="4" t="s">
        <v>655</v>
      </c>
      <c r="B17" s="5" t="n">
        <v>-5231</v>
      </c>
      <c r="C17" s="5" t="n">
        <v>-5351</v>
      </c>
      <c r="D17" s="5" t="n">
        <v>-6646</v>
      </c>
    </row>
    <row r="18" spans="1:4">
      <c r="A18" s="4" t="s">
        <v>656</v>
      </c>
      <c r="B18" s="5" t="n">
        <v>0</v>
      </c>
      <c r="C18" s="5" t="n">
        <v>10383</v>
      </c>
      <c r="D18" s="5" t="n">
        <v>27948</v>
      </c>
    </row>
    <row r="19" spans="1:4">
      <c r="A19" s="4" t="s">
        <v>85</v>
      </c>
      <c r="B19" s="5" t="n">
        <v>395213</v>
      </c>
      <c r="C19" s="5" t="n">
        <v>448368</v>
      </c>
      <c r="D19" s="5" t="n">
        <v>405750</v>
      </c>
    </row>
    <row r="20" spans="1:4">
      <c r="A20" s="4" t="s">
        <v>78</v>
      </c>
      <c r="B20" s="5" t="n">
        <v>362697</v>
      </c>
      <c r="C20" s="5" t="n">
        <v>310960</v>
      </c>
      <c r="D20" s="5" t="n">
        <v>332925</v>
      </c>
    </row>
    <row r="21" spans="1:4">
      <c r="A21" s="4" t="s">
        <v>659</v>
      </c>
    </row>
    <row r="22" spans="1:4">
      <c r="A22" s="3" t="s">
        <v>172</v>
      </c>
    </row>
    <row r="23" spans="1:4">
      <c r="A23" s="4" t="s">
        <v>657</v>
      </c>
      <c r="B23" s="6" t="n">
        <v>850607</v>
      </c>
      <c r="C23" s="6" t="n">
        <v>779310</v>
      </c>
      <c r="D23" s="6" t="n">
        <v>7633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8</v>
      </c>
      <c r="C1" s="2" t="s">
        <v>29</v>
      </c>
      <c r="D1" s="2" t="s">
        <v>72</v>
      </c>
      <c r="E1" s="2" t="s">
        <v>661</v>
      </c>
    </row>
    <row r="2" spans="1:5">
      <c r="A2" s="3" t="s">
        <v>662</v>
      </c>
    </row>
    <row r="3" spans="1:5">
      <c r="A3" s="4" t="s">
        <v>31</v>
      </c>
      <c r="B3" s="6" t="n">
        <v>8549181</v>
      </c>
      <c r="C3" s="6" t="n">
        <v>9084270</v>
      </c>
    </row>
    <row r="4" spans="1:5">
      <c r="A4" s="4" t="s">
        <v>32</v>
      </c>
      <c r="B4" s="5" t="n">
        <v>53419</v>
      </c>
      <c r="C4" s="5" t="n">
        <v>55784</v>
      </c>
      <c r="D4" s="6" t="n">
        <v>55009</v>
      </c>
    </row>
    <row r="5" spans="1:5">
      <c r="A5" s="4" t="s">
        <v>663</v>
      </c>
      <c r="B5" s="5" t="n">
        <v>240834</v>
      </c>
      <c r="C5" s="5" t="n">
        <v>210138</v>
      </c>
    </row>
    <row r="6" spans="1:5">
      <c r="A6" s="4" t="s">
        <v>664</v>
      </c>
      <c r="B6" s="5" t="n">
        <v>631542</v>
      </c>
      <c r="C6" s="5" t="n">
        <v>669387</v>
      </c>
      <c r="D6" s="5" t="n">
        <v>594811</v>
      </c>
      <c r="E6" s="6" t="n">
        <v>514712</v>
      </c>
    </row>
    <row r="7" spans="1:5">
      <c r="A7" s="4" t="s">
        <v>45</v>
      </c>
      <c r="B7" s="5" t="n">
        <v>9919031</v>
      </c>
      <c r="C7" s="5" t="n">
        <v>10492339</v>
      </c>
    </row>
    <row r="8" spans="1:5">
      <c r="A8" s="3" t="s">
        <v>665</v>
      </c>
    </row>
    <row r="9" spans="1:5">
      <c r="A9" s="4" t="s">
        <v>666</v>
      </c>
      <c r="B9" s="5" t="n">
        <v>5091114</v>
      </c>
      <c r="C9" s="5" t="n">
        <v>5475208</v>
      </c>
      <c r="D9" s="5" t="n">
        <v>5330467</v>
      </c>
    </row>
    <row r="10" spans="1:5">
      <c r="A10" s="4" t="s">
        <v>59</v>
      </c>
      <c r="B10" s="5" t="n">
        <v>1658126</v>
      </c>
      <c r="C10" s="5" t="n">
        <v>1636060</v>
      </c>
    </row>
    <row r="11" spans="1:5">
      <c r="A11" s="4" t="s">
        <v>667</v>
      </c>
      <c r="B11" s="5" t="n">
        <v>684073</v>
      </c>
      <c r="C11" s="5" t="n">
        <v>643083</v>
      </c>
    </row>
    <row r="12" spans="1:5">
      <c r="A12" s="4" t="s">
        <v>668</v>
      </c>
      <c r="B12" s="5" t="n">
        <v>8162919</v>
      </c>
      <c r="C12" s="5" t="n">
        <v>8596886</v>
      </c>
    </row>
    <row r="13" spans="1:5">
      <c r="A13" s="4" t="s">
        <v>194</v>
      </c>
      <c r="B13" s="5" t="n">
        <v>1756112</v>
      </c>
      <c r="C13" s="5" t="n">
        <v>1895453</v>
      </c>
      <c r="D13" s="6" t="n">
        <v>1959111</v>
      </c>
      <c r="E13" s="6" t="n">
        <v>2023501</v>
      </c>
    </row>
    <row r="14" spans="1:5">
      <c r="A14" s="4" t="s">
        <v>669</v>
      </c>
      <c r="B14" s="5" t="n">
        <v>9919031</v>
      </c>
      <c r="C14" s="5" t="n">
        <v>10492339</v>
      </c>
    </row>
    <row r="15" spans="1:5">
      <c r="A15" s="4" t="s">
        <v>581</v>
      </c>
    </row>
    <row r="16" spans="1:5">
      <c r="A16" s="3" t="s">
        <v>662</v>
      </c>
    </row>
    <row r="17" spans="1:5">
      <c r="A17" s="4" t="s">
        <v>31</v>
      </c>
      <c r="B17" s="5" t="n">
        <v>3453652</v>
      </c>
      <c r="C17" s="5" t="n">
        <v>3770169</v>
      </c>
    </row>
    <row r="18" spans="1:5">
      <c r="A18" s="4" t="s">
        <v>32</v>
      </c>
      <c r="B18" s="5" t="n">
        <v>0</v>
      </c>
      <c r="C18" s="5" t="n">
        <v>0</v>
      </c>
    </row>
    <row r="19" spans="1:5">
      <c r="A19" s="4" t="s">
        <v>663</v>
      </c>
      <c r="B19" s="5" t="n">
        <v>147213</v>
      </c>
      <c r="C19" s="5" t="n">
        <v>116451</v>
      </c>
    </row>
    <row r="20" spans="1:5">
      <c r="A20" s="4" t="s">
        <v>664</v>
      </c>
      <c r="B20" s="5" t="n">
        <v>195678</v>
      </c>
      <c r="C20" s="5" t="n">
        <v>149236</v>
      </c>
    </row>
    <row r="21" spans="1:5">
      <c r="A21" s="4" t="s">
        <v>45</v>
      </c>
      <c r="B21" s="5" t="n">
        <v>3796543</v>
      </c>
      <c r="C21" s="5" t="n">
        <v>4035856</v>
      </c>
    </row>
    <row r="22" spans="1:5">
      <c r="A22" s="3" t="s">
        <v>665</v>
      </c>
    </row>
    <row r="23" spans="1:5">
      <c r="A23" s="4" t="s">
        <v>666</v>
      </c>
      <c r="B23" s="5" t="n">
        <v>1725961</v>
      </c>
      <c r="C23" s="5" t="n">
        <v>1821102</v>
      </c>
    </row>
    <row r="24" spans="1:5">
      <c r="A24" s="4" t="s">
        <v>59</v>
      </c>
      <c r="B24" s="5" t="n">
        <v>1527724</v>
      </c>
      <c r="C24" s="5" t="n">
        <v>1593048</v>
      </c>
    </row>
    <row r="25" spans="1:5">
      <c r="A25" s="4" t="s">
        <v>668</v>
      </c>
      <c r="B25" s="5" t="n">
        <v>3253685</v>
      </c>
      <c r="C25" s="5" t="n">
        <v>3414150</v>
      </c>
    </row>
    <row r="26" spans="1:5">
      <c r="A26" s="4" t="s">
        <v>584</v>
      </c>
    </row>
    <row r="27" spans="1:5">
      <c r="A27" s="3" t="s">
        <v>662</v>
      </c>
    </row>
    <row r="28" spans="1:5">
      <c r="A28" s="4" t="s">
        <v>31</v>
      </c>
      <c r="B28" s="5" t="n">
        <v>1210624</v>
      </c>
      <c r="C28" s="5" t="n">
        <v>1100778</v>
      </c>
    </row>
    <row r="29" spans="1:5">
      <c r="A29" s="4" t="s">
        <v>32</v>
      </c>
      <c r="B29" s="5" t="n">
        <v>0</v>
      </c>
      <c r="C29" s="5" t="n">
        <v>0</v>
      </c>
    </row>
    <row r="30" spans="1:5">
      <c r="A30" s="4" t="s">
        <v>663</v>
      </c>
      <c r="B30" s="5" t="n">
        <v>61959</v>
      </c>
      <c r="C30" s="5" t="n">
        <v>59831</v>
      </c>
    </row>
    <row r="31" spans="1:5">
      <c r="A31" s="4" t="s">
        <v>664</v>
      </c>
      <c r="B31" s="5" t="n">
        <v>41316</v>
      </c>
      <c r="C31" s="5" t="n">
        <v>42548</v>
      </c>
    </row>
    <row r="32" spans="1:5">
      <c r="A32" s="4" t="s">
        <v>45</v>
      </c>
      <c r="B32" s="5" t="n">
        <v>1313899</v>
      </c>
      <c r="C32" s="5" t="n">
        <v>1203157</v>
      </c>
    </row>
    <row r="33" spans="1:5">
      <c r="A33" s="3" t="s">
        <v>665</v>
      </c>
    </row>
    <row r="34" spans="1:5">
      <c r="A34" s="4" t="s">
        <v>666</v>
      </c>
      <c r="B34" s="5" t="n">
        <v>900801</v>
      </c>
      <c r="C34" s="5" t="n">
        <v>876063</v>
      </c>
    </row>
    <row r="35" spans="1:5">
      <c r="A35" s="4" t="s">
        <v>59</v>
      </c>
      <c r="B35" s="5" t="n">
        <v>7550</v>
      </c>
      <c r="C35" s="5" t="n">
        <v>810</v>
      </c>
    </row>
    <row r="36" spans="1:5">
      <c r="A36" s="4" t="s">
        <v>668</v>
      </c>
      <c r="B36" s="5" t="n">
        <v>908351</v>
      </c>
      <c r="C36" s="5" t="n">
        <v>876873</v>
      </c>
    </row>
    <row r="37" spans="1:5">
      <c r="A37" s="4" t="s">
        <v>572</v>
      </c>
    </row>
    <row r="38" spans="1:5">
      <c r="A38" s="3" t="s">
        <v>662</v>
      </c>
    </row>
    <row r="39" spans="1:5">
      <c r="A39" s="4" t="s">
        <v>31</v>
      </c>
      <c r="B39" s="5" t="n">
        <v>3884905</v>
      </c>
      <c r="C39" s="5" t="n">
        <v>4213323</v>
      </c>
    </row>
    <row r="40" spans="1:5">
      <c r="A40" s="4" t="s">
        <v>32</v>
      </c>
      <c r="B40" s="5" t="n">
        <v>53419</v>
      </c>
      <c r="C40" s="5" t="n">
        <v>55784</v>
      </c>
    </row>
    <row r="41" spans="1:5">
      <c r="A41" s="4" t="s">
        <v>663</v>
      </c>
      <c r="B41" s="5" t="n">
        <v>30080</v>
      </c>
      <c r="C41" s="5" t="n">
        <v>31263</v>
      </c>
    </row>
    <row r="42" spans="1:5">
      <c r="A42" s="4" t="s">
        <v>664</v>
      </c>
      <c r="B42" s="5" t="n">
        <v>287456</v>
      </c>
      <c r="C42" s="5" t="n">
        <v>329078</v>
      </c>
    </row>
    <row r="43" spans="1:5">
      <c r="A43" s="4" t="s">
        <v>45</v>
      </c>
      <c r="B43" s="5" t="n">
        <v>4255860</v>
      </c>
      <c r="C43" s="5" t="n">
        <v>4629448</v>
      </c>
    </row>
    <row r="44" spans="1:5">
      <c r="A44" s="3" t="s">
        <v>665</v>
      </c>
    </row>
    <row r="45" spans="1:5">
      <c r="A45" s="4" t="s">
        <v>666</v>
      </c>
      <c r="B45" s="5" t="n">
        <v>2464352</v>
      </c>
      <c r="C45" s="5" t="n">
        <v>2778043</v>
      </c>
    </row>
    <row r="46" spans="1:5">
      <c r="A46" s="4" t="s">
        <v>59</v>
      </c>
      <c r="B46" s="5" t="n">
        <v>122852</v>
      </c>
      <c r="C46" s="5" t="n">
        <v>42202</v>
      </c>
    </row>
    <row r="47" spans="1:5">
      <c r="A47" s="4" t="s">
        <v>668</v>
      </c>
      <c r="B47" s="5" t="n">
        <v>2587204</v>
      </c>
      <c r="C47" s="5" t="n">
        <v>2820245</v>
      </c>
    </row>
    <row r="48" spans="1:5">
      <c r="A48" s="4" t="s">
        <v>659</v>
      </c>
    </row>
    <row r="49" spans="1:5">
      <c r="A49" s="3" t="s">
        <v>662</v>
      </c>
    </row>
    <row r="50" spans="1:5">
      <c r="A50" s="4" t="s">
        <v>31</v>
      </c>
      <c r="B50" s="5" t="n">
        <v>8549181</v>
      </c>
      <c r="C50" s="5" t="n">
        <v>9084270</v>
      </c>
    </row>
    <row r="51" spans="1:5">
      <c r="A51" s="4" t="s">
        <v>32</v>
      </c>
      <c r="B51" s="5" t="n">
        <v>53419</v>
      </c>
      <c r="C51" s="5" t="n">
        <v>55784</v>
      </c>
    </row>
    <row r="52" spans="1:5">
      <c r="A52" s="4" t="s">
        <v>663</v>
      </c>
      <c r="B52" s="5" t="n">
        <v>239252</v>
      </c>
      <c r="C52" s="5" t="n">
        <v>207545</v>
      </c>
    </row>
    <row r="53" spans="1:5">
      <c r="A53" s="4" t="s">
        <v>664</v>
      </c>
      <c r="B53" s="5" t="n">
        <v>524450</v>
      </c>
      <c r="C53" s="5" t="n">
        <v>520862</v>
      </c>
    </row>
    <row r="54" spans="1:5">
      <c r="A54" s="4" t="s">
        <v>45</v>
      </c>
      <c r="B54" s="5" t="n">
        <v>9366302</v>
      </c>
      <c r="C54" s="5" t="n">
        <v>9868461</v>
      </c>
    </row>
    <row r="55" spans="1:5">
      <c r="A55" s="3" t="s">
        <v>665</v>
      </c>
    </row>
    <row r="56" spans="1:5">
      <c r="A56" s="4" t="s">
        <v>666</v>
      </c>
      <c r="B56" s="5" t="n">
        <v>5091114</v>
      </c>
      <c r="C56" s="5" t="n">
        <v>5475208</v>
      </c>
    </row>
    <row r="57" spans="1:5">
      <c r="A57" s="4" t="s">
        <v>59</v>
      </c>
      <c r="B57" s="5" t="n">
        <v>1658126</v>
      </c>
      <c r="C57" s="5" t="n">
        <v>1636060</v>
      </c>
    </row>
    <row r="58" spans="1:5">
      <c r="A58" s="4" t="s">
        <v>668</v>
      </c>
      <c r="B58" s="5" t="n">
        <v>6749240</v>
      </c>
      <c r="C58" s="5" t="n">
        <v>7111268</v>
      </c>
    </row>
    <row r="59" spans="1:5">
      <c r="A59" s="4" t="s">
        <v>670</v>
      </c>
    </row>
    <row r="60" spans="1:5">
      <c r="A60" s="3" t="s">
        <v>662</v>
      </c>
    </row>
    <row r="61" spans="1:5">
      <c r="A61" s="4" t="s">
        <v>671</v>
      </c>
      <c r="B61" s="5" t="n">
        <v>188736</v>
      </c>
      <c r="C61" s="5" t="n">
        <v>210378</v>
      </c>
    </row>
    <row r="62" spans="1:5">
      <c r="A62" s="4" t="s">
        <v>672</v>
      </c>
      <c r="B62" s="5" t="n">
        <v>363993</v>
      </c>
      <c r="C62" s="5" t="n">
        <v>413500</v>
      </c>
    </row>
    <row r="63" spans="1:5">
      <c r="A63" s="4" t="s">
        <v>45</v>
      </c>
      <c r="B63" s="5" t="n">
        <v>552729</v>
      </c>
      <c r="C63" s="5" t="n">
        <v>623878</v>
      </c>
    </row>
    <row r="64" spans="1:5">
      <c r="A64" s="3" t="s">
        <v>665</v>
      </c>
    </row>
    <row r="65" spans="1:5">
      <c r="A65" s="4" t="s">
        <v>667</v>
      </c>
      <c r="B65" s="5" t="n">
        <v>684073</v>
      </c>
      <c r="C65" s="5" t="n">
        <v>643083</v>
      </c>
    </row>
    <row r="66" spans="1:5">
      <c r="A66" s="4" t="s">
        <v>673</v>
      </c>
      <c r="B66" s="5" t="n">
        <v>523827</v>
      </c>
      <c r="C66" s="5" t="n">
        <v>657345</v>
      </c>
    </row>
    <row r="67" spans="1:5">
      <c r="A67" s="4" t="s">
        <v>674</v>
      </c>
      <c r="B67" s="5" t="n">
        <v>205779</v>
      </c>
      <c r="C67" s="5" t="n">
        <v>185190</v>
      </c>
    </row>
    <row r="68" spans="1:5">
      <c r="A68" s="4" t="s">
        <v>668</v>
      </c>
      <c r="B68" s="5" t="n">
        <v>1413679</v>
      </c>
      <c r="C68" s="5" t="n">
        <v>1485618</v>
      </c>
    </row>
    <row r="69" spans="1:5">
      <c r="A69" s="4" t="s">
        <v>194</v>
      </c>
      <c r="B69" s="5" t="n">
        <v>1756112</v>
      </c>
      <c r="C69" s="5" t="n">
        <v>1895453</v>
      </c>
    </row>
    <row r="70" spans="1:5">
      <c r="A70" s="4" t="s">
        <v>669</v>
      </c>
      <c r="B70" s="6" t="n">
        <v>3169791</v>
      </c>
      <c r="C70" s="6" t="n">
        <v>33810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8</v>
      </c>
      <c r="C1" s="2" t="s">
        <v>29</v>
      </c>
      <c r="D1" s="2" t="s">
        <v>72</v>
      </c>
      <c r="E1" s="2" t="s">
        <v>661</v>
      </c>
    </row>
    <row r="2" spans="1:5">
      <c r="A2" s="3" t="s">
        <v>662</v>
      </c>
    </row>
    <row r="3" spans="1:5">
      <c r="A3" s="4" t="s">
        <v>31</v>
      </c>
      <c r="B3" s="6" t="n">
        <v>8549181</v>
      </c>
      <c r="C3" s="6" t="n">
        <v>9084270</v>
      </c>
    </row>
    <row r="4" spans="1:5">
      <c r="A4" s="4" t="s">
        <v>32</v>
      </c>
      <c r="B4" s="5" t="n">
        <v>53419</v>
      </c>
      <c r="C4" s="5" t="n">
        <v>55784</v>
      </c>
      <c r="D4" s="6" t="n">
        <v>55009</v>
      </c>
    </row>
    <row r="5" spans="1:5">
      <c r="A5" s="4" t="s">
        <v>663</v>
      </c>
      <c r="B5" s="5" t="n">
        <v>240834</v>
      </c>
      <c r="C5" s="5" t="n">
        <v>210138</v>
      </c>
    </row>
    <row r="6" spans="1:5">
      <c r="A6" s="4" t="s">
        <v>664</v>
      </c>
      <c r="B6" s="5" t="n">
        <v>631542</v>
      </c>
      <c r="C6" s="5" t="n">
        <v>669387</v>
      </c>
      <c r="D6" s="5" t="n">
        <v>594811</v>
      </c>
      <c r="E6" s="6" t="n">
        <v>514712</v>
      </c>
    </row>
    <row r="7" spans="1:5">
      <c r="A7" s="4" t="s">
        <v>45</v>
      </c>
      <c r="B7" s="5" t="n">
        <v>9919031</v>
      </c>
      <c r="C7" s="5" t="n">
        <v>10492339</v>
      </c>
    </row>
    <row r="8" spans="1:5">
      <c r="A8" s="3" t="s">
        <v>665</v>
      </c>
    </row>
    <row r="9" spans="1:5">
      <c r="A9" s="4" t="s">
        <v>666</v>
      </c>
      <c r="B9" s="5" t="n">
        <v>5091114</v>
      </c>
      <c r="C9" s="5" t="n">
        <v>5475208</v>
      </c>
      <c r="D9" s="5" t="n">
        <v>5330467</v>
      </c>
    </row>
    <row r="10" spans="1:5">
      <c r="A10" s="4" t="s">
        <v>59</v>
      </c>
      <c r="B10" s="5" t="n">
        <v>1658126</v>
      </c>
      <c r="C10" s="5" t="n">
        <v>1636060</v>
      </c>
    </row>
    <row r="11" spans="1:5">
      <c r="A11" s="4" t="s">
        <v>667</v>
      </c>
      <c r="B11" s="5" t="n">
        <v>684073</v>
      </c>
      <c r="C11" s="5" t="n">
        <v>643083</v>
      </c>
    </row>
    <row r="12" spans="1:5">
      <c r="A12" s="4" t="s">
        <v>668</v>
      </c>
      <c r="B12" s="5" t="n">
        <v>8162919</v>
      </c>
      <c r="C12" s="5" t="n">
        <v>8596886</v>
      </c>
    </row>
    <row r="13" spans="1:5">
      <c r="A13" s="4" t="s">
        <v>194</v>
      </c>
      <c r="B13" s="5" t="n">
        <v>1756112</v>
      </c>
      <c r="C13" s="5" t="n">
        <v>1895453</v>
      </c>
      <c r="D13" s="6" t="n">
        <v>1959111</v>
      </c>
      <c r="E13" s="6" t="n">
        <v>2023501</v>
      </c>
    </row>
    <row r="14" spans="1:5">
      <c r="A14" s="4" t="s">
        <v>669</v>
      </c>
      <c r="B14" s="5" t="n">
        <v>9919031</v>
      </c>
      <c r="C14" s="5" t="n">
        <v>10492339</v>
      </c>
    </row>
    <row r="15" spans="1:5">
      <c r="A15" s="4" t="s">
        <v>648</v>
      </c>
    </row>
    <row r="16" spans="1:5">
      <c r="A16" s="3" t="s">
        <v>662</v>
      </c>
    </row>
    <row r="17" spans="1:5">
      <c r="A17" s="4" t="s">
        <v>31</v>
      </c>
      <c r="B17" s="5" t="n">
        <v>6998020</v>
      </c>
      <c r="C17" s="5" t="n">
        <v>7436362</v>
      </c>
    </row>
    <row r="18" spans="1:5">
      <c r="A18" s="4" t="s">
        <v>32</v>
      </c>
      <c r="B18" s="5" t="n">
        <v>10257</v>
      </c>
      <c r="C18" s="5" t="n">
        <v>12419</v>
      </c>
    </row>
    <row r="19" spans="1:5">
      <c r="A19" s="4" t="s">
        <v>663</v>
      </c>
      <c r="B19" s="5" t="n">
        <v>15396</v>
      </c>
      <c r="C19" s="5" t="n">
        <v>17249</v>
      </c>
    </row>
    <row r="20" spans="1:5">
      <c r="A20" s="4" t="s">
        <v>664</v>
      </c>
      <c r="B20" s="5" t="n">
        <v>453096</v>
      </c>
      <c r="C20" s="5" t="n">
        <v>452792</v>
      </c>
    </row>
    <row r="21" spans="1:5">
      <c r="A21" s="4" t="s">
        <v>45</v>
      </c>
      <c r="B21" s="5" t="n">
        <v>7476769</v>
      </c>
      <c r="C21" s="5" t="n">
        <v>7918822</v>
      </c>
    </row>
    <row r="22" spans="1:5">
      <c r="A22" s="3" t="s">
        <v>665</v>
      </c>
    </row>
    <row r="23" spans="1:5">
      <c r="A23" s="4" t="s">
        <v>666</v>
      </c>
      <c r="B23" s="5" t="n">
        <v>3868626</v>
      </c>
      <c r="C23" s="5" t="n">
        <v>4162596</v>
      </c>
    </row>
    <row r="24" spans="1:5">
      <c r="A24" s="4" t="s">
        <v>59</v>
      </c>
      <c r="B24" s="5" t="n">
        <v>1656146</v>
      </c>
      <c r="C24" s="5" t="n">
        <v>1635508</v>
      </c>
    </row>
    <row r="25" spans="1:5">
      <c r="A25" s="4" t="s">
        <v>668</v>
      </c>
      <c r="B25" s="5" t="n">
        <v>5524772</v>
      </c>
      <c r="C25" s="5" t="n">
        <v>5798104</v>
      </c>
    </row>
    <row r="26" spans="1:5">
      <c r="A26" s="4" t="s">
        <v>649</v>
      </c>
    </row>
    <row r="27" spans="1:5">
      <c r="A27" s="3" t="s">
        <v>662</v>
      </c>
    </row>
    <row r="28" spans="1:5">
      <c r="A28" s="4" t="s">
        <v>31</v>
      </c>
      <c r="B28" s="5" t="n">
        <v>580997</v>
      </c>
      <c r="C28" s="5" t="n">
        <v>660387</v>
      </c>
    </row>
    <row r="29" spans="1:5">
      <c r="A29" s="4" t="s">
        <v>32</v>
      </c>
      <c r="B29" s="5" t="n">
        <v>0</v>
      </c>
      <c r="C29" s="5" t="n">
        <v>0</v>
      </c>
    </row>
    <row r="30" spans="1:5">
      <c r="A30" s="4" t="s">
        <v>663</v>
      </c>
      <c r="B30" s="5" t="n">
        <v>147192</v>
      </c>
      <c r="C30" s="5" t="n">
        <v>116430</v>
      </c>
    </row>
    <row r="31" spans="1:5">
      <c r="A31" s="4" t="s">
        <v>664</v>
      </c>
      <c r="B31" s="5" t="n">
        <v>45625</v>
      </c>
      <c r="C31" s="5" t="n">
        <v>39064</v>
      </c>
    </row>
    <row r="32" spans="1:5">
      <c r="A32" s="4" t="s">
        <v>45</v>
      </c>
      <c r="B32" s="5" t="n">
        <v>773814</v>
      </c>
      <c r="C32" s="5" t="n">
        <v>815881</v>
      </c>
    </row>
    <row r="33" spans="1:5">
      <c r="A33" s="3" t="s">
        <v>665</v>
      </c>
    </row>
    <row r="34" spans="1:5">
      <c r="A34" s="4" t="s">
        <v>666</v>
      </c>
      <c r="B34" s="5" t="n">
        <v>545123</v>
      </c>
      <c r="C34" s="5" t="n">
        <v>579173</v>
      </c>
    </row>
    <row r="35" spans="1:5">
      <c r="A35" s="4" t="s">
        <v>59</v>
      </c>
      <c r="B35" s="5" t="n">
        <v>161</v>
      </c>
      <c r="C35" s="5" t="n">
        <v>552</v>
      </c>
    </row>
    <row r="36" spans="1:5">
      <c r="A36" s="4" t="s">
        <v>668</v>
      </c>
      <c r="B36" s="5" t="n">
        <v>545284</v>
      </c>
      <c r="C36" s="5" t="n">
        <v>579725</v>
      </c>
    </row>
    <row r="37" spans="1:5">
      <c r="A37" s="4" t="s">
        <v>650</v>
      </c>
    </row>
    <row r="38" spans="1:5">
      <c r="A38" s="3" t="s">
        <v>662</v>
      </c>
    </row>
    <row r="39" spans="1:5">
      <c r="A39" s="4" t="s">
        <v>31</v>
      </c>
      <c r="B39" s="5" t="n">
        <v>882980</v>
      </c>
      <c r="C39" s="5" t="n">
        <v>897269</v>
      </c>
    </row>
    <row r="40" spans="1:5">
      <c r="A40" s="4" t="s">
        <v>32</v>
      </c>
      <c r="B40" s="5" t="n">
        <v>0</v>
      </c>
      <c r="C40" s="5" t="n">
        <v>0</v>
      </c>
    </row>
    <row r="41" spans="1:5">
      <c r="A41" s="4" t="s">
        <v>663</v>
      </c>
      <c r="B41" s="5" t="n">
        <v>61102</v>
      </c>
      <c r="C41" s="5" t="n">
        <v>59289</v>
      </c>
    </row>
    <row r="42" spans="1:5">
      <c r="A42" s="4" t="s">
        <v>664</v>
      </c>
      <c r="B42" s="5" t="n">
        <v>14043</v>
      </c>
      <c r="C42" s="5" t="n">
        <v>15325</v>
      </c>
    </row>
    <row r="43" spans="1:5">
      <c r="A43" s="4" t="s">
        <v>45</v>
      </c>
      <c r="B43" s="5" t="n">
        <v>958125</v>
      </c>
      <c r="C43" s="5" t="n">
        <v>971883</v>
      </c>
    </row>
    <row r="44" spans="1:5">
      <c r="A44" s="3" t="s">
        <v>665</v>
      </c>
    </row>
    <row r="45" spans="1:5">
      <c r="A45" s="4" t="s">
        <v>666</v>
      </c>
      <c r="B45" s="5" t="n">
        <v>647820</v>
      </c>
      <c r="C45" s="5" t="n">
        <v>698346</v>
      </c>
    </row>
    <row r="46" spans="1:5">
      <c r="A46" s="4" t="s">
        <v>59</v>
      </c>
      <c r="B46" s="5" t="n">
        <v>1025</v>
      </c>
      <c r="C46" s="5" t="n">
        <v>0</v>
      </c>
    </row>
    <row r="47" spans="1:5">
      <c r="A47" s="4" t="s">
        <v>668</v>
      </c>
      <c r="B47" s="5" t="n">
        <v>648845</v>
      </c>
      <c r="C47" s="5" t="n">
        <v>698346</v>
      </c>
    </row>
    <row r="48" spans="1:5">
      <c r="A48" s="4" t="s">
        <v>651</v>
      </c>
    </row>
    <row r="49" spans="1:5">
      <c r="A49" s="3" t="s">
        <v>662</v>
      </c>
    </row>
    <row r="50" spans="1:5">
      <c r="A50" s="4" t="s">
        <v>31</v>
      </c>
      <c r="B50" s="5" t="n">
        <v>87184</v>
      </c>
      <c r="C50" s="5" t="n">
        <v>90252</v>
      </c>
    </row>
    <row r="51" spans="1:5">
      <c r="A51" s="4" t="s">
        <v>32</v>
      </c>
      <c r="B51" s="5" t="n">
        <v>43162</v>
      </c>
      <c r="C51" s="5" t="n">
        <v>43365</v>
      </c>
    </row>
    <row r="52" spans="1:5">
      <c r="A52" s="4" t="s">
        <v>663</v>
      </c>
      <c r="B52" s="5" t="n">
        <v>15562</v>
      </c>
      <c r="C52" s="5" t="n">
        <v>14577</v>
      </c>
    </row>
    <row r="53" spans="1:5">
      <c r="A53" s="4" t="s">
        <v>664</v>
      </c>
      <c r="B53" s="5" t="n">
        <v>11686</v>
      </c>
      <c r="C53" s="5" t="n">
        <v>13681</v>
      </c>
    </row>
    <row r="54" spans="1:5">
      <c r="A54" s="4" t="s">
        <v>45</v>
      </c>
      <c r="B54" s="5" t="n">
        <v>157594</v>
      </c>
      <c r="C54" s="5" t="n">
        <v>161875</v>
      </c>
    </row>
    <row r="55" spans="1:5">
      <c r="A55" s="3" t="s">
        <v>665</v>
      </c>
    </row>
    <row r="56" spans="1:5">
      <c r="A56" s="4" t="s">
        <v>666</v>
      </c>
      <c r="B56" s="5" t="n">
        <v>29545</v>
      </c>
      <c r="C56" s="5" t="n">
        <v>35093</v>
      </c>
    </row>
    <row r="57" spans="1:5">
      <c r="A57" s="4" t="s">
        <v>59</v>
      </c>
      <c r="B57" s="5" t="n">
        <v>794</v>
      </c>
      <c r="C57" s="5" t="n">
        <v>0</v>
      </c>
    </row>
    <row r="58" spans="1:5">
      <c r="A58" s="4" t="s">
        <v>668</v>
      </c>
      <c r="B58" s="5" t="n">
        <v>30339</v>
      </c>
      <c r="C58" s="5" t="n">
        <v>35093</v>
      </c>
    </row>
    <row r="59" spans="1:5">
      <c r="A59" s="4" t="s">
        <v>659</v>
      </c>
    </row>
    <row r="60" spans="1:5">
      <c r="A60" s="3" t="s">
        <v>662</v>
      </c>
    </row>
    <row r="61" spans="1:5">
      <c r="A61" s="4" t="s">
        <v>31</v>
      </c>
      <c r="B61" s="5" t="n">
        <v>8549181</v>
      </c>
      <c r="C61" s="5" t="n">
        <v>9084270</v>
      </c>
    </row>
    <row r="62" spans="1:5">
      <c r="A62" s="4" t="s">
        <v>32</v>
      </c>
      <c r="B62" s="5" t="n">
        <v>53419</v>
      </c>
      <c r="C62" s="5" t="n">
        <v>55784</v>
      </c>
    </row>
    <row r="63" spans="1:5">
      <c r="A63" s="4" t="s">
        <v>663</v>
      </c>
      <c r="B63" s="5" t="n">
        <v>239252</v>
      </c>
      <c r="C63" s="5" t="n">
        <v>207545</v>
      </c>
    </row>
    <row r="64" spans="1:5">
      <c r="A64" s="4" t="s">
        <v>664</v>
      </c>
      <c r="B64" s="5" t="n">
        <v>524450</v>
      </c>
      <c r="C64" s="5" t="n">
        <v>520862</v>
      </c>
    </row>
    <row r="65" spans="1:5">
      <c r="A65" s="4" t="s">
        <v>45</v>
      </c>
      <c r="B65" s="5" t="n">
        <v>9366302</v>
      </c>
      <c r="C65" s="5" t="n">
        <v>9868461</v>
      </c>
    </row>
    <row r="66" spans="1:5">
      <c r="A66" s="3" t="s">
        <v>665</v>
      </c>
    </row>
    <row r="67" spans="1:5">
      <c r="A67" s="4" t="s">
        <v>666</v>
      </c>
      <c r="B67" s="5" t="n">
        <v>5091114</v>
      </c>
      <c r="C67" s="5" t="n">
        <v>5475208</v>
      </c>
    </row>
    <row r="68" spans="1:5">
      <c r="A68" s="4" t="s">
        <v>59</v>
      </c>
      <c r="B68" s="5" t="n">
        <v>1658126</v>
      </c>
      <c r="C68" s="5" t="n">
        <v>1636060</v>
      </c>
    </row>
    <row r="69" spans="1:5">
      <c r="A69" s="4" t="s">
        <v>668</v>
      </c>
      <c r="B69" s="5" t="n">
        <v>6749240</v>
      </c>
      <c r="C69" s="5" t="n">
        <v>7111268</v>
      </c>
    </row>
    <row r="70" spans="1:5">
      <c r="A70" s="4" t="s">
        <v>670</v>
      </c>
    </row>
    <row r="71" spans="1:5">
      <c r="A71" s="3" t="s">
        <v>662</v>
      </c>
    </row>
    <row r="72" spans="1:5">
      <c r="A72" s="4" t="s">
        <v>671</v>
      </c>
      <c r="B72" s="5" t="n">
        <v>188736</v>
      </c>
      <c r="C72" s="5" t="n">
        <v>210378</v>
      </c>
    </row>
    <row r="73" spans="1:5">
      <c r="A73" s="4" t="s">
        <v>672</v>
      </c>
      <c r="B73" s="5" t="n">
        <v>363993</v>
      </c>
      <c r="C73" s="5" t="n">
        <v>413500</v>
      </c>
    </row>
    <row r="74" spans="1:5">
      <c r="A74" s="4" t="s">
        <v>45</v>
      </c>
      <c r="B74" s="5" t="n">
        <v>552729</v>
      </c>
      <c r="C74" s="5" t="n">
        <v>623878</v>
      </c>
    </row>
    <row r="75" spans="1:5">
      <c r="A75" s="3" t="s">
        <v>665</v>
      </c>
    </row>
    <row r="76" spans="1:5">
      <c r="A76" s="4" t="s">
        <v>667</v>
      </c>
      <c r="B76" s="5" t="n">
        <v>684073</v>
      </c>
      <c r="C76" s="5" t="n">
        <v>643083</v>
      </c>
    </row>
    <row r="77" spans="1:5">
      <c r="A77" s="4" t="s">
        <v>673</v>
      </c>
      <c r="B77" s="5" t="n">
        <v>523827</v>
      </c>
      <c r="C77" s="5" t="n">
        <v>657345</v>
      </c>
    </row>
    <row r="78" spans="1:5">
      <c r="A78" s="4" t="s">
        <v>674</v>
      </c>
      <c r="B78" s="5" t="n">
        <v>205779</v>
      </c>
      <c r="C78" s="5" t="n">
        <v>185190</v>
      </c>
    </row>
    <row r="79" spans="1:5">
      <c r="A79" s="4" t="s">
        <v>668</v>
      </c>
      <c r="B79" s="5" t="n">
        <v>1413679</v>
      </c>
      <c r="C79" s="5" t="n">
        <v>1485618</v>
      </c>
    </row>
    <row r="80" spans="1:5">
      <c r="A80" s="4" t="s">
        <v>194</v>
      </c>
      <c r="B80" s="5" t="n">
        <v>1756112</v>
      </c>
      <c r="C80" s="5" t="n">
        <v>1895453</v>
      </c>
    </row>
    <row r="81" spans="1:5">
      <c r="A81" s="4" t="s">
        <v>669</v>
      </c>
      <c r="B81" s="6" t="n">
        <v>3169791</v>
      </c>
      <c r="C81" s="6" t="n">
        <v>33810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8</v>
      </c>
      <c r="C2" s="2" t="s">
        <v>29</v>
      </c>
      <c r="D2" s="2" t="s">
        <v>72</v>
      </c>
    </row>
    <row r="3" spans="1:4">
      <c r="A3" s="3" t="s">
        <v>172</v>
      </c>
    </row>
    <row r="4" spans="1:4">
      <c r="A4" s="4" t="s">
        <v>130</v>
      </c>
      <c r="B4" s="6" t="n">
        <v>-362697</v>
      </c>
      <c r="C4" s="6" t="n">
        <v>-310960</v>
      </c>
      <c r="D4" s="6" t="n">
        <v>-332925</v>
      </c>
    </row>
    <row r="5" spans="1:4">
      <c r="A5" s="4" t="s">
        <v>648</v>
      </c>
    </row>
    <row r="6" spans="1:4">
      <c r="A6" s="3" t="s">
        <v>172</v>
      </c>
    </row>
    <row r="7" spans="1:4">
      <c r="A7" s="4" t="s">
        <v>130</v>
      </c>
      <c r="B7" s="5" t="n">
        <v>-323438</v>
      </c>
      <c r="C7" s="5" t="n">
        <v>-282376</v>
      </c>
      <c r="D7" s="5" t="n">
        <v>-304235</v>
      </c>
    </row>
    <row r="8" spans="1:4">
      <c r="A8" s="4" t="s">
        <v>650</v>
      </c>
    </row>
    <row r="9" spans="1:4">
      <c r="A9" s="3" t="s">
        <v>172</v>
      </c>
    </row>
    <row r="10" spans="1:4">
      <c r="A10" s="4" t="s">
        <v>130</v>
      </c>
      <c r="B10" s="5" t="n">
        <v>-28925</v>
      </c>
      <c r="C10" s="5" t="n">
        <v>-28584</v>
      </c>
      <c r="D10" s="5" t="n">
        <v>-28690</v>
      </c>
    </row>
    <row r="11" spans="1:4">
      <c r="A11" s="4" t="s">
        <v>649</v>
      </c>
    </row>
    <row r="12" spans="1:4">
      <c r="A12" s="3" t="s">
        <v>172</v>
      </c>
    </row>
    <row r="13" spans="1:4">
      <c r="A13" s="4" t="s">
        <v>130</v>
      </c>
      <c r="B13" s="5" t="n">
        <v>-10334</v>
      </c>
      <c r="C13" s="5" t="n">
        <v>0</v>
      </c>
      <c r="D13" s="5" t="n">
        <v>0</v>
      </c>
    </row>
    <row r="14" spans="1:4">
      <c r="A14" s="4" t="s">
        <v>581</v>
      </c>
    </row>
    <row r="15" spans="1:4">
      <c r="A15" s="3" t="s">
        <v>172</v>
      </c>
    </row>
    <row r="16" spans="1:4">
      <c r="A16" s="4" t="s">
        <v>130</v>
      </c>
      <c r="B16" s="5" t="n">
        <v>-166046</v>
      </c>
      <c r="C16" s="5" t="n">
        <v>-123726</v>
      </c>
      <c r="D16" s="5" t="n">
        <v>-129478</v>
      </c>
    </row>
    <row r="17" spans="1:4">
      <c r="A17" s="4" t="s">
        <v>584</v>
      </c>
    </row>
    <row r="18" spans="1:4">
      <c r="A18" s="3" t="s">
        <v>172</v>
      </c>
    </row>
    <row r="19" spans="1:4">
      <c r="A19" s="4" t="s">
        <v>130</v>
      </c>
      <c r="B19" s="5" t="n">
        <v>-42368</v>
      </c>
      <c r="C19" s="5" t="n">
        <v>-40880</v>
      </c>
      <c r="D19" s="5" t="n">
        <v>-62387</v>
      </c>
    </row>
    <row r="20" spans="1:4">
      <c r="A20" s="4" t="s">
        <v>572</v>
      </c>
    </row>
    <row r="21" spans="1:4">
      <c r="A21" s="3" t="s">
        <v>172</v>
      </c>
    </row>
    <row r="22" spans="1:4">
      <c r="A22" s="4" t="s">
        <v>130</v>
      </c>
      <c r="B22" s="6" t="n">
        <v>-154283</v>
      </c>
      <c r="C22" s="6" t="n">
        <v>-146354</v>
      </c>
      <c r="D22" s="6" t="n">
        <v>-1410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r="A1" s="1" t="s">
        <v>677</v>
      </c>
      <c r="B1" s="2" t="s">
        <v>678</v>
      </c>
      <c r="C1" s="2" t="s">
        <v>373</v>
      </c>
      <c r="D1" s="2" t="s">
        <v>679</v>
      </c>
      <c r="E1" s="2" t="s">
        <v>680</v>
      </c>
      <c r="F1" s="2" t="s">
        <v>681</v>
      </c>
      <c r="G1" s="2" t="s">
        <v>682</v>
      </c>
      <c r="H1" s="2" t="s">
        <v>683</v>
      </c>
      <c r="I1" s="2" t="s">
        <v>684</v>
      </c>
      <c r="J1" s="2" t="s">
        <v>645</v>
      </c>
    </row>
    <row r="2" spans="1:10">
      <c r="A2" s="3" t="s">
        <v>175</v>
      </c>
    </row>
    <row r="3" spans="1:10">
      <c r="A3" s="4" t="s">
        <v>374</v>
      </c>
      <c r="I3" s="4" t="s">
        <v>375</v>
      </c>
    </row>
    <row r="4" spans="1:10">
      <c r="A4" s="3" t="s">
        <v>685</v>
      </c>
    </row>
    <row r="5" spans="1:10">
      <c r="A5" s="4" t="s">
        <v>686</v>
      </c>
      <c r="D5" s="6" t="n">
        <v>1161441</v>
      </c>
      <c r="E5" s="6" t="n">
        <v>1169216</v>
      </c>
    </row>
    <row r="6" spans="1:10">
      <c r="A6" s="4" t="s">
        <v>687</v>
      </c>
      <c r="D6" s="5" t="n">
        <v>53419</v>
      </c>
      <c r="E6" s="5" t="n">
        <v>55784</v>
      </c>
      <c r="J6" s="6" t="n">
        <v>55009</v>
      </c>
    </row>
    <row r="7" spans="1:10">
      <c r="A7" s="4" t="s">
        <v>38</v>
      </c>
      <c r="D7" s="5" t="n">
        <v>1127695</v>
      </c>
      <c r="E7" s="5" t="n">
        <v>1141907</v>
      </c>
    </row>
    <row r="8" spans="1:10">
      <c r="A8" s="4" t="s">
        <v>688</v>
      </c>
      <c r="D8" s="5" t="n">
        <v>-4826659</v>
      </c>
      <c r="E8" s="5" t="n">
        <v>-5228917</v>
      </c>
    </row>
    <row r="9" spans="1:10">
      <c r="A9" s="4" t="s">
        <v>689</v>
      </c>
      <c r="D9" s="5" t="n">
        <v>-211000</v>
      </c>
      <c r="E9" s="5" t="n">
        <v>-186583</v>
      </c>
      <c r="J9" s="6" t="n">
        <v>-95037</v>
      </c>
    </row>
    <row r="10" spans="1:10">
      <c r="A10" s="4" t="s">
        <v>690</v>
      </c>
      <c r="D10" s="5" t="n">
        <v>-264455</v>
      </c>
      <c r="E10" s="5" t="n">
        <v>-246291</v>
      </c>
    </row>
    <row r="11" spans="1:10">
      <c r="A11" s="4" t="s">
        <v>691</v>
      </c>
      <c r="E11" s="6" t="n">
        <v>0</v>
      </c>
    </row>
    <row r="12" spans="1:10">
      <c r="A12" s="4" t="s">
        <v>692</v>
      </c>
    </row>
    <row r="13" spans="1:10">
      <c r="A13" s="3" t="s">
        <v>175</v>
      </c>
    </row>
    <row r="14" spans="1:10">
      <c r="A14" s="4" t="s">
        <v>693</v>
      </c>
      <c r="D14" s="5" t="n">
        <v>76604</v>
      </c>
    </row>
    <row r="15" spans="1:10">
      <c r="A15" s="3" t="s">
        <v>685</v>
      </c>
    </row>
    <row r="16" spans="1:10">
      <c r="A16" s="4" t="s">
        <v>686</v>
      </c>
      <c r="D16" s="5" t="n">
        <v>155909</v>
      </c>
    </row>
    <row r="17" spans="1:10">
      <c r="A17" s="4" t="s">
        <v>687</v>
      </c>
      <c r="D17" s="5" t="n">
        <v>1</v>
      </c>
    </row>
    <row r="18" spans="1:10">
      <c r="A18" s="4" t="s">
        <v>38</v>
      </c>
      <c r="D18" s="5" t="n">
        <v>5646</v>
      </c>
    </row>
    <row r="19" spans="1:10">
      <c r="A19" s="4" t="s">
        <v>688</v>
      </c>
      <c r="D19" s="5" t="n">
        <v>-79016</v>
      </c>
    </row>
    <row r="20" spans="1:10">
      <c r="A20" s="4" t="s">
        <v>689</v>
      </c>
      <c r="D20" s="5" t="n">
        <v>-590</v>
      </c>
    </row>
    <row r="21" spans="1:10">
      <c r="A21" s="4" t="s">
        <v>690</v>
      </c>
      <c r="D21" s="5" t="n">
        <v>-2346</v>
      </c>
    </row>
    <row r="22" spans="1:10">
      <c r="A22" s="4" t="s">
        <v>694</v>
      </c>
      <c r="D22" s="5" t="n">
        <v>-3000</v>
      </c>
    </row>
    <row r="23" spans="1:10">
      <c r="A23" s="4" t="s">
        <v>695</v>
      </c>
      <c r="D23" s="5" t="n">
        <v>-76604</v>
      </c>
    </row>
    <row r="24" spans="1:10">
      <c r="A24" s="4" t="s">
        <v>696</v>
      </c>
      <c r="D24" s="5" t="n">
        <v>0</v>
      </c>
    </row>
    <row r="25" spans="1:10">
      <c r="A25" s="4" t="s">
        <v>697</v>
      </c>
      <c r="D25" s="5" t="n">
        <v>1800</v>
      </c>
    </row>
    <row r="26" spans="1:10">
      <c r="A26" s="4" t="s">
        <v>698</v>
      </c>
      <c r="D26" s="5" t="n">
        <v>-300</v>
      </c>
    </row>
    <row r="27" spans="1:10">
      <c r="A27" s="4" t="s">
        <v>699</v>
      </c>
      <c r="D27" s="5" t="n">
        <v>13300</v>
      </c>
    </row>
    <row r="28" spans="1:10">
      <c r="A28" s="4" t="s">
        <v>700</v>
      </c>
      <c r="D28" s="6" t="n">
        <v>-700</v>
      </c>
    </row>
    <row r="29" spans="1:10">
      <c r="A29" s="4" t="s">
        <v>382</v>
      </c>
    </row>
    <row r="30" spans="1:10">
      <c r="A30" s="3" t="s">
        <v>175</v>
      </c>
    </row>
    <row r="31" spans="1:10">
      <c r="A31" s="4" t="s">
        <v>374</v>
      </c>
      <c r="H31" s="4" t="s">
        <v>380</v>
      </c>
    </row>
    <row r="32" spans="1:10">
      <c r="A32" s="4" t="s">
        <v>693</v>
      </c>
      <c r="H32" s="6" t="n">
        <v>9327</v>
      </c>
    </row>
    <row r="33" spans="1:10">
      <c r="A33" s="3" t="s">
        <v>685</v>
      </c>
    </row>
    <row r="34" spans="1:10">
      <c r="A34" s="4" t="s">
        <v>695</v>
      </c>
      <c r="H34" s="6" t="n">
        <v>-9327</v>
      </c>
    </row>
    <row r="35" spans="1:10">
      <c r="A35" s="4" t="s">
        <v>701</v>
      </c>
    </row>
    <row r="36" spans="1:10">
      <c r="A36" s="3" t="s">
        <v>175</v>
      </c>
    </row>
    <row r="37" spans="1:10">
      <c r="A37" s="4" t="s">
        <v>374</v>
      </c>
      <c r="C37" s="4" t="s">
        <v>394</v>
      </c>
    </row>
    <row r="38" spans="1:10">
      <c r="A38" s="4" t="s">
        <v>702</v>
      </c>
      <c r="C38" s="6" t="n">
        <v>7000</v>
      </c>
    </row>
    <row r="39" spans="1:10">
      <c r="A39" s="4" t="s">
        <v>703</v>
      </c>
      <c r="C39" s="4" t="s">
        <v>704</v>
      </c>
    </row>
    <row r="40" spans="1:10">
      <c r="A40" s="4" t="s">
        <v>705</v>
      </c>
      <c r="C40" s="4" t="s">
        <v>484</v>
      </c>
    </row>
    <row r="41" spans="1:10">
      <c r="A41" s="4" t="s">
        <v>706</v>
      </c>
      <c r="C41" s="6" t="n">
        <v>150000</v>
      </c>
    </row>
    <row r="42" spans="1:10">
      <c r="A42" s="4" t="s">
        <v>377</v>
      </c>
    </row>
    <row r="43" spans="1:10">
      <c r="A43" s="3" t="s">
        <v>175</v>
      </c>
    </row>
    <row r="44" spans="1:10">
      <c r="A44" s="4" t="s">
        <v>693</v>
      </c>
      <c r="G44" s="6" t="n">
        <v>6000</v>
      </c>
    </row>
    <row r="45" spans="1:10">
      <c r="A45" s="3" t="s">
        <v>685</v>
      </c>
    </row>
    <row r="46" spans="1:10">
      <c r="A46" s="4" t="s">
        <v>695</v>
      </c>
      <c r="G46" s="6" t="n">
        <v>-6000</v>
      </c>
    </row>
    <row r="47" spans="1:10">
      <c r="A47" s="4" t="s">
        <v>384</v>
      </c>
    </row>
    <row r="48" spans="1:10">
      <c r="A48" s="3" t="s">
        <v>175</v>
      </c>
    </row>
    <row r="49" spans="1:10">
      <c r="A49" s="4" t="s">
        <v>374</v>
      </c>
      <c r="F49" s="4" t="s">
        <v>380</v>
      </c>
    </row>
    <row r="50" spans="1:10">
      <c r="A50" s="4" t="s">
        <v>693</v>
      </c>
      <c r="F50" s="6" t="n">
        <v>45276</v>
      </c>
    </row>
    <row r="51" spans="1:10">
      <c r="A51" s="3" t="s">
        <v>685</v>
      </c>
    </row>
    <row r="52" spans="1:10">
      <c r="A52" s="4" t="s">
        <v>695</v>
      </c>
      <c r="F52" s="6" t="n">
        <v>-45276</v>
      </c>
    </row>
    <row r="53" spans="1:10">
      <c r="A53" s="4" t="s">
        <v>707</v>
      </c>
    </row>
    <row r="54" spans="1:10">
      <c r="A54" s="3" t="s">
        <v>175</v>
      </c>
    </row>
    <row r="55" spans="1:10">
      <c r="A55" s="4" t="s">
        <v>693</v>
      </c>
      <c r="B55" s="6" t="n">
        <v>16000</v>
      </c>
    </row>
    <row r="56" spans="1:10">
      <c r="A56" s="4" t="s">
        <v>708</v>
      </c>
      <c r="B56" s="5" t="n">
        <v>2</v>
      </c>
    </row>
    <row r="57" spans="1:10">
      <c r="A57" s="3" t="s">
        <v>685</v>
      </c>
    </row>
    <row r="58" spans="1:10">
      <c r="A58" s="4" t="s">
        <v>695</v>
      </c>
      <c r="B58" s="6" t="n">
        <v>-1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8</v>
      </c>
      <c r="C2" s="2" t="s">
        <v>29</v>
      </c>
    </row>
    <row r="3" spans="1:3">
      <c r="A3" s="3" t="s">
        <v>710</v>
      </c>
    </row>
    <row r="4" spans="1:3">
      <c r="A4" s="4" t="s">
        <v>711</v>
      </c>
      <c r="B4" s="6" t="n">
        <v>1161441</v>
      </c>
      <c r="C4" s="6" t="n">
        <v>1169216</v>
      </c>
    </row>
    <row r="5" spans="1:3">
      <c r="A5" s="4" t="s">
        <v>712</v>
      </c>
      <c r="B5" s="5" t="n">
        <v>9084270</v>
      </c>
    </row>
    <row r="6" spans="1:3">
      <c r="A6" s="4" t="s">
        <v>713</v>
      </c>
      <c r="C6" s="5" t="n">
        <v>0</v>
      </c>
    </row>
    <row r="7" spans="1:3">
      <c r="A7" s="4" t="s">
        <v>714</v>
      </c>
      <c r="B7" s="5" t="n">
        <v>8549181</v>
      </c>
      <c r="C7" s="5" t="n">
        <v>9084270</v>
      </c>
    </row>
    <row r="8" spans="1:3">
      <c r="A8" s="4" t="s">
        <v>715</v>
      </c>
    </row>
    <row r="9" spans="1:3">
      <c r="A9" s="3" t="s">
        <v>710</v>
      </c>
    </row>
    <row r="10" spans="1:3">
      <c r="A10" s="4" t="s">
        <v>712</v>
      </c>
      <c r="B10" s="5" t="n">
        <v>10633769</v>
      </c>
      <c r="C10" s="5" t="n">
        <v>10067596</v>
      </c>
    </row>
    <row r="11" spans="1:3">
      <c r="A11" s="4" t="s">
        <v>716</v>
      </c>
      <c r="B11" s="5" t="n">
        <v>10463</v>
      </c>
      <c r="C11" s="5" t="n">
        <v>15426</v>
      </c>
    </row>
    <row r="12" spans="1:3">
      <c r="A12" s="4" t="s">
        <v>717</v>
      </c>
      <c r="B12" s="5" t="n">
        <v>62982</v>
      </c>
    </row>
    <row r="13" spans="1:3">
      <c r="A13" s="4" t="s">
        <v>718</v>
      </c>
      <c r="B13" s="5" t="n">
        <v>-92814</v>
      </c>
      <c r="C13" s="5" t="n">
        <v>-42500</v>
      </c>
    </row>
    <row r="14" spans="1:3">
      <c r="A14" s="4" t="s">
        <v>713</v>
      </c>
      <c r="B14" s="5" t="n">
        <v>170040</v>
      </c>
    </row>
    <row r="15" spans="1:3">
      <c r="A15" s="4" t="s">
        <v>719</v>
      </c>
      <c r="B15" s="5" t="n">
        <v>-280680</v>
      </c>
      <c r="C15" s="5" t="n">
        <v>593247</v>
      </c>
    </row>
    <row r="16" spans="1:3">
      <c r="A16" s="4" t="s">
        <v>720</v>
      </c>
      <c r="B16" s="5" t="n">
        <v>-27932</v>
      </c>
    </row>
    <row r="17" spans="1:3">
      <c r="A17" s="4" t="s">
        <v>714</v>
      </c>
      <c r="B17" s="5" t="n">
        <v>10475828</v>
      </c>
      <c r="C17" s="5" t="n">
        <v>10633769</v>
      </c>
    </row>
    <row r="18" spans="1:3">
      <c r="A18" s="4" t="s">
        <v>721</v>
      </c>
    </row>
    <row r="19" spans="1:3">
      <c r="A19" s="3" t="s">
        <v>710</v>
      </c>
    </row>
    <row r="20" spans="1:3">
      <c r="A20" s="4" t="s">
        <v>712</v>
      </c>
      <c r="B20" s="5" t="n">
        <v>-1549499</v>
      </c>
      <c r="C20" s="5" t="n">
        <v>-1143324</v>
      </c>
    </row>
    <row r="21" spans="1:3">
      <c r="A21" s="4" t="s">
        <v>722</v>
      </c>
      <c r="B21" s="5" t="n">
        <v>-53048</v>
      </c>
    </row>
    <row r="22" spans="1:3">
      <c r="A22" s="4" t="s">
        <v>716</v>
      </c>
      <c r="B22" s="5" t="n">
        <v>-362697</v>
      </c>
      <c r="C22" s="5" t="n">
        <v>-309846</v>
      </c>
    </row>
    <row r="23" spans="1:3">
      <c r="A23" s="4" t="s">
        <v>713</v>
      </c>
      <c r="B23" s="5" t="n">
        <v>-14131</v>
      </c>
    </row>
    <row r="24" spans="1:3">
      <c r="A24" s="4" t="s">
        <v>719</v>
      </c>
      <c r="B24" s="5" t="n">
        <v>52728</v>
      </c>
      <c r="C24" s="5" t="n">
        <v>-96329</v>
      </c>
    </row>
    <row r="25" spans="1:3">
      <c r="A25" s="4" t="s">
        <v>714</v>
      </c>
      <c r="B25" s="5" t="n">
        <v>-1926647</v>
      </c>
      <c r="C25" s="5" t="n">
        <v>-1549499</v>
      </c>
    </row>
    <row r="26" spans="1:3">
      <c r="A26" s="4" t="s">
        <v>567</v>
      </c>
    </row>
    <row r="27" spans="1:3">
      <c r="A27" s="3" t="s">
        <v>710</v>
      </c>
    </row>
    <row r="28" spans="1:3">
      <c r="A28" s="4" t="s">
        <v>711</v>
      </c>
      <c r="B28" s="6" t="n">
        <v>843291</v>
      </c>
      <c r="C28" s="5" t="n">
        <v>936004</v>
      </c>
    </row>
    <row r="29" spans="1:3">
      <c r="A29" s="4" t="s">
        <v>723</v>
      </c>
      <c r="C29" s="6" t="n">
        <v>0</v>
      </c>
    </row>
    <row r="30" spans="1:3">
      <c r="A30" s="4" t="s">
        <v>475</v>
      </c>
    </row>
    <row r="31" spans="1:3">
      <c r="A31" s="3" t="s">
        <v>710</v>
      </c>
    </row>
    <row r="32" spans="1:3">
      <c r="A32" s="4" t="s">
        <v>724</v>
      </c>
      <c r="B32" s="4" t="s">
        <v>394</v>
      </c>
    </row>
    <row r="33" spans="1:3">
      <c r="A33" s="4" t="s">
        <v>725</v>
      </c>
      <c r="B33" s="4" t="s">
        <v>726</v>
      </c>
    </row>
    <row r="34" spans="1:3">
      <c r="A34" s="4" t="s">
        <v>727</v>
      </c>
      <c r="B34" s="4" t="s">
        <v>728</v>
      </c>
    </row>
    <row r="35" spans="1:3">
      <c r="A35" s="4" t="s">
        <v>729</v>
      </c>
    </row>
    <row r="36" spans="1:3">
      <c r="A36" s="3" t="s">
        <v>710</v>
      </c>
    </row>
    <row r="37" spans="1:3">
      <c r="A37" s="4" t="s">
        <v>577</v>
      </c>
      <c r="B37" s="4" t="s">
        <v>730</v>
      </c>
    </row>
    <row r="38" spans="1:3">
      <c r="A38" s="4" t="s">
        <v>731</v>
      </c>
    </row>
    <row r="39" spans="1:3">
      <c r="A39" s="3" t="s">
        <v>710</v>
      </c>
    </row>
    <row r="40" spans="1:3">
      <c r="A40" s="4" t="s">
        <v>577</v>
      </c>
      <c r="B40" s="4" t="s">
        <v>732</v>
      </c>
    </row>
    <row r="41" spans="1:3">
      <c r="A41" s="4" t="s">
        <v>469</v>
      </c>
    </row>
    <row r="42" spans="1:3">
      <c r="A42" s="3" t="s">
        <v>710</v>
      </c>
    </row>
    <row r="43" spans="1:3">
      <c r="A43" s="4" t="s">
        <v>723</v>
      </c>
      <c r="B43" s="6" t="n">
        <v>42721</v>
      </c>
    </row>
    <row r="44" spans="1:3">
      <c r="A44" s="4" t="s">
        <v>733</v>
      </c>
      <c r="B44" s="6" t="n">
        <v>1141209</v>
      </c>
    </row>
    <row r="45" spans="1:3">
      <c r="A45" s="4" t="s">
        <v>724</v>
      </c>
      <c r="B45" s="4" t="s">
        <v>394</v>
      </c>
    </row>
    <row r="46" spans="1:3">
      <c r="A46" s="4" t="s">
        <v>734</v>
      </c>
      <c r="B46" s="6" t="n">
        <v>72000</v>
      </c>
    </row>
    <row r="47" spans="1:3">
      <c r="A47" s="4" t="s">
        <v>725</v>
      </c>
      <c r="B47" s="4" t="s">
        <v>726</v>
      </c>
    </row>
    <row r="48" spans="1:3">
      <c r="A48" s="4" t="s">
        <v>735</v>
      </c>
      <c r="B48" s="6" t="n">
        <v>50000</v>
      </c>
    </row>
    <row r="49" spans="1:3">
      <c r="A49" s="4" t="s">
        <v>736</v>
      </c>
    </row>
    <row r="50" spans="1:3">
      <c r="A50" s="3" t="s">
        <v>710</v>
      </c>
    </row>
    <row r="51" spans="1:3">
      <c r="A51" s="4" t="s">
        <v>577</v>
      </c>
      <c r="B51" s="4" t="s">
        <v>394</v>
      </c>
    </row>
    <row r="52" spans="1:3">
      <c r="A52" s="4" t="s">
        <v>737</v>
      </c>
    </row>
    <row r="53" spans="1:3">
      <c r="A53" s="3" t="s">
        <v>710</v>
      </c>
    </row>
    <row r="54" spans="1:3">
      <c r="A54" s="4" t="s">
        <v>577</v>
      </c>
      <c r="B54" s="4" t="s">
        <v>7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8</v>
      </c>
      <c r="C2" s="2" t="s">
        <v>29</v>
      </c>
    </row>
    <row r="3" spans="1:3">
      <c r="A3" s="3" t="s">
        <v>739</v>
      </c>
    </row>
    <row r="4" spans="1:3">
      <c r="A4" s="4" t="s">
        <v>740</v>
      </c>
      <c r="B4" s="6" t="n">
        <v>55784</v>
      </c>
      <c r="C4" s="6" t="n">
        <v>55009</v>
      </c>
    </row>
    <row r="5" spans="1:3">
      <c r="A5" s="4" t="s">
        <v>741</v>
      </c>
      <c r="B5" s="5" t="n">
        <v>5231</v>
      </c>
      <c r="C5" s="5" t="n">
        <v>5351</v>
      </c>
    </row>
    <row r="6" spans="1:3">
      <c r="A6" s="4" t="s">
        <v>120</v>
      </c>
      <c r="B6" s="5" t="n">
        <v>-4463</v>
      </c>
      <c r="C6" s="5" t="n">
        <v>-2454</v>
      </c>
    </row>
    <row r="7" spans="1:3">
      <c r="A7" s="4" t="s">
        <v>742</v>
      </c>
      <c r="B7" s="5" t="n">
        <v>-122</v>
      </c>
      <c r="C7" s="5" t="n">
        <v>-549</v>
      </c>
    </row>
    <row r="8" spans="1:3">
      <c r="A8" s="4" t="s">
        <v>743</v>
      </c>
      <c r="B8" s="5" t="n">
        <v>-3011</v>
      </c>
      <c r="C8" s="5" t="n">
        <v>-1573</v>
      </c>
    </row>
    <row r="9" spans="1:3">
      <c r="A9" s="4" t="s">
        <v>744</v>
      </c>
      <c r="B9" s="6" t="n">
        <v>53419</v>
      </c>
      <c r="C9" s="6" t="n">
        <v>557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5</v>
      </c>
      <c r="C1" s="2" t="s">
        <v>1</v>
      </c>
    </row>
    <row r="2" spans="1:5">
      <c r="C2" s="2" t="s">
        <v>28</v>
      </c>
      <c r="D2" s="2" t="s">
        <v>29</v>
      </c>
      <c r="E2" s="2" t="s">
        <v>72</v>
      </c>
    </row>
    <row r="3" spans="1:5">
      <c r="A3" s="3" t="s">
        <v>739</v>
      </c>
    </row>
    <row r="4" spans="1:5">
      <c r="A4" s="4" t="s">
        <v>30</v>
      </c>
      <c r="C4" s="6" t="n">
        <v>8791336</v>
      </c>
      <c r="D4" s="6" t="n">
        <v>9350432</v>
      </c>
    </row>
    <row r="5" spans="1:5">
      <c r="A5" s="4" t="s">
        <v>38</v>
      </c>
      <c r="C5" s="5" t="n">
        <v>1127695</v>
      </c>
      <c r="D5" s="5" t="n">
        <v>1141907</v>
      </c>
    </row>
    <row r="6" spans="1:5">
      <c r="A6" s="4" t="s">
        <v>54</v>
      </c>
      <c r="C6" s="5" t="n">
        <v>7423780</v>
      </c>
      <c r="D6" s="5" t="n">
        <v>8096498</v>
      </c>
    </row>
    <row r="7" spans="1:5">
      <c r="A7" s="4" t="s">
        <v>64</v>
      </c>
      <c r="C7" s="5" t="n">
        <v>739139</v>
      </c>
      <c r="D7" s="5" t="n">
        <v>500388</v>
      </c>
    </row>
    <row r="8" spans="1:5">
      <c r="A8" s="4" t="s">
        <v>74</v>
      </c>
      <c r="C8" s="5" t="n">
        <v>1043822</v>
      </c>
      <c r="D8" s="5" t="n">
        <v>1008381</v>
      </c>
      <c r="E8" s="6" t="n">
        <v>971797</v>
      </c>
    </row>
    <row r="9" spans="1:5">
      <c r="A9" s="4" t="s">
        <v>89</v>
      </c>
      <c r="C9" s="5" t="n">
        <v>55269</v>
      </c>
      <c r="D9" s="5" t="n">
        <v>-104887</v>
      </c>
      <c r="E9" s="5" t="n">
        <v>1667</v>
      </c>
    </row>
    <row r="10" spans="1:5">
      <c r="A10" s="4" t="s">
        <v>746</v>
      </c>
      <c r="C10" s="5" t="n">
        <v>53419</v>
      </c>
      <c r="D10" s="5" t="n">
        <v>55784</v>
      </c>
      <c r="E10" s="6" t="n">
        <v>55009</v>
      </c>
    </row>
    <row r="11" spans="1:5">
      <c r="A11" s="4" t="s">
        <v>747</v>
      </c>
      <c r="C11" s="6" t="n">
        <v>5231</v>
      </c>
      <c r="D11" s="6" t="n">
        <v>5351</v>
      </c>
    </row>
    <row r="12" spans="1:5">
      <c r="A12" s="4" t="s">
        <v>748</v>
      </c>
    </row>
    <row r="13" spans="1:5">
      <c r="A13" s="3" t="s">
        <v>739</v>
      </c>
    </row>
    <row r="14" spans="1:5">
      <c r="A14" s="4" t="s">
        <v>749</v>
      </c>
      <c r="C14" s="4" t="s">
        <v>750</v>
      </c>
      <c r="D14" s="4" t="s">
        <v>750</v>
      </c>
    </row>
    <row r="15" spans="1:5">
      <c r="A15" s="4" t="s">
        <v>30</v>
      </c>
      <c r="C15" s="6" t="n">
        <v>19679</v>
      </c>
      <c r="D15" s="6" t="n">
        <v>21306</v>
      </c>
    </row>
    <row r="16" spans="1:5">
      <c r="A16" s="4" t="s">
        <v>38</v>
      </c>
      <c r="C16" s="5" t="n">
        <v>820</v>
      </c>
      <c r="D16" s="5" t="n">
        <v>841</v>
      </c>
    </row>
    <row r="17" spans="1:5">
      <c r="A17" s="4" t="s">
        <v>54</v>
      </c>
      <c r="C17" s="5" t="n">
        <v>381</v>
      </c>
      <c r="D17" s="5" t="n">
        <v>373</v>
      </c>
    </row>
    <row r="18" spans="1:5">
      <c r="A18" s="4" t="s">
        <v>64</v>
      </c>
      <c r="C18" s="5" t="n">
        <v>420</v>
      </c>
      <c r="D18" s="5" t="n">
        <v>451</v>
      </c>
    </row>
    <row r="19" spans="1:5">
      <c r="A19" s="4" t="s">
        <v>74</v>
      </c>
      <c r="C19" s="5" t="n">
        <v>320</v>
      </c>
      <c r="D19" s="5" t="n">
        <v>298</v>
      </c>
    </row>
    <row r="20" spans="1:5">
      <c r="A20" s="4" t="s">
        <v>751</v>
      </c>
      <c r="C20" s="5" t="n">
        <v>-668</v>
      </c>
      <c r="D20" s="5" t="n">
        <v>-708</v>
      </c>
    </row>
    <row r="21" spans="1:5">
      <c r="A21" s="4" t="s">
        <v>89</v>
      </c>
      <c r="C21" s="5" t="n">
        <v>-693</v>
      </c>
      <c r="D21" s="5" t="n">
        <v>-730</v>
      </c>
    </row>
    <row r="22" spans="1:5">
      <c r="A22" s="4" t="s">
        <v>746</v>
      </c>
      <c r="C22" s="6" t="n">
        <v>8773</v>
      </c>
      <c r="D22" s="6" t="n">
        <v>9175</v>
      </c>
    </row>
    <row r="23" spans="1:5">
      <c r="A23" s="4" t="s">
        <v>752</v>
      </c>
    </row>
    <row r="24" spans="1:5">
      <c r="A24" s="3" t="s">
        <v>739</v>
      </c>
    </row>
    <row r="25" spans="1:5">
      <c r="A25" s="4" t="s">
        <v>753</v>
      </c>
      <c r="C25" s="4" t="s">
        <v>611</v>
      </c>
    </row>
    <row r="26" spans="1:5">
      <c r="A26" s="4" t="s">
        <v>754</v>
      </c>
    </row>
    <row r="27" spans="1:5">
      <c r="A27" s="3" t="s">
        <v>739</v>
      </c>
    </row>
    <row r="28" spans="1:5">
      <c r="A28" s="4" t="s">
        <v>749</v>
      </c>
      <c r="B28" s="4" t="s">
        <v>145</v>
      </c>
      <c r="C28" s="4" t="s">
        <v>455</v>
      </c>
      <c r="D28" s="4" t="s">
        <v>455</v>
      </c>
    </row>
    <row r="29" spans="1:5">
      <c r="A29" s="4" t="s">
        <v>30</v>
      </c>
      <c r="B29" s="4" t="s">
        <v>145</v>
      </c>
      <c r="C29" s="6" t="n">
        <v>186484</v>
      </c>
      <c r="D29" s="6" t="n">
        <v>195275</v>
      </c>
    </row>
    <row r="30" spans="1:5">
      <c r="A30" s="4" t="s">
        <v>38</v>
      </c>
      <c r="B30" s="4" t="s">
        <v>145</v>
      </c>
      <c r="C30" s="5" t="n">
        <v>63224</v>
      </c>
      <c r="D30" s="5" t="n">
        <v>64114</v>
      </c>
    </row>
    <row r="31" spans="1:5">
      <c r="A31" s="4" t="s">
        <v>54</v>
      </c>
      <c r="B31" s="4" t="s">
        <v>145</v>
      </c>
      <c r="C31" s="5" t="n">
        <v>81942</v>
      </c>
      <c r="D31" s="5" t="n">
        <v>91205</v>
      </c>
    </row>
    <row r="32" spans="1:5">
      <c r="A32" s="4" t="s">
        <v>64</v>
      </c>
      <c r="B32" s="4" t="s">
        <v>145</v>
      </c>
      <c r="C32" s="5" t="n">
        <v>13184</v>
      </c>
      <c r="D32" s="5" t="n">
        <v>12649</v>
      </c>
    </row>
    <row r="33" spans="1:5">
      <c r="A33" s="4" t="s">
        <v>74</v>
      </c>
      <c r="B33" s="4" t="s">
        <v>145</v>
      </c>
      <c r="C33" s="5" t="n">
        <v>50118</v>
      </c>
      <c r="D33" s="5" t="n">
        <v>46767</v>
      </c>
    </row>
    <row r="34" spans="1:5">
      <c r="A34" s="4" t="s">
        <v>751</v>
      </c>
      <c r="B34" s="4" t="s">
        <v>145</v>
      </c>
      <c r="C34" s="5" t="n">
        <v>25778</v>
      </c>
      <c r="D34" s="5" t="n">
        <v>28468</v>
      </c>
    </row>
    <row r="35" spans="1:5">
      <c r="A35" s="4" t="s">
        <v>89</v>
      </c>
      <c r="B35" s="4" t="s">
        <v>145</v>
      </c>
      <c r="C35" s="5" t="n">
        <v>22193</v>
      </c>
      <c r="D35" s="5" t="n">
        <v>24464</v>
      </c>
    </row>
    <row r="36" spans="1:5">
      <c r="A36" s="4" t="s">
        <v>746</v>
      </c>
      <c r="B36" s="4" t="s">
        <v>145</v>
      </c>
      <c r="C36" s="6" t="n">
        <v>43161</v>
      </c>
      <c r="D36" s="5" t="n">
        <v>43365</v>
      </c>
    </row>
    <row r="37" spans="1:5">
      <c r="A37" s="4" t="s">
        <v>755</v>
      </c>
    </row>
    <row r="38" spans="1:5">
      <c r="A38" s="3" t="s">
        <v>739</v>
      </c>
    </row>
    <row r="39" spans="1:5">
      <c r="A39" s="4" t="s">
        <v>361</v>
      </c>
      <c r="C39" s="4" t="s">
        <v>511</v>
      </c>
    </row>
    <row r="40" spans="1:5">
      <c r="A40" s="4" t="s">
        <v>747</v>
      </c>
      <c r="C40" s="6" t="n">
        <v>5659</v>
      </c>
      <c r="D40" s="6" t="n">
        <v>6238</v>
      </c>
    </row>
    <row r="41" spans="1:5">
      <c r="A41" s="4" t="s">
        <v>756</v>
      </c>
    </row>
    <row r="42" spans="1:5">
      <c r="A42" s="3" t="s">
        <v>739</v>
      </c>
    </row>
    <row r="43" spans="1:5">
      <c r="A43" s="4" t="s">
        <v>749</v>
      </c>
      <c r="C43" s="4" t="s">
        <v>757</v>
      </c>
      <c r="D43" s="4" t="s">
        <v>757</v>
      </c>
    </row>
    <row r="44" spans="1:5">
      <c r="A44" s="4" t="s">
        <v>30</v>
      </c>
      <c r="C44" s="6" t="n">
        <v>3186</v>
      </c>
      <c r="D44" s="6" t="n">
        <v>3904</v>
      </c>
    </row>
    <row r="45" spans="1:5">
      <c r="A45" s="4" t="s">
        <v>38</v>
      </c>
      <c r="C45" s="5" t="n">
        <v>0</v>
      </c>
      <c r="D45" s="5" t="n">
        <v>0</v>
      </c>
    </row>
    <row r="46" spans="1:5">
      <c r="A46" s="4" t="s">
        <v>54</v>
      </c>
      <c r="C46" s="5" t="n">
        <v>0</v>
      </c>
      <c r="D46" s="5" t="n">
        <v>0</v>
      </c>
    </row>
    <row r="47" spans="1:5">
      <c r="A47" s="4" t="s">
        <v>64</v>
      </c>
      <c r="C47" s="5" t="n">
        <v>2</v>
      </c>
      <c r="D47" s="5" t="n">
        <v>2</v>
      </c>
    </row>
    <row r="48" spans="1:5">
      <c r="A48" s="4" t="s">
        <v>74</v>
      </c>
      <c r="C48" s="5" t="n">
        <v>0</v>
      </c>
      <c r="D48" s="5" t="n">
        <v>0</v>
      </c>
    </row>
    <row r="49" spans="1:5">
      <c r="A49" s="4" t="s">
        <v>751</v>
      </c>
      <c r="C49" s="5" t="n">
        <v>-209</v>
      </c>
      <c r="D49" s="5" t="n">
        <v>-206</v>
      </c>
    </row>
    <row r="50" spans="1:5">
      <c r="A50" s="4" t="s">
        <v>89</v>
      </c>
      <c r="C50" s="5" t="n">
        <v>-209</v>
      </c>
      <c r="D50" s="5" t="n">
        <v>-206</v>
      </c>
    </row>
    <row r="51" spans="1:5">
      <c r="A51" s="4" t="s">
        <v>746</v>
      </c>
      <c r="C51" s="6" t="n">
        <v>1485</v>
      </c>
      <c r="D51" s="6" t="n">
        <v>3244</v>
      </c>
    </row>
    <row r="52" spans="1:5">
      <c r="A52" s="4" t="s">
        <v>758</v>
      </c>
    </row>
    <row r="53" spans="1:5">
      <c r="A53" s="3" t="s">
        <v>739</v>
      </c>
    </row>
    <row r="54" spans="1:5">
      <c r="A54" s="4" t="s">
        <v>749</v>
      </c>
      <c r="C54" s="4" t="s">
        <v>759</v>
      </c>
      <c r="D54" s="4" t="s">
        <v>759</v>
      </c>
    </row>
    <row r="55" spans="1:5">
      <c r="A55" s="4" t="s">
        <v>30</v>
      </c>
      <c r="C55" s="6" t="n">
        <v>3190</v>
      </c>
      <c r="D55" s="6" t="n">
        <v>3526</v>
      </c>
    </row>
    <row r="56" spans="1:5">
      <c r="A56" s="4" t="s">
        <v>38</v>
      </c>
      <c r="C56" s="5" t="n">
        <v>257</v>
      </c>
      <c r="D56" s="5" t="n">
        <v>53</v>
      </c>
    </row>
    <row r="57" spans="1:5">
      <c r="A57" s="4" t="s">
        <v>54</v>
      </c>
      <c r="C57" s="5" t="n">
        <v>2021</v>
      </c>
      <c r="D57" s="5" t="n">
        <v>2265</v>
      </c>
    </row>
    <row r="58" spans="1:5">
      <c r="A58" s="4" t="s">
        <v>64</v>
      </c>
      <c r="C58" s="5" t="n">
        <v>383</v>
      </c>
      <c r="D58" s="5" t="n">
        <v>190</v>
      </c>
    </row>
    <row r="59" spans="1:5">
      <c r="A59" s="4" t="s">
        <v>74</v>
      </c>
      <c r="C59" s="5" t="n">
        <v>0</v>
      </c>
      <c r="D59" s="5" t="n">
        <v>0</v>
      </c>
    </row>
    <row r="60" spans="1:5">
      <c r="A60" s="4" t="s">
        <v>751</v>
      </c>
      <c r="C60" s="5" t="n">
        <v>44</v>
      </c>
      <c r="D60" s="5" t="n">
        <v>37</v>
      </c>
    </row>
    <row r="61" spans="1:5">
      <c r="A61" s="4" t="s">
        <v>89</v>
      </c>
      <c r="C61" s="5" t="n">
        <v>0</v>
      </c>
      <c r="D61" s="5" t="n">
        <v>0</v>
      </c>
    </row>
    <row r="62" spans="1:5">
      <c r="A62" s="4" t="s">
        <v>746</v>
      </c>
      <c r="C62" s="6" t="n">
        <v>0</v>
      </c>
      <c r="D62" s="5" t="n">
        <v>0</v>
      </c>
    </row>
    <row r="63" spans="1:5">
      <c r="A63" s="4" t="s">
        <v>760</v>
      </c>
    </row>
    <row r="64" spans="1:5">
      <c r="A64" s="3" t="s">
        <v>739</v>
      </c>
    </row>
    <row r="65" spans="1:5">
      <c r="A65" s="4" t="s">
        <v>749</v>
      </c>
      <c r="C65" s="4" t="s">
        <v>394</v>
      </c>
    </row>
    <row r="66" spans="1:5">
      <c r="A66" s="4" t="s">
        <v>30</v>
      </c>
      <c r="C66" s="6" t="n">
        <v>50547</v>
      </c>
    </row>
    <row r="67" spans="1:5">
      <c r="A67" s="4" t="s">
        <v>38</v>
      </c>
      <c r="C67" s="5" t="n">
        <v>13</v>
      </c>
    </row>
    <row r="68" spans="1:5">
      <c r="A68" s="4" t="s">
        <v>54</v>
      </c>
      <c r="C68" s="5" t="n">
        <v>0</v>
      </c>
    </row>
    <row r="69" spans="1:5">
      <c r="A69" s="4" t="s">
        <v>64</v>
      </c>
      <c r="C69" s="5" t="n">
        <v>50625</v>
      </c>
    </row>
    <row r="70" spans="1:5">
      <c r="A70" s="4" t="s">
        <v>74</v>
      </c>
      <c r="C70" s="5" t="n">
        <v>0</v>
      </c>
    </row>
    <row r="71" spans="1:5">
      <c r="A71" s="4" t="s">
        <v>751</v>
      </c>
      <c r="C71" s="5" t="n">
        <v>-83</v>
      </c>
    </row>
    <row r="72" spans="1:5">
      <c r="A72" s="4" t="s">
        <v>89</v>
      </c>
      <c r="C72" s="5" t="n">
        <v>-624</v>
      </c>
    </row>
    <row r="73" spans="1:5">
      <c r="A73" s="4" t="s">
        <v>746</v>
      </c>
      <c r="C73" s="5" t="n">
        <v>0</v>
      </c>
    </row>
    <row r="74" spans="1:5">
      <c r="A74" s="4" t="s">
        <v>761</v>
      </c>
    </row>
    <row r="75" spans="1:5">
      <c r="A75" s="3" t="s">
        <v>739</v>
      </c>
    </row>
    <row r="76" spans="1:5">
      <c r="A76" s="4" t="s">
        <v>30</v>
      </c>
      <c r="C76" s="5" t="n">
        <v>263086</v>
      </c>
      <c r="D76" s="5" t="n">
        <v>240011</v>
      </c>
    </row>
    <row r="77" spans="1:5">
      <c r="A77" s="4" t="s">
        <v>38</v>
      </c>
      <c r="C77" s="5" t="n">
        <v>64314</v>
      </c>
      <c r="D77" s="5" t="n">
        <v>65008</v>
      </c>
    </row>
    <row r="78" spans="1:5">
      <c r="A78" s="4" t="s">
        <v>54</v>
      </c>
      <c r="C78" s="5" t="n">
        <v>84344</v>
      </c>
      <c r="D78" s="5" t="n">
        <v>93843</v>
      </c>
    </row>
    <row r="79" spans="1:5">
      <c r="A79" s="4" t="s">
        <v>64</v>
      </c>
      <c r="C79" s="5" t="n">
        <v>64614</v>
      </c>
      <c r="D79" s="5" t="n">
        <v>13292</v>
      </c>
    </row>
    <row r="80" spans="1:5">
      <c r="A80" s="4" t="s">
        <v>74</v>
      </c>
      <c r="C80" s="5" t="n">
        <v>50438</v>
      </c>
      <c r="D80" s="5" t="n">
        <v>47065</v>
      </c>
    </row>
    <row r="81" spans="1:5">
      <c r="A81" s="4" t="s">
        <v>751</v>
      </c>
      <c r="C81" s="5" t="n">
        <v>24862</v>
      </c>
      <c r="D81" s="5" t="n">
        <v>27591</v>
      </c>
    </row>
    <row r="82" spans="1:5">
      <c r="A82" s="4" t="s">
        <v>89</v>
      </c>
      <c r="C82" s="5" t="n">
        <v>20667</v>
      </c>
      <c r="D82" s="5" t="n">
        <v>23528</v>
      </c>
    </row>
    <row r="83" spans="1:5">
      <c r="A83" s="4" t="s">
        <v>746</v>
      </c>
      <c r="C83" s="6" t="n">
        <v>53419</v>
      </c>
      <c r="D83" s="6" t="n">
        <v>55784</v>
      </c>
    </row>
    <row r="84" spans="1:5"/>
    <row r="85" spans="1:5">
      <c r="A85" s="4" t="s">
        <v>145</v>
      </c>
      <c r="B85" s="4" t="s">
        <v>762</v>
      </c>
    </row>
  </sheetData>
  <mergeCells count="4">
    <mergeCell ref="A1:B2"/>
    <mergeCell ref="C1:E1"/>
    <mergeCell ref="A84:D84"/>
    <mergeCell ref="B85:D8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9</v>
      </c>
      <c r="B1" s="2" t="s">
        <v>1</v>
      </c>
    </row>
    <row r="2" spans="1:3">
      <c r="B2" s="2" t="s">
        <v>28</v>
      </c>
      <c r="C2" s="2" t="s">
        <v>29</v>
      </c>
    </row>
    <row r="3" spans="1:3">
      <c r="A3" s="3" t="s">
        <v>127</v>
      </c>
    </row>
    <row r="4" spans="1:3">
      <c r="A4" s="4" t="s">
        <v>160</v>
      </c>
      <c r="B4" s="8" t="n">
        <v>72.59999999999999</v>
      </c>
      <c r="C4" s="8" t="n">
        <v>42.5</v>
      </c>
    </row>
    <row r="5" spans="1:3">
      <c r="A5" s="4" t="s">
        <v>161</v>
      </c>
      <c r="B5" s="8" t="n">
        <v>4.6</v>
      </c>
      <c r="C5" s="8" t="n">
        <v>1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1"/>
    <col customWidth="1" max="5" min="5" width="21"/>
    <col customWidth="1" max="6" min="6" width="21"/>
  </cols>
  <sheetData>
    <row r="1" spans="1:6">
      <c r="A1" s="1" t="s">
        <v>763</v>
      </c>
      <c r="B1" s="2" t="s">
        <v>370</v>
      </c>
      <c r="C1" s="2" t="s">
        <v>764</v>
      </c>
      <c r="D1" s="2" t="s">
        <v>680</v>
      </c>
      <c r="E1" s="2" t="s">
        <v>645</v>
      </c>
      <c r="F1" s="2" t="s">
        <v>765</v>
      </c>
    </row>
    <row r="2" spans="1:6">
      <c r="A2" s="3" t="s">
        <v>766</v>
      </c>
    </row>
    <row r="3" spans="1:6">
      <c r="A3" s="4" t="s">
        <v>34</v>
      </c>
      <c r="C3" s="6" t="n">
        <v>11571</v>
      </c>
      <c r="D3" s="6" t="n">
        <v>8230</v>
      </c>
    </row>
    <row r="4" spans="1:6">
      <c r="A4" s="4" t="s">
        <v>767</v>
      </c>
      <c r="C4" s="5" t="n">
        <v>6034</v>
      </c>
      <c r="D4" s="5" t="n">
        <v>2088</v>
      </c>
    </row>
    <row r="5" spans="1:6">
      <c r="A5" s="4" t="s">
        <v>768</v>
      </c>
      <c r="D5" s="5" t="n">
        <v>1715</v>
      </c>
    </row>
    <row r="6" spans="1:6">
      <c r="A6" s="4" t="s">
        <v>769</v>
      </c>
      <c r="C6" s="5" t="n">
        <v>275899</v>
      </c>
      <c r="D6" s="5" t="n">
        <v>243347</v>
      </c>
    </row>
    <row r="7" spans="1:6">
      <c r="A7" s="4" t="s">
        <v>42</v>
      </c>
      <c r="C7" s="5" t="n">
        <v>236395</v>
      </c>
      <c r="D7" s="5" t="n">
        <v>244449</v>
      </c>
    </row>
    <row r="8" spans="1:6">
      <c r="A8" s="4" t="s">
        <v>43</v>
      </c>
      <c r="C8" s="5" t="n">
        <v>631542</v>
      </c>
      <c r="D8" s="5" t="n">
        <v>669387</v>
      </c>
      <c r="E8" s="6" t="n">
        <v>594811</v>
      </c>
      <c r="F8" s="6" t="n">
        <v>514712</v>
      </c>
    </row>
    <row r="9" spans="1:6">
      <c r="A9" s="4" t="s">
        <v>770</v>
      </c>
      <c r="C9" s="5" t="n">
        <v>1161441</v>
      </c>
      <c r="D9" s="5" t="n">
        <v>1169216</v>
      </c>
    </row>
    <row r="10" spans="1:6">
      <c r="A10" s="3" t="s">
        <v>771</v>
      </c>
    </row>
    <row r="11" spans="1:6">
      <c r="A11" s="4" t="s">
        <v>197</v>
      </c>
      <c r="C11" s="5" t="n">
        <v>684073</v>
      </c>
      <c r="D11" s="5" t="n">
        <v>643083</v>
      </c>
    </row>
    <row r="12" spans="1:6">
      <c r="A12" s="4" t="s">
        <v>200</v>
      </c>
      <c r="C12" s="5" t="n">
        <v>5091114</v>
      </c>
      <c r="D12" s="5" t="n">
        <v>5475208</v>
      </c>
      <c r="E12" s="6" t="n">
        <v>5330467</v>
      </c>
    </row>
    <row r="13" spans="1:6">
      <c r="A13" s="4" t="s">
        <v>772</v>
      </c>
      <c r="C13" s="5" t="n">
        <v>33675</v>
      </c>
      <c r="D13" s="5" t="n">
        <v>141031</v>
      </c>
    </row>
    <row r="14" spans="1:6">
      <c r="A14" s="4" t="s">
        <v>773</v>
      </c>
      <c r="C14" s="5" t="n">
        <v>192033</v>
      </c>
      <c r="D14" s="5" t="n">
        <v>155144</v>
      </c>
    </row>
    <row r="15" spans="1:6">
      <c r="A15" s="4" t="s">
        <v>61</v>
      </c>
      <c r="C15" s="5" t="n">
        <v>279152</v>
      </c>
      <c r="D15" s="5" t="n">
        <v>329731</v>
      </c>
    </row>
    <row r="16" spans="1:6">
      <c r="A16" s="4" t="s">
        <v>774</v>
      </c>
      <c r="C16" s="5" t="n">
        <v>6280047</v>
      </c>
      <c r="D16" s="5" t="n">
        <v>6744197</v>
      </c>
    </row>
    <row r="17" spans="1:6">
      <c r="A17" s="3" t="s">
        <v>775</v>
      </c>
    </row>
    <row r="18" spans="1:6">
      <c r="A18" s="4" t="s">
        <v>374</v>
      </c>
      <c r="B18" s="4" t="s">
        <v>375</v>
      </c>
    </row>
    <row r="19" spans="1:6">
      <c r="A19" s="4" t="s">
        <v>376</v>
      </c>
      <c r="B19" s="5" t="n">
        <v>114</v>
      </c>
    </row>
    <row r="20" spans="1:6">
      <c r="A20" s="4" t="s">
        <v>776</v>
      </c>
    </row>
    <row r="21" spans="1:6">
      <c r="A21" s="3" t="s">
        <v>766</v>
      </c>
    </row>
    <row r="22" spans="1:6">
      <c r="A22" s="4" t="s">
        <v>34</v>
      </c>
      <c r="C22" s="5" t="n">
        <v>0</v>
      </c>
      <c r="D22" s="5" t="n">
        <v>0</v>
      </c>
    </row>
    <row r="23" spans="1:6">
      <c r="A23" s="4" t="s">
        <v>767</v>
      </c>
      <c r="C23" s="5" t="n">
        <v>0</v>
      </c>
      <c r="D23" s="5" t="n">
        <v>0</v>
      </c>
    </row>
    <row r="24" spans="1:6">
      <c r="A24" s="4" t="s">
        <v>768</v>
      </c>
      <c r="D24" s="5" t="n">
        <v>0</v>
      </c>
    </row>
    <row r="25" spans="1:6">
      <c r="A25" s="4" t="s">
        <v>769</v>
      </c>
      <c r="C25" s="5" t="n">
        <v>275899</v>
      </c>
      <c r="D25" s="5" t="n">
        <v>243347</v>
      </c>
    </row>
    <row r="26" spans="1:6">
      <c r="A26" s="4" t="s">
        <v>42</v>
      </c>
      <c r="C26" s="5" t="n">
        <v>236395</v>
      </c>
      <c r="D26" s="5" t="n">
        <v>244449</v>
      </c>
    </row>
    <row r="27" spans="1:6">
      <c r="A27" s="4" t="s">
        <v>43</v>
      </c>
      <c r="C27" s="5" t="n">
        <v>631542</v>
      </c>
      <c r="D27" s="5" t="n">
        <v>669387</v>
      </c>
    </row>
    <row r="28" spans="1:6">
      <c r="A28" s="4" t="s">
        <v>770</v>
      </c>
      <c r="C28" s="5" t="n">
        <v>1143836</v>
      </c>
      <c r="D28" s="5" t="n">
        <v>1157183</v>
      </c>
    </row>
    <row r="29" spans="1:6">
      <c r="A29" s="4" t="s">
        <v>777</v>
      </c>
    </row>
    <row r="30" spans="1:6">
      <c r="A30" s="3" t="s">
        <v>771</v>
      </c>
    </row>
    <row r="31" spans="1:6">
      <c r="A31" s="4" t="s">
        <v>197</v>
      </c>
      <c r="C31" s="5" t="n">
        <v>0</v>
      </c>
      <c r="D31" s="5" t="n">
        <v>0</v>
      </c>
    </row>
    <row r="32" spans="1:6">
      <c r="A32" s="4" t="s">
        <v>200</v>
      </c>
      <c r="C32" s="5" t="n">
        <v>0</v>
      </c>
      <c r="D32" s="5" t="n">
        <v>0</v>
      </c>
    </row>
    <row r="33" spans="1:6">
      <c r="A33" s="4" t="s">
        <v>772</v>
      </c>
      <c r="C33" s="5" t="n">
        <v>0</v>
      </c>
      <c r="D33" s="5" t="n">
        <v>0</v>
      </c>
    </row>
    <row r="34" spans="1:6">
      <c r="A34" s="4" t="s">
        <v>773</v>
      </c>
      <c r="C34" s="5" t="n">
        <v>0</v>
      </c>
      <c r="D34" s="5" t="n">
        <v>0</v>
      </c>
    </row>
    <row r="35" spans="1:6">
      <c r="A35" s="4" t="s">
        <v>61</v>
      </c>
      <c r="C35" s="5" t="n">
        <v>279152</v>
      </c>
      <c r="D35" s="5" t="n">
        <v>329731</v>
      </c>
    </row>
    <row r="36" spans="1:6">
      <c r="A36" s="4" t="s">
        <v>774</v>
      </c>
      <c r="C36" s="6" t="n">
        <v>279152</v>
      </c>
      <c r="D36" s="5" t="n">
        <v>329731</v>
      </c>
    </row>
    <row r="37" spans="1:6">
      <c r="A37" s="4" t="s">
        <v>778</v>
      </c>
    </row>
    <row r="38" spans="1:6">
      <c r="A38" s="3" t="s">
        <v>775</v>
      </c>
    </row>
    <row r="39" spans="1:6">
      <c r="A39" s="4" t="s">
        <v>374</v>
      </c>
      <c r="C39" s="4" t="s">
        <v>375</v>
      </c>
    </row>
    <row r="40" spans="1:6">
      <c r="A40" s="4" t="s">
        <v>376</v>
      </c>
      <c r="C40" s="5" t="n">
        <v>114</v>
      </c>
    </row>
    <row r="41" spans="1:6">
      <c r="A41" s="4" t="s">
        <v>776</v>
      </c>
    </row>
    <row r="42" spans="1:6">
      <c r="A42" s="3" t="s">
        <v>771</v>
      </c>
    </row>
    <row r="43" spans="1:6">
      <c r="A43" s="4" t="s">
        <v>197</v>
      </c>
      <c r="C43" s="6" t="n">
        <v>684073</v>
      </c>
      <c r="D43" s="5" t="n">
        <v>643083</v>
      </c>
    </row>
    <row r="44" spans="1:6">
      <c r="A44" s="4" t="s">
        <v>200</v>
      </c>
      <c r="C44" s="5" t="n">
        <v>5091114</v>
      </c>
      <c r="D44" s="5" t="n">
        <v>5475208</v>
      </c>
    </row>
    <row r="45" spans="1:6">
      <c r="A45" s="4" t="s">
        <v>772</v>
      </c>
      <c r="C45" s="5" t="n">
        <v>33675</v>
      </c>
      <c r="D45" s="5" t="n">
        <v>141031</v>
      </c>
    </row>
    <row r="46" spans="1:6">
      <c r="A46" s="4" t="s">
        <v>773</v>
      </c>
      <c r="C46" s="5" t="n">
        <v>192033</v>
      </c>
      <c r="D46" s="5" t="n">
        <v>155144</v>
      </c>
    </row>
    <row r="47" spans="1:6">
      <c r="A47" s="4" t="s">
        <v>61</v>
      </c>
      <c r="C47" s="5" t="n">
        <v>0</v>
      </c>
      <c r="D47" s="5" t="n">
        <v>0</v>
      </c>
    </row>
    <row r="48" spans="1:6">
      <c r="A48" s="4" t="s">
        <v>774</v>
      </c>
      <c r="C48" s="5" t="n">
        <v>6000895</v>
      </c>
      <c r="D48" s="5" t="n">
        <v>6414466</v>
      </c>
    </row>
    <row r="49" spans="1:6">
      <c r="A49" s="4" t="s">
        <v>779</v>
      </c>
    </row>
    <row r="50" spans="1:6">
      <c r="A50" s="3" t="s">
        <v>766</v>
      </c>
    </row>
    <row r="51" spans="1:6">
      <c r="A51" s="4" t="s">
        <v>34</v>
      </c>
      <c r="C51" s="5" t="n">
        <v>0</v>
      </c>
      <c r="D51" s="5" t="n">
        <v>0</v>
      </c>
    </row>
    <row r="52" spans="1:6">
      <c r="A52" s="4" t="s">
        <v>767</v>
      </c>
      <c r="C52" s="5" t="n">
        <v>6034</v>
      </c>
      <c r="D52" s="5" t="n">
        <v>2088</v>
      </c>
    </row>
    <row r="53" spans="1:6">
      <c r="A53" s="4" t="s">
        <v>768</v>
      </c>
      <c r="D53" s="5" t="n">
        <v>0</v>
      </c>
    </row>
    <row r="54" spans="1:6">
      <c r="A54" s="4" t="s">
        <v>769</v>
      </c>
      <c r="C54" s="5" t="n">
        <v>0</v>
      </c>
      <c r="D54" s="5" t="n">
        <v>0</v>
      </c>
    </row>
    <row r="55" spans="1:6">
      <c r="A55" s="4" t="s">
        <v>42</v>
      </c>
      <c r="C55" s="5" t="n">
        <v>0</v>
      </c>
      <c r="D55" s="5" t="n">
        <v>0</v>
      </c>
    </row>
    <row r="56" spans="1:6">
      <c r="A56" s="4" t="s">
        <v>43</v>
      </c>
      <c r="C56" s="5" t="n">
        <v>0</v>
      </c>
      <c r="D56" s="5" t="n">
        <v>0</v>
      </c>
    </row>
    <row r="57" spans="1:6">
      <c r="A57" s="4" t="s">
        <v>770</v>
      </c>
      <c r="C57" s="5" t="n">
        <v>6034</v>
      </c>
      <c r="D57" s="5" t="n">
        <v>2088</v>
      </c>
    </row>
    <row r="58" spans="1:6">
      <c r="A58" s="4" t="s">
        <v>777</v>
      </c>
    </row>
    <row r="59" spans="1:6">
      <c r="A59" s="3" t="s">
        <v>766</v>
      </c>
    </row>
    <row r="60" spans="1:6">
      <c r="A60" s="4" t="s">
        <v>34</v>
      </c>
      <c r="C60" s="5" t="n">
        <v>11571</v>
      </c>
      <c r="D60" s="5" t="n">
        <v>8230</v>
      </c>
    </row>
    <row r="61" spans="1:6">
      <c r="A61" s="4" t="s">
        <v>767</v>
      </c>
      <c r="C61" s="5" t="n">
        <v>0</v>
      </c>
      <c r="D61" s="5" t="n">
        <v>0</v>
      </c>
    </row>
    <row r="62" spans="1:6">
      <c r="A62" s="4" t="s">
        <v>768</v>
      </c>
      <c r="D62" s="5" t="n">
        <v>1715</v>
      </c>
    </row>
    <row r="63" spans="1:6">
      <c r="A63" s="4" t="s">
        <v>769</v>
      </c>
      <c r="C63" s="5" t="n">
        <v>0</v>
      </c>
      <c r="D63" s="5" t="n">
        <v>0</v>
      </c>
    </row>
    <row r="64" spans="1:6">
      <c r="A64" s="4" t="s">
        <v>42</v>
      </c>
      <c r="C64" s="5" t="n">
        <v>0</v>
      </c>
      <c r="D64" s="5" t="n">
        <v>0</v>
      </c>
    </row>
    <row r="65" spans="1:6">
      <c r="A65" s="4" t="s">
        <v>43</v>
      </c>
      <c r="C65" s="5" t="n">
        <v>0</v>
      </c>
      <c r="D65" s="5" t="n">
        <v>0</v>
      </c>
    </row>
    <row r="66" spans="1:6">
      <c r="A66" s="4" t="s">
        <v>770</v>
      </c>
      <c r="C66" s="6" t="n">
        <v>11571</v>
      </c>
      <c r="D66" s="6" t="n">
        <v>99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8</v>
      </c>
      <c r="C2" s="2" t="s">
        <v>29</v>
      </c>
    </row>
    <row r="3" spans="1:3">
      <c r="A3" s="4" t="s">
        <v>781</v>
      </c>
    </row>
    <row r="4" spans="1:3">
      <c r="A4" s="3" t="s">
        <v>782</v>
      </c>
    </row>
    <row r="5" spans="1:3">
      <c r="A5" s="4" t="s">
        <v>783</v>
      </c>
      <c r="B5" s="4" t="s">
        <v>380</v>
      </c>
    </row>
    <row r="6" spans="1:3">
      <c r="A6" s="4" t="s">
        <v>784</v>
      </c>
      <c r="B6" s="4" t="s">
        <v>611</v>
      </c>
    </row>
    <row r="7" spans="1:3">
      <c r="A7" s="4" t="s">
        <v>785</v>
      </c>
    </row>
    <row r="8" spans="1:3">
      <c r="A8" s="3" t="s">
        <v>782</v>
      </c>
    </row>
    <row r="9" spans="1:3">
      <c r="A9" s="4" t="s">
        <v>786</v>
      </c>
      <c r="B9" s="6" t="n">
        <v>11571</v>
      </c>
      <c r="C9" s="6" t="n">
        <v>8230</v>
      </c>
    </row>
    <row r="10" spans="1:3">
      <c r="A10" s="4" t="s">
        <v>787</v>
      </c>
      <c r="B10" s="6" t="n">
        <v>279152</v>
      </c>
      <c r="C10" s="6" t="n">
        <v>3297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8</v>
      </c>
      <c r="C2" s="2" t="s">
        <v>29</v>
      </c>
      <c r="D2" s="2" t="s">
        <v>72</v>
      </c>
    </row>
    <row r="3" spans="1:4">
      <c r="A3" s="3" t="s">
        <v>789</v>
      </c>
    </row>
    <row r="4" spans="1:4">
      <c r="A4" s="4" t="s">
        <v>790</v>
      </c>
      <c r="B4" s="6" t="n">
        <v>67519</v>
      </c>
      <c r="C4" s="6" t="n">
        <v>70953</v>
      </c>
      <c r="D4" s="6" t="n">
        <v>72774</v>
      </c>
    </row>
    <row r="5" spans="1:4">
      <c r="A5" s="4" t="s">
        <v>791</v>
      </c>
    </row>
    <row r="6" spans="1:4">
      <c r="A6" s="3" t="s">
        <v>789</v>
      </c>
    </row>
    <row r="7" spans="1:4">
      <c r="A7" s="4" t="s">
        <v>792</v>
      </c>
      <c r="B7" s="5" t="n">
        <v>672997</v>
      </c>
      <c r="C7" s="5" t="n">
        <v>756339</v>
      </c>
    </row>
    <row r="8" spans="1:4">
      <c r="A8" s="4" t="s">
        <v>793</v>
      </c>
      <c r="B8" s="6" t="n">
        <v>11571</v>
      </c>
      <c r="C8" s="6" t="n">
        <v>8230</v>
      </c>
    </row>
    <row r="9" spans="1:4">
      <c r="A9" s="4" t="s">
        <v>794</v>
      </c>
    </row>
    <row r="10" spans="1:4">
      <c r="A10" s="3" t="s">
        <v>789</v>
      </c>
    </row>
    <row r="11" spans="1:4">
      <c r="A11" s="4" t="s">
        <v>792</v>
      </c>
      <c r="B11" s="5" t="n">
        <v>42846</v>
      </c>
      <c r="C11" s="5" t="n">
        <v>42324</v>
      </c>
    </row>
    <row r="12" spans="1:4">
      <c r="A12" s="4" t="s">
        <v>793</v>
      </c>
      <c r="B12" s="6" t="n">
        <v>493</v>
      </c>
      <c r="C12" s="6" t="n">
        <v>347</v>
      </c>
    </row>
    <row r="13" spans="1:4">
      <c r="A13" s="4" t="s">
        <v>795</v>
      </c>
    </row>
    <row r="14" spans="1:4">
      <c r="A14" s="3" t="s">
        <v>789</v>
      </c>
    </row>
    <row r="15" spans="1:4">
      <c r="A15" s="4" t="s">
        <v>792</v>
      </c>
      <c r="B15" s="5" t="n">
        <v>45603</v>
      </c>
      <c r="C15" s="5" t="n">
        <v>45422</v>
      </c>
    </row>
    <row r="16" spans="1:4">
      <c r="A16" s="4" t="s">
        <v>793</v>
      </c>
      <c r="B16" s="6" t="n">
        <v>2172</v>
      </c>
      <c r="C16" s="6" t="n">
        <v>978</v>
      </c>
    </row>
    <row r="17" spans="1:4">
      <c r="A17" s="4" t="s">
        <v>796</v>
      </c>
    </row>
    <row r="18" spans="1:4">
      <c r="A18" s="3" t="s">
        <v>789</v>
      </c>
    </row>
    <row r="19" spans="1:4">
      <c r="A19" s="4" t="s">
        <v>792</v>
      </c>
      <c r="B19" s="5" t="n">
        <v>48774</v>
      </c>
      <c r="C19" s="5" t="n">
        <v>48215</v>
      </c>
    </row>
    <row r="20" spans="1:4">
      <c r="A20" s="4" t="s">
        <v>793</v>
      </c>
      <c r="B20" s="6" t="n">
        <v>562</v>
      </c>
      <c r="C20" s="6" t="n">
        <v>396</v>
      </c>
    </row>
    <row r="21" spans="1:4">
      <c r="A21" s="4" t="s">
        <v>797</v>
      </c>
    </row>
    <row r="22" spans="1:4">
      <c r="A22" s="3" t="s">
        <v>789</v>
      </c>
    </row>
    <row r="23" spans="1:4">
      <c r="A23" s="4" t="s">
        <v>792</v>
      </c>
      <c r="B23" s="5" t="n">
        <v>535774</v>
      </c>
      <c r="C23" s="5" t="n">
        <v>620378</v>
      </c>
    </row>
    <row r="24" spans="1:4">
      <c r="A24" s="4" t="s">
        <v>793</v>
      </c>
      <c r="B24" s="6" t="n">
        <v>8344</v>
      </c>
      <c r="C24" s="6" t="n">
        <v>6509</v>
      </c>
    </row>
    <row r="25" spans="1:4">
      <c r="A25" s="4" t="s">
        <v>798</v>
      </c>
    </row>
    <row r="26" spans="1:4">
      <c r="A26" s="3" t="s">
        <v>789</v>
      </c>
    </row>
    <row r="27" spans="1:4">
      <c r="A27" s="4" t="s">
        <v>792</v>
      </c>
      <c r="B27" s="5" t="n">
        <v>2305641</v>
      </c>
      <c r="C27" s="5" t="n">
        <v>2231611</v>
      </c>
    </row>
    <row r="28" spans="1:4">
      <c r="A28" s="4" t="s">
        <v>793</v>
      </c>
      <c r="B28" s="6" t="n">
        <v>-279152</v>
      </c>
      <c r="C28" s="6" t="n">
        <v>-329731</v>
      </c>
    </row>
    <row r="29" spans="1:4">
      <c r="A29" s="4" t="s">
        <v>799</v>
      </c>
    </row>
    <row r="30" spans="1:4">
      <c r="A30" s="3" t="s">
        <v>789</v>
      </c>
    </row>
    <row r="31" spans="1:4">
      <c r="A31" s="4" t="s">
        <v>792</v>
      </c>
      <c r="B31" s="5" t="n">
        <v>93440</v>
      </c>
      <c r="C31" s="5" t="n">
        <v>139939</v>
      </c>
    </row>
    <row r="32" spans="1:4">
      <c r="A32" s="4" t="s">
        <v>793</v>
      </c>
      <c r="B32" s="6" t="n">
        <v>-11848</v>
      </c>
      <c r="C32" s="6" t="n">
        <v>-13224</v>
      </c>
    </row>
    <row r="33" spans="1:4">
      <c r="A33" s="4" t="s">
        <v>800</v>
      </c>
    </row>
    <row r="34" spans="1:4">
      <c r="A34" s="3" t="s">
        <v>789</v>
      </c>
    </row>
    <row r="35" spans="1:4">
      <c r="A35" s="4" t="s">
        <v>792</v>
      </c>
      <c r="B35" s="5" t="n">
        <v>119568</v>
      </c>
      <c r="C35" s="5" t="n">
        <v>94285</v>
      </c>
    </row>
    <row r="36" spans="1:4">
      <c r="A36" s="4" t="s">
        <v>793</v>
      </c>
      <c r="B36" s="6" t="n">
        <v>-13231</v>
      </c>
      <c r="C36" s="6" t="n">
        <v>-14378</v>
      </c>
    </row>
    <row r="37" spans="1:4">
      <c r="A37" s="4" t="s">
        <v>801</v>
      </c>
    </row>
    <row r="38" spans="1:4">
      <c r="A38" s="3" t="s">
        <v>789</v>
      </c>
    </row>
    <row r="39" spans="1:4">
      <c r="A39" s="4" t="s">
        <v>792</v>
      </c>
      <c r="B39" s="5" t="n">
        <v>234572</v>
      </c>
      <c r="C39" s="5" t="n">
        <v>103536</v>
      </c>
    </row>
    <row r="40" spans="1:4">
      <c r="A40" s="4" t="s">
        <v>793</v>
      </c>
      <c r="B40" s="6" t="n">
        <v>-15151</v>
      </c>
      <c r="C40" s="6" t="n">
        <v>-15923</v>
      </c>
    </row>
    <row r="41" spans="1:4">
      <c r="A41" s="4" t="s">
        <v>802</v>
      </c>
    </row>
    <row r="42" spans="1:4">
      <c r="A42" s="3" t="s">
        <v>789</v>
      </c>
    </row>
    <row r="43" spans="1:4">
      <c r="A43" s="4" t="s">
        <v>792</v>
      </c>
      <c r="B43" s="5" t="n">
        <v>1858061</v>
      </c>
      <c r="C43" s="5" t="n">
        <v>1893850</v>
      </c>
    </row>
    <row r="44" spans="1:4">
      <c r="A44" s="4" t="s">
        <v>793</v>
      </c>
      <c r="B44" s="6" t="n">
        <v>-238922</v>
      </c>
      <c r="C44" s="6" t="n">
        <v>-286206</v>
      </c>
    </row>
    <row r="45" spans="1:4">
      <c r="A45" s="4" t="s">
        <v>803</v>
      </c>
    </row>
    <row r="46" spans="1:4">
      <c r="A46" s="3" t="s">
        <v>789</v>
      </c>
    </row>
    <row r="47" spans="1:4">
      <c r="A47" s="4" t="s">
        <v>595</v>
      </c>
      <c r="B47" s="5" t="n">
        <v>2030</v>
      </c>
    </row>
    <row r="48" spans="1:4">
      <c r="A48" s="4" t="s">
        <v>804</v>
      </c>
    </row>
    <row r="49" spans="1:4">
      <c r="A49" s="3" t="s">
        <v>789</v>
      </c>
    </row>
    <row r="50" spans="1:4">
      <c r="A50" s="4" t="s">
        <v>805</v>
      </c>
      <c r="B50" s="4" t="s">
        <v>598</v>
      </c>
    </row>
    <row r="51" spans="1:4">
      <c r="A51" s="4" t="s">
        <v>806</v>
      </c>
      <c r="B51" s="4" t="s">
        <v>600</v>
      </c>
    </row>
    <row r="52" spans="1:4">
      <c r="A52" s="4" t="s">
        <v>807</v>
      </c>
    </row>
    <row r="53" spans="1:4">
      <c r="A53" s="3" t="s">
        <v>789</v>
      </c>
    </row>
    <row r="54" spans="1:4">
      <c r="A54" s="4" t="s">
        <v>805</v>
      </c>
      <c r="B54" s="4" t="s">
        <v>380</v>
      </c>
    </row>
    <row r="55" spans="1:4">
      <c r="A55" s="4" t="s">
        <v>806</v>
      </c>
      <c r="B55" s="4" t="s">
        <v>602</v>
      </c>
    </row>
    <row r="56" spans="1:4">
      <c r="A56" s="4" t="s">
        <v>808</v>
      </c>
    </row>
    <row r="57" spans="1:4">
      <c r="A57" s="3" t="s">
        <v>789</v>
      </c>
    </row>
    <row r="58" spans="1:4">
      <c r="A58" s="4" t="s">
        <v>595</v>
      </c>
      <c r="B58" s="5" t="n">
        <v>2034</v>
      </c>
    </row>
    <row r="59" spans="1:4">
      <c r="A59" s="4" t="s">
        <v>809</v>
      </c>
    </row>
    <row r="60" spans="1:4">
      <c r="A60" s="3" t="s">
        <v>789</v>
      </c>
    </row>
    <row r="61" spans="1:4">
      <c r="A61" s="4" t="s">
        <v>805</v>
      </c>
      <c r="B61" s="4" t="s">
        <v>481</v>
      </c>
    </row>
    <row r="62" spans="1:4">
      <c r="A62" s="4" t="s">
        <v>806</v>
      </c>
      <c r="B62" s="4" t="s">
        <v>605</v>
      </c>
    </row>
    <row r="63" spans="1:4">
      <c r="A63" s="4" t="s">
        <v>810</v>
      </c>
    </row>
    <row r="64" spans="1:4">
      <c r="A64" s="3" t="s">
        <v>789</v>
      </c>
    </row>
    <row r="65" spans="1:4">
      <c r="A65" s="4" t="s">
        <v>805</v>
      </c>
      <c r="B65" s="4" t="s">
        <v>380</v>
      </c>
    </row>
    <row r="66" spans="1:4">
      <c r="A66" s="4" t="s">
        <v>806</v>
      </c>
      <c r="B66" s="4" t="s">
        <v>607</v>
      </c>
    </row>
    <row r="67" spans="1:4">
      <c r="A67" s="4" t="s">
        <v>811</v>
      </c>
    </row>
    <row r="68" spans="1:4">
      <c r="A68" s="3" t="s">
        <v>789</v>
      </c>
    </row>
    <row r="69" spans="1:4">
      <c r="A69" s="4" t="s">
        <v>790</v>
      </c>
      <c r="B69" s="6" t="n">
        <v>-67519</v>
      </c>
      <c r="C69" s="5" t="n">
        <v>-70953</v>
      </c>
      <c r="D69" s="5" t="n">
        <v>-72774</v>
      </c>
    </row>
    <row r="70" spans="1:4">
      <c r="A70" s="4" t="s">
        <v>812</v>
      </c>
      <c r="B70" s="5" t="n">
        <v>-560</v>
      </c>
      <c r="C70" s="5" t="n">
        <v>-860</v>
      </c>
      <c r="D70" s="6" t="n">
        <v>1694</v>
      </c>
    </row>
    <row r="71" spans="1:4">
      <c r="A71" s="4" t="s">
        <v>813</v>
      </c>
      <c r="B71" s="6" t="n">
        <v>95011</v>
      </c>
      <c r="C71" s="6" t="n">
        <v>809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14</v>
      </c>
      <c r="B1" s="2" t="s">
        <v>359</v>
      </c>
      <c r="C1" s="2" t="s">
        <v>360</v>
      </c>
      <c r="D1" s="2" t="s">
        <v>815</v>
      </c>
      <c r="E1" s="2" t="s">
        <v>816</v>
      </c>
      <c r="F1" s="2" t="s">
        <v>817</v>
      </c>
      <c r="G1" s="2" t="s">
        <v>818</v>
      </c>
      <c r="H1" s="2" t="s">
        <v>819</v>
      </c>
      <c r="I1" s="2" t="s">
        <v>29</v>
      </c>
      <c r="J1" s="2" t="s">
        <v>360</v>
      </c>
      <c r="K1" s="2" t="s">
        <v>28</v>
      </c>
      <c r="L1" s="2" t="s">
        <v>29</v>
      </c>
      <c r="M1" s="2" t="s">
        <v>72</v>
      </c>
      <c r="N1" s="2" t="s">
        <v>358</v>
      </c>
      <c r="O1" s="2" t="s">
        <v>684</v>
      </c>
    </row>
    <row r="2" spans="1:15">
      <c r="A2" s="3" t="s">
        <v>820</v>
      </c>
    </row>
    <row r="3" spans="1:15">
      <c r="A3" s="4" t="s">
        <v>821</v>
      </c>
      <c r="O3" s="4" t="s">
        <v>375</v>
      </c>
    </row>
    <row r="4" spans="1:15">
      <c r="A4" s="3" t="s">
        <v>822</v>
      </c>
    </row>
    <row r="5" spans="1:15">
      <c r="A5" s="4" t="s">
        <v>823</v>
      </c>
      <c r="I5" s="6" t="n">
        <v>141031</v>
      </c>
      <c r="K5" s="6" t="n">
        <v>33675</v>
      </c>
      <c r="L5" s="6" t="n">
        <v>141031</v>
      </c>
    </row>
    <row r="6" spans="1:15">
      <c r="A6" s="4" t="s">
        <v>824</v>
      </c>
      <c r="K6" s="5" t="n">
        <v>38955</v>
      </c>
      <c r="L6" s="5" t="n">
        <v>0</v>
      </c>
      <c r="M6" s="6" t="n">
        <v>0</v>
      </c>
    </row>
    <row r="7" spans="1:15">
      <c r="A7" s="3" t="s">
        <v>825</v>
      </c>
    </row>
    <row r="8" spans="1:15">
      <c r="A8" s="4" t="s">
        <v>81</v>
      </c>
      <c r="K8" s="5" t="n">
        <v>36444</v>
      </c>
      <c r="L8" s="5" t="n">
        <v>1007</v>
      </c>
      <c r="M8" s="5" t="n">
        <v>3298</v>
      </c>
    </row>
    <row r="9" spans="1:15">
      <c r="A9" s="4" t="s">
        <v>351</v>
      </c>
      <c r="K9" s="6" t="n">
        <v>-425019</v>
      </c>
      <c r="L9" s="5" t="n">
        <v>-463717</v>
      </c>
      <c r="M9" s="5" t="n">
        <v>-408007</v>
      </c>
    </row>
    <row r="10" spans="1:15">
      <c r="A10" s="4" t="s">
        <v>826</v>
      </c>
      <c r="E10" s="6" t="n">
        <v>10400</v>
      </c>
    </row>
    <row r="11" spans="1:15">
      <c r="A11" s="4" t="s">
        <v>469</v>
      </c>
    </row>
    <row r="12" spans="1:15">
      <c r="A12" s="3" t="s">
        <v>825</v>
      </c>
    </row>
    <row r="13" spans="1:15">
      <c r="A13" s="4" t="s">
        <v>827</v>
      </c>
      <c r="F13" s="6" t="n">
        <v>7300</v>
      </c>
    </row>
    <row r="14" spans="1:15">
      <c r="A14" s="4" t="s">
        <v>554</v>
      </c>
    </row>
    <row r="15" spans="1:15">
      <c r="A15" s="3" t="s">
        <v>820</v>
      </c>
    </row>
    <row r="16" spans="1:15">
      <c r="A16" s="4" t="s">
        <v>821</v>
      </c>
      <c r="N16" s="4" t="s">
        <v>365</v>
      </c>
    </row>
    <row r="17" spans="1:15">
      <c r="A17" s="4" t="s">
        <v>361</v>
      </c>
      <c r="B17" s="4" t="s">
        <v>362</v>
      </c>
      <c r="J17" s="4" t="s">
        <v>362</v>
      </c>
      <c r="K17" s="4" t="s">
        <v>363</v>
      </c>
    </row>
    <row r="18" spans="1:15">
      <c r="A18" s="4" t="s">
        <v>828</v>
      </c>
    </row>
    <row r="19" spans="1:15">
      <c r="A19" s="3" t="s">
        <v>822</v>
      </c>
    </row>
    <row r="20" spans="1:15">
      <c r="A20" s="4" t="s">
        <v>829</v>
      </c>
      <c r="I20" s="5" t="n">
        <v>11567</v>
      </c>
      <c r="K20" s="6" t="n">
        <v>5328</v>
      </c>
      <c r="L20" s="5" t="n">
        <v>11567</v>
      </c>
    </row>
    <row r="21" spans="1:15">
      <c r="A21" s="4" t="s">
        <v>830</v>
      </c>
      <c r="I21" s="5" t="n">
        <v>2108</v>
      </c>
      <c r="K21" s="5" t="n">
        <v>0</v>
      </c>
      <c r="L21" s="5" t="n">
        <v>2108</v>
      </c>
    </row>
    <row r="22" spans="1:15">
      <c r="A22" s="4" t="s">
        <v>831</v>
      </c>
      <c r="I22" s="5" t="n">
        <v>63409</v>
      </c>
      <c r="K22" s="5" t="n">
        <v>19352</v>
      </c>
      <c r="L22" s="5" t="n">
        <v>63409</v>
      </c>
    </row>
    <row r="23" spans="1:15">
      <c r="A23" s="4" t="s">
        <v>823</v>
      </c>
      <c r="I23" s="5" t="n">
        <v>141031</v>
      </c>
      <c r="K23" s="5" t="n">
        <v>33675</v>
      </c>
      <c r="L23" s="5" t="n">
        <v>141031</v>
      </c>
    </row>
    <row r="24" spans="1:15">
      <c r="A24" s="3" t="s">
        <v>825</v>
      </c>
    </row>
    <row r="25" spans="1:15">
      <c r="A25" s="4" t="s">
        <v>826</v>
      </c>
      <c r="L25" s="5" t="n">
        <v>10400</v>
      </c>
      <c r="M25" s="5" t="n">
        <v>28000</v>
      </c>
    </row>
    <row r="26" spans="1:15">
      <c r="A26" s="4" t="s">
        <v>832</v>
      </c>
      <c r="M26" s="5" t="n">
        <v>7600</v>
      </c>
    </row>
    <row r="27" spans="1:15">
      <c r="A27" s="4" t="s">
        <v>833</v>
      </c>
      <c r="M27" s="5" t="n">
        <v>1700</v>
      </c>
    </row>
    <row r="28" spans="1:15">
      <c r="A28" s="4" t="s">
        <v>834</v>
      </c>
    </row>
    <row r="29" spans="1:15">
      <c r="A29" s="3" t="s">
        <v>825</v>
      </c>
    </row>
    <row r="30" spans="1:15">
      <c r="A30" s="4" t="s">
        <v>835</v>
      </c>
      <c r="K30" s="5" t="n">
        <v>0</v>
      </c>
      <c r="L30" s="5" t="n">
        <v>3495</v>
      </c>
      <c r="M30" s="5" t="n">
        <v>1220</v>
      </c>
    </row>
    <row r="31" spans="1:15">
      <c r="A31" s="4" t="s">
        <v>836</v>
      </c>
      <c r="K31" s="5" t="n">
        <v>-101582</v>
      </c>
      <c r="L31" s="5" t="n">
        <v>-114416</v>
      </c>
      <c r="M31" s="5" t="n">
        <v>-115779</v>
      </c>
    </row>
    <row r="32" spans="1:15">
      <c r="A32" s="4" t="s">
        <v>81</v>
      </c>
      <c r="K32" s="5" t="n">
        <v>3721</v>
      </c>
      <c r="L32" s="5" t="n">
        <v>74</v>
      </c>
      <c r="M32" s="5" t="n">
        <v>60</v>
      </c>
    </row>
    <row r="33" spans="1:15">
      <c r="A33" s="4" t="s">
        <v>351</v>
      </c>
      <c r="K33" s="5" t="n">
        <v>-398</v>
      </c>
      <c r="L33" s="5" t="n">
        <v>-1154</v>
      </c>
      <c r="M33" s="6" t="n">
        <v>-2460</v>
      </c>
    </row>
    <row r="34" spans="1:15">
      <c r="A34" s="4" t="s">
        <v>549</v>
      </c>
    </row>
    <row r="35" spans="1:15">
      <c r="A35" s="3" t="s">
        <v>822</v>
      </c>
    </row>
    <row r="36" spans="1:15">
      <c r="A36" s="4" t="s">
        <v>837</v>
      </c>
      <c r="I36" s="5" t="n">
        <v>57300</v>
      </c>
      <c r="K36" s="5" t="n">
        <v>35300</v>
      </c>
      <c r="L36" s="6" t="n">
        <v>57300</v>
      </c>
    </row>
    <row r="37" spans="1:15">
      <c r="A37" s="4" t="s">
        <v>838</v>
      </c>
      <c r="K37" s="5" t="n">
        <v>18300</v>
      </c>
    </row>
    <row r="38" spans="1:15">
      <c r="A38" s="4" t="s">
        <v>824</v>
      </c>
      <c r="K38" s="6" t="n">
        <v>39000</v>
      </c>
    </row>
    <row r="39" spans="1:15">
      <c r="A39" s="3" t="s">
        <v>825</v>
      </c>
    </row>
    <row r="40" spans="1:15">
      <c r="A40" s="4" t="s">
        <v>839</v>
      </c>
      <c r="K40" s="4" t="s">
        <v>840</v>
      </c>
    </row>
    <row r="41" spans="1:15">
      <c r="A41" s="4" t="s">
        <v>841</v>
      </c>
      <c r="K41" s="6" t="n">
        <v>23000</v>
      </c>
    </row>
    <row r="42" spans="1:15">
      <c r="A42" s="4" t="s">
        <v>842</v>
      </c>
      <c r="G42" s="6" t="n">
        <v>112000</v>
      </c>
    </row>
    <row r="43" spans="1:15">
      <c r="A43" s="4" t="s">
        <v>843</v>
      </c>
      <c r="G43" s="6" t="n">
        <v>55000</v>
      </c>
    </row>
    <row r="44" spans="1:15">
      <c r="A44" s="4" t="s">
        <v>844</v>
      </c>
    </row>
    <row r="45" spans="1:15">
      <c r="A45" s="3" t="s">
        <v>825</v>
      </c>
    </row>
    <row r="46" spans="1:15">
      <c r="A46" s="4" t="s">
        <v>845</v>
      </c>
      <c r="C46" s="6" t="n">
        <v>120000</v>
      </c>
      <c r="J46" s="6" t="n">
        <v>120000</v>
      </c>
    </row>
    <row r="47" spans="1:15">
      <c r="A47" s="4" t="s">
        <v>846</v>
      </c>
      <c r="F47" s="5" t="n">
        <v>16500</v>
      </c>
      <c r="H47" s="6" t="n">
        <v>77500</v>
      </c>
      <c r="I47" s="6" t="n">
        <v>42500</v>
      </c>
    </row>
    <row r="48" spans="1:15">
      <c r="A48" s="4" t="s">
        <v>847</v>
      </c>
      <c r="C48" s="5" t="n">
        <v>95000</v>
      </c>
      <c r="F48" s="5" t="n">
        <v>9000</v>
      </c>
      <c r="J48" s="5" t="n">
        <v>95000</v>
      </c>
    </row>
    <row r="49" spans="1:15">
      <c r="A49" s="4" t="s">
        <v>848</v>
      </c>
      <c r="C49" s="6" t="n">
        <v>25000</v>
      </c>
      <c r="F49" s="5" t="n">
        <v>7500</v>
      </c>
      <c r="J49" s="6" t="n">
        <v>25000</v>
      </c>
    </row>
    <row r="50" spans="1:15">
      <c r="A50" s="4" t="s">
        <v>849</v>
      </c>
      <c r="F50" s="5" t="n">
        <v>13000</v>
      </c>
    </row>
    <row r="51" spans="1:15">
      <c r="A51" s="4" t="s">
        <v>850</v>
      </c>
    </row>
    <row r="52" spans="1:15">
      <c r="A52" s="3" t="s">
        <v>825</v>
      </c>
    </row>
    <row r="53" spans="1:15">
      <c r="A53" s="4" t="s">
        <v>851</v>
      </c>
      <c r="F53" s="5" t="n">
        <v>7400</v>
      </c>
    </row>
    <row r="54" spans="1:15">
      <c r="A54" s="4" t="s">
        <v>852</v>
      </c>
    </row>
    <row r="55" spans="1:15">
      <c r="A55" s="3" t="s">
        <v>825</v>
      </c>
    </row>
    <row r="56" spans="1:15">
      <c r="A56" s="4" t="s">
        <v>851</v>
      </c>
      <c r="F56" s="6" t="n">
        <v>10300</v>
      </c>
    </row>
    <row r="57" spans="1:15">
      <c r="A57" s="4" t="s">
        <v>853</v>
      </c>
    </row>
    <row r="58" spans="1:15">
      <c r="A58" s="3" t="s">
        <v>825</v>
      </c>
    </row>
    <row r="59" spans="1:15">
      <c r="A59" s="4" t="s">
        <v>551</v>
      </c>
      <c r="C59" s="4" t="s">
        <v>552</v>
      </c>
      <c r="D59" s="4" t="s">
        <v>4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54</v>
      </c>
      <c r="B1" s="2" t="s">
        <v>28</v>
      </c>
      <c r="C1" s="2" t="s">
        <v>29</v>
      </c>
    </row>
    <row r="2" spans="1:3">
      <c r="A2" s="3" t="s">
        <v>855</v>
      </c>
    </row>
    <row r="3" spans="1:3">
      <c r="A3" s="4" t="s">
        <v>40</v>
      </c>
      <c r="B3" s="6" t="n">
        <v>163856</v>
      </c>
      <c r="C3" s="6" t="n">
        <v>186728</v>
      </c>
    </row>
    <row r="4" spans="1:3">
      <c r="A4" s="4" t="s">
        <v>856</v>
      </c>
      <c r="B4" s="5" t="n">
        <v>54959</v>
      </c>
      <c r="C4" s="5" t="n">
        <v>39607</v>
      </c>
    </row>
    <row r="5" spans="1:3">
      <c r="A5" s="4" t="s">
        <v>857</v>
      </c>
      <c r="B5" s="5" t="n">
        <v>5521</v>
      </c>
      <c r="C5" s="5" t="n">
        <v>6375</v>
      </c>
    </row>
    <row r="6" spans="1:3">
      <c r="A6" s="4" t="s">
        <v>858</v>
      </c>
      <c r="B6" s="5" t="n">
        <v>12059</v>
      </c>
      <c r="C6" s="5" t="n">
        <v>11739</v>
      </c>
    </row>
    <row r="7" spans="1:3">
      <c r="A7" s="4" t="s">
        <v>42</v>
      </c>
      <c r="B7" s="5" t="n">
        <v>236395</v>
      </c>
      <c r="C7" s="5" t="n">
        <v>244449</v>
      </c>
    </row>
    <row r="8" spans="1:3">
      <c r="A8" s="4" t="s">
        <v>859</v>
      </c>
    </row>
    <row r="9" spans="1:3">
      <c r="A9" s="3" t="s">
        <v>855</v>
      </c>
    </row>
    <row r="10" spans="1:3">
      <c r="A10" s="4" t="s">
        <v>40</v>
      </c>
      <c r="B10" s="5" t="n">
        <v>163856</v>
      </c>
      <c r="C10" s="5" t="n">
        <v>186728</v>
      </c>
    </row>
    <row r="11" spans="1:3">
      <c r="A11" s="4" t="s">
        <v>781</v>
      </c>
    </row>
    <row r="12" spans="1:3">
      <c r="A12" s="3" t="s">
        <v>855</v>
      </c>
    </row>
    <row r="13" spans="1:3">
      <c r="A13" s="4" t="s">
        <v>40</v>
      </c>
      <c r="B13" s="5" t="n">
        <v>91303</v>
      </c>
      <c r="C13" s="5" t="n">
        <v>109165</v>
      </c>
    </row>
    <row r="14" spans="1:3">
      <c r="A14" s="4" t="s">
        <v>860</v>
      </c>
    </row>
    <row r="15" spans="1:3">
      <c r="A15" s="3" t="s">
        <v>855</v>
      </c>
    </row>
    <row r="16" spans="1:3">
      <c r="A16" s="4" t="s">
        <v>40</v>
      </c>
      <c r="B16" s="5" t="n">
        <v>25193</v>
      </c>
      <c r="C16" s="5" t="n">
        <v>23792</v>
      </c>
    </row>
    <row r="17" spans="1:3">
      <c r="A17" s="4" t="s">
        <v>861</v>
      </c>
    </row>
    <row r="18" spans="1:3">
      <c r="A18" s="3" t="s">
        <v>855</v>
      </c>
    </row>
    <row r="19" spans="1:3">
      <c r="A19" s="4" t="s">
        <v>40</v>
      </c>
      <c r="B19" s="5" t="n">
        <v>9884</v>
      </c>
      <c r="C19" s="5" t="n">
        <v>7363</v>
      </c>
    </row>
    <row r="20" spans="1:3">
      <c r="A20" s="4" t="s">
        <v>862</v>
      </c>
    </row>
    <row r="21" spans="1:3">
      <c r="A21" s="3" t="s">
        <v>855</v>
      </c>
    </row>
    <row r="22" spans="1:3">
      <c r="A22" s="4" t="s">
        <v>40</v>
      </c>
      <c r="B22" s="6" t="n">
        <v>126380</v>
      </c>
      <c r="C22" s="6" t="n">
        <v>1403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63</v>
      </c>
      <c r="B1" s="2" t="s">
        <v>28</v>
      </c>
      <c r="C1" s="2" t="s">
        <v>29</v>
      </c>
      <c r="D1" s="2" t="s">
        <v>72</v>
      </c>
      <c r="E1" s="2" t="s">
        <v>661</v>
      </c>
    </row>
    <row r="2" spans="1:5">
      <c r="A2" s="3" t="s">
        <v>864</v>
      </c>
    </row>
    <row r="3" spans="1:5">
      <c r="A3" s="4" t="s">
        <v>43</v>
      </c>
      <c r="B3" s="6" t="n">
        <v>631542</v>
      </c>
      <c r="C3" s="6" t="n">
        <v>669387</v>
      </c>
      <c r="D3" s="6" t="n">
        <v>594811</v>
      </c>
      <c r="E3" s="6" t="n">
        <v>514712</v>
      </c>
    </row>
    <row r="4" spans="1:5">
      <c r="A4" s="4" t="s">
        <v>865</v>
      </c>
      <c r="B4" s="5" t="n">
        <v>296000</v>
      </c>
    </row>
    <row r="5" spans="1:5">
      <c r="A5" s="4" t="s">
        <v>866</v>
      </c>
    </row>
    <row r="6" spans="1:5">
      <c r="A6" s="3" t="s">
        <v>864</v>
      </c>
    </row>
    <row r="7" spans="1:5">
      <c r="A7" s="4" t="s">
        <v>43</v>
      </c>
      <c r="B7" s="5" t="n">
        <v>328716</v>
      </c>
      <c r="C7" s="5" t="n">
        <v>319400</v>
      </c>
    </row>
    <row r="8" spans="1:5">
      <c r="A8" s="4" t="s">
        <v>867</v>
      </c>
    </row>
    <row r="9" spans="1:5">
      <c r="A9" s="3" t="s">
        <v>864</v>
      </c>
    </row>
    <row r="10" spans="1:5">
      <c r="A10" s="4" t="s">
        <v>43</v>
      </c>
      <c r="B10" s="5" t="n">
        <v>228036</v>
      </c>
      <c r="C10" s="5" t="n">
        <v>288625</v>
      </c>
    </row>
    <row r="11" spans="1:5">
      <c r="A11" s="4" t="s">
        <v>868</v>
      </c>
    </row>
    <row r="12" spans="1:5">
      <c r="A12" s="3" t="s">
        <v>864</v>
      </c>
    </row>
    <row r="13" spans="1:5">
      <c r="A13" s="4" t="s">
        <v>43</v>
      </c>
      <c r="B13" s="5" t="n">
        <v>11602</v>
      </c>
      <c r="C13" s="5" t="n">
        <v>13628</v>
      </c>
    </row>
    <row r="14" spans="1:5">
      <c r="A14" s="4" t="s">
        <v>869</v>
      </c>
    </row>
    <row r="15" spans="1:5">
      <c r="A15" s="3" t="s">
        <v>864</v>
      </c>
    </row>
    <row r="16" spans="1:5">
      <c r="A16" s="4" t="s">
        <v>43</v>
      </c>
      <c r="B16" s="5" t="n">
        <v>55257</v>
      </c>
      <c r="C16" s="5" t="n">
        <v>40999</v>
      </c>
    </row>
    <row r="17" spans="1:5">
      <c r="A17" s="4" t="s">
        <v>870</v>
      </c>
    </row>
    <row r="18" spans="1:5">
      <c r="A18" s="3" t="s">
        <v>864</v>
      </c>
    </row>
    <row r="19" spans="1:5">
      <c r="A19" s="4" t="s">
        <v>43</v>
      </c>
      <c r="B19" s="6" t="n">
        <v>7931</v>
      </c>
      <c r="C19" s="6" t="n">
        <v>67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0"/>
    <col customWidth="1" max="2" min="2" width="24"/>
    <col customWidth="1" max="3" min="3" width="24"/>
    <col customWidth="1" max="4" min="4" width="23"/>
    <col customWidth="1" max="5" min="5" width="14"/>
    <col customWidth="1" max="6" min="6" width="24"/>
    <col customWidth="1" max="7" min="7" width="14"/>
    <col customWidth="1" max="8" min="8" width="41"/>
    <col customWidth="1" max="9" min="9" width="21"/>
  </cols>
  <sheetData>
    <row r="1" spans="1:9">
      <c r="A1" s="1" t="s">
        <v>871</v>
      </c>
      <c r="B1" s="2" t="s">
        <v>872</v>
      </c>
      <c r="C1" s="2" t="s">
        <v>873</v>
      </c>
      <c r="D1" s="2" t="s">
        <v>874</v>
      </c>
      <c r="E1" s="2" t="s">
        <v>359</v>
      </c>
      <c r="F1" s="2" t="s">
        <v>875</v>
      </c>
      <c r="G1" s="2" t="s">
        <v>360</v>
      </c>
      <c r="H1" s="2" t="s">
        <v>876</v>
      </c>
      <c r="I1" s="2" t="s">
        <v>680</v>
      </c>
    </row>
    <row r="2" spans="1:9">
      <c r="A2" s="3" t="s">
        <v>195</v>
      </c>
    </row>
    <row r="3" spans="1:9">
      <c r="A3" s="4" t="s">
        <v>877</v>
      </c>
      <c r="H3" s="6" t="n">
        <v>10022</v>
      </c>
      <c r="I3" s="6" t="n">
        <v>10022</v>
      </c>
    </row>
    <row r="4" spans="1:9">
      <c r="A4" s="4" t="s">
        <v>878</v>
      </c>
      <c r="H4" s="5" t="n">
        <v>100217260</v>
      </c>
    </row>
    <row r="5" spans="1:9">
      <c r="A5" s="4" t="s">
        <v>879</v>
      </c>
      <c r="H5" s="7" t="n">
        <v>0.1</v>
      </c>
    </row>
    <row r="6" spans="1:9">
      <c r="A6" s="4" t="s">
        <v>880</v>
      </c>
      <c r="H6" s="5" t="n">
        <v>1</v>
      </c>
    </row>
    <row r="7" spans="1:9">
      <c r="A7" s="4" t="s">
        <v>881</v>
      </c>
      <c r="H7" s="5" t="n">
        <v>0</v>
      </c>
    </row>
    <row r="8" spans="1:9">
      <c r="A8" s="4" t="s">
        <v>882</v>
      </c>
      <c r="H8" s="5" t="n">
        <v>0</v>
      </c>
    </row>
    <row r="9" spans="1:9">
      <c r="A9" s="4" t="s">
        <v>883</v>
      </c>
    </row>
    <row r="10" spans="1:9">
      <c r="A10" s="3" t="s">
        <v>195</v>
      </c>
    </row>
    <row r="11" spans="1:9">
      <c r="A11" s="4" t="s">
        <v>884</v>
      </c>
      <c r="F11" s="7" t="n">
        <v>0.31</v>
      </c>
    </row>
    <row r="12" spans="1:9">
      <c r="A12" s="4" t="s">
        <v>885</v>
      </c>
    </row>
    <row r="13" spans="1:9">
      <c r="A13" s="3" t="s">
        <v>195</v>
      </c>
    </row>
    <row r="14" spans="1:9">
      <c r="A14" s="4" t="s">
        <v>884</v>
      </c>
      <c r="D14" s="7" t="n">
        <v>0.32</v>
      </c>
    </row>
    <row r="15" spans="1:9">
      <c r="A15" s="4" t="s">
        <v>886</v>
      </c>
    </row>
    <row r="16" spans="1:9">
      <c r="A16" s="3" t="s">
        <v>195</v>
      </c>
    </row>
    <row r="17" spans="1:9">
      <c r="A17" s="4" t="s">
        <v>884</v>
      </c>
      <c r="C17" s="7" t="n">
        <v>0.34</v>
      </c>
    </row>
    <row r="18" spans="1:9">
      <c r="A18" s="4" t="s">
        <v>887</v>
      </c>
    </row>
    <row r="19" spans="1:9">
      <c r="A19" s="3" t="s">
        <v>195</v>
      </c>
    </row>
    <row r="20" spans="1:9">
      <c r="A20" s="4" t="s">
        <v>884</v>
      </c>
      <c r="B20" s="7" t="n">
        <v>0.36</v>
      </c>
    </row>
    <row r="21" spans="1:9">
      <c r="A21" s="4" t="s">
        <v>554</v>
      </c>
    </row>
    <row r="22" spans="1:9">
      <c r="A22" s="3" t="s">
        <v>195</v>
      </c>
    </row>
    <row r="23" spans="1:9">
      <c r="A23" s="4" t="s">
        <v>361</v>
      </c>
      <c r="E23" s="4" t="s">
        <v>362</v>
      </c>
      <c r="G23" s="4" t="s">
        <v>362</v>
      </c>
      <c r="H23" s="4" t="s">
        <v>3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8</v>
      </c>
      <c r="B1" s="2" t="s">
        <v>28</v>
      </c>
      <c r="C1" s="2" t="s">
        <v>29</v>
      </c>
    </row>
    <row r="2" spans="1:3">
      <c r="A2" s="3" t="s">
        <v>198</v>
      </c>
    </row>
    <row r="3" spans="1:3">
      <c r="A3" s="4" t="s">
        <v>889</v>
      </c>
      <c r="B3" s="6" t="n">
        <v>415168</v>
      </c>
      <c r="C3" s="6" t="n">
        <v>574176</v>
      </c>
    </row>
    <row r="4" spans="1:3">
      <c r="A4" s="4" t="s">
        <v>890</v>
      </c>
      <c r="B4" s="5" t="n">
        <v>268905</v>
      </c>
      <c r="C4" s="5" t="n">
        <v>68907</v>
      </c>
    </row>
    <row r="5" spans="1:3">
      <c r="A5" s="4" t="s">
        <v>891</v>
      </c>
    </row>
    <row r="6" spans="1:3">
      <c r="A6" s="3" t="s">
        <v>198</v>
      </c>
    </row>
    <row r="7" spans="1:3">
      <c r="A7" s="4" t="s">
        <v>889</v>
      </c>
      <c r="B7" s="5" t="n">
        <v>415168</v>
      </c>
      <c r="C7" s="5" t="n">
        <v>320783</v>
      </c>
    </row>
    <row r="8" spans="1:3">
      <c r="A8" s="4" t="s">
        <v>890</v>
      </c>
      <c r="B8" s="5" t="n">
        <v>11580</v>
      </c>
      <c r="C8" s="5" t="n">
        <v>65833</v>
      </c>
    </row>
    <row r="9" spans="1:3">
      <c r="A9" s="4" t="s">
        <v>892</v>
      </c>
    </row>
    <row r="10" spans="1:3">
      <c r="A10" s="3" t="s">
        <v>198</v>
      </c>
    </row>
    <row r="11" spans="1:3">
      <c r="A11" s="4" t="s">
        <v>889</v>
      </c>
      <c r="B11" s="5" t="n">
        <v>0</v>
      </c>
      <c r="C11" s="5" t="n">
        <v>253393</v>
      </c>
    </row>
    <row r="12" spans="1:3">
      <c r="A12" s="4" t="s">
        <v>890</v>
      </c>
      <c r="B12" s="6" t="n">
        <v>257325</v>
      </c>
      <c r="C12" s="6" t="n">
        <v>30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s>
  <sheetData>
    <row r="1" spans="1:13">
      <c r="A1" s="1" t="s">
        <v>893</v>
      </c>
      <c r="B1" s="2" t="s">
        <v>894</v>
      </c>
      <c r="C1" s="2" t="s">
        <v>895</v>
      </c>
      <c r="D1" s="2" t="s">
        <v>896</v>
      </c>
      <c r="E1" s="2" t="s">
        <v>679</v>
      </c>
      <c r="F1" s="2" t="s">
        <v>680</v>
      </c>
      <c r="G1" s="2" t="s">
        <v>645</v>
      </c>
      <c r="H1" s="2" t="s">
        <v>897</v>
      </c>
      <c r="I1" s="2" t="s">
        <v>898</v>
      </c>
      <c r="J1" s="2" t="s">
        <v>899</v>
      </c>
      <c r="K1" s="2" t="s">
        <v>900</v>
      </c>
      <c r="L1" s="2" t="s">
        <v>901</v>
      </c>
      <c r="M1" s="2" t="s">
        <v>902</v>
      </c>
    </row>
    <row r="2" spans="1:13">
      <c r="A2" s="3" t="s">
        <v>198</v>
      </c>
    </row>
    <row r="3" spans="1:13">
      <c r="A3" s="4" t="s">
        <v>903</v>
      </c>
      <c r="E3" s="6" t="n">
        <v>123767</v>
      </c>
      <c r="F3" s="6" t="n">
        <v>296398</v>
      </c>
      <c r="G3" s="6" t="n">
        <v>11113</v>
      </c>
    </row>
    <row r="4" spans="1:13">
      <c r="A4" s="4" t="s">
        <v>904</v>
      </c>
      <c r="E4" s="5" t="n">
        <v>385964</v>
      </c>
      <c r="F4" s="5" t="n">
        <v>613242</v>
      </c>
      <c r="G4" s="5" t="n">
        <v>182636</v>
      </c>
    </row>
    <row r="5" spans="1:13">
      <c r="A5" s="4" t="s">
        <v>905</v>
      </c>
      <c r="E5" s="6" t="n">
        <v>123767</v>
      </c>
      <c r="F5" s="5" t="n">
        <v>296398</v>
      </c>
      <c r="G5" s="6" t="n">
        <v>11113</v>
      </c>
    </row>
    <row r="6" spans="1:13">
      <c r="A6" s="4" t="s">
        <v>906</v>
      </c>
    </row>
    <row r="7" spans="1:13">
      <c r="A7" s="3" t="s">
        <v>198</v>
      </c>
    </row>
    <row r="8" spans="1:13">
      <c r="A8" s="4" t="s">
        <v>907</v>
      </c>
      <c r="M8" s="6" t="n">
        <v>255000</v>
      </c>
    </row>
    <row r="9" spans="1:13">
      <c r="A9" s="4" t="s">
        <v>908</v>
      </c>
      <c r="M9" s="4" t="s">
        <v>587</v>
      </c>
    </row>
    <row r="10" spans="1:13">
      <c r="A10" s="4" t="s">
        <v>595</v>
      </c>
      <c r="E10" s="4" t="s">
        <v>909</v>
      </c>
    </row>
    <row r="11" spans="1:13">
      <c r="A11" s="4" t="s">
        <v>910</v>
      </c>
    </row>
    <row r="12" spans="1:13">
      <c r="A12" s="3" t="s">
        <v>198</v>
      </c>
    </row>
    <row r="13" spans="1:13">
      <c r="A13" s="4" t="s">
        <v>903</v>
      </c>
      <c r="D13" s="6" t="n">
        <v>125000</v>
      </c>
    </row>
    <row r="14" spans="1:13">
      <c r="A14" s="4" t="s">
        <v>904</v>
      </c>
      <c r="B14" s="6" t="n">
        <v>54000</v>
      </c>
      <c r="F14" s="6" t="n">
        <v>71000</v>
      </c>
    </row>
    <row r="15" spans="1:13">
      <c r="A15" s="4" t="s">
        <v>905</v>
      </c>
      <c r="D15" s="6" t="n">
        <v>125000</v>
      </c>
    </row>
    <row r="16" spans="1:13">
      <c r="A16" s="4" t="s">
        <v>911</v>
      </c>
    </row>
    <row r="17" spans="1:13">
      <c r="A17" s="3" t="s">
        <v>198</v>
      </c>
    </row>
    <row r="18" spans="1:13">
      <c r="A18" s="4" t="s">
        <v>907</v>
      </c>
      <c r="L18" s="6" t="n">
        <v>125000</v>
      </c>
    </row>
    <row r="19" spans="1:13">
      <c r="A19" s="4" t="s">
        <v>912</v>
      </c>
    </row>
    <row r="20" spans="1:13">
      <c r="A20" s="3" t="s">
        <v>198</v>
      </c>
    </row>
    <row r="21" spans="1:13">
      <c r="A21" s="4" t="s">
        <v>913</v>
      </c>
      <c r="C21" s="10" t="n">
        <v>275</v>
      </c>
    </row>
    <row r="22" spans="1:13">
      <c r="A22" s="4" t="s">
        <v>908</v>
      </c>
      <c r="C22" s="4" t="s">
        <v>914</v>
      </c>
    </row>
    <row r="23" spans="1:13">
      <c r="A23" s="4" t="s">
        <v>915</v>
      </c>
      <c r="C23" s="5" t="n">
        <v>2</v>
      </c>
    </row>
    <row r="24" spans="1:13">
      <c r="A24" s="4" t="s">
        <v>916</v>
      </c>
    </row>
    <row r="25" spans="1:13">
      <c r="A25" s="3" t="s">
        <v>198</v>
      </c>
    </row>
    <row r="26" spans="1:13">
      <c r="A26" s="4" t="s">
        <v>917</v>
      </c>
      <c r="C26" s="4" t="s">
        <v>918</v>
      </c>
    </row>
    <row r="27" spans="1:13">
      <c r="A27" s="4" t="s">
        <v>919</v>
      </c>
    </row>
    <row r="28" spans="1:13">
      <c r="A28" s="3" t="s">
        <v>198</v>
      </c>
    </row>
    <row r="29" spans="1:13">
      <c r="A29" s="4" t="s">
        <v>595</v>
      </c>
      <c r="E29" s="5" t="n">
        <v>2022</v>
      </c>
    </row>
    <row r="30" spans="1:13">
      <c r="A30" s="4" t="s">
        <v>920</v>
      </c>
    </row>
    <row r="31" spans="1:13">
      <c r="A31" s="3" t="s">
        <v>198</v>
      </c>
    </row>
    <row r="32" spans="1:13">
      <c r="A32" s="4" t="s">
        <v>595</v>
      </c>
      <c r="E32" s="5" t="n">
        <v>2023</v>
      </c>
    </row>
    <row r="33" spans="1:13">
      <c r="A33" s="4" t="s">
        <v>921</v>
      </c>
    </row>
    <row r="34" spans="1:13">
      <c r="A34" s="3" t="s">
        <v>198</v>
      </c>
    </row>
    <row r="35" spans="1:13">
      <c r="A35" s="4" t="s">
        <v>595</v>
      </c>
      <c r="E35" s="5" t="n">
        <v>2024</v>
      </c>
    </row>
    <row r="36" spans="1:13">
      <c r="A36" s="4" t="s">
        <v>922</v>
      </c>
    </row>
    <row r="37" spans="1:13">
      <c r="A37" s="3" t="s">
        <v>198</v>
      </c>
    </row>
    <row r="38" spans="1:13">
      <c r="A38" s="4" t="s">
        <v>907</v>
      </c>
      <c r="J38" s="6" t="n">
        <v>11500</v>
      </c>
    </row>
    <row r="39" spans="1:13">
      <c r="A39" s="4" t="s">
        <v>595</v>
      </c>
      <c r="E39" s="4" t="s">
        <v>923</v>
      </c>
    </row>
    <row r="40" spans="1:13">
      <c r="A40" s="4" t="s">
        <v>924</v>
      </c>
    </row>
    <row r="41" spans="1:13">
      <c r="A41" s="3" t="s">
        <v>198</v>
      </c>
    </row>
    <row r="42" spans="1:13">
      <c r="A42" s="4" t="s">
        <v>913</v>
      </c>
      <c r="K42" s="10" t="n">
        <v>10000</v>
      </c>
    </row>
    <row r="43" spans="1:13">
      <c r="A43" s="4" t="s">
        <v>925</v>
      </c>
    </row>
    <row r="44" spans="1:13">
      <c r="A44" s="3" t="s">
        <v>198</v>
      </c>
    </row>
    <row r="45" spans="1:13">
      <c r="A45" s="4" t="s">
        <v>917</v>
      </c>
      <c r="J45" s="4" t="s">
        <v>926</v>
      </c>
      <c r="K45" s="4" t="s">
        <v>926</v>
      </c>
    </row>
    <row r="46" spans="1:13">
      <c r="A46" s="4" t="s">
        <v>927</v>
      </c>
    </row>
    <row r="47" spans="1:13">
      <c r="A47" s="3" t="s">
        <v>198</v>
      </c>
    </row>
    <row r="48" spans="1:13">
      <c r="A48" s="4" t="s">
        <v>917</v>
      </c>
      <c r="J48" s="4" t="s">
        <v>926</v>
      </c>
      <c r="K48" s="4" t="s">
        <v>926</v>
      </c>
    </row>
    <row r="49" spans="1:13">
      <c r="A49" s="4" t="s">
        <v>928</v>
      </c>
    </row>
    <row r="50" spans="1:13">
      <c r="A50" s="3" t="s">
        <v>198</v>
      </c>
    </row>
    <row r="51" spans="1:13">
      <c r="A51" s="4" t="s">
        <v>595</v>
      </c>
      <c r="E51" s="4" t="s">
        <v>929</v>
      </c>
    </row>
    <row r="52" spans="1:13">
      <c r="A52" s="4" t="s">
        <v>903</v>
      </c>
      <c r="E52" s="6" t="n">
        <v>108</v>
      </c>
    </row>
    <row r="53" spans="1:13">
      <c r="A53" s="4" t="s">
        <v>930</v>
      </c>
      <c r="I53" s="6" t="n">
        <v>215</v>
      </c>
    </row>
    <row r="54" spans="1:13">
      <c r="A54" s="4" t="s">
        <v>931</v>
      </c>
      <c r="I54" s="6" t="n">
        <v>70</v>
      </c>
    </row>
    <row r="55" spans="1:13">
      <c r="A55" s="4" t="s">
        <v>905</v>
      </c>
      <c r="E55" s="6" t="n">
        <v>108</v>
      </c>
    </row>
    <row r="56" spans="1:13">
      <c r="A56" s="4" t="s">
        <v>932</v>
      </c>
    </row>
    <row r="57" spans="1:13">
      <c r="A57" s="3" t="s">
        <v>198</v>
      </c>
    </row>
    <row r="58" spans="1:13">
      <c r="A58" s="4" t="s">
        <v>930</v>
      </c>
      <c r="H58" s="6" t="n">
        <v>300</v>
      </c>
    </row>
    <row r="59" spans="1:13">
      <c r="A59" s="4" t="s">
        <v>933</v>
      </c>
    </row>
    <row r="60" spans="1:13">
      <c r="A60" s="3" t="s">
        <v>198</v>
      </c>
    </row>
    <row r="61" spans="1:13">
      <c r="A61" s="4" t="s">
        <v>917</v>
      </c>
      <c r="I61" s="4" t="s">
        <v>934</v>
      </c>
    </row>
    <row r="62" spans="1:13">
      <c r="A62" s="4" t="s">
        <v>935</v>
      </c>
    </row>
    <row r="63" spans="1:13">
      <c r="A63" s="3" t="s">
        <v>198</v>
      </c>
    </row>
    <row r="64" spans="1:13">
      <c r="A64" s="4" t="s">
        <v>917</v>
      </c>
      <c r="I64" s="4" t="s">
        <v>926</v>
      </c>
    </row>
    <row r="65" spans="1:13">
      <c r="A65" s="4" t="s">
        <v>936</v>
      </c>
    </row>
    <row r="66" spans="1:13">
      <c r="A66" s="3" t="s">
        <v>198</v>
      </c>
    </row>
    <row r="67" spans="1:13">
      <c r="A67" s="4" t="s">
        <v>917</v>
      </c>
      <c r="I67" s="4" t="s">
        <v>937</v>
      </c>
    </row>
    <row r="68" spans="1:13">
      <c r="A68" s="4" t="s">
        <v>938</v>
      </c>
    </row>
    <row r="69" spans="1:13">
      <c r="A69" s="3" t="s">
        <v>198</v>
      </c>
    </row>
    <row r="70" spans="1:13">
      <c r="A70" s="4" t="s">
        <v>917</v>
      </c>
      <c r="I70" s="4" t="s">
        <v>600</v>
      </c>
    </row>
    <row r="71" spans="1:13">
      <c r="A71" s="4" t="s">
        <v>939</v>
      </c>
    </row>
    <row r="72" spans="1:13">
      <c r="A72" s="3" t="s">
        <v>198</v>
      </c>
    </row>
    <row r="73" spans="1:13">
      <c r="A73" s="4" t="s">
        <v>917</v>
      </c>
      <c r="I73" s="4" t="s">
        <v>937</v>
      </c>
    </row>
    <row r="74" spans="1:13">
      <c r="A74" s="4" t="s">
        <v>940</v>
      </c>
    </row>
    <row r="75" spans="1:13">
      <c r="A75" s="3" t="s">
        <v>198</v>
      </c>
    </row>
    <row r="76" spans="1:13">
      <c r="A76" s="4" t="s">
        <v>917</v>
      </c>
      <c r="I76" s="4" t="s">
        <v>7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41</v>
      </c>
      <c r="B1" s="2" t="s">
        <v>28</v>
      </c>
      <c r="C1" s="2" t="s">
        <v>29</v>
      </c>
    </row>
    <row r="2" spans="1:3">
      <c r="A2" s="3" t="s">
        <v>942</v>
      </c>
    </row>
    <row r="3" spans="1:3">
      <c r="A3" s="4" t="s">
        <v>197</v>
      </c>
      <c r="B3" s="6" t="n">
        <v>684073</v>
      </c>
      <c r="C3" s="6" t="n">
        <v>643083</v>
      </c>
    </row>
    <row r="4" spans="1:3">
      <c r="A4" s="4" t="s">
        <v>943</v>
      </c>
    </row>
    <row r="5" spans="1:3">
      <c r="A5" s="3" t="s">
        <v>942</v>
      </c>
    </row>
    <row r="6" spans="1:3">
      <c r="A6" s="4" t="s">
        <v>197</v>
      </c>
      <c r="B6" s="5" t="n">
        <v>268905</v>
      </c>
    </row>
    <row r="7" spans="1:3">
      <c r="A7" s="4" t="s">
        <v>944</v>
      </c>
    </row>
    <row r="8" spans="1:3">
      <c r="A8" s="3" t="s">
        <v>942</v>
      </c>
    </row>
    <row r="9" spans="1:3">
      <c r="A9" s="4" t="s">
        <v>197</v>
      </c>
      <c r="B9" s="5" t="n">
        <v>0</v>
      </c>
    </row>
    <row r="10" spans="1:3">
      <c r="A10" s="4" t="s">
        <v>945</v>
      </c>
    </row>
    <row r="11" spans="1:3">
      <c r="A11" s="3" t="s">
        <v>942</v>
      </c>
    </row>
    <row r="12" spans="1:3">
      <c r="A12" s="4" t="s">
        <v>197</v>
      </c>
      <c r="B12" s="5" t="n">
        <v>107560</v>
      </c>
    </row>
    <row r="13" spans="1:3">
      <c r="A13" s="4" t="s">
        <v>946</v>
      </c>
    </row>
    <row r="14" spans="1:3">
      <c r="A14" s="3" t="s">
        <v>942</v>
      </c>
    </row>
    <row r="15" spans="1:3">
      <c r="A15" s="4" t="s">
        <v>197</v>
      </c>
      <c r="B15" s="5" t="n">
        <v>102908</v>
      </c>
    </row>
    <row r="16" spans="1:3">
      <c r="A16" s="4" t="s">
        <v>947</v>
      </c>
    </row>
    <row r="17" spans="1:3">
      <c r="A17" s="3" t="s">
        <v>942</v>
      </c>
    </row>
    <row r="18" spans="1:3">
      <c r="A18" s="4" t="s">
        <v>197</v>
      </c>
      <c r="B18" s="5" t="n">
        <v>102350</v>
      </c>
    </row>
    <row r="19" spans="1:3">
      <c r="A19" s="4" t="s">
        <v>948</v>
      </c>
    </row>
    <row r="20" spans="1:3">
      <c r="A20" s="3" t="s">
        <v>942</v>
      </c>
    </row>
    <row r="21" spans="1:3">
      <c r="A21" s="4" t="s">
        <v>197</v>
      </c>
      <c r="B21" s="5" t="n">
        <v>102350</v>
      </c>
      <c r="C21" s="6" t="n">
        <v>213467</v>
      </c>
    </row>
    <row r="22" spans="1:3">
      <c r="A22" s="4" t="s">
        <v>928</v>
      </c>
    </row>
    <row r="23" spans="1:3">
      <c r="A23" s="3" t="s">
        <v>942</v>
      </c>
    </row>
    <row r="24" spans="1:3">
      <c r="A24" s="4" t="s">
        <v>197</v>
      </c>
      <c r="B24" s="5" t="n">
        <v>107560</v>
      </c>
    </row>
    <row r="25" spans="1:3">
      <c r="A25" s="4" t="s">
        <v>949</v>
      </c>
    </row>
    <row r="26" spans="1:3">
      <c r="A26" s="3" t="s">
        <v>942</v>
      </c>
    </row>
    <row r="27" spans="1:3">
      <c r="A27" s="4" t="s">
        <v>197</v>
      </c>
      <c r="B27" s="5" t="n">
        <v>0</v>
      </c>
    </row>
    <row r="28" spans="1:3">
      <c r="A28" s="4" t="s">
        <v>950</v>
      </c>
    </row>
    <row r="29" spans="1:3">
      <c r="A29" s="3" t="s">
        <v>942</v>
      </c>
    </row>
    <row r="30" spans="1:3">
      <c r="A30" s="4" t="s">
        <v>197</v>
      </c>
      <c r="B30" s="5" t="n">
        <v>0</v>
      </c>
    </row>
    <row r="31" spans="1:3">
      <c r="A31" s="4" t="s">
        <v>951</v>
      </c>
    </row>
    <row r="32" spans="1:3">
      <c r="A32" s="3" t="s">
        <v>942</v>
      </c>
    </row>
    <row r="33" spans="1:3">
      <c r="A33" s="4" t="s">
        <v>197</v>
      </c>
      <c r="B33" s="5" t="n">
        <v>107560</v>
      </c>
    </row>
    <row r="34" spans="1:3">
      <c r="A34" s="4" t="s">
        <v>952</v>
      </c>
    </row>
    <row r="35" spans="1:3">
      <c r="A35" s="3" t="s">
        <v>942</v>
      </c>
    </row>
    <row r="36" spans="1:3">
      <c r="A36" s="4" t="s">
        <v>197</v>
      </c>
      <c r="B36" s="5" t="n">
        <v>0</v>
      </c>
    </row>
    <row r="37" spans="1:3">
      <c r="A37" s="4" t="s">
        <v>953</v>
      </c>
    </row>
    <row r="38" spans="1:3">
      <c r="A38" s="3" t="s">
        <v>942</v>
      </c>
    </row>
    <row r="39" spans="1:3">
      <c r="A39" s="4" t="s">
        <v>197</v>
      </c>
      <c r="B39" s="5" t="n">
        <v>0</v>
      </c>
    </row>
    <row r="40" spans="1:3">
      <c r="A40" s="4" t="s">
        <v>954</v>
      </c>
    </row>
    <row r="41" spans="1:3">
      <c r="A41" s="3" t="s">
        <v>942</v>
      </c>
    </row>
    <row r="42" spans="1:3">
      <c r="A42" s="4" t="s">
        <v>197</v>
      </c>
      <c r="B42" s="5" t="n">
        <v>0</v>
      </c>
    </row>
    <row r="43" spans="1:3">
      <c r="A43" s="4" t="s">
        <v>912</v>
      </c>
    </row>
    <row r="44" spans="1:3">
      <c r="A44" s="3" t="s">
        <v>942</v>
      </c>
    </row>
    <row r="45" spans="1:3">
      <c r="A45" s="4" t="s">
        <v>197</v>
      </c>
      <c r="B45" s="5" t="n">
        <v>307736</v>
      </c>
    </row>
    <row r="46" spans="1:3">
      <c r="A46" s="4" t="s">
        <v>955</v>
      </c>
    </row>
    <row r="47" spans="1:3">
      <c r="A47" s="3" t="s">
        <v>942</v>
      </c>
    </row>
    <row r="48" spans="1:3">
      <c r="A48" s="4" t="s">
        <v>197</v>
      </c>
      <c r="B48" s="5" t="n">
        <v>128</v>
      </c>
    </row>
    <row r="49" spans="1:3">
      <c r="A49" s="4" t="s">
        <v>956</v>
      </c>
    </row>
    <row r="50" spans="1:3">
      <c r="A50" s="3" t="s">
        <v>942</v>
      </c>
    </row>
    <row r="51" spans="1:3">
      <c r="A51" s="4" t="s">
        <v>197</v>
      </c>
      <c r="B51" s="5" t="n">
        <v>0</v>
      </c>
    </row>
    <row r="52" spans="1:3">
      <c r="A52" s="4" t="s">
        <v>957</v>
      </c>
    </row>
    <row r="53" spans="1:3">
      <c r="A53" s="3" t="s">
        <v>942</v>
      </c>
    </row>
    <row r="54" spans="1:3">
      <c r="A54" s="4" t="s">
        <v>197</v>
      </c>
      <c r="B54" s="5" t="n">
        <v>0</v>
      </c>
    </row>
    <row r="55" spans="1:3">
      <c r="A55" s="4" t="s">
        <v>958</v>
      </c>
    </row>
    <row r="56" spans="1:3">
      <c r="A56" s="3" t="s">
        <v>942</v>
      </c>
    </row>
    <row r="57" spans="1:3">
      <c r="A57" s="4" t="s">
        <v>197</v>
      </c>
      <c r="B57" s="5" t="n">
        <v>102908</v>
      </c>
    </row>
    <row r="58" spans="1:3">
      <c r="A58" s="4" t="s">
        <v>959</v>
      </c>
    </row>
    <row r="59" spans="1:3">
      <c r="A59" s="3" t="s">
        <v>942</v>
      </c>
    </row>
    <row r="60" spans="1:3">
      <c r="A60" s="4" t="s">
        <v>197</v>
      </c>
      <c r="B60" s="5" t="n">
        <v>102350</v>
      </c>
    </row>
    <row r="61" spans="1:3">
      <c r="A61" s="4" t="s">
        <v>960</v>
      </c>
    </row>
    <row r="62" spans="1:3">
      <c r="A62" s="3" t="s">
        <v>942</v>
      </c>
    </row>
    <row r="63" spans="1:3">
      <c r="A63" s="4" t="s">
        <v>197</v>
      </c>
      <c r="B63" s="5" t="n">
        <v>102350</v>
      </c>
    </row>
    <row r="64" spans="1:3">
      <c r="A64" s="4" t="s">
        <v>922</v>
      </c>
    </row>
    <row r="65" spans="1:3">
      <c r="A65" s="3" t="s">
        <v>942</v>
      </c>
    </row>
    <row r="66" spans="1:3">
      <c r="A66" s="4" t="s">
        <v>197</v>
      </c>
      <c r="B66" s="5" t="n">
        <v>11452</v>
      </c>
    </row>
    <row r="67" spans="1:3">
      <c r="A67" s="4" t="s">
        <v>961</v>
      </c>
    </row>
    <row r="68" spans="1:3">
      <c r="A68" s="3" t="s">
        <v>942</v>
      </c>
    </row>
    <row r="69" spans="1:3">
      <c r="A69" s="4" t="s">
        <v>197</v>
      </c>
      <c r="B69" s="5" t="n">
        <v>11452</v>
      </c>
    </row>
    <row r="70" spans="1:3">
      <c r="A70" s="4" t="s">
        <v>962</v>
      </c>
    </row>
    <row r="71" spans="1:3">
      <c r="A71" s="3" t="s">
        <v>942</v>
      </c>
    </row>
    <row r="72" spans="1:3">
      <c r="A72" s="4" t="s">
        <v>197</v>
      </c>
      <c r="B72" s="5" t="n">
        <v>0</v>
      </c>
    </row>
    <row r="73" spans="1:3">
      <c r="A73" s="4" t="s">
        <v>963</v>
      </c>
    </row>
    <row r="74" spans="1:3">
      <c r="A74" s="3" t="s">
        <v>942</v>
      </c>
    </row>
    <row r="75" spans="1:3">
      <c r="A75" s="4" t="s">
        <v>197</v>
      </c>
      <c r="B75" s="5" t="n">
        <v>0</v>
      </c>
    </row>
    <row r="76" spans="1:3">
      <c r="A76" s="4" t="s">
        <v>964</v>
      </c>
    </row>
    <row r="77" spans="1:3">
      <c r="A77" s="3" t="s">
        <v>942</v>
      </c>
    </row>
    <row r="78" spans="1:3">
      <c r="A78" s="4" t="s">
        <v>197</v>
      </c>
      <c r="B78" s="5" t="n">
        <v>0</v>
      </c>
    </row>
    <row r="79" spans="1:3">
      <c r="A79" s="4" t="s">
        <v>965</v>
      </c>
    </row>
    <row r="80" spans="1:3">
      <c r="A80" s="3" t="s">
        <v>942</v>
      </c>
    </row>
    <row r="81" spans="1:3">
      <c r="A81" s="4" t="s">
        <v>197</v>
      </c>
      <c r="B81" s="5" t="n">
        <v>0</v>
      </c>
    </row>
    <row r="82" spans="1:3">
      <c r="A82" s="4" t="s">
        <v>966</v>
      </c>
    </row>
    <row r="83" spans="1:3">
      <c r="A83" s="3" t="s">
        <v>942</v>
      </c>
    </row>
    <row r="84" spans="1:3">
      <c r="A84" s="4" t="s">
        <v>197</v>
      </c>
      <c r="B84" s="5" t="n">
        <v>0</v>
      </c>
    </row>
    <row r="85" spans="1:3">
      <c r="A85" s="4" t="s">
        <v>906</v>
      </c>
    </row>
    <row r="86" spans="1:3">
      <c r="A86" s="3" t="s">
        <v>942</v>
      </c>
    </row>
    <row r="87" spans="1:3">
      <c r="A87" s="4" t="s">
        <v>197</v>
      </c>
      <c r="B87" s="5" t="n">
        <v>257325</v>
      </c>
    </row>
    <row r="88" spans="1:3">
      <c r="A88" s="4" t="s">
        <v>967</v>
      </c>
    </row>
    <row r="89" spans="1:3">
      <c r="A89" s="3" t="s">
        <v>942</v>
      </c>
    </row>
    <row r="90" spans="1:3">
      <c r="A90" s="4" t="s">
        <v>197</v>
      </c>
      <c r="B90" s="5" t="n">
        <v>257325</v>
      </c>
    </row>
    <row r="91" spans="1:3">
      <c r="A91" s="4" t="s">
        <v>968</v>
      </c>
    </row>
    <row r="92" spans="1:3">
      <c r="A92" s="3" t="s">
        <v>942</v>
      </c>
    </row>
    <row r="93" spans="1:3">
      <c r="A93" s="4" t="s">
        <v>197</v>
      </c>
      <c r="B93" s="5" t="n">
        <v>0</v>
      </c>
    </row>
    <row r="94" spans="1:3">
      <c r="A94" s="4" t="s">
        <v>969</v>
      </c>
    </row>
    <row r="95" spans="1:3">
      <c r="A95" s="3" t="s">
        <v>942</v>
      </c>
    </row>
    <row r="96" spans="1:3">
      <c r="A96" s="4" t="s">
        <v>197</v>
      </c>
      <c r="B96" s="5" t="n">
        <v>0</v>
      </c>
    </row>
    <row r="97" spans="1:3">
      <c r="A97" s="4" t="s">
        <v>970</v>
      </c>
    </row>
    <row r="98" spans="1:3">
      <c r="A98" s="3" t="s">
        <v>942</v>
      </c>
    </row>
    <row r="99" spans="1:3">
      <c r="A99" s="4" t="s">
        <v>197</v>
      </c>
      <c r="B99" s="5" t="n">
        <v>0</v>
      </c>
    </row>
    <row r="100" spans="1:3">
      <c r="A100" s="4" t="s">
        <v>971</v>
      </c>
    </row>
    <row r="101" spans="1:3">
      <c r="A101" s="3" t="s">
        <v>942</v>
      </c>
    </row>
    <row r="102" spans="1:3">
      <c r="A102" s="4" t="s">
        <v>197</v>
      </c>
      <c r="B102" s="5" t="n">
        <v>0</v>
      </c>
    </row>
    <row r="103" spans="1:3">
      <c r="A103" s="4" t="s">
        <v>972</v>
      </c>
    </row>
    <row r="104" spans="1:3">
      <c r="A104" s="3" t="s">
        <v>942</v>
      </c>
    </row>
    <row r="105" spans="1:3">
      <c r="A105" s="4" t="s">
        <v>197</v>
      </c>
      <c r="B10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8</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1</v>
      </c>
    </row>
    <row r="2" spans="1:2">
      <c r="B2" s="2" t="s">
        <v>679</v>
      </c>
    </row>
    <row r="3" spans="1:2">
      <c r="A3" s="3" t="s">
        <v>198</v>
      </c>
    </row>
    <row r="4" spans="1:2">
      <c r="A4" s="4" t="s">
        <v>974</v>
      </c>
      <c r="B4" s="6" t="n">
        <v>643083</v>
      </c>
    </row>
    <row r="5" spans="1:2">
      <c r="A5" s="4" t="s">
        <v>975</v>
      </c>
      <c r="B5" s="5" t="n">
        <v>14403</v>
      </c>
    </row>
    <row r="6" spans="1:2">
      <c r="A6" s="4" t="s">
        <v>976</v>
      </c>
      <c r="B6" s="5" t="n">
        <v>26587</v>
      </c>
    </row>
    <row r="7" spans="1:2">
      <c r="A7" s="4" t="s">
        <v>977</v>
      </c>
      <c r="B7" s="6" t="n">
        <v>6840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978</v>
      </c>
      <c r="B1" s="2" t="s">
        <v>979</v>
      </c>
      <c r="C1" s="2" t="s">
        <v>1</v>
      </c>
    </row>
    <row r="2" spans="1:4">
      <c r="B2" s="2" t="s">
        <v>818</v>
      </c>
      <c r="C2" s="2" t="s">
        <v>28</v>
      </c>
      <c r="D2" s="2" t="s">
        <v>29</v>
      </c>
    </row>
    <row r="3" spans="1:4">
      <c r="A3" s="3" t="s">
        <v>980</v>
      </c>
    </row>
    <row r="4" spans="1:4">
      <c r="A4" s="4" t="s">
        <v>974</v>
      </c>
      <c r="C4" s="6" t="n">
        <v>5475208</v>
      </c>
      <c r="D4" s="6" t="n">
        <v>5330467</v>
      </c>
    </row>
    <row r="5" spans="1:4">
      <c r="A5" s="4" t="s">
        <v>981</v>
      </c>
      <c r="C5" s="5" t="n">
        <v>393007</v>
      </c>
      <c r="D5" s="5" t="n">
        <v>356734</v>
      </c>
    </row>
    <row r="6" spans="1:4">
      <c r="A6" s="4" t="s">
        <v>982</v>
      </c>
      <c r="C6" s="5" t="n">
        <v>-620767</v>
      </c>
      <c r="D6" s="5" t="n">
        <v>-551691</v>
      </c>
    </row>
    <row r="7" spans="1:4">
      <c r="A7" s="4" t="s">
        <v>983</v>
      </c>
      <c r="B7" s="6" t="n">
        <v>-36600</v>
      </c>
    </row>
    <row r="8" spans="1:4">
      <c r="A8" s="4" t="s">
        <v>174</v>
      </c>
      <c r="C8" s="5" t="n">
        <v>81362</v>
      </c>
    </row>
    <row r="9" spans="1:4">
      <c r="A9" s="4" t="s">
        <v>98</v>
      </c>
      <c r="C9" s="5" t="n">
        <v>-162455</v>
      </c>
      <c r="D9" s="5" t="n">
        <v>339698</v>
      </c>
    </row>
    <row r="10" spans="1:4">
      <c r="A10" s="4" t="s">
        <v>984</v>
      </c>
      <c r="C10" s="5" t="n">
        <v>0</v>
      </c>
      <c r="D10" s="5" t="n">
        <v>0</v>
      </c>
    </row>
    <row r="11" spans="1:4">
      <c r="A11" s="4" t="s">
        <v>977</v>
      </c>
      <c r="C11" s="5" t="n">
        <v>5091114</v>
      </c>
      <c r="D11" s="5" t="n">
        <v>5475208</v>
      </c>
    </row>
    <row r="12" spans="1:4">
      <c r="A12" s="4" t="s">
        <v>985</v>
      </c>
    </row>
    <row r="13" spans="1:4">
      <c r="A13" s="3" t="s">
        <v>980</v>
      </c>
    </row>
    <row r="14" spans="1:4">
      <c r="A14" s="4" t="s">
        <v>986</v>
      </c>
      <c r="C14" s="5" t="n">
        <v>-39599</v>
      </c>
    </row>
    <row r="15" spans="1:4">
      <c r="A15" s="4" t="s">
        <v>983</v>
      </c>
      <c r="C15" s="5" t="n">
        <v>-36642</v>
      </c>
    </row>
    <row r="16" spans="1:4">
      <c r="A16" s="4" t="s">
        <v>987</v>
      </c>
    </row>
    <row r="17" spans="1:4">
      <c r="A17" s="3" t="s">
        <v>980</v>
      </c>
    </row>
    <row r="18" spans="1:4">
      <c r="A18" s="4" t="s">
        <v>974</v>
      </c>
      <c r="C18" s="5" t="n">
        <v>5228917</v>
      </c>
      <c r="D18" s="5" t="n">
        <v>4629184</v>
      </c>
    </row>
    <row r="19" spans="1:4">
      <c r="A19" s="4" t="s">
        <v>981</v>
      </c>
      <c r="C19" s="5" t="n">
        <v>105466</v>
      </c>
      <c r="D19" s="5" t="n">
        <v>52027</v>
      </c>
    </row>
    <row r="20" spans="1:4">
      <c r="A20" s="4" t="s">
        <v>982</v>
      </c>
      <c r="C20" s="5" t="n">
        <v>-98450</v>
      </c>
      <c r="D20" s="5" t="n">
        <v>-42560</v>
      </c>
    </row>
    <row r="21" spans="1:4">
      <c r="A21" s="4" t="s">
        <v>174</v>
      </c>
      <c r="C21" s="5" t="n">
        <v>79016</v>
      </c>
    </row>
    <row r="22" spans="1:4">
      <c r="A22" s="4" t="s">
        <v>98</v>
      </c>
      <c r="C22" s="5" t="n">
        <v>-150019</v>
      </c>
      <c r="D22" s="5" t="n">
        <v>316646</v>
      </c>
    </row>
    <row r="23" spans="1:4">
      <c r="A23" s="4" t="s">
        <v>984</v>
      </c>
      <c r="C23" s="5" t="n">
        <v>-262030</v>
      </c>
      <c r="D23" s="5" t="n">
        <v>273620</v>
      </c>
    </row>
    <row r="24" spans="1:4">
      <c r="A24" s="4" t="s">
        <v>977</v>
      </c>
      <c r="C24" s="5" t="n">
        <v>4826659</v>
      </c>
      <c r="D24" s="5" t="n">
        <v>5228917</v>
      </c>
    </row>
    <row r="25" spans="1:4">
      <c r="A25" s="4" t="s">
        <v>988</v>
      </c>
    </row>
    <row r="26" spans="1:4">
      <c r="A26" s="3" t="s">
        <v>980</v>
      </c>
    </row>
    <row r="27" spans="1:4">
      <c r="A27" s="4" t="s">
        <v>986</v>
      </c>
      <c r="C27" s="5" t="n">
        <v>-39599</v>
      </c>
    </row>
    <row r="28" spans="1:4">
      <c r="A28" s="4" t="s">
        <v>983</v>
      </c>
      <c r="C28" s="5" t="n">
        <v>-36642</v>
      </c>
    </row>
    <row r="29" spans="1:4">
      <c r="A29" s="4" t="s">
        <v>989</v>
      </c>
    </row>
    <row r="30" spans="1:4">
      <c r="A30" s="3" t="s">
        <v>980</v>
      </c>
    </row>
    <row r="31" spans="1:4">
      <c r="A31" s="4" t="s">
        <v>974</v>
      </c>
      <c r="C31" s="5" t="n">
        <v>246291</v>
      </c>
      <c r="D31" s="5" t="n">
        <v>701283</v>
      </c>
    </row>
    <row r="32" spans="1:4">
      <c r="A32" s="4" t="s">
        <v>981</v>
      </c>
      <c r="C32" s="5" t="n">
        <v>288541</v>
      </c>
      <c r="D32" s="5" t="n">
        <v>304707</v>
      </c>
    </row>
    <row r="33" spans="1:4">
      <c r="A33" s="4" t="s">
        <v>982</v>
      </c>
      <c r="C33" s="5" t="n">
        <v>-522317</v>
      </c>
      <c r="D33" s="5" t="n">
        <v>-509131</v>
      </c>
    </row>
    <row r="34" spans="1:4">
      <c r="A34" s="4" t="s">
        <v>174</v>
      </c>
      <c r="C34" s="5" t="n">
        <v>2346</v>
      </c>
    </row>
    <row r="35" spans="1:4">
      <c r="A35" s="4" t="s">
        <v>98</v>
      </c>
      <c r="C35" s="5" t="n">
        <v>-12436</v>
      </c>
      <c r="D35" s="5" t="n">
        <v>23052</v>
      </c>
    </row>
    <row r="36" spans="1:4">
      <c r="A36" s="4" t="s">
        <v>984</v>
      </c>
      <c r="C36" s="5" t="n">
        <v>262030</v>
      </c>
      <c r="D36" s="5" t="n">
        <v>-273620</v>
      </c>
    </row>
    <row r="37" spans="1:4">
      <c r="A37" s="4" t="s">
        <v>977</v>
      </c>
      <c r="C37" s="5" t="n">
        <v>264455</v>
      </c>
      <c r="D37" s="6" t="n">
        <v>246291</v>
      </c>
    </row>
    <row r="38" spans="1:4">
      <c r="A38" s="4" t="s">
        <v>990</v>
      </c>
    </row>
    <row r="39" spans="1:4">
      <c r="A39" s="3" t="s">
        <v>980</v>
      </c>
    </row>
    <row r="40" spans="1:4">
      <c r="A40" s="4" t="s">
        <v>986</v>
      </c>
      <c r="C40" s="5" t="n">
        <v>0</v>
      </c>
    </row>
    <row r="41" spans="1:4">
      <c r="A41" s="4" t="s">
        <v>983</v>
      </c>
      <c r="C41" s="6" t="n">
        <v>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991</v>
      </c>
      <c r="B1" s="2" t="s">
        <v>979</v>
      </c>
      <c r="C1" s="2" t="s">
        <v>1</v>
      </c>
    </row>
    <row r="2" spans="1:5">
      <c r="B2" s="2" t="s">
        <v>818</v>
      </c>
      <c r="C2" s="2" t="s">
        <v>28</v>
      </c>
      <c r="D2" s="2" t="s">
        <v>29</v>
      </c>
      <c r="E2" s="2" t="s">
        <v>72</v>
      </c>
    </row>
    <row r="3" spans="1:5">
      <c r="A3" s="3" t="s">
        <v>992</v>
      </c>
    </row>
    <row r="4" spans="1:5">
      <c r="A4" s="4" t="s">
        <v>904</v>
      </c>
      <c r="C4" s="6" t="n">
        <v>385964</v>
      </c>
      <c r="D4" s="6" t="n">
        <v>613242</v>
      </c>
      <c r="E4" s="6" t="n">
        <v>182636</v>
      </c>
    </row>
    <row r="5" spans="1:5">
      <c r="A5" s="4" t="s">
        <v>993</v>
      </c>
      <c r="B5" s="6" t="n">
        <v>36600</v>
      </c>
    </row>
    <row r="6" spans="1:5">
      <c r="A6" s="4" t="s">
        <v>994</v>
      </c>
    </row>
    <row r="7" spans="1:5">
      <c r="A7" s="3" t="s">
        <v>992</v>
      </c>
    </row>
    <row r="8" spans="1:5">
      <c r="A8" s="4" t="s">
        <v>993</v>
      </c>
      <c r="C8" s="5" t="n">
        <v>36642</v>
      </c>
    </row>
    <row r="9" spans="1:5">
      <c r="A9" s="4" t="s">
        <v>469</v>
      </c>
    </row>
    <row r="10" spans="1:5">
      <c r="A10" s="3" t="s">
        <v>992</v>
      </c>
    </row>
    <row r="11" spans="1:5">
      <c r="A11" s="4" t="s">
        <v>904</v>
      </c>
      <c r="C11" s="6" t="n">
        <v>615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95</v>
      </c>
      <c r="B1" s="2" t="s">
        <v>28</v>
      </c>
      <c r="C1" s="2" t="s">
        <v>29</v>
      </c>
      <c r="D1" s="2" t="s">
        <v>72</v>
      </c>
    </row>
    <row r="2" spans="1:4">
      <c r="A2" s="3" t="s">
        <v>942</v>
      </c>
    </row>
    <row r="3" spans="1:4">
      <c r="A3" s="4" t="s">
        <v>200</v>
      </c>
      <c r="B3" s="6" t="n">
        <v>5091114</v>
      </c>
      <c r="C3" s="6" t="n">
        <v>5475208</v>
      </c>
      <c r="D3" s="6" t="n">
        <v>5330467</v>
      </c>
    </row>
    <row r="4" spans="1:4">
      <c r="A4" s="4" t="s">
        <v>943</v>
      </c>
    </row>
    <row r="5" spans="1:4">
      <c r="A5" s="3" t="s">
        <v>942</v>
      </c>
    </row>
    <row r="6" spans="1:4">
      <c r="A6" s="4" t="s">
        <v>996</v>
      </c>
      <c r="B6" s="5" t="n">
        <v>21916</v>
      </c>
    </row>
    <row r="7" spans="1:4">
      <c r="A7" s="4" t="s">
        <v>997</v>
      </c>
      <c r="B7" s="5" t="n">
        <v>242538</v>
      </c>
    </row>
    <row r="8" spans="1:4">
      <c r="A8" s="4" t="s">
        <v>944</v>
      </c>
    </row>
    <row r="9" spans="1:4">
      <c r="A9" s="3" t="s">
        <v>942</v>
      </c>
    </row>
    <row r="10" spans="1:4">
      <c r="A10" s="4" t="s">
        <v>200</v>
      </c>
      <c r="B10" s="5" t="n">
        <v>257012</v>
      </c>
    </row>
    <row r="11" spans="1:4">
      <c r="A11" s="4" t="s">
        <v>945</v>
      </c>
    </row>
    <row r="12" spans="1:4">
      <c r="A12" s="3" t="s">
        <v>942</v>
      </c>
    </row>
    <row r="13" spans="1:4">
      <c r="A13" s="4" t="s">
        <v>200</v>
      </c>
      <c r="B13" s="5" t="n">
        <v>268625</v>
      </c>
    </row>
    <row r="14" spans="1:4">
      <c r="A14" s="4" t="s">
        <v>946</v>
      </c>
    </row>
    <row r="15" spans="1:4">
      <c r="A15" s="3" t="s">
        <v>942</v>
      </c>
    </row>
    <row r="16" spans="1:4">
      <c r="A16" s="4" t="s">
        <v>200</v>
      </c>
      <c r="B16" s="5" t="n">
        <v>299840</v>
      </c>
    </row>
    <row r="17" spans="1:4">
      <c r="A17" s="4" t="s">
        <v>947</v>
      </c>
    </row>
    <row r="18" spans="1:4">
      <c r="A18" s="3" t="s">
        <v>942</v>
      </c>
    </row>
    <row r="19" spans="1:4">
      <c r="A19" s="4" t="s">
        <v>200</v>
      </c>
      <c r="B19" s="5" t="n">
        <v>326413</v>
      </c>
    </row>
    <row r="20" spans="1:4">
      <c r="A20" s="4" t="s">
        <v>948</v>
      </c>
    </row>
    <row r="21" spans="1:4">
      <c r="A21" s="3" t="s">
        <v>942</v>
      </c>
    </row>
    <row r="22" spans="1:4">
      <c r="A22" s="4" t="s">
        <v>200</v>
      </c>
      <c r="B22" s="6" t="n">
        <v>36747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1</v>
      </c>
    </row>
    <row r="2" spans="1:2">
      <c r="B2" s="2" t="s">
        <v>679</v>
      </c>
    </row>
    <row r="3" spans="1:2">
      <c r="A3" s="3" t="s">
        <v>201</v>
      </c>
    </row>
    <row r="4" spans="1:2">
      <c r="A4" s="4" t="s">
        <v>974</v>
      </c>
      <c r="B4" s="6" t="n">
        <v>5475208</v>
      </c>
    </row>
    <row r="5" spans="1:2">
      <c r="A5" s="4" t="s">
        <v>975</v>
      </c>
      <c r="B5" s="5" t="n">
        <v>-579598</v>
      </c>
    </row>
    <row r="6" spans="1:2">
      <c r="A6" s="4" t="s">
        <v>976</v>
      </c>
      <c r="B6" s="5" t="n">
        <v>195504</v>
      </c>
    </row>
    <row r="7" spans="1:2">
      <c r="A7" s="4" t="s">
        <v>977</v>
      </c>
      <c r="B7" s="6" t="n">
        <v>509111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9</v>
      </c>
      <c r="B1" s="2" t="s">
        <v>28</v>
      </c>
      <c r="C1" s="2" t="s">
        <v>29</v>
      </c>
      <c r="D1" s="2" t="s">
        <v>72</v>
      </c>
    </row>
    <row r="2" spans="1:4">
      <c r="A2" s="3" t="s">
        <v>1000</v>
      </c>
    </row>
    <row r="3" spans="1:4">
      <c r="A3" s="4" t="s">
        <v>200</v>
      </c>
      <c r="B3" s="6" t="n">
        <v>5091114</v>
      </c>
      <c r="C3" s="6" t="n">
        <v>5475208</v>
      </c>
      <c r="D3" s="6" t="n">
        <v>5330467</v>
      </c>
    </row>
    <row r="4" spans="1:4">
      <c r="A4" s="4" t="s">
        <v>867</v>
      </c>
    </row>
    <row r="5" spans="1:4">
      <c r="A5" s="3" t="s">
        <v>1000</v>
      </c>
    </row>
    <row r="6" spans="1:4">
      <c r="A6" s="4" t="s">
        <v>200</v>
      </c>
      <c r="B6" s="5" t="n">
        <v>2049892</v>
      </c>
      <c r="C6" s="5" t="n">
        <v>2286771</v>
      </c>
    </row>
    <row r="7" spans="1:4">
      <c r="A7" s="4" t="s">
        <v>868</v>
      </c>
    </row>
    <row r="8" spans="1:4">
      <c r="A8" s="3" t="s">
        <v>1000</v>
      </c>
    </row>
    <row r="9" spans="1:4">
      <c r="A9" s="4" t="s">
        <v>200</v>
      </c>
      <c r="B9" s="5" t="n">
        <v>29545</v>
      </c>
      <c r="C9" s="5" t="n">
        <v>35093</v>
      </c>
    </row>
    <row r="10" spans="1:4">
      <c r="A10" s="4" t="s">
        <v>860</v>
      </c>
    </row>
    <row r="11" spans="1:4">
      <c r="A11" s="3" t="s">
        <v>1000</v>
      </c>
    </row>
    <row r="12" spans="1:4">
      <c r="A12" s="4" t="s">
        <v>200</v>
      </c>
      <c r="B12" s="5" t="n">
        <v>384915</v>
      </c>
      <c r="C12" s="5" t="n">
        <v>456179</v>
      </c>
    </row>
    <row r="13" spans="1:4">
      <c r="A13" s="4" t="s">
        <v>862</v>
      </c>
    </row>
    <row r="14" spans="1:4">
      <c r="A14" s="3" t="s">
        <v>1000</v>
      </c>
    </row>
    <row r="15" spans="1:4">
      <c r="A15" s="4" t="s">
        <v>200</v>
      </c>
      <c r="B15" s="6" t="n">
        <v>2464352</v>
      </c>
      <c r="C15" s="6" t="n">
        <v>27780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 customWidth="1" max="5" min="5" width="21"/>
  </cols>
  <sheetData>
    <row r="1" spans="1:5">
      <c r="A1" s="1" t="s">
        <v>1001</v>
      </c>
      <c r="B1" s="2" t="s">
        <v>1</v>
      </c>
    </row>
    <row r="2" spans="1:5">
      <c r="B2" s="2" t="s">
        <v>1002</v>
      </c>
      <c r="C2" s="2" t="s">
        <v>680</v>
      </c>
      <c r="D2" s="2" t="s">
        <v>645</v>
      </c>
      <c r="E2" s="2" t="s">
        <v>1003</v>
      </c>
    </row>
    <row r="3" spans="1:5">
      <c r="A3" s="3" t="s">
        <v>203</v>
      </c>
    </row>
    <row r="4" spans="1:5">
      <c r="A4" s="4" t="s">
        <v>247</v>
      </c>
      <c r="B4" s="6" t="n">
        <v>1150805</v>
      </c>
      <c r="C4" s="6" t="n">
        <v>1225877</v>
      </c>
    </row>
    <row r="5" spans="1:5">
      <c r="A5" s="4" t="s">
        <v>1004</v>
      </c>
      <c r="B5" s="5" t="n">
        <v>507321</v>
      </c>
      <c r="C5" s="5" t="n">
        <v>410183</v>
      </c>
    </row>
    <row r="6" spans="1:5">
      <c r="A6" s="4" t="s">
        <v>1005</v>
      </c>
      <c r="B6" s="6" t="n">
        <v>1658126</v>
      </c>
      <c r="C6" s="5" t="n">
        <v>1636060</v>
      </c>
    </row>
    <row r="7" spans="1:5">
      <c r="A7" s="4" t="s">
        <v>1006</v>
      </c>
      <c r="B7" s="5" t="n">
        <v>2</v>
      </c>
    </row>
    <row r="8" spans="1:5">
      <c r="A8" s="4" t="s">
        <v>1007</v>
      </c>
      <c r="B8" s="6" t="n">
        <v>59421</v>
      </c>
      <c r="C8" s="5" t="n">
        <v>59707</v>
      </c>
      <c r="D8" s="6" t="n">
        <v>59085</v>
      </c>
    </row>
    <row r="9" spans="1:5">
      <c r="A9" s="4" t="s">
        <v>1008</v>
      </c>
    </row>
    <row r="10" spans="1:5">
      <c r="A10" s="3" t="s">
        <v>203</v>
      </c>
    </row>
    <row r="11" spans="1:5">
      <c r="A11" s="4" t="s">
        <v>1007</v>
      </c>
      <c r="B11" s="5" t="n">
        <v>59300</v>
      </c>
      <c r="C11" s="5" t="n">
        <v>59600</v>
      </c>
    </row>
    <row r="12" spans="1:5">
      <c r="A12" s="4" t="s">
        <v>1009</v>
      </c>
    </row>
    <row r="13" spans="1:5">
      <c r="A13" s="3" t="s">
        <v>203</v>
      </c>
    </row>
    <row r="14" spans="1:5">
      <c r="A14" s="4" t="s">
        <v>247</v>
      </c>
      <c r="B14" s="5" t="n">
        <v>739000</v>
      </c>
      <c r="C14" s="5" t="n">
        <v>771000</v>
      </c>
    </row>
    <row r="15" spans="1:5">
      <c r="A15" s="4" t="s">
        <v>1010</v>
      </c>
    </row>
    <row r="16" spans="1:5">
      <c r="A16" s="3" t="s">
        <v>203</v>
      </c>
    </row>
    <row r="17" spans="1:5">
      <c r="A17" s="4" t="s">
        <v>247</v>
      </c>
      <c r="B17" s="5" t="n">
        <v>410000</v>
      </c>
      <c r="C17" s="5" t="n">
        <v>452000</v>
      </c>
    </row>
    <row r="18" spans="1:5">
      <c r="A18" s="4" t="s">
        <v>1011</v>
      </c>
    </row>
    <row r="19" spans="1:5">
      <c r="A19" s="3" t="s">
        <v>203</v>
      </c>
    </row>
    <row r="20" spans="1:5">
      <c r="A20" s="4" t="s">
        <v>1005</v>
      </c>
      <c r="B20" s="5" t="n">
        <v>358000</v>
      </c>
      <c r="C20" s="6" t="n">
        <v>352000</v>
      </c>
    </row>
    <row r="21" spans="1:5">
      <c r="A21" s="4" t="s">
        <v>474</v>
      </c>
      <c r="E21" s="6" t="n">
        <v>300000</v>
      </c>
    </row>
    <row r="22" spans="1:5">
      <c r="A22" s="4" t="s">
        <v>1012</v>
      </c>
      <c r="B22" s="6" t="n">
        <v>57000</v>
      </c>
    </row>
    <row r="23" spans="1:5">
      <c r="A23" s="4" t="s">
        <v>1013</v>
      </c>
    </row>
    <row r="24" spans="1:5">
      <c r="A24" s="3" t="s">
        <v>203</v>
      </c>
    </row>
    <row r="25" spans="1:5">
      <c r="A25" s="4" t="s">
        <v>1014</v>
      </c>
      <c r="B25" s="4" t="s">
        <v>1015</v>
      </c>
    </row>
    <row r="26" spans="1:5">
      <c r="A26" s="4" t="s">
        <v>1016</v>
      </c>
      <c r="B26" s="4" t="s">
        <v>10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8</v>
      </c>
      <c r="C1" s="2" t="s">
        <v>29</v>
      </c>
    </row>
    <row r="2" spans="1:3">
      <c r="A2" s="3" t="s">
        <v>205</v>
      </c>
    </row>
    <row r="3" spans="1:3">
      <c r="A3" s="4" t="s">
        <v>1019</v>
      </c>
      <c r="B3" s="6" t="n">
        <v>109430</v>
      </c>
      <c r="C3" s="6" t="n">
        <v>107662</v>
      </c>
    </row>
    <row r="4" spans="1:3">
      <c r="A4" s="4" t="s">
        <v>1020</v>
      </c>
      <c r="B4" s="5" t="n">
        <v>6289</v>
      </c>
      <c r="C4" s="5" t="n">
        <v>6466</v>
      </c>
    </row>
    <row r="5" spans="1:3">
      <c r="A5" s="4" t="s">
        <v>1021</v>
      </c>
      <c r="B5" s="5" t="n">
        <v>37119</v>
      </c>
      <c r="C5" s="5" t="n">
        <v>0</v>
      </c>
    </row>
    <row r="6" spans="1:3">
      <c r="A6" s="4" t="s">
        <v>1022</v>
      </c>
      <c r="B6" s="5" t="n">
        <v>39195</v>
      </c>
      <c r="C6" s="5" t="n">
        <v>41016</v>
      </c>
    </row>
    <row r="7" spans="1:3">
      <c r="A7" s="4" t="s">
        <v>108</v>
      </c>
      <c r="B7" s="6" t="n">
        <v>192033</v>
      </c>
      <c r="C7" s="6" t="n">
        <v>1551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8</v>
      </c>
      <c r="C2" s="2" t="s">
        <v>29</v>
      </c>
      <c r="D2" s="2" t="s">
        <v>72</v>
      </c>
    </row>
    <row r="3" spans="1:4">
      <c r="A3" s="3" t="s">
        <v>1024</v>
      </c>
    </row>
    <row r="4" spans="1:4">
      <c r="A4" s="4" t="s">
        <v>36</v>
      </c>
      <c r="B4" s="6" t="n">
        <v>136066</v>
      </c>
      <c r="C4" s="6" t="n">
        <v>165136</v>
      </c>
      <c r="D4" s="6" t="n">
        <v>202891</v>
      </c>
    </row>
    <row r="5" spans="1:4">
      <c r="A5" s="4" t="s">
        <v>62</v>
      </c>
      <c r="B5" s="6" t="n">
        <v>211000</v>
      </c>
      <c r="C5" s="6" t="n">
        <v>186583</v>
      </c>
      <c r="D5" s="6" t="n">
        <v>95037</v>
      </c>
    </row>
    <row r="6" spans="1:4">
      <c r="A6" s="4" t="s">
        <v>1025</v>
      </c>
      <c r="B6" s="4" t="s">
        <v>1026</v>
      </c>
      <c r="C6" s="4" t="s">
        <v>1027</v>
      </c>
    </row>
    <row r="7" spans="1:4">
      <c r="A7" s="4" t="s">
        <v>1028</v>
      </c>
      <c r="B7" s="6" t="n">
        <v>387000</v>
      </c>
    </row>
    <row r="8" spans="1:4">
      <c r="A8" s="4" t="s">
        <v>1029</v>
      </c>
    </row>
    <row r="9" spans="1:4">
      <c r="A9" s="3" t="s">
        <v>1024</v>
      </c>
    </row>
    <row r="10" spans="1:4">
      <c r="A10" s="4" t="s">
        <v>36</v>
      </c>
      <c r="B10" s="5" t="n">
        <v>55835</v>
      </c>
      <c r="C10" s="6" t="n">
        <v>71219</v>
      </c>
    </row>
    <row r="11" spans="1:4">
      <c r="A11" s="4" t="s">
        <v>1030</v>
      </c>
    </row>
    <row r="12" spans="1:4">
      <c r="A12" s="3" t="s">
        <v>1024</v>
      </c>
    </row>
    <row r="13" spans="1:4">
      <c r="A13" s="4" t="s">
        <v>36</v>
      </c>
      <c r="B13" s="5" t="n">
        <v>79865</v>
      </c>
      <c r="C13" s="5" t="n">
        <v>93719</v>
      </c>
    </row>
    <row r="14" spans="1:4">
      <c r="A14" s="4" t="s">
        <v>1031</v>
      </c>
    </row>
    <row r="15" spans="1:4">
      <c r="A15" s="3" t="s">
        <v>1024</v>
      </c>
    </row>
    <row r="16" spans="1:4">
      <c r="A16" s="4" t="s">
        <v>36</v>
      </c>
      <c r="B16" s="5" t="n">
        <v>62000</v>
      </c>
    </row>
    <row r="17" spans="1:4">
      <c r="A17" s="4" t="s">
        <v>1032</v>
      </c>
    </row>
    <row r="18" spans="1:4">
      <c r="A18" s="3" t="s">
        <v>1024</v>
      </c>
    </row>
    <row r="19" spans="1:4">
      <c r="A19" s="4" t="s">
        <v>36</v>
      </c>
      <c r="B19" s="5" t="n">
        <v>13000</v>
      </c>
    </row>
    <row r="20" spans="1:4">
      <c r="A20" s="4" t="s">
        <v>1033</v>
      </c>
    </row>
    <row r="21" spans="1:4">
      <c r="A21" s="3" t="s">
        <v>1024</v>
      </c>
    </row>
    <row r="22" spans="1:4">
      <c r="A22" s="4" t="s">
        <v>62</v>
      </c>
      <c r="B22" s="5" t="n">
        <v>126792</v>
      </c>
      <c r="C22" s="5" t="n">
        <v>113432</v>
      </c>
    </row>
    <row r="23" spans="1:4">
      <c r="A23" s="4" t="s">
        <v>1034</v>
      </c>
    </row>
    <row r="24" spans="1:4">
      <c r="A24" s="3" t="s">
        <v>1024</v>
      </c>
    </row>
    <row r="25" spans="1:4">
      <c r="A25" s="4" t="s">
        <v>62</v>
      </c>
      <c r="B25" s="5" t="n">
        <v>73793</v>
      </c>
      <c r="C25" s="5" t="n">
        <v>66247</v>
      </c>
    </row>
    <row r="26" spans="1:4">
      <c r="A26" s="4" t="s">
        <v>1035</v>
      </c>
    </row>
    <row r="27" spans="1:4">
      <c r="A27" s="3" t="s">
        <v>1024</v>
      </c>
    </row>
    <row r="28" spans="1:4">
      <c r="A28" s="4" t="s">
        <v>36</v>
      </c>
      <c r="B28" s="5" t="n">
        <v>366</v>
      </c>
      <c r="C28" s="5" t="n">
        <v>198</v>
      </c>
    </row>
    <row r="29" spans="1:4">
      <c r="A29" s="4" t="s">
        <v>62</v>
      </c>
      <c r="B29" s="5" t="n">
        <v>10415</v>
      </c>
      <c r="C29" s="5" t="n">
        <v>6904</v>
      </c>
    </row>
    <row r="30" spans="1:4">
      <c r="A30" s="4" t="s">
        <v>1036</v>
      </c>
    </row>
    <row r="31" spans="1:4">
      <c r="A31" s="3" t="s">
        <v>1024</v>
      </c>
    </row>
    <row r="32" spans="1:4">
      <c r="A32" s="4" t="s">
        <v>62</v>
      </c>
      <c r="B32" s="5" t="n">
        <v>74000</v>
      </c>
      <c r="C32" s="5" t="n">
        <v>51000</v>
      </c>
    </row>
    <row r="33" spans="1:4">
      <c r="A33" s="4" t="s">
        <v>1037</v>
      </c>
    </row>
    <row r="34" spans="1:4">
      <c r="A34" s="3" t="s">
        <v>1024</v>
      </c>
    </row>
    <row r="35" spans="1:4">
      <c r="A35" s="4" t="s">
        <v>62</v>
      </c>
      <c r="B35" s="6" t="n">
        <v>55000</v>
      </c>
      <c r="C35" s="6" t="n">
        <v>63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8</v>
      </c>
      <c r="C2" s="2" t="s">
        <v>29</v>
      </c>
    </row>
    <row r="3" spans="1:3">
      <c r="A3" s="3" t="s">
        <v>1039</v>
      </c>
    </row>
    <row r="4" spans="1:3">
      <c r="A4" s="4" t="s">
        <v>1040</v>
      </c>
      <c r="B4" s="6" t="n">
        <v>165136</v>
      </c>
      <c r="C4" s="6" t="n">
        <v>202891</v>
      </c>
    </row>
    <row r="5" spans="1:3">
      <c r="A5" s="4" t="s">
        <v>1041</v>
      </c>
      <c r="B5" s="5" t="n">
        <v>-24195</v>
      </c>
      <c r="C5" s="5" t="n">
        <v>-31421</v>
      </c>
    </row>
    <row r="6" spans="1:3">
      <c r="A6" s="4" t="s">
        <v>1042</v>
      </c>
      <c r="B6" s="5" t="n">
        <v>-10685</v>
      </c>
      <c r="C6" s="5" t="n">
        <v>-13312</v>
      </c>
    </row>
    <row r="7" spans="1:3">
      <c r="A7" s="4" t="s">
        <v>1043</v>
      </c>
      <c r="B7" s="5" t="n">
        <v>-6001</v>
      </c>
      <c r="C7" s="5" t="n">
        <v>6978</v>
      </c>
    </row>
    <row r="8" spans="1:3">
      <c r="A8" s="4" t="s">
        <v>1044</v>
      </c>
      <c r="B8" s="5" t="n">
        <v>136066</v>
      </c>
      <c r="C8" s="5" t="n">
        <v>165136</v>
      </c>
    </row>
    <row r="9" spans="1:3">
      <c r="A9" s="3" t="s">
        <v>1045</v>
      </c>
    </row>
    <row r="10" spans="1:3">
      <c r="A10" s="4" t="s">
        <v>1040</v>
      </c>
      <c r="B10" s="5" t="n">
        <v>186583</v>
      </c>
      <c r="C10" s="5" t="n">
        <v>95037</v>
      </c>
    </row>
    <row r="11" spans="1:3">
      <c r="A11" s="4" t="s">
        <v>1041</v>
      </c>
      <c r="B11" s="5" t="n">
        <v>17996</v>
      </c>
      <c r="C11" s="5" t="n">
        <v>86418</v>
      </c>
    </row>
    <row r="12" spans="1:3">
      <c r="A12" s="4" t="s">
        <v>1042</v>
      </c>
      <c r="B12" s="5" t="n">
        <v>0</v>
      </c>
      <c r="C12" s="5" t="n">
        <v>0</v>
      </c>
    </row>
    <row r="13" spans="1:3">
      <c r="A13" s="4" t="s">
        <v>691</v>
      </c>
      <c r="B13" s="5" t="n">
        <v>590</v>
      </c>
    </row>
    <row r="14" spans="1:3">
      <c r="A14" s="4" t="s">
        <v>1043</v>
      </c>
      <c r="B14" s="5" t="n">
        <v>-3018</v>
      </c>
      <c r="C14" s="5" t="n">
        <v>5128</v>
      </c>
    </row>
    <row r="15" spans="1:3">
      <c r="A15" s="4" t="s">
        <v>1044</v>
      </c>
      <c r="B15" s="5" t="n">
        <v>211000</v>
      </c>
      <c r="C15" s="6" t="n">
        <v>186583</v>
      </c>
    </row>
    <row r="16" spans="1:3">
      <c r="A16" s="4" t="s">
        <v>1046</v>
      </c>
    </row>
    <row r="17" spans="1:3">
      <c r="A17" s="3" t="s">
        <v>1039</v>
      </c>
    </row>
    <row r="18" spans="1:3">
      <c r="A18" s="4" t="s">
        <v>1047</v>
      </c>
      <c r="B18" s="5" t="n">
        <v>11811</v>
      </c>
    </row>
    <row r="19" spans="1:3">
      <c r="A19" s="4" t="s">
        <v>1048</v>
      </c>
    </row>
    <row r="20" spans="1:3">
      <c r="A20" s="3" t="s">
        <v>1045</v>
      </c>
    </row>
    <row r="21" spans="1:3">
      <c r="A21" s="4" t="s">
        <v>1047</v>
      </c>
      <c r="B21" s="6" t="n">
        <v>88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8</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8</v>
      </c>
      <c r="C2" s="2" t="s">
        <v>29</v>
      </c>
      <c r="D2" s="2" t="s">
        <v>72</v>
      </c>
    </row>
    <row r="3" spans="1:4">
      <c r="A3" s="3" t="s">
        <v>208</v>
      </c>
    </row>
    <row r="4" spans="1:4">
      <c r="A4" s="4" t="s">
        <v>1050</v>
      </c>
      <c r="B4" s="6" t="n">
        <v>-468</v>
      </c>
      <c r="C4" s="6" t="n">
        <v>-1998</v>
      </c>
      <c r="D4" s="6" t="n">
        <v>-1018</v>
      </c>
    </row>
    <row r="5" spans="1:4">
      <c r="A5" s="4" t="s">
        <v>1051</v>
      </c>
      <c r="B5" s="5" t="n">
        <v>-42191</v>
      </c>
      <c r="C5" s="5" t="n">
        <v>-117839</v>
      </c>
      <c r="D5" s="5" t="n">
        <v>-648</v>
      </c>
    </row>
    <row r="6" spans="1:4">
      <c r="A6" s="4" t="s">
        <v>1052</v>
      </c>
      <c r="B6" s="5" t="n">
        <v>-42191</v>
      </c>
      <c r="C6" s="5" t="n">
        <v>-98508</v>
      </c>
      <c r="D6" s="5" t="n">
        <v>-648</v>
      </c>
    </row>
    <row r="7" spans="1:4">
      <c r="A7" s="4" t="s">
        <v>1053</v>
      </c>
      <c r="B7" s="5" t="n">
        <v>0</v>
      </c>
      <c r="C7" s="5" t="n">
        <v>-19331</v>
      </c>
      <c r="D7" s="5" t="n">
        <v>0</v>
      </c>
    </row>
    <row r="8" spans="1:4">
      <c r="A8" s="4" t="s">
        <v>1054</v>
      </c>
      <c r="B8" s="6" t="n">
        <v>-42659</v>
      </c>
      <c r="C8" s="6" t="n">
        <v>-119837</v>
      </c>
      <c r="D8" s="6" t="n">
        <v>-16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8</v>
      </c>
      <c r="C2" s="2" t="s">
        <v>29</v>
      </c>
      <c r="D2" s="2" t="s">
        <v>72</v>
      </c>
    </row>
    <row r="3" spans="1:4">
      <c r="A3" s="3" t="s">
        <v>208</v>
      </c>
    </row>
    <row r="4" spans="1:4">
      <c r="A4" s="4" t="s">
        <v>1056</v>
      </c>
      <c r="B4" s="6" t="n">
        <v>97928</v>
      </c>
      <c r="C4" s="6" t="n">
        <v>14950</v>
      </c>
      <c r="D4" s="6" t="n">
        <v>3333</v>
      </c>
    </row>
    <row r="5" spans="1:4">
      <c r="A5" s="4" t="s">
        <v>1057</v>
      </c>
      <c r="B5" s="4" t="s">
        <v>484</v>
      </c>
      <c r="C5" s="4" t="s">
        <v>484</v>
      </c>
      <c r="D5" s="4" t="s">
        <v>484</v>
      </c>
    </row>
    <row r="6" spans="1:4">
      <c r="A6" s="4" t="s">
        <v>1058</v>
      </c>
      <c r="B6" s="6" t="n">
        <v>-29378</v>
      </c>
      <c r="C6" s="6" t="n">
        <v>-4485</v>
      </c>
      <c r="D6" s="6" t="n">
        <v>-1000</v>
      </c>
    </row>
    <row r="7" spans="1:4">
      <c r="A7" s="4" t="s">
        <v>1059</v>
      </c>
      <c r="B7" s="5" t="n">
        <v>1639</v>
      </c>
      <c r="C7" s="5" t="n">
        <v>1765</v>
      </c>
      <c r="D7" s="5" t="n">
        <v>2110</v>
      </c>
    </row>
    <row r="8" spans="1:4">
      <c r="A8" s="4" t="s">
        <v>1060</v>
      </c>
      <c r="B8" s="5" t="n">
        <v>752</v>
      </c>
      <c r="C8" s="5" t="n">
        <v>3304</v>
      </c>
      <c r="D8" s="5" t="n">
        <v>-4930</v>
      </c>
    </row>
    <row r="9" spans="1:4">
      <c r="A9" s="4" t="s">
        <v>1061</v>
      </c>
      <c r="B9" s="5" t="n">
        <v>5385</v>
      </c>
      <c r="C9" s="5" t="n">
        <v>19324</v>
      </c>
      <c r="D9" s="5" t="n">
        <v>11121</v>
      </c>
    </row>
    <row r="10" spans="1:4">
      <c r="A10" s="4" t="s">
        <v>1062</v>
      </c>
      <c r="B10" s="5" t="n">
        <v>-22972</v>
      </c>
      <c r="C10" s="5" t="n">
        <v>-20994</v>
      </c>
      <c r="D10" s="5" t="n">
        <v>-11110</v>
      </c>
    </row>
    <row r="11" spans="1:4">
      <c r="A11" s="4" t="s">
        <v>1063</v>
      </c>
      <c r="B11" s="5" t="n">
        <v>0</v>
      </c>
      <c r="C11" s="5" t="n">
        <v>-19331</v>
      </c>
      <c r="D11" s="5" t="n">
        <v>0</v>
      </c>
    </row>
    <row r="12" spans="1:4">
      <c r="A12" s="4" t="s">
        <v>1064</v>
      </c>
      <c r="B12" s="5" t="n">
        <v>0</v>
      </c>
      <c r="C12" s="5" t="n">
        <v>-96328</v>
      </c>
      <c r="D12" s="5" t="n">
        <v>0</v>
      </c>
    </row>
    <row r="13" spans="1:4">
      <c r="A13" s="4" t="s">
        <v>1065</v>
      </c>
      <c r="B13" s="5" t="n">
        <v>1915</v>
      </c>
      <c r="C13" s="5" t="n">
        <v>-3092</v>
      </c>
      <c r="D13" s="5" t="n">
        <v>2143</v>
      </c>
    </row>
    <row r="14" spans="1:4">
      <c r="A14" s="4" t="s">
        <v>1054</v>
      </c>
      <c r="B14" s="6" t="n">
        <v>-42659</v>
      </c>
      <c r="C14" s="6" t="n">
        <v>-119837</v>
      </c>
      <c r="D14" s="6" t="n">
        <v>-1666</v>
      </c>
    </row>
    <row r="15" spans="1:4">
      <c r="A15" s="4" t="s">
        <v>1066</v>
      </c>
      <c r="B15" s="4" t="s">
        <v>484</v>
      </c>
    </row>
    <row r="16" spans="1:4">
      <c r="A16" s="4" t="s">
        <v>1067</v>
      </c>
      <c r="B16" s="4" t="s">
        <v>484</v>
      </c>
    </row>
    <row r="17" spans="1:4">
      <c r="A17" s="4" t="s">
        <v>1068</v>
      </c>
      <c r="B17" s="4" t="s">
        <v>390</v>
      </c>
    </row>
    <row r="18" spans="1:4">
      <c r="A18" s="4" t="s">
        <v>1069</v>
      </c>
      <c r="B18" s="4" t="s">
        <v>507</v>
      </c>
    </row>
    <row r="19" spans="1:4">
      <c r="A19" s="4" t="s">
        <v>1070</v>
      </c>
      <c r="B19" s="4" t="s">
        <v>7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71</v>
      </c>
      <c r="B1" s="2" t="s">
        <v>1</v>
      </c>
    </row>
    <row r="2" spans="1:4">
      <c r="B2" s="2" t="s">
        <v>28</v>
      </c>
      <c r="C2" s="2" t="s">
        <v>29</v>
      </c>
      <c r="D2" s="2" t="s">
        <v>1072</v>
      </c>
    </row>
    <row r="3" spans="1:4">
      <c r="A3" s="3" t="s">
        <v>1073</v>
      </c>
    </row>
    <row r="4" spans="1:4">
      <c r="A4" s="4" t="s">
        <v>1074</v>
      </c>
      <c r="B4" s="6" t="n">
        <v>32412</v>
      </c>
      <c r="C4" s="6" t="n">
        <v>32428</v>
      </c>
    </row>
    <row r="5" spans="1:4">
      <c r="A5" s="4" t="s">
        <v>1075</v>
      </c>
      <c r="B5" s="5" t="n">
        <v>60000</v>
      </c>
      <c r="C5" s="5" t="n">
        <v>112000</v>
      </c>
    </row>
    <row r="6" spans="1:4">
      <c r="A6" s="3" t="s">
        <v>1076</v>
      </c>
    </row>
    <row r="7" spans="1:4">
      <c r="A7" s="4" t="s">
        <v>197</v>
      </c>
      <c r="B7" s="5" t="n">
        <v>684073</v>
      </c>
      <c r="C7" s="5" t="n">
        <v>643083</v>
      </c>
    </row>
    <row r="8" spans="1:4">
      <c r="A8" s="4" t="s">
        <v>1077</v>
      </c>
      <c r="B8" s="5" t="n">
        <v>4314307</v>
      </c>
      <c r="C8" s="5" t="n">
        <v>4628289</v>
      </c>
    </row>
    <row r="9" spans="1:4">
      <c r="A9" s="4" t="s">
        <v>1078</v>
      </c>
      <c r="B9" s="5" t="n">
        <v>776807</v>
      </c>
      <c r="C9" s="5" t="n">
        <v>846919</v>
      </c>
    </row>
    <row r="10" spans="1:4">
      <c r="A10" s="4" t="s">
        <v>1079</v>
      </c>
      <c r="B10" s="5" t="n">
        <v>3082495</v>
      </c>
      <c r="C10" s="5" t="n">
        <v>3149813</v>
      </c>
    </row>
    <row r="11" spans="1:4">
      <c r="A11" s="4" t="s">
        <v>1080</v>
      </c>
      <c r="B11" s="5" t="n">
        <v>2743132</v>
      </c>
      <c r="C11" s="5" t="n">
        <v>3129321</v>
      </c>
    </row>
    <row r="12" spans="1:4">
      <c r="A12" s="4" t="s">
        <v>1081</v>
      </c>
    </row>
    <row r="13" spans="1:4">
      <c r="A13" s="3" t="s">
        <v>1082</v>
      </c>
    </row>
    <row r="14" spans="1:4">
      <c r="A14" s="4" t="s">
        <v>1083</v>
      </c>
      <c r="B14" s="5" t="n">
        <v>35000</v>
      </c>
    </row>
    <row r="15" spans="1:4">
      <c r="A15" s="4" t="s">
        <v>1084</v>
      </c>
      <c r="B15" s="5" t="n">
        <v>2500</v>
      </c>
    </row>
    <row r="16" spans="1:4">
      <c r="A16" s="4" t="s">
        <v>1085</v>
      </c>
    </row>
    <row r="17" spans="1:4">
      <c r="A17" s="3" t="s">
        <v>1082</v>
      </c>
    </row>
    <row r="18" spans="1:4">
      <c r="A18" s="4" t="s">
        <v>1086</v>
      </c>
      <c r="D18" s="6" t="n">
        <v>2500</v>
      </c>
    </row>
    <row r="19" spans="1:4">
      <c r="A19" s="4" t="s">
        <v>1087</v>
      </c>
    </row>
    <row r="20" spans="1:4">
      <c r="A20" s="3" t="s">
        <v>1076</v>
      </c>
    </row>
    <row r="21" spans="1:4">
      <c r="A21" s="4" t="s">
        <v>197</v>
      </c>
      <c r="B21" s="5" t="n">
        <v>268905</v>
      </c>
      <c r="C21" s="5" t="n">
        <v>68907</v>
      </c>
    </row>
    <row r="22" spans="1:4">
      <c r="A22" s="4" t="s">
        <v>1077</v>
      </c>
      <c r="B22" s="5" t="n">
        <v>233214</v>
      </c>
      <c r="C22" s="5" t="n">
        <v>215117</v>
      </c>
    </row>
    <row r="23" spans="1:4">
      <c r="A23" s="4" t="s">
        <v>1078</v>
      </c>
      <c r="B23" s="5" t="n">
        <v>31241</v>
      </c>
      <c r="C23" s="5" t="n">
        <v>31174</v>
      </c>
    </row>
    <row r="24" spans="1:4">
      <c r="A24" s="4" t="s">
        <v>1079</v>
      </c>
      <c r="B24" s="5" t="n">
        <v>131417</v>
      </c>
      <c r="C24" s="5" t="n">
        <v>141867</v>
      </c>
    </row>
    <row r="25" spans="1:4">
      <c r="A25" s="4" t="s">
        <v>1080</v>
      </c>
      <c r="B25" s="5" t="n">
        <v>314984</v>
      </c>
      <c r="C25" s="5" t="n">
        <v>340481</v>
      </c>
    </row>
    <row r="26" spans="1:4">
      <c r="A26" s="4" t="s">
        <v>1088</v>
      </c>
    </row>
    <row r="27" spans="1:4">
      <c r="A27" s="3" t="s">
        <v>1076</v>
      </c>
    </row>
    <row r="28" spans="1:4">
      <c r="A28" s="4" t="s">
        <v>197</v>
      </c>
      <c r="B28" s="5" t="n">
        <v>107560</v>
      </c>
      <c r="C28" s="5" t="n">
        <v>253393</v>
      </c>
    </row>
    <row r="29" spans="1:4">
      <c r="A29" s="4" t="s">
        <v>1077</v>
      </c>
      <c r="B29" s="5" t="n">
        <v>476191</v>
      </c>
      <c r="C29" s="5" t="n">
        <v>457853</v>
      </c>
    </row>
    <row r="30" spans="1:4">
      <c r="A30" s="4" t="s">
        <v>1078</v>
      </c>
      <c r="B30" s="5" t="n">
        <v>49445</v>
      </c>
      <c r="C30" s="5" t="n">
        <v>53620</v>
      </c>
    </row>
    <row r="31" spans="1:4">
      <c r="A31" s="4" t="s">
        <v>1079</v>
      </c>
      <c r="B31" s="5" t="n">
        <v>264461</v>
      </c>
      <c r="C31" s="5" t="n">
        <v>230014</v>
      </c>
    </row>
    <row r="32" spans="1:4">
      <c r="A32" s="4" t="s">
        <v>1080</v>
      </c>
      <c r="B32" s="5" t="n">
        <v>565040</v>
      </c>
      <c r="C32" s="5" t="n">
        <v>630108</v>
      </c>
    </row>
    <row r="33" spans="1:4">
      <c r="A33" s="4" t="s">
        <v>1089</v>
      </c>
    </row>
    <row r="34" spans="1:4">
      <c r="A34" s="3" t="s">
        <v>1076</v>
      </c>
    </row>
    <row r="35" spans="1:4">
      <c r="A35" s="4" t="s">
        <v>197</v>
      </c>
      <c r="B35" s="5" t="n">
        <v>205258</v>
      </c>
      <c r="C35" s="5" t="n">
        <v>107316</v>
      </c>
    </row>
    <row r="36" spans="1:4">
      <c r="A36" s="4" t="s">
        <v>1077</v>
      </c>
      <c r="B36" s="5" t="n">
        <v>571374</v>
      </c>
      <c r="C36" s="5" t="n">
        <v>539466</v>
      </c>
    </row>
    <row r="37" spans="1:4">
      <c r="A37" s="4" t="s">
        <v>1078</v>
      </c>
      <c r="B37" s="5" t="n">
        <v>54879</v>
      </c>
      <c r="C37" s="5" t="n">
        <v>54395</v>
      </c>
    </row>
    <row r="38" spans="1:4">
      <c r="A38" s="4" t="s">
        <v>1079</v>
      </c>
      <c r="B38" s="5" t="n">
        <v>259775</v>
      </c>
      <c r="C38" s="5" t="n">
        <v>259845</v>
      </c>
    </row>
    <row r="39" spans="1:4">
      <c r="A39" s="4" t="s">
        <v>1080</v>
      </c>
      <c r="B39" s="5" t="n">
        <v>492932</v>
      </c>
      <c r="C39" s="5" t="n">
        <v>559856</v>
      </c>
    </row>
    <row r="40" spans="1:4">
      <c r="A40" s="4" t="s">
        <v>1090</v>
      </c>
    </row>
    <row r="41" spans="1:4">
      <c r="A41" s="3" t="s">
        <v>1076</v>
      </c>
    </row>
    <row r="42" spans="1:4">
      <c r="A42" s="4" t="s">
        <v>197</v>
      </c>
      <c r="B42" s="5" t="n">
        <v>102350</v>
      </c>
      <c r="C42" s="5" t="n">
        <v>213467</v>
      </c>
    </row>
    <row r="43" spans="1:4">
      <c r="A43" s="4" t="s">
        <v>1077</v>
      </c>
      <c r="B43" s="5" t="n">
        <v>3033528</v>
      </c>
      <c r="C43" s="5" t="n">
        <v>3415853</v>
      </c>
    </row>
    <row r="44" spans="1:4">
      <c r="A44" s="4" t="s">
        <v>1078</v>
      </c>
      <c r="B44" s="5" t="n">
        <v>641242</v>
      </c>
      <c r="C44" s="5" t="n">
        <v>707730</v>
      </c>
    </row>
    <row r="45" spans="1:4">
      <c r="A45" s="4" t="s">
        <v>1079</v>
      </c>
      <c r="B45" s="5" t="n">
        <v>2426842</v>
      </c>
      <c r="C45" s="5" t="n">
        <v>2518087</v>
      </c>
    </row>
    <row r="46" spans="1:4">
      <c r="A46" s="4" t="s">
        <v>1080</v>
      </c>
      <c r="B46" s="5" t="n">
        <v>1370176</v>
      </c>
      <c r="C46" s="6" t="n">
        <v>1598876</v>
      </c>
    </row>
    <row r="47" spans="1:4">
      <c r="A47" s="4" t="s">
        <v>1091</v>
      </c>
    </row>
    <row r="48" spans="1:4">
      <c r="A48" s="3" t="s">
        <v>1082</v>
      </c>
    </row>
    <row r="49" spans="1:4">
      <c r="A49" s="4" t="s">
        <v>1092</v>
      </c>
      <c r="B49" s="5" t="n">
        <v>20000</v>
      </c>
    </row>
    <row r="50" spans="1:4">
      <c r="A50" s="4" t="s">
        <v>1093</v>
      </c>
    </row>
    <row r="51" spans="1:4">
      <c r="A51" s="3" t="s">
        <v>1082</v>
      </c>
    </row>
    <row r="52" spans="1:4">
      <c r="A52" s="4" t="s">
        <v>1092</v>
      </c>
      <c r="B52" s="5" t="n">
        <v>33000</v>
      </c>
    </row>
    <row r="53" spans="1:4">
      <c r="A53" s="4" t="s">
        <v>1094</v>
      </c>
      <c r="B53" s="5" t="n">
        <v>6600</v>
      </c>
    </row>
    <row r="54" spans="1:4">
      <c r="A54" s="4" t="s">
        <v>1095</v>
      </c>
    </row>
    <row r="55" spans="1:4">
      <c r="A55" s="3" t="s">
        <v>1082</v>
      </c>
    </row>
    <row r="56" spans="1:4">
      <c r="A56" s="4" t="s">
        <v>1092</v>
      </c>
      <c r="B56" s="5" t="n">
        <v>200000</v>
      </c>
    </row>
    <row r="57" spans="1:4">
      <c r="A57" s="4" t="s">
        <v>469</v>
      </c>
    </row>
    <row r="58" spans="1:4">
      <c r="A58" s="3" t="s">
        <v>1082</v>
      </c>
    </row>
    <row r="59" spans="1:4">
      <c r="A59" s="4" t="s">
        <v>1092</v>
      </c>
      <c r="B59" s="6" t="n">
        <v>2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8</v>
      </c>
      <c r="C2" s="2" t="s">
        <v>29</v>
      </c>
      <c r="D2" s="2" t="s">
        <v>72</v>
      </c>
    </row>
    <row r="3" spans="1:4">
      <c r="A3" s="3" t="s">
        <v>1097</v>
      </c>
    </row>
    <row r="4" spans="1:4">
      <c r="A4" s="4" t="s">
        <v>247</v>
      </c>
      <c r="B4" s="6" t="n">
        <v>59421</v>
      </c>
      <c r="C4" s="6" t="n">
        <v>59707</v>
      </c>
      <c r="D4" s="6" t="n">
        <v>59085</v>
      </c>
    </row>
    <row r="5" spans="1:4">
      <c r="A5" s="4" t="s">
        <v>1098</v>
      </c>
      <c r="B5" s="5" t="n">
        <v>34181</v>
      </c>
      <c r="C5" s="5" t="n">
        <v>21137</v>
      </c>
      <c r="D5" s="5" t="n">
        <v>6453</v>
      </c>
    </row>
    <row r="6" spans="1:4">
      <c r="A6" s="4" t="s">
        <v>1099</v>
      </c>
      <c r="B6" s="5" t="n">
        <v>38955</v>
      </c>
      <c r="C6" s="5" t="n">
        <v>0</v>
      </c>
      <c r="D6" s="5" t="n">
        <v>0</v>
      </c>
    </row>
    <row r="7" spans="1:4">
      <c r="A7" s="4" t="s">
        <v>108</v>
      </c>
      <c r="B7" s="5" t="n">
        <v>132557</v>
      </c>
      <c r="C7" s="5" t="n">
        <v>80844</v>
      </c>
      <c r="D7" s="5" t="n">
        <v>65538</v>
      </c>
    </row>
    <row r="8" spans="1:4">
      <c r="A8" s="3" t="s">
        <v>1100</v>
      </c>
    </row>
    <row r="9" spans="1:4">
      <c r="A9" s="4" t="s">
        <v>1101</v>
      </c>
      <c r="B9" s="5" t="n">
        <v>-1716</v>
      </c>
      <c r="C9" s="5" t="n">
        <v>-6641</v>
      </c>
      <c r="D9" s="5" t="n">
        <v>-5309</v>
      </c>
    </row>
    <row r="10" spans="1:4">
      <c r="A10" s="4" t="s">
        <v>1102</v>
      </c>
      <c r="B10" s="5" t="n">
        <v>-145857</v>
      </c>
      <c r="C10" s="5" t="n">
        <v>-129873</v>
      </c>
      <c r="D10" s="5" t="n">
        <v>-133292</v>
      </c>
    </row>
    <row r="11" spans="1:4">
      <c r="A11" s="4" t="s">
        <v>1103</v>
      </c>
      <c r="B11" s="5" t="n">
        <v>-43229</v>
      </c>
      <c r="C11" s="5" t="n">
        <v>-36178</v>
      </c>
      <c r="D11" s="5" t="n">
        <v>-30515</v>
      </c>
    </row>
    <row r="12" spans="1:4">
      <c r="A12" s="4" t="s">
        <v>1104</v>
      </c>
      <c r="B12" s="5" t="n">
        <v>-25947</v>
      </c>
      <c r="C12" s="5" t="n">
        <v>-20350</v>
      </c>
      <c r="D12" s="5" t="n">
        <v>-17177</v>
      </c>
    </row>
    <row r="13" spans="1:4">
      <c r="A13" s="4" t="s">
        <v>1105</v>
      </c>
      <c r="B13" s="5" t="n">
        <v>-24227</v>
      </c>
      <c r="C13" s="5" t="n">
        <v>-24289</v>
      </c>
      <c r="D13" s="5" t="n">
        <v>-23390</v>
      </c>
    </row>
    <row r="14" spans="1:4">
      <c r="A14" s="4" t="s">
        <v>1106</v>
      </c>
      <c r="B14" s="5" t="n">
        <v>-37439</v>
      </c>
      <c r="C14" s="5" t="n">
        <v>-52409</v>
      </c>
      <c r="D14" s="5" t="n">
        <v>-44440</v>
      </c>
    </row>
    <row r="15" spans="1:4">
      <c r="A15" s="4" t="s">
        <v>1107</v>
      </c>
      <c r="B15" s="5" t="n">
        <v>-21579</v>
      </c>
      <c r="C15" s="5" t="n">
        <v>-14721</v>
      </c>
      <c r="D15" s="5" t="n">
        <v>-6195</v>
      </c>
    </row>
    <row r="16" spans="1:4">
      <c r="A16" s="4" t="s">
        <v>108</v>
      </c>
      <c r="B16" s="6" t="n">
        <v>-299994</v>
      </c>
      <c r="C16" s="6" t="n">
        <v>-284461</v>
      </c>
      <c r="D16" s="6" t="n">
        <v>-2603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108</v>
      </c>
      <c r="B1" s="2" t="s">
        <v>816</v>
      </c>
      <c r="C1" s="2" t="s">
        <v>818</v>
      </c>
      <c r="D1" s="2" t="s">
        <v>28</v>
      </c>
      <c r="E1" s="2" t="s">
        <v>29</v>
      </c>
      <c r="F1" s="2" t="s">
        <v>72</v>
      </c>
    </row>
    <row r="2" spans="1:6">
      <c r="A2" s="3" t="s">
        <v>1109</v>
      </c>
    </row>
    <row r="3" spans="1:6">
      <c r="A3" s="4" t="s">
        <v>1110</v>
      </c>
      <c r="D3" s="6" t="n">
        <v>36296</v>
      </c>
      <c r="E3" s="6" t="n">
        <v>325</v>
      </c>
      <c r="F3" s="6" t="n">
        <v>286</v>
      </c>
    </row>
    <row r="4" spans="1:6">
      <c r="A4" s="4" t="s">
        <v>1111</v>
      </c>
      <c r="D4" s="5" t="n">
        <v>148</v>
      </c>
      <c r="E4" s="5" t="n">
        <v>682</v>
      </c>
      <c r="F4" s="5" t="n">
        <v>3012</v>
      </c>
    </row>
    <row r="5" spans="1:6">
      <c r="A5" s="4" t="s">
        <v>108</v>
      </c>
      <c r="D5" s="5" t="n">
        <v>36444</v>
      </c>
      <c r="E5" s="5" t="n">
        <v>1007</v>
      </c>
      <c r="F5" s="5" t="n">
        <v>3298</v>
      </c>
    </row>
    <row r="6" spans="1:6">
      <c r="A6" s="3" t="s">
        <v>1112</v>
      </c>
    </row>
    <row r="7" spans="1:6">
      <c r="A7" s="4" t="s">
        <v>1113</v>
      </c>
      <c r="D7" s="5" t="n">
        <v>-256736</v>
      </c>
      <c r="E7" s="5" t="n">
        <v>-253660</v>
      </c>
      <c r="F7" s="5" t="n">
        <v>-242919</v>
      </c>
    </row>
    <row r="8" spans="1:6">
      <c r="A8" s="4" t="s">
        <v>1114</v>
      </c>
      <c r="D8" s="5" t="n">
        <v>-100057</v>
      </c>
      <c r="E8" s="5" t="n">
        <v>-137562</v>
      </c>
      <c r="F8" s="5" t="n">
        <v>-90995</v>
      </c>
    </row>
    <row r="9" spans="1:6">
      <c r="A9" s="4" t="s">
        <v>1115</v>
      </c>
      <c r="D9" s="5" t="n">
        <v>-68226</v>
      </c>
      <c r="E9" s="5" t="n">
        <v>-72495</v>
      </c>
      <c r="F9" s="5" t="n">
        <v>-74093</v>
      </c>
    </row>
    <row r="10" spans="1:6">
      <c r="A10" s="4" t="s">
        <v>108</v>
      </c>
      <c r="D10" s="5" t="n">
        <v>-425019</v>
      </c>
      <c r="E10" s="5" t="n">
        <v>-463717</v>
      </c>
      <c r="F10" s="5" t="n">
        <v>-408007</v>
      </c>
    </row>
    <row r="11" spans="1:6">
      <c r="A11" s="4" t="s">
        <v>1116</v>
      </c>
      <c r="C11" s="6" t="n">
        <v>36600</v>
      </c>
    </row>
    <row r="12" spans="1:6">
      <c r="A12" s="3" t="s">
        <v>1117</v>
      </c>
    </row>
    <row r="13" spans="1:6">
      <c r="A13" s="4" t="s">
        <v>1118</v>
      </c>
      <c r="D13" s="5" t="n">
        <v>0</v>
      </c>
      <c r="E13" s="5" t="n">
        <v>10383</v>
      </c>
      <c r="F13" s="5" t="n">
        <v>27948</v>
      </c>
    </row>
    <row r="14" spans="1:6">
      <c r="A14" s="4" t="s">
        <v>1119</v>
      </c>
      <c r="D14" s="5" t="n">
        <v>0</v>
      </c>
      <c r="E14" s="5" t="n">
        <v>0</v>
      </c>
      <c r="F14" s="5" t="n">
        <v>-22076</v>
      </c>
    </row>
    <row r="15" spans="1:6">
      <c r="A15" s="4" t="s">
        <v>1120</v>
      </c>
      <c r="D15" s="5" t="n">
        <v>14431</v>
      </c>
      <c r="E15" s="5" t="n">
        <v>28809</v>
      </c>
      <c r="F15" s="5" t="n">
        <v>13027</v>
      </c>
    </row>
    <row r="16" spans="1:6">
      <c r="A16" s="4" t="s">
        <v>1121</v>
      </c>
      <c r="D16" s="5" t="n">
        <v>-22666</v>
      </c>
      <c r="E16" s="5" t="n">
        <v>-20758</v>
      </c>
      <c r="F16" s="5" t="n">
        <v>-10394</v>
      </c>
    </row>
    <row r="17" spans="1:6">
      <c r="A17" s="4" t="s">
        <v>108</v>
      </c>
      <c r="D17" s="5" t="n">
        <v>-8235</v>
      </c>
      <c r="E17" s="5" t="n">
        <v>18434</v>
      </c>
      <c r="F17" s="6" t="n">
        <v>8505</v>
      </c>
    </row>
    <row r="18" spans="1:6">
      <c r="A18" s="4" t="s">
        <v>826</v>
      </c>
      <c r="B18" s="6" t="n">
        <v>10400</v>
      </c>
    </row>
    <row r="19" spans="1:6">
      <c r="A19" s="4" t="s">
        <v>1122</v>
      </c>
    </row>
    <row r="20" spans="1:6">
      <c r="A20" s="3" t="s">
        <v>1112</v>
      </c>
    </row>
    <row r="21" spans="1:6">
      <c r="A21" s="4" t="s">
        <v>1123</v>
      </c>
      <c r="D21" s="6" t="n">
        <v>23000</v>
      </c>
    </row>
    <row r="22" spans="1:6">
      <c r="A22" s="4" t="s">
        <v>549</v>
      </c>
    </row>
    <row r="23" spans="1:6">
      <c r="A23" s="3" t="s">
        <v>1117</v>
      </c>
    </row>
    <row r="24" spans="1:6">
      <c r="A24" s="4" t="s">
        <v>1124</v>
      </c>
      <c r="E24" s="6" t="n">
        <v>16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8</v>
      </c>
      <c r="C2" s="2" t="s">
        <v>29</v>
      </c>
      <c r="D2" s="2" t="s">
        <v>72</v>
      </c>
    </row>
    <row r="3" spans="1:4">
      <c r="A3" s="3" t="s">
        <v>220</v>
      </c>
    </row>
    <row r="4" spans="1:4">
      <c r="A4" s="4" t="s">
        <v>1126</v>
      </c>
      <c r="B4" s="6" t="n">
        <v>41596</v>
      </c>
      <c r="C4" s="6" t="n">
        <v>-111804</v>
      </c>
      <c r="D4" s="6" t="n">
        <v>-4855</v>
      </c>
    </row>
    <row r="5" spans="1:4">
      <c r="A5" s="4" t="s">
        <v>1127</v>
      </c>
      <c r="B5" s="6" t="n">
        <v>0</v>
      </c>
      <c r="C5" s="6" t="n">
        <v>0</v>
      </c>
      <c r="D5" s="6" t="n">
        <v>0</v>
      </c>
    </row>
    <row r="6" spans="1:4">
      <c r="A6" s="4" t="s">
        <v>1128</v>
      </c>
      <c r="B6" s="5" t="n">
        <v>100217</v>
      </c>
      <c r="C6" s="5" t="n">
        <v>100217</v>
      </c>
      <c r="D6" s="5" t="n">
        <v>100217</v>
      </c>
    </row>
    <row r="7" spans="1:4">
      <c r="A7" s="4" t="s">
        <v>1129</v>
      </c>
      <c r="B7" s="7" t="n">
        <v>0.42</v>
      </c>
      <c r="C7" s="7" t="n">
        <v>-1.12</v>
      </c>
      <c r="D7" s="7" t="n">
        <v>-0.05</v>
      </c>
    </row>
    <row r="8" spans="1:4">
      <c r="A8" s="4" t="s">
        <v>1130</v>
      </c>
      <c r="B8" s="5" t="n">
        <v>0</v>
      </c>
      <c r="C8" s="5" t="n">
        <v>0</v>
      </c>
      <c r="D8" s="5" t="n">
        <v>0</v>
      </c>
    </row>
    <row r="9" spans="1:4">
      <c r="A9" s="4" t="s">
        <v>1131</v>
      </c>
      <c r="B9" s="7" t="n">
        <v>0.42</v>
      </c>
      <c r="C9" s="7" t="n">
        <v>-1.12</v>
      </c>
      <c r="D9" s="7" t="n">
        <v>-0.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1132</v>
      </c>
      <c r="B1" s="2" t="s">
        <v>1133</v>
      </c>
      <c r="C1" s="2" t="s">
        <v>1134</v>
      </c>
      <c r="D1" s="2" t="s">
        <v>28</v>
      </c>
      <c r="E1" s="2" t="s">
        <v>29</v>
      </c>
      <c r="F1" s="2" t="s">
        <v>72</v>
      </c>
    </row>
    <row r="2" spans="1:6">
      <c r="A2" s="3" t="s">
        <v>1135</v>
      </c>
    </row>
    <row r="3" spans="1:6">
      <c r="A3" s="4" t="s">
        <v>1136</v>
      </c>
      <c r="D3" s="6" t="n">
        <v>625000</v>
      </c>
    </row>
    <row r="4" spans="1:6">
      <c r="A4" s="3" t="s">
        <v>1137</v>
      </c>
    </row>
    <row r="5" spans="1:6">
      <c r="A5" s="4" t="s">
        <v>1138</v>
      </c>
      <c r="D5" s="6" t="n">
        <v>5091114</v>
      </c>
      <c r="E5" s="6" t="n">
        <v>5475208</v>
      </c>
      <c r="F5" s="6" t="n">
        <v>5330467</v>
      </c>
    </row>
    <row r="6" spans="1:6">
      <c r="A6" s="4" t="s">
        <v>475</v>
      </c>
    </row>
    <row r="7" spans="1:6">
      <c r="A7" s="3" t="s">
        <v>1137</v>
      </c>
    </row>
    <row r="8" spans="1:6">
      <c r="A8" s="4" t="s">
        <v>361</v>
      </c>
      <c r="D8" s="4" t="s">
        <v>380</v>
      </c>
    </row>
    <row r="9" spans="1:6">
      <c r="A9" s="4" t="s">
        <v>1139</v>
      </c>
    </row>
    <row r="10" spans="1:6">
      <c r="A10" s="3" t="s">
        <v>1137</v>
      </c>
    </row>
    <row r="11" spans="1:6">
      <c r="A11" s="4" t="s">
        <v>1140</v>
      </c>
      <c r="D11" s="4" t="s">
        <v>1141</v>
      </c>
    </row>
    <row r="12" spans="1:6">
      <c r="A12" s="4" t="s">
        <v>1142</v>
      </c>
      <c r="D12" s="4" t="s">
        <v>1143</v>
      </c>
    </row>
    <row r="13" spans="1:6">
      <c r="A13" s="4" t="s">
        <v>1138</v>
      </c>
      <c r="D13" s="6" t="n">
        <v>739000</v>
      </c>
    </row>
    <row r="14" spans="1:6">
      <c r="A14" s="4" t="s">
        <v>1144</v>
      </c>
      <c r="D14" s="4" t="s">
        <v>1145</v>
      </c>
    </row>
    <row r="15" spans="1:6">
      <c r="A15" s="4" t="s">
        <v>1146</v>
      </c>
    </row>
    <row r="16" spans="1:6">
      <c r="A16" s="3" t="s">
        <v>1137</v>
      </c>
    </row>
    <row r="17" spans="1:6">
      <c r="A17" s="4" t="s">
        <v>1147</v>
      </c>
      <c r="B17" s="7" t="n">
        <v>0.37</v>
      </c>
    </row>
    <row r="18" spans="1:6">
      <c r="A18" s="4" t="s">
        <v>1148</v>
      </c>
      <c r="B18" s="4" t="s">
        <v>1149</v>
      </c>
    </row>
    <row r="19" spans="1:6">
      <c r="A19" s="4" t="s">
        <v>1150</v>
      </c>
    </row>
    <row r="20" spans="1:6">
      <c r="A20" s="3" t="s">
        <v>1137</v>
      </c>
    </row>
    <row r="21" spans="1:6">
      <c r="A21" s="4" t="s">
        <v>361</v>
      </c>
      <c r="C21" s="4" t="s">
        <v>511</v>
      </c>
    </row>
    <row r="22" spans="1:6">
      <c r="A22" s="4" t="s">
        <v>1151</v>
      </c>
      <c r="C22" s="6" t="n">
        <v>24500</v>
      </c>
    </row>
    <row r="23" spans="1:6">
      <c r="A23" s="4" t="s">
        <v>1152</v>
      </c>
      <c r="C23" s="6" t="n">
        <v>19900</v>
      </c>
    </row>
    <row r="24" spans="1:6">
      <c r="A24" s="4" t="s">
        <v>599</v>
      </c>
      <c r="C24" s="4" t="s">
        <v>115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4</v>
      </c>
      <c r="B1" s="2" t="s">
        <v>28</v>
      </c>
      <c r="C1" s="2" t="s">
        <v>29</v>
      </c>
      <c r="D1" s="2" t="s">
        <v>72</v>
      </c>
      <c r="E1" s="2" t="s">
        <v>661</v>
      </c>
    </row>
    <row r="2" spans="1:5">
      <c r="A2" s="3" t="s">
        <v>1155</v>
      </c>
    </row>
    <row r="3" spans="1:5">
      <c r="A3" s="4" t="s">
        <v>43</v>
      </c>
      <c r="B3" s="6" t="n">
        <v>631542</v>
      </c>
      <c r="C3" s="6" t="n">
        <v>669387</v>
      </c>
      <c r="D3" s="6" t="n">
        <v>594811</v>
      </c>
      <c r="E3" s="6" t="n">
        <v>514712</v>
      </c>
    </row>
    <row r="4" spans="1:5">
      <c r="A4" s="4" t="s">
        <v>45</v>
      </c>
      <c r="B4" s="5" t="n">
        <v>9919031</v>
      </c>
      <c r="C4" s="5" t="n">
        <v>10492339</v>
      </c>
    </row>
    <row r="5" spans="1:5">
      <c r="A5" s="3" t="s">
        <v>1156</v>
      </c>
    </row>
    <row r="6" spans="1:5">
      <c r="A6" s="4" t="s">
        <v>668</v>
      </c>
      <c r="B6" s="5" t="n">
        <v>8162919</v>
      </c>
      <c r="C6" s="5" t="n">
        <v>8596886</v>
      </c>
    </row>
    <row r="7" spans="1:5">
      <c r="A7" s="4" t="s">
        <v>1157</v>
      </c>
      <c r="B7" s="5" t="n">
        <v>10022</v>
      </c>
      <c r="C7" s="5" t="n">
        <v>10022</v>
      </c>
    </row>
    <row r="8" spans="1:5">
      <c r="A8" s="4" t="s">
        <v>1158</v>
      </c>
      <c r="B8" s="5" t="n">
        <v>-449274</v>
      </c>
      <c r="C8" s="5" t="n">
        <v>-477214</v>
      </c>
    </row>
    <row r="9" spans="1:5">
      <c r="A9" s="4" t="s">
        <v>53</v>
      </c>
      <c r="B9" s="5" t="n">
        <v>1756112</v>
      </c>
      <c r="C9" s="5" t="n">
        <v>1895453</v>
      </c>
      <c r="D9" s="5" t="n">
        <v>1959111</v>
      </c>
      <c r="E9" s="5" t="n">
        <v>2023501</v>
      </c>
    </row>
    <row r="10" spans="1:5">
      <c r="A10" s="4" t="s">
        <v>70</v>
      </c>
      <c r="B10" s="5" t="n">
        <v>9919031</v>
      </c>
      <c r="C10" s="5" t="n">
        <v>10492339</v>
      </c>
    </row>
    <row r="11" spans="1:5">
      <c r="A11" s="4" t="s">
        <v>1159</v>
      </c>
    </row>
    <row r="12" spans="1:5">
      <c r="A12" s="3" t="s">
        <v>1155</v>
      </c>
    </row>
    <row r="13" spans="1:5">
      <c r="A13" s="4" t="s">
        <v>1160</v>
      </c>
      <c r="B13" s="5" t="n">
        <v>1883964</v>
      </c>
      <c r="C13" s="5" t="n">
        <v>2044967</v>
      </c>
    </row>
    <row r="14" spans="1:5">
      <c r="A14" s="4" t="s">
        <v>1161</v>
      </c>
      <c r="B14" s="5" t="n">
        <v>605778</v>
      </c>
      <c r="C14" s="5" t="n">
        <v>647911</v>
      </c>
    </row>
    <row r="15" spans="1:5">
      <c r="A15" s="4" t="s">
        <v>43</v>
      </c>
      <c r="B15" s="5" t="n">
        <v>106734</v>
      </c>
      <c r="C15" s="5" t="n">
        <v>148525</v>
      </c>
      <c r="D15" s="5" t="n">
        <v>122154</v>
      </c>
      <c r="E15" s="6" t="n">
        <v>45487</v>
      </c>
    </row>
    <row r="16" spans="1:5">
      <c r="A16" s="4" t="s">
        <v>1162</v>
      </c>
      <c r="B16" s="5" t="n">
        <v>8458</v>
      </c>
      <c r="C16" s="5" t="n">
        <v>3704</v>
      </c>
    </row>
    <row r="17" spans="1:5">
      <c r="A17" s="4" t="s">
        <v>45</v>
      </c>
      <c r="B17" s="5" t="n">
        <v>2604934</v>
      </c>
      <c r="C17" s="5" t="n">
        <v>2845107</v>
      </c>
    </row>
    <row r="18" spans="1:5">
      <c r="A18" s="3" t="s">
        <v>1156</v>
      </c>
    </row>
    <row r="19" spans="1:5">
      <c r="A19" s="4" t="s">
        <v>56</v>
      </c>
      <c r="B19" s="5" t="n">
        <v>426748</v>
      </c>
      <c r="C19" s="5" t="n">
        <v>386616</v>
      </c>
    </row>
    <row r="20" spans="1:5">
      <c r="A20" s="4" t="s">
        <v>57</v>
      </c>
      <c r="B20" s="5" t="n">
        <v>257325</v>
      </c>
      <c r="C20" s="5" t="n">
        <v>256468</v>
      </c>
    </row>
    <row r="21" spans="1:5">
      <c r="A21" s="4" t="s">
        <v>1163</v>
      </c>
      <c r="B21" s="5" t="n">
        <v>138222</v>
      </c>
      <c r="C21" s="5" t="n">
        <v>103796</v>
      </c>
    </row>
    <row r="22" spans="1:5">
      <c r="A22" s="4" t="s">
        <v>1004</v>
      </c>
      <c r="B22" s="5" t="n">
        <v>13493</v>
      </c>
      <c r="C22" s="5" t="n">
        <v>11168</v>
      </c>
    </row>
    <row r="23" spans="1:5">
      <c r="A23" s="4" t="s">
        <v>668</v>
      </c>
      <c r="B23" s="5" t="n">
        <v>835788</v>
      </c>
      <c r="C23" s="5" t="n">
        <v>758048</v>
      </c>
    </row>
    <row r="24" spans="1:5">
      <c r="A24" s="4" t="s">
        <v>1157</v>
      </c>
      <c r="B24" s="5" t="n">
        <v>10022</v>
      </c>
      <c r="C24" s="5" t="n">
        <v>10022</v>
      </c>
    </row>
    <row r="25" spans="1:5">
      <c r="A25" s="4" t="s">
        <v>1164</v>
      </c>
      <c r="B25" s="5" t="n">
        <v>1481881</v>
      </c>
      <c r="C25" s="5" t="n">
        <v>1981881</v>
      </c>
    </row>
    <row r="26" spans="1:5">
      <c r="A26" s="4" t="s">
        <v>1158</v>
      </c>
      <c r="B26" s="5" t="n">
        <v>461686</v>
      </c>
      <c r="C26" s="5" t="n">
        <v>42410</v>
      </c>
    </row>
    <row r="27" spans="1:5">
      <c r="A27" s="4" t="s">
        <v>49</v>
      </c>
      <c r="B27" s="5" t="n">
        <v>0</v>
      </c>
      <c r="C27" s="5" t="n">
        <v>181</v>
      </c>
    </row>
    <row r="28" spans="1:5">
      <c r="A28" s="4" t="s">
        <v>1165</v>
      </c>
      <c r="B28" s="5" t="n">
        <v>-184443</v>
      </c>
      <c r="C28" s="5" t="n">
        <v>52565</v>
      </c>
    </row>
    <row r="29" spans="1:5">
      <c r="A29" s="4" t="s">
        <v>53</v>
      </c>
      <c r="B29" s="5" t="n">
        <v>1769146</v>
      </c>
      <c r="C29" s="5" t="n">
        <v>2087059</v>
      </c>
      <c r="D29" s="6" t="n">
        <v>2153420</v>
      </c>
    </row>
    <row r="30" spans="1:5">
      <c r="A30" s="4" t="s">
        <v>70</v>
      </c>
      <c r="B30" s="6" t="n">
        <v>2604934</v>
      </c>
      <c r="C30" s="6" t="n">
        <v>28451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8</v>
      </c>
      <c r="C2" s="2" t="s">
        <v>29</v>
      </c>
      <c r="D2" s="2" t="s">
        <v>72</v>
      </c>
    </row>
    <row r="3" spans="1:4">
      <c r="A3" s="3" t="s">
        <v>1167</v>
      </c>
    </row>
    <row r="4" spans="1:4">
      <c r="A4" s="4" t="s">
        <v>1168</v>
      </c>
      <c r="B4" s="6" t="n">
        <v>1043822</v>
      </c>
      <c r="C4" s="6" t="n">
        <v>1008381</v>
      </c>
      <c r="D4" s="6" t="n">
        <v>971797</v>
      </c>
    </row>
    <row r="5" spans="1:4">
      <c r="A5" s="3" t="s">
        <v>1169</v>
      </c>
    </row>
    <row r="6" spans="1:4">
      <c r="A6" s="4" t="s">
        <v>79</v>
      </c>
      <c r="B6" s="5" t="n">
        <v>-299994</v>
      </c>
      <c r="C6" s="5" t="n">
        <v>-284461</v>
      </c>
      <c r="D6" s="5" t="n">
        <v>-260318</v>
      </c>
    </row>
    <row r="7" spans="1:4">
      <c r="A7" s="4" t="s">
        <v>87</v>
      </c>
      <c r="B7" s="5" t="n">
        <v>97928</v>
      </c>
      <c r="C7" s="5" t="n">
        <v>14950</v>
      </c>
      <c r="D7" s="5" t="n">
        <v>3333</v>
      </c>
    </row>
    <row r="8" spans="1:4">
      <c r="A8" s="4" t="s">
        <v>1170</v>
      </c>
      <c r="B8" s="5" t="n">
        <v>-42659</v>
      </c>
      <c r="C8" s="5" t="n">
        <v>-119837</v>
      </c>
      <c r="D8" s="5" t="n">
        <v>-1666</v>
      </c>
    </row>
    <row r="9" spans="1:4">
      <c r="A9" s="4" t="s">
        <v>91</v>
      </c>
      <c r="B9" s="5" t="n">
        <v>41596</v>
      </c>
      <c r="C9" s="5" t="n">
        <v>-111804</v>
      </c>
      <c r="D9" s="5" t="n">
        <v>-4855</v>
      </c>
    </row>
    <row r="10" spans="1:4">
      <c r="A10" s="4" t="s">
        <v>1159</v>
      </c>
    </row>
    <row r="11" spans="1:4">
      <c r="A11" s="3" t="s">
        <v>1167</v>
      </c>
    </row>
    <row r="12" spans="1:4">
      <c r="A12" s="4" t="s">
        <v>1171</v>
      </c>
      <c r="B12" s="5" t="n">
        <v>54743</v>
      </c>
      <c r="C12" s="5" t="n">
        <v>123944</v>
      </c>
      <c r="D12" s="5" t="n">
        <v>114653</v>
      </c>
    </row>
    <row r="13" spans="1:4">
      <c r="A13" s="4" t="s">
        <v>1120</v>
      </c>
      <c r="B13" s="5" t="n">
        <v>4334</v>
      </c>
      <c r="C13" s="5" t="n">
        <v>17419</v>
      </c>
      <c r="D13" s="5" t="n">
        <v>8</v>
      </c>
    </row>
    <row r="14" spans="1:4">
      <c r="A14" s="4" t="s">
        <v>1168</v>
      </c>
      <c r="B14" s="5" t="n">
        <v>59077</v>
      </c>
      <c r="C14" s="5" t="n">
        <v>141363</v>
      </c>
      <c r="D14" s="5" t="n">
        <v>114661</v>
      </c>
    </row>
    <row r="15" spans="1:4">
      <c r="A15" s="3" t="s">
        <v>1169</v>
      </c>
    </row>
    <row r="16" spans="1:4">
      <c r="A16" s="4" t="s">
        <v>79</v>
      </c>
      <c r="B16" s="5" t="n">
        <v>-189116</v>
      </c>
      <c r="C16" s="5" t="n">
        <v>-21173</v>
      </c>
      <c r="D16" s="5" t="n">
        <v>-26132</v>
      </c>
    </row>
    <row r="17" spans="1:4">
      <c r="A17" s="4" t="s">
        <v>1172</v>
      </c>
      <c r="B17" s="5" t="n">
        <v>-42321</v>
      </c>
      <c r="C17" s="5" t="n">
        <v>-46292</v>
      </c>
      <c r="D17" s="5" t="n">
        <v>-35615</v>
      </c>
    </row>
    <row r="18" spans="1:4">
      <c r="A18" s="4" t="s">
        <v>1173</v>
      </c>
      <c r="B18" s="5" t="n">
        <v>-12083</v>
      </c>
      <c r="C18" s="5" t="n">
        <v>-21333</v>
      </c>
      <c r="D18" s="5" t="n">
        <v>-21651</v>
      </c>
    </row>
    <row r="19" spans="1:4">
      <c r="A19" s="4" t="s">
        <v>1174</v>
      </c>
      <c r="B19" s="5" t="n">
        <v>-243520</v>
      </c>
      <c r="C19" s="5" t="n">
        <v>-88798</v>
      </c>
      <c r="D19" s="5" t="n">
        <v>-83398</v>
      </c>
    </row>
    <row r="20" spans="1:4">
      <c r="A20" s="4" t="s">
        <v>87</v>
      </c>
      <c r="B20" s="5" t="n">
        <v>-184443</v>
      </c>
      <c r="C20" s="5" t="n">
        <v>52565</v>
      </c>
      <c r="D20" s="5" t="n">
        <v>31263</v>
      </c>
    </row>
    <row r="21" spans="1:4">
      <c r="A21" s="4" t="s">
        <v>1170</v>
      </c>
      <c r="B21" s="5" t="n">
        <v>0</v>
      </c>
      <c r="C21" s="5" t="n">
        <v>0</v>
      </c>
      <c r="D21" s="5" t="n">
        <v>0</v>
      </c>
    </row>
    <row r="22" spans="1:4">
      <c r="A22" s="4" t="s">
        <v>91</v>
      </c>
      <c r="B22" s="6" t="n">
        <v>-184443</v>
      </c>
      <c r="C22" s="6" t="n">
        <v>52565</v>
      </c>
      <c r="D22" s="6" t="n">
        <v>312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8</v>
      </c>
      <c r="C2" s="2" t="s">
        <v>29</v>
      </c>
      <c r="D2" s="2" t="s">
        <v>72</v>
      </c>
    </row>
    <row r="3" spans="1:4">
      <c r="A3" s="3" t="s">
        <v>1176</v>
      </c>
    </row>
    <row r="4" spans="1:4">
      <c r="A4" s="4" t="s">
        <v>89</v>
      </c>
      <c r="B4" s="6" t="n">
        <v>55269</v>
      </c>
      <c r="C4" s="6" t="n">
        <v>-104887</v>
      </c>
      <c r="D4" s="6" t="n">
        <v>1667</v>
      </c>
    </row>
    <row r="5" spans="1:4">
      <c r="A5" s="3" t="s">
        <v>1177</v>
      </c>
    </row>
    <row r="6" spans="1:4">
      <c r="A6" s="4" t="s">
        <v>97</v>
      </c>
      <c r="B6" s="5" t="n">
        <v>-40220</v>
      </c>
      <c r="C6" s="5" t="n">
        <v>-28535</v>
      </c>
      <c r="D6" s="5" t="n">
        <v>-37480</v>
      </c>
    </row>
    <row r="7" spans="1:4">
      <c r="A7" s="4" t="s">
        <v>100</v>
      </c>
      <c r="B7" s="5" t="n">
        <v>-91653</v>
      </c>
      <c r="C7" s="5" t="n">
        <v>97815</v>
      </c>
      <c r="D7" s="5" t="n">
        <v>-47075</v>
      </c>
    </row>
    <row r="8" spans="1:4">
      <c r="A8" s="4" t="s">
        <v>101</v>
      </c>
      <c r="B8" s="5" t="n">
        <v>67519</v>
      </c>
      <c r="C8" s="5" t="n">
        <v>70953</v>
      </c>
      <c r="D8" s="5" t="n">
        <v>72774</v>
      </c>
    </row>
    <row r="9" spans="1:4">
      <c r="A9" s="4" t="s">
        <v>1178</v>
      </c>
      <c r="B9" s="5" t="n">
        <v>50639</v>
      </c>
      <c r="C9" s="5" t="n">
        <v>53215</v>
      </c>
      <c r="D9" s="5" t="n">
        <v>54580</v>
      </c>
    </row>
    <row r="10" spans="1:4">
      <c r="A10" s="4" t="s">
        <v>103</v>
      </c>
      <c r="B10" s="5" t="n">
        <v>-41014</v>
      </c>
      <c r="C10" s="5" t="n">
        <v>151030</v>
      </c>
      <c r="D10" s="5" t="n">
        <v>7505</v>
      </c>
    </row>
    <row r="11" spans="1:4">
      <c r="A11" s="4" t="s">
        <v>104</v>
      </c>
      <c r="B11" s="5" t="n">
        <v>14255</v>
      </c>
      <c r="C11" s="5" t="n">
        <v>46143</v>
      </c>
      <c r="D11" s="5" t="n">
        <v>9172</v>
      </c>
    </row>
    <row r="12" spans="1:4">
      <c r="A12" s="4" t="s">
        <v>1159</v>
      </c>
    </row>
    <row r="13" spans="1:4">
      <c r="A13" s="3" t="s">
        <v>1176</v>
      </c>
    </row>
    <row r="14" spans="1:4">
      <c r="A14" s="4" t="s">
        <v>89</v>
      </c>
      <c r="B14" s="5" t="n">
        <v>-184443</v>
      </c>
      <c r="C14" s="5" t="n">
        <v>52565</v>
      </c>
      <c r="D14" s="5" t="n">
        <v>31263</v>
      </c>
    </row>
    <row r="15" spans="1:4">
      <c r="A15" s="3" t="s">
        <v>1177</v>
      </c>
    </row>
    <row r="16" spans="1:4">
      <c r="A16" s="4" t="s">
        <v>97</v>
      </c>
      <c r="B16" s="5" t="n">
        <v>147</v>
      </c>
      <c r="C16" s="5" t="n">
        <v>-13666</v>
      </c>
      <c r="D16" s="5" t="n">
        <v>7213</v>
      </c>
    </row>
    <row r="17" spans="1:4">
      <c r="A17" s="4" t="s">
        <v>100</v>
      </c>
      <c r="B17" s="5" t="n">
        <v>147</v>
      </c>
      <c r="C17" s="5" t="n">
        <v>-13666</v>
      </c>
      <c r="D17" s="5" t="n">
        <v>7213</v>
      </c>
    </row>
    <row r="18" spans="1:4">
      <c r="A18" s="4" t="s">
        <v>101</v>
      </c>
      <c r="B18" s="5" t="n">
        <v>-328</v>
      </c>
      <c r="C18" s="5" t="n">
        <v>-32</v>
      </c>
      <c r="D18" s="5" t="n">
        <v>2321</v>
      </c>
    </row>
    <row r="19" spans="1:4">
      <c r="A19" s="4" t="s">
        <v>1178</v>
      </c>
      <c r="B19" s="5" t="n">
        <v>-328</v>
      </c>
      <c r="C19" s="5" t="n">
        <v>-32</v>
      </c>
      <c r="D19" s="5" t="n">
        <v>2321</v>
      </c>
    </row>
    <row r="20" spans="1:4">
      <c r="A20" s="4" t="s">
        <v>103</v>
      </c>
      <c r="B20" s="5" t="n">
        <v>-181</v>
      </c>
      <c r="C20" s="5" t="n">
        <v>-13698</v>
      </c>
      <c r="D20" s="5" t="n">
        <v>9534</v>
      </c>
    </row>
    <row r="21" spans="1:4">
      <c r="A21" s="4" t="s">
        <v>104</v>
      </c>
      <c r="B21" s="6" t="n">
        <v>-184624</v>
      </c>
      <c r="C21" s="6" t="n">
        <v>38867</v>
      </c>
      <c r="D21" s="6" t="n">
        <v>4079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1:42Z</dcterms:created>
  <dcterms:modified xmlns:dcterms="http://purl.org/dc/terms/" xmlns:xsi="http://www.w3.org/2001/XMLSchema-instance" xsi:type="dcterms:W3CDTF">2019-02-28T17:11:42Z</dcterms:modified>
</cp:coreProperties>
</file>